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BASIS OF PRESENTATION, CONSOLID" sheetId="8" state="visible" r:id="rId8"/>
    <sheet xmlns:r="http://schemas.openxmlformats.org/officeDocument/2006/relationships" name="BUSINESS COMBINATIONS" sheetId="9" state="visible" r:id="rId9"/>
    <sheet xmlns:r="http://schemas.openxmlformats.org/officeDocument/2006/relationships" name="PROPERTY AND EQUIPMENT" sheetId="10" state="visible" r:id="rId10"/>
    <sheet xmlns:r="http://schemas.openxmlformats.org/officeDocument/2006/relationships" name="REVENUES" sheetId="11" state="visible" r:id="rId11"/>
    <sheet xmlns:r="http://schemas.openxmlformats.org/officeDocument/2006/relationships" name="VARIABLE INTEREST ENTITIES AND " sheetId="12" state="visible" r:id="rId12"/>
    <sheet xmlns:r="http://schemas.openxmlformats.org/officeDocument/2006/relationships" name="DEBT" sheetId="13" state="visible" r:id="rId13"/>
    <sheet xmlns:r="http://schemas.openxmlformats.org/officeDocument/2006/relationships" name="FAIR VALUE DISCLOSURES" sheetId="14" state="visible" r:id="rId14"/>
    <sheet xmlns:r="http://schemas.openxmlformats.org/officeDocument/2006/relationships" name="COMMITMENTS AND CONTINGENCIES" sheetId="15" state="visible" r:id="rId15"/>
    <sheet xmlns:r="http://schemas.openxmlformats.org/officeDocument/2006/relationships" name="LEASES" sheetId="16" state="visible" r:id="rId16"/>
    <sheet xmlns:r="http://schemas.openxmlformats.org/officeDocument/2006/relationships" name="TAXES" sheetId="17" state="visible" r:id="rId17"/>
    <sheet xmlns:r="http://schemas.openxmlformats.org/officeDocument/2006/relationships" name="SHARE-BASED COMPENSATION AND OT" sheetId="18" state="visible" r:id="rId18"/>
    <sheet xmlns:r="http://schemas.openxmlformats.org/officeDocument/2006/relationships" name="STOCKHOLDERS' INVESTMENT, EARNI" sheetId="19" state="visible" r:id="rId19"/>
    <sheet xmlns:r="http://schemas.openxmlformats.org/officeDocument/2006/relationships" name="SEGMENT INFORMATION" sheetId="20" state="visible" r:id="rId20"/>
    <sheet xmlns:r="http://schemas.openxmlformats.org/officeDocument/2006/relationships" name="BASIS OF PRESENTATION, CONSOL_2" sheetId="21" state="visible" r:id="rId21"/>
    <sheet xmlns:r="http://schemas.openxmlformats.org/officeDocument/2006/relationships" name="BASIS OF PRESENTATION, CONSOL_3" sheetId="22" state="visible" r:id="rId22"/>
    <sheet xmlns:r="http://schemas.openxmlformats.org/officeDocument/2006/relationships" name="BUSINESS COMBINATIONS (Tables)" sheetId="23" state="visible" r:id="rId23"/>
    <sheet xmlns:r="http://schemas.openxmlformats.org/officeDocument/2006/relationships" name="PROPERTY AND EQUIPMENT (Tables)" sheetId="24" state="visible" r:id="rId24"/>
    <sheet xmlns:r="http://schemas.openxmlformats.org/officeDocument/2006/relationships" name="REVENUES (Tables)" sheetId="25" state="visible" r:id="rId25"/>
    <sheet xmlns:r="http://schemas.openxmlformats.org/officeDocument/2006/relationships" name="VARIABLE INTEREST ENTITIES AN_2" sheetId="26" state="visible" r:id="rId26"/>
    <sheet xmlns:r="http://schemas.openxmlformats.org/officeDocument/2006/relationships" name="DEBT (Tables)" sheetId="27" state="visible" r:id="rId27"/>
    <sheet xmlns:r="http://schemas.openxmlformats.org/officeDocument/2006/relationships" name="FAIR VALUE DISCLOSURES (Tables)" sheetId="28" state="visible" r:id="rId28"/>
    <sheet xmlns:r="http://schemas.openxmlformats.org/officeDocument/2006/relationships" name="LEASES (Tables)" sheetId="29" state="visible" r:id="rId29"/>
    <sheet xmlns:r="http://schemas.openxmlformats.org/officeDocument/2006/relationships" name="TAXES (Tables)" sheetId="30" state="visible" r:id="rId30"/>
    <sheet xmlns:r="http://schemas.openxmlformats.org/officeDocument/2006/relationships" name="SHARE-BASED COMPENSATION AND _2" sheetId="31" state="visible" r:id="rId31"/>
    <sheet xmlns:r="http://schemas.openxmlformats.org/officeDocument/2006/relationships" name="STOCKHOLDERS' INVESTMENT, EAR_2" sheetId="32" state="visible" r:id="rId32"/>
    <sheet xmlns:r="http://schemas.openxmlformats.org/officeDocument/2006/relationships" name="SEGMENT INFORMATION (Tables)" sheetId="33" state="visible" r:id="rId33"/>
    <sheet xmlns:r="http://schemas.openxmlformats.org/officeDocument/2006/relationships" name="BASIS OF PRESENTATION, CONSOL_4" sheetId="34" state="visible" r:id="rId34"/>
    <sheet xmlns:r="http://schemas.openxmlformats.org/officeDocument/2006/relationships" name="BASIS OF PRESENTATION, CONSOL_5" sheetId="35" state="visible" r:id="rId35"/>
    <sheet xmlns:r="http://schemas.openxmlformats.org/officeDocument/2006/relationships" name="BASIS OF PRESENTATION, CONSOL_6" sheetId="36" state="visible" r:id="rId36"/>
    <sheet xmlns:r="http://schemas.openxmlformats.org/officeDocument/2006/relationships" name="BASIS OF PRESENTATION, CONSOL_7" sheetId="37" state="visible" r:id="rId37"/>
    <sheet xmlns:r="http://schemas.openxmlformats.org/officeDocument/2006/relationships" name="BASIS OF PRESENTATION, CONSOL_8" sheetId="38" state="visible" r:id="rId38"/>
    <sheet xmlns:r="http://schemas.openxmlformats.org/officeDocument/2006/relationships" name="BASIS OF PRESENTATION, CONSOL_9" sheetId="39" state="visible" r:id="rId39"/>
    <sheet xmlns:r="http://schemas.openxmlformats.org/officeDocument/2006/relationships" name="BUSINESS COMBINATIONS - Narrati" sheetId="40" state="visible" r:id="rId40"/>
    <sheet xmlns:r="http://schemas.openxmlformats.org/officeDocument/2006/relationships" name="BUSINESS COMBINATIONS - Schedul" sheetId="41" state="visible" r:id="rId41"/>
    <sheet xmlns:r="http://schemas.openxmlformats.org/officeDocument/2006/relationships" name="BUSINESS COMBINATIONS - Sched_2" sheetId="42" state="visible" r:id="rId42"/>
    <sheet xmlns:r="http://schemas.openxmlformats.org/officeDocument/2006/relationships" name="BUSINESS COMBINATIONS - Sched_3" sheetId="43" state="visible" r:id="rId43"/>
    <sheet xmlns:r="http://schemas.openxmlformats.org/officeDocument/2006/relationships" name="BUSINESS COMBINATIONS - Sched_4" sheetId="44" state="visible" r:id="rId44"/>
    <sheet xmlns:r="http://schemas.openxmlformats.org/officeDocument/2006/relationships" name="PROPERTY AND EQUIPMENT - Proper" sheetId="45" state="visible" r:id="rId45"/>
    <sheet xmlns:r="http://schemas.openxmlformats.org/officeDocument/2006/relationships" name="PROPERTY AND EQUIPMENT - Prop_2" sheetId="46" state="visible" r:id="rId46"/>
    <sheet xmlns:r="http://schemas.openxmlformats.org/officeDocument/2006/relationships" name="PROPERTY AND EQUIPMENT - Narrat" sheetId="47" state="visible" r:id="rId47"/>
    <sheet xmlns:r="http://schemas.openxmlformats.org/officeDocument/2006/relationships" name="REVENUES - Narrative (Details)" sheetId="48" state="visible" r:id="rId48"/>
    <sheet xmlns:r="http://schemas.openxmlformats.org/officeDocument/2006/relationships" name="REVENUES - Schedule of Revenue " sheetId="49" state="visible" r:id="rId49"/>
    <sheet xmlns:r="http://schemas.openxmlformats.org/officeDocument/2006/relationships" name="REVENUES - Schedule of Service " sheetId="50" state="visible" r:id="rId50"/>
    <sheet xmlns:r="http://schemas.openxmlformats.org/officeDocument/2006/relationships" name="REVENUES - Remaining Performanc" sheetId="51" state="visible" r:id="rId51"/>
    <sheet xmlns:r="http://schemas.openxmlformats.org/officeDocument/2006/relationships" name="REVENUES - Remaining Performa_2" sheetId="52" state="visible" r:id="rId52"/>
    <sheet xmlns:r="http://schemas.openxmlformats.org/officeDocument/2006/relationships" name="VARIABLE INTEREST ENTITIES AN_3" sheetId="53" state="visible" r:id="rId53"/>
    <sheet xmlns:r="http://schemas.openxmlformats.org/officeDocument/2006/relationships" name="VARIABLE INTEREST ENTITIES AN_4" sheetId="54" state="visible" r:id="rId54"/>
    <sheet xmlns:r="http://schemas.openxmlformats.org/officeDocument/2006/relationships" name="VARIABLE INTEREST ENTITIES AN_5" sheetId="55" state="visible" r:id="rId55"/>
    <sheet xmlns:r="http://schemas.openxmlformats.org/officeDocument/2006/relationships" name="VARIABLE INTEREST ENTITIES AN_6" sheetId="56" state="visible" r:id="rId56"/>
    <sheet xmlns:r="http://schemas.openxmlformats.org/officeDocument/2006/relationships" name="VARIABLE INTEREST ENTITIES AN_7" sheetId="57" state="visible" r:id="rId57"/>
    <sheet xmlns:r="http://schemas.openxmlformats.org/officeDocument/2006/relationships" name="DEBT - Schedule of Debt (Detail" sheetId="58" state="visible" r:id="rId58"/>
    <sheet xmlns:r="http://schemas.openxmlformats.org/officeDocument/2006/relationships" name="DEBT - Long-term Debt Maturitie" sheetId="59" state="visible" r:id="rId59"/>
    <sheet xmlns:r="http://schemas.openxmlformats.org/officeDocument/2006/relationships" name="DEBT - Narrative (Details)" sheetId="60" state="visible" r:id="rId60"/>
    <sheet xmlns:r="http://schemas.openxmlformats.org/officeDocument/2006/relationships" name="FAIR VALUE DISCLOSURES - Narrat" sheetId="61" state="visible" r:id="rId61"/>
    <sheet xmlns:r="http://schemas.openxmlformats.org/officeDocument/2006/relationships" name="FAIR VALUE DISCLOSURES - Rollfo" sheetId="62" state="visible" r:id="rId62"/>
    <sheet xmlns:r="http://schemas.openxmlformats.org/officeDocument/2006/relationships" name="FAIR VALUE DISCLOSURES - Fair V" sheetId="63" state="visible" r:id="rId63"/>
    <sheet xmlns:r="http://schemas.openxmlformats.org/officeDocument/2006/relationships" name="FAIR VALUE DISCLOSURES - Schedu" sheetId="64" state="visible" r:id="rId64"/>
    <sheet xmlns:r="http://schemas.openxmlformats.org/officeDocument/2006/relationships" name="COMMITMENTS AND CONTINGENCIES (" sheetId="65" state="visible" r:id="rId65"/>
    <sheet xmlns:r="http://schemas.openxmlformats.org/officeDocument/2006/relationships" name="LEASES - Narrative (Details)" sheetId="66" state="visible" r:id="rId66"/>
    <sheet xmlns:r="http://schemas.openxmlformats.org/officeDocument/2006/relationships" name="LEASES - Operating Lease Maturi" sheetId="67" state="visible" r:id="rId67"/>
    <sheet xmlns:r="http://schemas.openxmlformats.org/officeDocument/2006/relationships" name="LEASES - Operating Leases (Deta" sheetId="68" state="visible" r:id="rId68"/>
    <sheet xmlns:r="http://schemas.openxmlformats.org/officeDocument/2006/relationships" name="LEASES - Operating Lease Terms " sheetId="69" state="visible" r:id="rId69"/>
    <sheet xmlns:r="http://schemas.openxmlformats.org/officeDocument/2006/relationships" name="LEASES - Rent Expense (Details)" sheetId="70" state="visible" r:id="rId70"/>
    <sheet xmlns:r="http://schemas.openxmlformats.org/officeDocument/2006/relationships" name="TAXES - Narrative (Details)" sheetId="71" state="visible" r:id="rId71"/>
    <sheet xmlns:r="http://schemas.openxmlformats.org/officeDocument/2006/relationships" name="TAXES - Deferred Tax Assets and" sheetId="72" state="visible" r:id="rId72"/>
    <sheet xmlns:r="http://schemas.openxmlformats.org/officeDocument/2006/relationships" name="TAXES - Deferred Tax Assets Val" sheetId="73" state="visible" r:id="rId73"/>
    <sheet xmlns:r="http://schemas.openxmlformats.org/officeDocument/2006/relationships" name="TAXES - Components of Loss Befo" sheetId="74" state="visible" r:id="rId74"/>
    <sheet xmlns:r="http://schemas.openxmlformats.org/officeDocument/2006/relationships" name="TAXES - Provision (Benefit) for" sheetId="75" state="visible" r:id="rId75"/>
    <sheet xmlns:r="http://schemas.openxmlformats.org/officeDocument/2006/relationships" name="TAXES - Reconciliation of Effec" sheetId="76" state="visible" r:id="rId76"/>
    <sheet xmlns:r="http://schemas.openxmlformats.org/officeDocument/2006/relationships" name="TAXES - Unrecognized Tax Benefi" sheetId="77" state="visible" r:id="rId77"/>
    <sheet xmlns:r="http://schemas.openxmlformats.org/officeDocument/2006/relationships" name="SHARE-BASED COMPENSATION AND _3" sheetId="78" state="visible" r:id="rId78"/>
    <sheet xmlns:r="http://schemas.openxmlformats.org/officeDocument/2006/relationships" name="SHARE-BASED COMPENSATION AND _4" sheetId="79" state="visible" r:id="rId79"/>
    <sheet xmlns:r="http://schemas.openxmlformats.org/officeDocument/2006/relationships" name="SHARE-BASED COMPENSATION AND _5" sheetId="80" state="visible" r:id="rId80"/>
    <sheet xmlns:r="http://schemas.openxmlformats.org/officeDocument/2006/relationships" name="SHARE-BASED COMPENSATION AND _6" sheetId="81" state="visible" r:id="rId81"/>
    <sheet xmlns:r="http://schemas.openxmlformats.org/officeDocument/2006/relationships" name="SHARE-BASED COMPENSATION AND _7" sheetId="82" state="visible" r:id="rId82"/>
    <sheet xmlns:r="http://schemas.openxmlformats.org/officeDocument/2006/relationships" name="SHARE-BASED COMPENSATION AND _8" sheetId="83" state="visible" r:id="rId83"/>
    <sheet xmlns:r="http://schemas.openxmlformats.org/officeDocument/2006/relationships" name="SHARE-BASED COMPENSATION AND _9" sheetId="84" state="visible" r:id="rId84"/>
    <sheet xmlns:r="http://schemas.openxmlformats.org/officeDocument/2006/relationships" name="SHARE-BASED COMPENSATION AND_10" sheetId="85" state="visible" r:id="rId85"/>
    <sheet xmlns:r="http://schemas.openxmlformats.org/officeDocument/2006/relationships" name="SHARE-BASED COMPENSATION AND_11" sheetId="86" state="visible" r:id="rId86"/>
    <sheet xmlns:r="http://schemas.openxmlformats.org/officeDocument/2006/relationships" name="STOCKHOLDERS' INVESTMENT, EAR_3" sheetId="87" state="visible" r:id="rId87"/>
    <sheet xmlns:r="http://schemas.openxmlformats.org/officeDocument/2006/relationships" name="STOCKHOLDERS' INVESTMENT, EAR_4" sheetId="88" state="visible" r:id="rId88"/>
    <sheet xmlns:r="http://schemas.openxmlformats.org/officeDocument/2006/relationships" name="STOCKHOLDERS' INVESTMENT, EAR_5" sheetId="89" state="visible" r:id="rId89"/>
    <sheet xmlns:r="http://schemas.openxmlformats.org/officeDocument/2006/relationships" name="SEGMENT INFORMATION - Narrative" sheetId="90" state="visible" r:id="rId90"/>
    <sheet xmlns:r="http://schemas.openxmlformats.org/officeDocument/2006/relationships" name="SEGMENT INFORMATION - Revenue b" sheetId="91" state="visible" r:id="rId91"/>
    <sheet xmlns:r="http://schemas.openxmlformats.org/officeDocument/2006/relationships" name="SEGMENT INFORMATION - Operating" sheetId="92" state="visible" r:id="rId92"/>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00_);_(&quot;$ &quot;(#,##0.0000)"/>
    <numFmt numFmtId="167" formatCode="_(&quot;£ &quot;#,##0.0_);_(&quot;£ &quot;(#,##0.0)"/>
    <numFmt numFmtId="168" formatCode="#,##0.0_);(#,##0.0)"/>
    <numFmt numFmtId="169" formatCode="#,##0.00000_);(#,##0.00000)"/>
    <numFmt numFmtId="170" formatCode="#,##0.0000_);(#,##0.0000)"/>
    <numFmt numFmtId="171" formatCode="_(&quot;$ &quot;#,##0.0_);_(&quot;$ &quot;(#,##0.0)"/>
    <numFmt numFmtId="172" formatCode="#,##0.000000_);(#,##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40" customWidth="1" min="2" max="2"/>
    <col width="13" customWidth="1" min="3" max="3"/>
    <col width="14" customWidth="1" min="4" max="4"/>
  </cols>
  <sheetData>
    <row r="1">
      <c r="A1" s="1" t="inlineStr">
        <is>
          <t>Cover Page - USD ($)</t>
        </is>
      </c>
      <c r="B1" s="2" t="inlineStr">
        <is>
          <t>12 Months Ended</t>
        </is>
      </c>
    </row>
    <row r="2">
      <c r="B2" s="2" t="inlineStr">
        <is>
          <t>Mar. 31, 2021</t>
        </is>
      </c>
      <c r="C2" s="2" t="inlineStr">
        <is>
          <t>May 21, 2021</t>
        </is>
      </c>
      <c r="D2" s="2" t="inlineStr">
        <is>
          <t>Sep.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Mar. 31,
		2021</t>
        </is>
      </c>
    </row>
    <row r="7">
      <c r="A7" s="4" t="inlineStr">
        <is>
          <t>Current Fiscal Year End Date</t>
        </is>
      </c>
      <c r="B7" s="4" t="inlineStr">
        <is>
          <t>--03-31</t>
        </is>
      </c>
    </row>
    <row r="8">
      <c r="A8" s="4" t="inlineStr">
        <is>
          <t>Document Transition Report</t>
        </is>
      </c>
      <c r="B8" s="4" t="inlineStr">
        <is>
          <t>false</t>
        </is>
      </c>
    </row>
    <row r="9">
      <c r="A9" s="4" t="inlineStr">
        <is>
          <t>Entity File Number</t>
        </is>
      </c>
      <c r="B9" s="4" t="inlineStr">
        <is>
          <t>001-35701</t>
        </is>
      </c>
    </row>
    <row r="10">
      <c r="A10" s="4" t="inlineStr">
        <is>
          <t>Entity Registrant Name</t>
        </is>
      </c>
      <c r="B10" s="4" t="inlineStr">
        <is>
          <t>Bristow Group Inc.</t>
        </is>
      </c>
    </row>
    <row r="11">
      <c r="A11" s="4" t="inlineStr">
        <is>
          <t>Entity Incorporation, State or Country Code</t>
        </is>
      </c>
      <c r="B11" s="4" t="inlineStr">
        <is>
          <t>DE</t>
        </is>
      </c>
    </row>
    <row r="12">
      <c r="A12" s="4" t="inlineStr">
        <is>
          <t>Entity Tax Identification Number</t>
        </is>
      </c>
      <c r="B12" s="4" t="inlineStr">
        <is>
          <t>72-1455213</t>
        </is>
      </c>
    </row>
    <row r="13">
      <c r="A13" s="4" t="inlineStr">
        <is>
          <t>Entity Address, Address Line One</t>
        </is>
      </c>
      <c r="B13" s="4" t="inlineStr">
        <is>
          <t>3151 Briarpark Drive, Suite 700</t>
        </is>
      </c>
    </row>
    <row r="14">
      <c r="A14" s="4" t="inlineStr">
        <is>
          <t>Entity Address, City or Town</t>
        </is>
      </c>
      <c r="B14" s="4" t="inlineStr">
        <is>
          <t>Houston,</t>
        </is>
      </c>
    </row>
    <row r="15">
      <c r="A15" s="4" t="inlineStr">
        <is>
          <t>Entity Address, State or Province</t>
        </is>
      </c>
      <c r="B15" s="4" t="inlineStr">
        <is>
          <t>TX</t>
        </is>
      </c>
    </row>
    <row r="16">
      <c r="A16" s="4" t="inlineStr">
        <is>
          <t>Entity Address, Postal Zip Code</t>
        </is>
      </c>
      <c r="B16" s="4" t="inlineStr">
        <is>
          <t>77042</t>
        </is>
      </c>
    </row>
    <row r="17">
      <c r="A17" s="4" t="inlineStr">
        <is>
          <t>City Area Code</t>
        </is>
      </c>
      <c r="B17" s="4" t="inlineStr">
        <is>
          <t>713</t>
        </is>
      </c>
    </row>
    <row r="18">
      <c r="A18" s="4" t="inlineStr">
        <is>
          <t>Local Phone Number</t>
        </is>
      </c>
      <c r="B18" s="4" t="inlineStr">
        <is>
          <t>267-7600</t>
        </is>
      </c>
    </row>
    <row r="19">
      <c r="A19" s="4" t="inlineStr">
        <is>
          <t>Title of 12(b) Security</t>
        </is>
      </c>
      <c r="B19" s="4" t="inlineStr">
        <is>
          <t>Common Stock, par value $0.01 per share</t>
        </is>
      </c>
    </row>
    <row r="20">
      <c r="A20" s="4" t="inlineStr">
        <is>
          <t>Trading Symbol</t>
        </is>
      </c>
      <c r="B20" s="4" t="inlineStr">
        <is>
          <t>VTOL</t>
        </is>
      </c>
    </row>
    <row r="21">
      <c r="A21" s="4" t="inlineStr">
        <is>
          <t>Security Exchange Name</t>
        </is>
      </c>
      <c r="B21" s="4" t="inlineStr">
        <is>
          <t>NYSE</t>
        </is>
      </c>
    </row>
    <row r="22">
      <c r="A22" s="4" t="inlineStr">
        <is>
          <t>Entity Well-known Seasoned Issuer</t>
        </is>
      </c>
      <c r="B22" s="4" t="inlineStr">
        <is>
          <t>No</t>
        </is>
      </c>
    </row>
    <row r="23">
      <c r="A23" s="4" t="inlineStr">
        <is>
          <t>Entity Current Reporting Status</t>
        </is>
      </c>
      <c r="B23" s="4" t="inlineStr">
        <is>
          <t>Yes</t>
        </is>
      </c>
    </row>
    <row r="24">
      <c r="A24" s="4" t="inlineStr">
        <is>
          <t>Entity Voluntary Filers</t>
        </is>
      </c>
      <c r="B24" s="4" t="inlineStr">
        <is>
          <t>No</t>
        </is>
      </c>
    </row>
    <row r="25">
      <c r="A25" s="4" t="inlineStr">
        <is>
          <t>Entity Interactive Data Current</t>
        </is>
      </c>
      <c r="B25" s="4" t="inlineStr">
        <is>
          <t>Yes</t>
        </is>
      </c>
    </row>
    <row r="26">
      <c r="A26" s="4" t="inlineStr">
        <is>
          <t>ICFR Auditor Attestation Flag</t>
        </is>
      </c>
      <c r="B26" s="4" t="inlineStr">
        <is>
          <t>true</t>
        </is>
      </c>
    </row>
    <row r="27">
      <c r="A27" s="4" t="inlineStr">
        <is>
          <t>Entity Filer Category</t>
        </is>
      </c>
      <c r="B27" s="4" t="inlineStr">
        <is>
          <t>Accelerated Filer</t>
        </is>
      </c>
    </row>
    <row r="28">
      <c r="A28" s="4" t="inlineStr">
        <is>
          <t>Entity Small Business</t>
        </is>
      </c>
      <c r="B28" s="4" t="inlineStr">
        <is>
          <t>false</t>
        </is>
      </c>
    </row>
    <row r="29">
      <c r="A29" s="4" t="inlineStr">
        <is>
          <t>Entity Emerging Growth Company</t>
        </is>
      </c>
      <c r="B29" s="4" t="inlineStr">
        <is>
          <t>false</t>
        </is>
      </c>
    </row>
    <row r="30">
      <c r="A30" s="4" t="inlineStr">
        <is>
          <t>Entity Shell Company</t>
        </is>
      </c>
      <c r="B30" s="4" t="inlineStr">
        <is>
          <t>false</t>
        </is>
      </c>
    </row>
    <row r="31">
      <c r="A31" s="4" t="inlineStr">
        <is>
          <t>Entity Public Float</t>
        </is>
      </c>
      <c r="D31" s="5" t="n">
        <v>510176333</v>
      </c>
    </row>
    <row r="32">
      <c r="A32" s="4" t="inlineStr">
        <is>
          <t>Entity Common Stock, Shares Outstanding</t>
        </is>
      </c>
      <c r="C32" s="6" t="n">
        <v>29692703</v>
      </c>
    </row>
    <row r="33">
      <c r="A33" s="4" t="inlineStr">
        <is>
          <t>Entity Central Index Key</t>
        </is>
      </c>
      <c r="B33" s="4" t="inlineStr">
        <is>
          <t>0001525221</t>
        </is>
      </c>
    </row>
    <row r="34">
      <c r="A34" s="4" t="inlineStr">
        <is>
          <t>Document Fiscal Year Focus</t>
        </is>
      </c>
      <c r="B34" s="4" t="inlineStr">
        <is>
          <t>2021</t>
        </is>
      </c>
    </row>
    <row r="35">
      <c r="A35" s="4" t="inlineStr">
        <is>
          <t>Document Fiscal Period Focus</t>
        </is>
      </c>
      <c r="B35" s="4" t="inlineStr">
        <is>
          <t>FY</t>
        </is>
      </c>
    </row>
    <row r="36">
      <c r="A36" s="4" t="inlineStr">
        <is>
          <t>Amendment Flag</t>
        </is>
      </c>
      <c r="B36"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Mar. 31, 2021</t>
        </is>
      </c>
    </row>
    <row r="3">
      <c r="A3" s="3" t="inlineStr">
        <is>
          <t>Property, Plant and Equipment [Abstract]</t>
        </is>
      </c>
    </row>
    <row r="4">
      <c r="A4" s="4" t="inlineStr">
        <is>
          <t>PROPERTY AND EQUIPMENT</t>
        </is>
      </c>
      <c r="B4" s="4" t="inlineStr">
        <is>
          <t>PROPERTY AND EQUIPMENT Property and Equipment Acquisitions The Company made capital expenditures as follows (in thousands, except number of aircraft): Fiscal Year Ended Five Months Ended Seven Months Ended Fiscal Year Ended March 31, 2019 Successor Predecessor Number of aircraft delivered: Medium — — — 1 SAR aircraft (1) — 2 2 — Total aircraft — 2 2 1 Capital expenditures: Aircraft and equipment $ 14,173 $ 35,767 $ 38,386 $ 35,315 Land and buildings 671 348 3,188 5,587 Total capital expenditures $ 14,844 $ 36,115 $ 41,574 $ 40,902 ___________________ (1) U. K. SAR configured AW189s. Property and Equipment Dispositions The following table presents details on the aircraft sold or disposed of (in thousands, except for number of aircraft): Fiscal Year Ended Five Months Ended Seven Months Ended Fiscal Year Ended March 31, 2019 Successor Predecessor Number of aircraft sold or disposed of 54 5 3 8 Deposits on assets held for sale $ — $ 4,500 $ — $ — Proceeds from sale or disposal of assets $ 67,882 $ 13,845 $ 5,314 $ 13,813 Loss from sale or disposal of assets $ (8,199) $ (451) $ (3,768) $ (4,995) Number of aircraft impaired 8 — 14 5 Impairment charges on assets held for sale $ 7,792 $ — $ — $ 8,149 Impairment charges on property and equipment (1) $ — $ — $ 42,022 $ 104,939 Contract termination costs (2) $ — $ — — $ 14,699 Fresh-start accounting adjustment (3) $ — $ — $ 768,630 $ — ___________________________ (1) Includes $42.0 million impairment related to H225s for the seven months ended October 31, 2019 (Predecessor). Includes an $87.5 million impairment related to H225s and a $17.5 million impairment related to Eastern Airways assets for fiscal year 2019 (Predecessor), included in loss on impairment on the consolidated statements of operations. (2) Includes $11.7 million of progress payments and $2.3 million of capitalized interest for an aircraft purchase contract that was terminated in fiscal year 2019 (Predecessor). Additionally, $0.5 million of progress payments and $0.2 million of capitalized interest for aircraft options were terminated in fiscal year 2019 (Predecessor). (3) In connection with Old Bristow’s emergence from bankruptcy and the application of ASC 852, Old Bristow adjusted property and equipment by $768.6 million to its respective fair value of $931.7 million at the Effective Date. In connection with the sale of certain aircraft during the fiscal year ended March 31, 2021 (Successor), the Company agreed to sell certain related equipment and inventory. As a result, the Company recognized a $12.4 million loss on impairment to record those equipment and inventory items at the sales value. During the fiscal year ended 2019 (Predecessor), Old Bristow performed a review of its H225 aircraft related inventory and Eastern Airways inventory and recorded an impairment charge of $8.9 million $0.3 million, respectively, to record the inventory at the lower of cost or net realizable value and as part of its impairment review of the airline assets of Eastern Airways. Property and Equipment Considerations During the fiscal year ended March 31, 2021 (Successor), as a result of the impairment of our investment in Cougar Helicopters Inc. (“Cougar) during the period, the Company identified an indicator of impairment for its Cougar asset group requiring further impairment consideration. An undiscounted cash flow analysis demonstrated sufficient undiscounted cash flows in excess of its carrying value. No impairment was required to be recognized to the asset group as of March 31, 2021 (Successo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S</t>
        </is>
      </c>
      <c r="B1" s="2" t="inlineStr">
        <is>
          <t>12 Months Ended</t>
        </is>
      </c>
    </row>
    <row r="2">
      <c r="B2" s="2" t="inlineStr">
        <is>
          <t>Mar. 31, 2021</t>
        </is>
      </c>
    </row>
    <row r="3">
      <c r="A3" s="3" t="inlineStr">
        <is>
          <t>Revenue Recognition [Abstract]</t>
        </is>
      </c>
    </row>
    <row r="4">
      <c r="A4" s="4" t="inlineStr">
        <is>
          <t>REVENUES</t>
        </is>
      </c>
      <c r="B4" s="4" t="inlineStr">
        <is>
          <t>REVENUES Revenue Recognition The Company derives its revenues primarily from aviation services. A majority of the Company’s revenues are generated through two types of contracts: helicopter services and fixed wing services. Revenues are recognized when control of the identified distinct goods or services has been transferred to the customer, the transaction price is determined and allocated to the satisfied performance obligations and the Company has determined that collection has occurred or is probable of occurring. The Company determines revenue recognition by applying the following steps: 1. Identify the contract with a customer; 2. Identify the performance obligations in the contract; 3. Determine the transaction price; 4. Allocate the transaction price to the performance obligations; and 5. Recognize revenues as the performance obligations are satisfied. Helicopter services — The Company’s principal customers — international, independent and major integrated energy companies and government agencies— charter its helicopters primarily to transport personnel to, from and between onshore bases and offshore production platforms, drilling rigs and other installations. Revenue from helicopter services is recognized when the performance obligation is satisfied over time based on contractual rates as the related services are performed. A performance obligation arises under contracts with customers to render services. Operating revenue is derived mainly from fixed-term contracts with the Company’s customers. A small portion of the Company’s oil and gas customer revenue is derived from providing services on an “ad-hoc” basis. The Company’s fixed-term contracts typically have original terms of one year to five years (subject to provisions permitting early termination by its customers). The Company accounts for services rendered separately if they are distinct and the service is separately identifiable from other items provided to a customer and if a customer can benefit from the services rendered on its own or with other resources that are readily available to the customer. A contract’s transaction price is allocated to each distinct performance obligation and recognized as revenue when, or as, the performance obligation is satisfied. Within this contract type for helicopter services, the Company determined that each contract has a single distinct performance obligation. These contracts include a fixed monthly rate for a particular model of aircraft plus an incremental charge based on flight hours flown, which represents the variable component of a typical contract with a customer. Rates for these services vary depending on the type of services provided and can be based on a per flight hour, per day, or per month basis. The variable component of a contract is not effective until a customer-initiated flight order is received, and the actual hours flown are determined; variable consideration is recognized when the services are rendered pursuant to the variable allocation exception. Revenue is recognized as performance obligations are satisfied over time, by measuring progress towards satisfying the contracted services in a manner that best depicts the transfer of services to the customer, which is generally represented by a period of 30 days or less. The Company typically invoices customers on a monthly basis and the term between invoicing and when the payment is due is typically between 30 and 60 days. Cost reimbursements from customers are recorded as reimbursable revenue with the related reimbursed costs recorded as reimbursable expense on the Company’s consolidated statements of operations. Fixed wing services — Airnorth provides fixed wing transportation services through regular passenger transport (scheduled airline service with individual ticket sales) and charter services. A performance obligation arises under contracts with customers to render services. Within fixed wing services, the Company determined that each contract has a single distinct performance obligation. Revenue is recognized over time at the earlier of the period in which the service is provided or the period in which the right to travel expires, which is determined by the terms and conditions of the ticket. Ticket sales are recorded within deferred revenue in accordance with the above policy. Both chartered and scheduled airline service revenue is recognized net of passenger taxes and discounts. The following table shows the total revenues (in thousands): Fiscal Year Ended Five Months Ended Seven Months Ended Fiscal Year Ended March 31, 2019 Successor Predecessor Revenues from contracts with customers $ 1,139,638 470,167 737,679 1,323,971 Total other revenues 38,424 15,596 19,544 45,691 Total revenues (1) $ 1,178,062 $ 485,763 $ 757,223 $ 1,369,662 (1) Revenues from affiliates included in the table above were as follows (in thousands): Fiscal Year Ended Five Months Ended Seven Months Ended Fiscal Year Ended March 31, 2019 Successor Predecessor Revenues from contracts with customers $ 12,108 $ 8,413 $ 12,015 $ 23,099 Total other revenues 30,339 14,910 18,599 25,279 Total revenues $ 42,447 $ 23,323 $ 30,614 $ 48,378 Revenues by Service Line. The table below sets forth the operating revenues earned by service line for the applicable periods (in thousands): Fiscal Year Ended Five Months Ended Seven Months Ended Fiscal Year Ended March 31, 2019 Successor Predecessor Oil and gas: Europe Caspian $ 391,921 $ 177,085 $ 266,477 $ 438,102 Americas 328,489 97,670 137,781 216,427 Africa 93,285 61,318 96,615 144,139 Asia Pacific 11,831 5,117 22,459 100,309 Total oil and gas 825,526 341,190 523,332 898,977 UK SAR Services 225,328 90,574 128,436 232,722 Fixed Wing Services 73,751 35,579 70,755 174,374 Other 14,419 382 396 1,834 $ 1,139,024 $ 467,725 $ 722,919 $ 1,307,907 Contract Assets, Liabilities and Receivables The Company generally satisfies performance of contract obligations by providing helicopter and fixed wing services to its customers in exchange for consideration. The timing of performance may differ from the timing of the customer’s payment, which results in the recognition of a contract asset or a contract liability. A contract asset exists when the Company has a contract with a customer for which revenue has been recognized (i.e., services have been performed), but customer payment is contingent on a future event (i.e., satisfaction of additional performance obligations). These contract assets are transferred to receivables when the right to consideration becomes unconditional. Contract liabilities relate to deferred revenues in which advance consideration is received from customers for contracts where revenues are recognized based on future performance of services. As of March 31, 2021 and March 31, 2020 (Successor), receivables related to services performed under contracts with customers were $167.3 million and $148.3 million, respectively. During the fiscal year March 31, 2021 (Successor), the Company recognized $3.5 million of revenues from outstanding contract liabilities. Contract liabilities related to services performed under contracts with customers were $13.3 million and $4.9 million as of March 31, 2021 (Successor) and March 31, 2020 (Successor), respectively. During the five months ended March 31, 2020 (Successor), the Company recognized $4.9 million of revenue from outstanding contract liabilities. During the seven months ended October 31, 2019 (Predecessor) and fiscal year 2019 (Predecessor), the Company recognized $8.5 million and $12.4 million of revenue from outstanding contract liabilities, respectively. Contract liabilities are generated by fixed wing services where customers pay for tickets in advance of receiving the Company’s services and advanced payments from helicopter services customers. There were no contract assets as of March 31, 2021 and March 31, 2020 (Successor). Remaining Performance Obligations Remaining performance obligations represent firm contracts for which work has not been performed and future revenue recognition is expected. The table below discloses (1) the aggregate amount of the transaction price allocated to performance obligations that are unsatisfied (or partially unsatisfied) as of the end of the reporting period and (2) the expected timing to recognize these revenues (in thousands): Remaining Performance Obligations (Successor) Fiscal Year Ending March 31, Total 2022 2023 2024 2025 2026 and thereafter Helicopter contracts $ 376,531 $ 225,667 $ 185,990 $ 159,086 130,296 $ 1,077,570 Fixed wing contracts 555 — — — — 555 Total remaining performance obligation revenues $ 377,086 $ 225,667 $ 185,990 $ 159,086 130,296 $ 1,078,125 Although substantially all of the Company’s revenues are derived under contract, due to the nature of the business, the Company does not have significant remaining performance obligations as its contracts typically include unilateral termination clauses that allow its customers to terminate existing contracts with a notice period of 30 to 365 days. The table above includes performance obligations up to the point where the parties can cancel existing contracts. Any applicable cancellation penalties have been excluded. As such, the Company’s actual remaining performance obligation revenues are expected to be greater than what is reflected in the table above. In addition, the remaining performance obligation disclosure does not include expected consideration related to performance obligations of a variable nature (i.e., flight services) as they cannot be reasonably and reliably estimat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AND OTHER INVESTMENTS IN SIGNIFICANT AFFILIATES</t>
        </is>
      </c>
      <c r="B1" s="2" t="inlineStr">
        <is>
          <t>12 Months Ended</t>
        </is>
      </c>
    </row>
    <row r="2">
      <c r="B2" s="2" t="inlineStr">
        <is>
          <t>Mar. 31, 2021</t>
        </is>
      </c>
    </row>
    <row r="3">
      <c r="A3" s="3" t="inlineStr">
        <is>
          <t>Organization, Consolidation and Presentation of Financial Statements [Abstract]</t>
        </is>
      </c>
    </row>
    <row r="4">
      <c r="A4" s="4" t="inlineStr">
        <is>
          <t>VARIABLE INTEREST ENTITIES AND OTHER INVESTMENTS IN SIGNIFICANT AFFILIATES</t>
        </is>
      </c>
      <c r="B4" s="4" t="inlineStr">
        <is>
          <t>VARIABLE INTEREST ENTITIES AND OTHER INVESTMENTS IN SIGNIFICANT AFFILIATES. A VIE is an entity that either (i) has insufficient equity to permit the entity to finance its activities without additional subordinated financial support or (ii) has equity investors who lack the characteristics of a controlling financial interest. A VIE is consolidated by its primary beneficiary. The primary beneficiary has both the power to direct the activities that most significantly impact the entity’s economic performance and the obligation to absorb losses or the right to receive benefits from the entity that could potentially be significant to the VIE. If the Company determines that it has operating power and the obligation to absorb losses or receive benefits, it will consolidate the VIE as the primary beneficiary, and if not, the Company does not consolidate. As of March 31, 2021 (Successor), the Company had interests in six VIEs, BNAS Holdings Company Limited (“BNAS”), Bristow Aviation Holdings Limited (“Bristow Aviation”), Impigra Aviation Holdings Limited (“Impigra”), Bristow Helicopters (Nigeria) Limited (“BHNL”), Pan African Airlines (Nigeria) Limited (“PAAN”) and YII 5668 Energy (“YII Energy”), of which the Company was the primary beneficiary, and had no interests in VIEs of which the Company was not the primary beneficiary. BNAS — During the fiscal year ended 2021, the Company created a new legal entity in Ireland in order to address the impact of Brexit on the Company’s ownership structure, BNAS Holdings Company Limited, with Bristow Helicopters Limited (“BHL”) as a 49% shareholder and a European Union (“EU”) national as the 51% shareholder. BHL provided a loan to BNAS Holdings Limited, which in turn acquired 100% of the share capital of Bristow Norway AS. Bristow Aviation — The Company owns 49% of Bristow Aviation’s common stock and a significant amount of its subordinated debt. Bristow Aviation is incorporated in England and, through its subsidiaries, holds all the outstanding shares in BHL. As of March 31, 2021, the Company and Impigra owned 49% and 51%, respectively, of Bristow Aviation’s total outstanding ordinary shares. Bristow Aviation and its subsidiaries are exposed to similar operational risks as the Company and are therefore monitored and evaluated on a similar basis by management. Changes in the balance for the noncontrolling interest associated with Bristow Aviation are as follows (in thousands): Fiscal Year Ended Five Months Ended Seven Months Ended Fiscal Year Ended Successor Predecessor Balance – beginning of fiscal year $ 1,291 $ 1,332 $ 1,253 $ 1,358 Payments to noncontrolling interest shareholders — — (37) (54) Noncontrolling interest expense 44 21 31 55 Currency translation 147 (62) 85 (106) Balance – end of fiscal year $ 1,482 $ 1,291 $ 1,332 $ 1,253 The following tables show summarized financial information for Bristow Aviation reflected on the Company’s consolidated statements of operations and balance sheets (in thousands): Fiscal Year Ended Five Months Ended Seven Months Ended Fiscal Year Ended Successor Predecessor Revenue $ 890,147 $ 413,885 $ 663,047 $ 1,221,344 Operating income (loss) $ 262,724 $ (14,083) $ 45,505 $ (41,148) Net income (loss) $ (69,119) $ (166,698) $ (193,867) $ (347,056) Successor March 31, 2021 March 31, 2020 Total assets $ 1,163,052 $ 1,030,096 Total liabilities $ 4,021,334 $ 3,792,617 BHNL — The Company owns a joint venture, BHNL, that provides aviation services to customers in Nigeria, in which BHL owns a 48% interest. YII Energy, a Nigerian company 100% owned by Nigerian citizens, owns a 50% interest and an employee trust fund owns the remaining 2% interest. PAAN — The Company owns a 50.17% interest in a joint venture in Nigeria with local partners. Eastern Airways On May 10, 2019 (Predecessor), Bristow Helicopters Limited (“Bristow Helicopters”), a subsidiary of Bristow Group, completed the sale of all of the shares of Eastern Airways pursuant to a Sale and Purchase Agreement (the “EAIL Purchase Agreement”). Pursuant to the EAIL Purchase Agreement and related agreements, Bristow Helicopters contributed approximately £17.1 million to Eastern Airways as working capital and OIHL acquired Eastern Airways. Bristow Helicopters retained its controlling ownership of the shares in Humberside International Airport Limited (“Humberside”) that it previously held through Eastern Airways. As a result of the transaction, Bristow Helicopters maintains its controlling interest in Humberside Airport, from which Bristow Helicopters provides U.K. SAR services. The loss on the sale of Eastern Airways for the seven months ended October 31, 2019 (Predecessor) was $46.9 million included the write-off of net assets of $35.0 million and write-off of cumulative translation adjustment of $11.9 million. Certain intercompany balances between Bristow Helicopters and Eastern Airways were also written off. Aviashelf and Bristow Helicopters Leasing Limited As of March 31, 2019 (Predecessor), Bristow Aviation Holdings Limited (“Bristow Aviation”) had an indirect 48.5% interest in Aviashelf Aviation Co. (“Aviashelf”), a Russian helicopter company. Additionally, Old Bristow owned 60% of two U.K. joint venture companies, BHLL and Sakhalin Bristow Air Services Ltd. These two U.K. companies lease aircraft to Aviashelf, which held the client contracts for Old Bristow’s Russian operations. Aviashelf was consolidated based on the ability of certain consolidated subsidiaries of Bristow Aviation to control the vote on a majority of the shares of Aviashelf, rights to manage the day-to-day operations of the company, which were granted under a shareholders’ agreement, and Old Bristow’s ability to acquire an additional 8.5% interest in Aviashelf under a put/call option agreement. In April 2019 (Predecessor), Old Bristow sold its 60% ownership interest in BHLL for $1.4 million. In June 2019 (Predecessor), Old Bristow sold its 48.5% ownership interest in Aviashelf for $2.6 million. In August 2019 (Predecessor), Old Bristow exercised its call option to acquire an 8.5% interest in Aviashelf and subsequently sold that interest for $0.4 million. The loss on the sale of Aviashelf for the seven months ended October 31, 2019 (Predecessor) was $9.0 million. Other Significant Affiliates — Unconsolidated Cougar — The Company owns a 25% voting interest and a 40% economic interest in Cougar, a major aviation services provider in Canada. Cougar’s operations are primarily focused on serving the offshore oil and gas industry off Canada’s Atlantic coast and in the Arctic. During the fiscal year ended March 31, 2021 (Successor), upon evaluating its investment in Cougar, the Company determined the investment to be other-than-temporarily impaired based on the change in facts and circumstances from the prior reporting period, which included the loss of a significant customer contract and further deterioration of the future sentiment for the Eastern Canadian oil and gas market. As a result, the Company performed a fair valuation of its investment in Cougar, and based on a discounted cash flows model, concluded a fair value of $4.7 million. This compared to a carrying value of $56.6 million, resulting in a $51.9 million loss on impairment from our investment in Cougar, recorded during the fiscal year ended March 31, 2021 (Successor). In January 2021, the Company concluded that it was no longer probable that it would collect substantially all consideration for lease agreements when due. As such the Company transitioned to the cash basis of accounting for lease payments to be received from Cougar under the current aircraft and facilities leasing arrangements in place. This resulted in the non-recognition of $8.6 million which otherwise would have been recorded on an accrual basis during the fiscal quarter. The Company continues to recognize revenue associated with the Maintenance Services and Support Agreement (the “MSSA”) on an accrual basis as it expects to receive full compensation for services under the MSSA agreement. PAS — The Company has a 25% economic interest in Petroleum Air Services (“PAS”), an Egyptian corporation that provides helicopter and fixed wing transportation to the offshore energy industry in Egypt. As of March 31, 2021 (Successor), the investment in PAS was $33.0 million and is included on the consolidated balance sheets in investment in unconsolidated affiliates. PAS is a cost method investment. Líder — During the fiscal year March 31, 2021 (Successor), the Company recorded an $18.7 million non-cash impairment charge to its investment in Líder Táxi Aéreo S.A. (“Líder”), a previously unconsolidated affiliate in Brazil, upon evaluating its equity investment in the company. Old Bristow had previously recorded a $9.6 million impairment to its investment in Líder during the five months ended March 31, 2020 (Successor) due to an expected decline in future business opportunities in its market as a result of the decline in oil prices leading to an evaluation of the investment for other-than-temporary impairment.. T he Company initiated a partial dissolution process to exit its equity investment in Líder in July 2020. As a result of this process, the Company was no longer a shareholder of Líder as of August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Mar. 31, 2021</t>
        </is>
      </c>
    </row>
    <row r="3">
      <c r="A3" s="3" t="inlineStr">
        <is>
          <t>Debt Disclosure [Abstract]</t>
        </is>
      </c>
    </row>
    <row r="4">
      <c r="A4" s="4" t="inlineStr">
        <is>
          <t>DEBT</t>
        </is>
      </c>
      <c r="B4" s="4" t="inlineStr">
        <is>
          <t>DEBT Debt as of March 31 consisted of the following (in thousands): March 31, 2021 March 31, 2020 (Successor) 6.875% Senior Notes $ 391,550 $ — Lombard Debt 146,006 136,180 Airnorth Debt 5,631 7,618 Humberside Debt 306 335 PK Air Debt — 207,326 Macquarie Debt — 148,165 Term Loan — 61,500 Total debt 543,493 561,124 Less short-term borrowings and current maturities of long-term debt (15,965) (45,739) Total long-term debt $ 527,528 $ 515,385 The Company’s scheduled long-term maturities as of March 31, 2021 (Successor) (which excludes unamortized discount of $21.6 million and unamortized deferred financing fees of $8.5 million) were as follows (in thousands): Total Due 2022 $ 15,972 2023 16,051 2024 141,512 2025 58 2026 — Thereafter 400,000 $ 573,593 Cash paid for interest expense during the fiscal year ended March 31, 2021, was $32.3 million. 6.875% Senior Notes — In February 2021, the Company issued $400.0 million aggregate principal amount of its 6.875% senior secured notes due March 2028 (the “6.875% Senior Notes”) and received net proceeds of $395.0 million. The 6.875% Senior Notes are fully and unconditionally guaranteed as to payment by a number of subsidiaries. Interest on the 6.875% Senior Notes is payable semi-annually in arrears on March 1 st and September 1 st of each year. The 6.875% Senior Notes may be redeemed at any time and from time to time, with sufficient notice and at the applicable redemption prices set forth in the indenture governing the 6.875% Senior Notes, inclusive of any accrued and unpaid interest leading up to the redemption date. The indenture governing the 6.875% Senior Notes contains covenants that restrict the Company’s ability to, among other things, incur additional indebtedness, pay dividends or make other distributions or repurchase or redeem the Company’s capital stock, prepay, redeem or repurchase certain debt, make loans and investments, sell assets, incur liens, enter into transactions with affiliates, enter into agreements restricting its subsidiaries’ ability to pay dividends, and consolidate, merge or sell all or substantially all of its assets. In addition, upon a specified change of control trigger event or specified asset sale, the Company may be required to repurchase the outstanding balance of the 6.875% Senior Notes. As of March 31, 2021, the Company had $8.5 million of unamortized debt issuance costs associated with the 6.875% Senior Notes. The net proceeds from the offering, together with cash on hand, were used to repay approximately $484.7 million in debt, with respect to the Company's secured equipment term loan with Macquarie Bank Limited (“Macquarie Debt”), and the Company’s term loans with PK AirFinance S.à r.l.(“PK Air Debt”) and to redeem the Company’s outstanding senior unsecured notes due December 15, 2022 (the “7.750% Senior Notes”). In connection with the above, the Company recognized a loss on extinguishment of debt of $28.5 million related to the write-off of discount balances and early repayment fees. The issuance of the 6.875% Senior Notes and repayment of existing debt allows the Company to further strengthen its financial position by simplifying its capital structure, reducing mandatory amortization requirements, significantly reducing operational friction costs and extending the Company’s debt maturities. PK Air Debt — On July 17, 2017, a subsidiariy of Old Bristow entered into the PK Air Debt credit agreement which provided for commitments in an aggregate amount of up to $230 million to make up to 24 term loans, each of which was made in respect of an aircraft pledged as collateral for all of the term loans. Each term loan bore interest at an interest rate equal to, at the borrower’s option, a floating rate of one-month LIBOR plus a margin of 5% per annum, subject to certain costs of funds adjustments, determined two business days before the borrowing date of each term loan, or a fixed rate based on a notional interest rate swap of 12 30-day months in respect of such term loan with a floating rate of interest based on one-month LIBOR, plus the Margin. During the fiscal year March 31, 2021 (Successor), the Company made principal and interest payments of $19.2 million and $10.7 million, respectively. In February 2021, the Company made a $200.7 million payment to extinguish the PK Air debt. Macquarie Debt — On February 1, 2017, one of Old Bristow’s wholly-owned subsidiaries entered into the Macquarie Credit Agreement for a $200 million five-year secured equipment term loan with Macquarie Bank Limited. Borrowings under the financing bore interest at an interest rate equal to the Intercontinental Exchange Benchmark Administration’s (“ICE Benchmark Administration”) Limited LIBOR, or its successor, plus 5.35% per annum. During the fiscal year March 31, 2021 (Successor), the Company made principal and interest payments of $7.2 million and $8.0 million, respectively. In February 2021, the Company made a $152.0 million payment to extinguish the Macquarie debt. 7.750% Senior Notes — On December 7, 2012, Era Group issued $200.0 million aggregate principal amount of its 7.750% senior unsecured notes due December 15, 2022 (the “7.750% Senior Notes”) and received net proceeds of $191.9 million. Interest on the 7.750% Senior Notes was payable semi-annually in arrears on June 15 th and December 15 th of each year. The payment obligations under the 7.750% Senior Notes were fully and unconditionally guaranteed by certain of the Company’s subsidiaries. The pre-Merger outstanding principal amount of Era’s 7.750% senior unsecured notes as of March 31, 2020 was $144.0 million. In June 2020, in connection with and upon completion of the Merger, Era’s long-term debt less its current maturities were fair valued and a value of $136.8 million was assigned to the 7.750% Senior Notes. During the fiscal year March 31, 2021 (Successor), the Company fully redeemed $144.1 million of the 7.750% Senior Notes and made $7.6 million in interest payments. Lombard Debt — On November 11, 2016, certain of Old Bristow’s subsidiaries entered into two, seven-year British pound sterling funded secured equipment term loans for an aggregate $200 million U.S. dollar equivalent with Lombard North Central Plc, a part of the Royal Bank of Scotland (the “Lombard Debt”). Borrowings under the financings bear interest at an interest rate equal to the ICE Benchmark Administration’s Limited LIBOR, or its successor, plus 2.25% per annum. The financing which funded in December 2016 matures in December 2023 and the financing which funded in January 2017 matures in January 2024. During the fiscal year March 31, 2021 (Successor), the Company made principal and interest payments of $12.8 million and $4.1 million, respectively. Promissory Notes — In 2010, Era entered into two promissory notes to purchase a heavy and medium helicopter, respectively. In December 2015, upon maturity of the notes, the then outstanding balances of $19.0 million and $5.9 million were refinanced, with terms due in December 2020. Final payments of $12.7 million and $4.0 million, respectively, inclusive of interest, were made in December 2020 upon maturity of both promissory notes. Term Loan Agreement — In connection with the closing of the Merger on June 11, 2020, the Company fully repaid the Term Loan by making $61.5 million in principal payments and $0.6 million in prepayment premiums. ABL Facility — On April 17, 2018, two of Old Bristow’s subsidiaries entered into an asset-backed revolving credit facility (the “ABL Facility”). The ABL Facility matures in April 2023, subject to certain early maturity triggers related to maturity of other material debt or a change of control of the Company. Amounts borrowed under the ABL Facility are secured by certain accounts receivable owing to the borrower subsidiaries and the deposit accounts into which payments on such accounts receivable are deposited. On August 18, 2020, the Company entered into a Deed of Amendment and Restatement, Accession, Transfer, Resignation and Confirmation Agreement (the “ABL Amendment”) relating to the ABL Facility (as amended by the ABL Amendment, the “Amended ABL”), by and among the Company, Old Bristow, Bristow Norway AS, Bristow Helicopters Limited and Bristow U.S. LLC, as borrowers and guarantors, the financial institutions from time to time party thereto as lenders and Barclays Bank PLC, in its capacity as agent and security trustee. The ABL Amendment amended the ABL Facility to, among other things, (i) make available to the borrowers an additional “last in, last out” tranche of revolving loan commitments available to the borrowers under the Amended ABL in an aggregate amount not to exceed $5.0 million, (ii) replace Old Bristow with the Company as the parent guarantor under the Amended ABL and (iii) permit the accession at a later date of certain domestic subsidiaries of the Company as borrowers under the Amended ABL and the addition of certain of their receivables to the borrowing base and the collateral for the Amended ABL. The interest rates applicable to loans made under the “last in, last out” tranche of revolving commitments under the Amended ABL are equal to either: (a) the ABR (as defined in the Amended ABL) plus 2.50% per annum or (b) LIBOR or NIBOR (each as defined in the Amended ABL) plus 3.50% per annum. Swingline loans made under the “last in, last out” tranche of revolving commitments under the Amended ABL bear interest at the ABR (as defined in the Amended ABL) plus 2.50% per annum. As a result of the ABL Amendment, the Amended ABL provides for commitments in an aggregate amount of $80.0 million. The Company retains the ability under the Amended ABL to increase the total commitments up to a maximum aggregate amount of $115.0 million, subject to the terms and conditions therein. As of March 31, 2021 (Successor), there were no outstanding borrowings under the Amended ABL nor had the Company made any draws during the year ended March 31, 2021 (Successor). Letters of credit issued under the Amended ABL in the aggregate face amount of $19.4 million were outstanding on March 31, 2021 (Successor). LIBOR Transition — In 2020, a number of regulators in conjunction with the FASB and the U.S. Federal Reserve announced their intention to suspend and replace the use of LIBOR by the beginning of calendar year 2022. The effects of this transition from LIBOR to an alternative reference rate may impact the Company’s current indebtedness that is tied to LIBOR, in addition to the potential overall financial market disruption as a result of this phase-out. The Company is currently evaluating the potential effects of this announcement on its underlying debt, but it does not expect the impact to be materia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12 Months Ended</t>
        </is>
      </c>
    </row>
    <row r="2">
      <c r="B2" s="2" t="inlineStr">
        <is>
          <t>Mar. 31, 2021</t>
        </is>
      </c>
    </row>
    <row r="3">
      <c r="A3" s="3" t="inlineStr">
        <is>
          <t>Fair Value Disclosures [Abstract]</t>
        </is>
      </c>
    </row>
    <row r="4">
      <c r="A4" s="4" t="inlineStr">
        <is>
          <t>FAIR VALUE DISCLOSURES</t>
        </is>
      </c>
      <c r="B4" s="4" t="inlineStr">
        <is>
          <t xml:space="preserve">FAIR VALUE DISCLOSURES The fair value of an asset or liability is the price that would be received to sell an asset or transfer a liability (an exit price) in the principal or most advantageous market for the asset or liability in an orderly transaction between market participants on the measurement date. The Company utilizes a fair value hierarchy that maximizes the use of observable inputs and minimizes the use of unobservable inputs when measuring fair value and defines three levels of inputs that may be used to measure fair value. The fair values of the Company’s cash and cash equivalents, accounts receivable and accounts payable approximate their carrying values due to the short-term nature of these items. Assets and liabilities subject to fair value measurement are categorized into one of three different levels depending on the observability of the inputs employed in the measurement, as follows: • Level 1 – observable inputs that reflect quoted prices (unadjusted) for identical assets or liabilities in active markets. • Level 2 – inputs that reflect quoted prices for identical assets or liabilities in markets which are not active; quoted prices for similar assets or liabilities in active markets; inputs other than quoted prices that are observable for the asset or liability; or inputs that are derived principally from or corroborated by observable market data by correlation or other means. • Level 3 – unobservable inputs reflecting the Company’s own assumptions incorporated in valuation techniques used to determine fair value. These assumptions are required to be consistent with market participant assumptions that are reasonably available. Old Bristow Preferred Stock Embedded Derivative The fair value of the Old Bristow Preferred Stock embedded derivative is estimated on the pre-merger basis, using the income approach, namely a “with” and “without” analysis. The difference between the value of the Old Bristow Preferred Stock in the “with” and “without” analyses represents the value of the embedded derivative. Old Bristow was private on the pre-merger basis and hence, the Old Bristow Preferred Stock value was estimated based on the expected exchange ratio upon the merger. As there was no trading price or any directly observable market information for the embedded derivative itself or Old Bristow’s preferred stock price the fair value of the embedded derivative represents a model value. Due to these facts and circumstances, the fair value of Old Bristow’s Preferred Stock embedded derivative was derived from Level 3 inputs, due to the nature of unobservable inputs that required significant estimates, judgments and assumptions. The Old Bristow Preferred Stock was converted into Old Bristow Common Stock immediately prior to consummation of the Merger. Changes in the fair value of the New Preferred Stock derivative liability, carried at fair value, are reported as change in fair value of the Preferred Stock derivative liability in the consolidated statements of operations. For the fiscal year March 31, 2021 (Successor), Old Bristow recognized non-cash gain of approximately $15.4 million due to an increase in the Preferred Stock derivative liability related to the embedded derivative in the New Preferred Stock. The following table provides a rollforward of the preferred stock embedded derivative Level 3 fair value measurements for the fiscal year March 31, 2021 (Successor): Significant Unobservable Inputs (Level 3) Derivative financial instruments: (in thousands) March 31, 2020 $ 286,182 Change in fair value (15,416) Preferred stock shares conversion (266,846) Share repurchases (3,920) March 31, 2021 $ — The Old Bristow Preferred stock embedded derivative considered settlement scenarios which are further defined in Note 12 to the consolidated financial statements. A number of the settlement scenarios required a settlement premium. The specified premium depended on the timing of the liquidity event, ranging from a minimum of (a) 17% Internal Rate of Return (the “IRR”) (b) 2.1x Multiple of Invested Capital (the “MOIC”) and (c) 14% Internal Rate of Return (the “IRR”) if the liquidity event is prior to 3 years, to (y) a 2.1x MOIC and (z) 17% IRR if the liquidity event is in 5 years or more. The fair value for the embedded derivative was determined using a “with” and “without” approach, first determining the fair value of the Old Bristow Preferred Stock (inclusive of all bifurcated features) with the features and comparing it with the fair value of an instrument with identical terms to the Old Bristow Preferred Stock without any of the bifurcated features (i.e., the preferred stock host). The fair value of the Old Bristow Preferred Stock was estimated using an option pricing method (“OPM”) allocating the total equity value to the various classes of equity. As of June 11, 2020 (Successor), Old Bristow assumed an expected term of 6 years, a risk-free rate of 0.38% and volatility of 85%. Without the redemption or conversion features, the holders of the Old Bristow Preferred Stock would have had right to perpetual preferred with 10% paid-in-kind (“PIK”) dividends, or the right to any upside value from conversion into common stock if the value exceeded the minimum return provided for under the COD (as defined herein). The value of converting to common stock on the upside would be measured as the residual upon a liquidity event. Therefore, the fair value of the host was estimated as the value of the upside conversion into common shares, which was also estimated using the OPM. The valuation as of June 11, 2020 resulted in a decline in fair value of the Old Bristow Preferred Stock embedded derivative of $15.4 million from March 31, 2020 (Successor). On June 11, 2020, immediately before the Merger was executed, Old Bristow exercised its call right (the “Call Right’) pursuant to section 8 of the Certificate of Designation of the Old Bristow Preferred Stock (“COD”). This provision entitled Old Bristow to repurchase the shares upon a Fundamental Transaction (which included a merger or consolidation) for a repurchase price equal to (i) the Liquidation Preference plus (ii) the present value of the dividends that would have accrued from the call date to the 5th anniversary of the issuance date (had the Call Right not been exercised) multiplied by the Make-Whole Redemption Percentage (equal to 102% because the Call Right was exercised before the 3rd anniversary of the issuance date). Upon exercise of the Call Right, Old Bristow issued 5.17962 shares of Old Bristow Common Stock to the remaining holders of the Preferred Stock for each share of Preferred Stock held. The carrying values of the Old Bristow Preferred Stock were derecognized, including the Old Bristow Preferred Stock embedded derivative, and Old Bristow recognized the Old Bristow Common Stock issued to the holders of the Old Bristow Preferred Stock at its fair value. The difference between (a) the carrying value of the Old Bristow Preferred Stock embedded derivative plus the carrying value of the Old Bristow Preferred Stock host and (b) the fair value of the Old Bristow Common Stock paid as consideration for the Old Bristow Preferred Stock was recognized in retained earnings because the fair value of the Old Bristow Common Stock was less than the combined carrying values of the Old Bristow Preferred Stock host and embedded derivative. In addition, immediately prior to the Merger, Old Bristow repurchased 98,784 shares of the Old Bristow Preferred Stock and 142,721 shares of Old Bristow Common Stock. The repurchase of the Old Bristow Preferred Stock was accounted for in the same manner as the share-settled redemption described above in connection with the Merger. Fair Value of Debt The fair value of the Company’s debt has been estimated in accordance with the accounting standard regarding fair value. The fair value of the Company’s long-term debt was estimated using discounted cash flow analysis based on estimated current rates for similar types of arrangements. Considerable judgment was required in developing certain of the estimates of fair value, and, accordingly, the estimates presented herein are not necessarily indicative of the amounts that the Company could realize in a current market exchange. The carrying and fair value of the Company’s debt are as follows (in thousands): Successor Carrying Level 1 Level 2 Level 3 March 31, 2021 LIABILITIES 6.875% Senior Notes (1) $ 391,550 $ — $ 398,870 $ — Lombard Debt 146,006 — 155,270 — Airnorth Debt 5,631 — 5,656 — Humberside Debt 306 — 306 — $ 543,493 $ — $ 560,102 $ — March 31, 2020 LIABILITIES PK Air Debt $ 207,326 $ — $ 180,290 $ — Macquarie Debt 148,165 — 138,133 — Lombard Debt 136,180 — 122,165 — Term Loan 61,500 — 56,894 — Airnorth Debt 7,618 — 7,221 — Humberside Debt 335 — 335 — $ 561,124 $ — $ 505,038 $ — _________________ (1) The carrying value is net of unamortized debt issuance costs of $8.5 million. The carrying value is net of unamortized discount as follows (in thousands): Successor March 31, 2021 March 31, 2020 Lombard Debt $ 21,495 $ 26,372 Airnorth Debt 154 605 PK Air Debt — 12,620 Macquarie Debt — 11,063 Total unamortized debt discount $ 21,649 $ 50,66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Mar. 31, 2021</t>
        </is>
      </c>
    </row>
    <row r="3">
      <c r="A3" s="3" t="inlineStr">
        <is>
          <t>Commitments and Contingencies Disclosure [Abstract]</t>
        </is>
      </c>
    </row>
    <row r="4">
      <c r="A4" s="4" t="inlineStr">
        <is>
          <t>COMMITMENTS AND CONTINGENCIES</t>
        </is>
      </c>
      <c r="B4" s="4" t="inlineStr">
        <is>
          <t>COMMITMENTS AND CONTINGENCIES Fleet — The Company’s unfunded capital commitments as of March 31, 2021 (Successor) consisted primarily of agreements to purchase helicopters and totaled $85.3 million, payable in fiscal year 2022. The Company also had $1.3 million of deposits paid on options not yet exercised. All of the Company’s capital commitments (inclusive of deposits paid on options not yet exercised) may be terminated without further liability other than aggregate liquidated damages of approximately $2.1 million. Included in these commitments are orders to purchase three AW189 heavy helicopters and five AW169 light twin helicopters. The AW189 helicopters are scheduled to be delivered in fiscal year 2022. Delivery dates for the AW169 helicopters have yet to be determined. In addition, the Company had outstanding options to purchase up to ten additional AW189 helicopters. If these options are exercised, the helicopters would be scheduled for delivery in fiscal year 2022 and fiscal year 2023. The Company may, from time to time, purchase aircraft for which it has no orders. Other Purchase Obligations — As of March 31, 2021 (Successor), the Company had $21.2 million of other purchase obligations representing non-cancelable PBH maintenance commitments and unfilled purchase orders for aircraft parts. General Litigation and Disputes The Company operates in jurisdictions internationally where it is subject to risks that include government action to obtain additional tax revenue. In a number of these jurisdictions, political unrest, the lack of well-developed legal systems and legislation that is not clear enough in its wording to determine the ultimate application, can make it difficult to determine whether legislation may impact the Company’s earnings until such time as a clear court or other ruling exists. The Company operates in jurisdictions currently where amounts may be due to governmental bodies that the Company is not currently recording liabilities for as it is unclear how broad or narrow legislation may ultimately be interpreted. The Company believes that payment of amounts in these instances is not probable at this time, but is reasonably possible. In the normal course of business, the Company is involved in various litigation matters including, among other things, claims by third parties for alleged property damages and personal injuries. Management has used estimates in determining the Company’s potential exposure to these matters and has recorded reserves in its consolidated financial statements related thereto as appropriate. It is possible that a change in its estimates related to these exposures could occur, but the Company does not expect such changes in estimated costs or uninsured losses, if any, would have a material effect on its business, consolidated financial position or resul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Mar. 31, 2021</t>
        </is>
      </c>
    </row>
    <row r="3">
      <c r="A3" s="3" t="inlineStr">
        <is>
          <t>Leases [Abstract]</t>
        </is>
      </c>
    </row>
    <row r="4">
      <c r="A4" s="4" t="inlineStr">
        <is>
          <t>LEASES</t>
        </is>
      </c>
      <c r="B4" s="4" t="inlineStr">
        <is>
          <t xml:space="preserve">LEASES The Company leases aircraft, land, hangars, buildings, fuel tanks and tower sites under operating lease agreements. The Company determines if an arrangement is a lease at inception. The Company’s leases are recorded in right-of-use (“ROU”) assets, accounts payable and operating lease liabilities in its consolidated balance sheets. The lease expense on those contracts with initial terms of twelve months or less are recognized on a straight-line basis over the lease term and are not recorded on the balance sheet. ROU assets represent the Company’s right to use an underlying asset for the lease term, and lease liabilities represent the Company’s obligations to make lease payments arising from the lease. Operating lease ROU assets and liabilities are recognized at the commencement date of a lease based on the present value of lease payments over the lease term. The Company uses its incremental borrowing rate based on the information available at the lease commencement date in determining the present value of lease payments. The Company’s lease terms may include options to renew, extend or terminate the lease. The lease term includes options to extend when the Company is reasonably certain to exercise the option. The Company is not, however, reasonably certain that it will exercise any option(s) to extend at commencement of a lease, as each extension would be based on the relevant facts and circumstances at the time of the decision to exercise or not exercise an extension option, and as such, has not been included in the remaining lease terms. The Company will evaluate the impact of lease extensions, if and when the exercise of an extension option is probable. The majority of the bases from which the Company operates are leased, with current remaining terms between one As of March 31, 2021 (Successor), aggregate future payments under all non-cancelable operating leases that have initial or remaining terms in excess of one year, including leases for 44 aircraft, are as follows (in thousands): Aircraft Other Total Fiscal year ending March 31, 2022 $ 77,354 $ 12,730 $ 90,084 2023 57,646 10,775 68,421 2024 45,362 9,948 55,310 2025 28,370 7,627 35,997 2026 2,170 6,644 8,814 Thereafter — 21,055 21,055 $ 210,902 $ 68,779 $ 279,681 As of March 31, 2020 (Successor), aggregate future payments under all non-cancelable operating leases that have initial terms in excess of one year, including leases for 46 aircraft, are as follows (in thousands): Aircraft Other Total Fiscal year ending March 31, 2021 $ 89,736 $ 7,680 $ 97,416 2022 77,229 6,435 $ 83,664 2023 58,583 6,468 $ 65,051 2024 46,005 6,086 $ 52,091 2025 28,370 5,005 $ 33,375 Thereafter 2,170 16,382 $ 18,552 $ 302,093 $ 48,056 $ 350,149 Operating leases as of March 31, 2021 (Successor) and March 31, 2020 (Successor) were as follow (in thousands, except years and percentages): March 31, 2021 March 31, 2020 Operating lease right-of-use assets $ 246,667 $ 305,962 Current portion of operating lease liabilities 77,909 81,484 Operating lease liabilities 167,718 224,595 Total operating lease liabilities $ 245,627 $ 306,079 Fiscal Year Ended Five Months Ended Seven Months Ended Successor Predecessor Cash paid for operating leases $ 112,590 $ 48,967 $ 95,601 ROU assets obtained in exchange for lease obligations $ 21,923 $ 338,257 $ 256,242 Weighted average remaining lease term 4 years 4 years 5 years Weighted average discount rate 6.23 % 6.27 % 7.14 % The aircraft leases range from base terms of up to 180 months with renewal options of up to 60 months in some cases, include purchase options upon expiration and some include early purchase options. The leases contain terms customary in transactions of this type, including provisions that allow the lessor to repossess the aircraft and require the Company to pay a stipulated amount if the Company defaults on its obligations under the agreements. The following is a summary of the terms related to aircraft leased under operating leases with original or remaining terms in excess of one year as of March 31, 2021 (Successor): End of Lease Term Number of Fiscal year 2022 to fiscal year 2023 15 Fiscal year 2024 to fiscal year 2025 19 Fiscal year 2026 to fiscal year 2027 10 44 The Company leases six S-92 model aircraft and one AW139 model aircraft from VIH Aviation Group Ltd., which is a related party due to common ownership of Cougar and paid lease fees of $12.9 million, $5.5 million, $8.6 million and $16.1 million during the fiscal year 2021 (Successor), five months ended March 31, 2020 (Successor), seven months ended October 31, 2019 (Predecessor) and fiscal year 2019 (Predecessor), respectively. The Company leases a facility in Galliano, Louisiana from VIH Helicopters USA, Inc., another related party due to common ownership of Cougar, and paid lease fees of $0.2 million, $0.1 million, $0.1 million and $0.2 million during the fiscal year 2021, five months ended March 31, 2020 (Successor), seven months ended October 31, 2019 (Predecessor) and fiscal year 2019 (Predecessor), respectively. As of March 31, 2021 and 2020, $2.6 million and $14.6 million, respectively, of accounts receivables from related party affiliates were included in accounts receivables on the consolidated balance sheet. During the fiscal year 2021, the Company entered into sales-type leases for five S76C++ medium helicopters. The leases commenced on January 15, 2021 and were classified as sales-type based on the purchase options which the Company believes are reasonably certain of exercise. As a result, a net investment in lease of $3.7 million, calculated as present value of lease payments and purchase option value, was recognized on the balance sheet. The difference between the net book value of the aircraft and the net investment in lease was recognized as a loss on disposal of $6.4 million. The receivables of $3.7 million represent the net investment in lease recognized expected to be be received over the next fiscal year. In April and May 2019 (Predecessor), the Company returned its remaining four H225 leased aircraft and paid $4.3 million in lease return costs. In June 2019 (Predecessor), the Company rejected ten aircraft leases, including nine S-76C+s and one S-76D, and recorded $26.0 million of lease termination costs, net. In September 2019 (Predecessor), the Company recorded an additional $4.2 million of lease termination costs to adjust its liabilities subject to compromise to the allowed claim. Also, in connection with these ten aircraft lease returns, the Company reduced its ROU assets by $18.6 million and operating lease liabilities by $20.2 million in the Predecessor period. On October 31, 2019 (Predecessor), as part of the Plan, the Company settled and paid these liabilities in full for $3.9 million. In September 2019 (Predecessor), the Company rejected the lease for its corporate headquarters in Houston, Texas. As of September 30, 2019 (Predecessor), the Company recorded an allowed claim of $5.3 million, which was settled and paid in full for $0.6 million on October 31, 2019 (Predecessor), as part of the Plan. Also, in connection with the corporate lease rejection, as of September 30, 2019 (Predecessor), the Company reduced its ROU assets by $13.2 million and operating lease liabilities by $18.9 million. In connection with the adoption of fresh-start accounting, the Company made the accounting policy election in accordance with ASC 805 to not recognize lease assets or liabilities upon emergence for any leases that have a remaining lease term of 12 months or less as of the Effective Date. Any ROU asset or lease liability that meets the criteria was written off by offsetting each other with any resulting gain or loss recognized as a fresh-start adjustment on the Predecessor’s consolidated statements of operations. Any future lease expenses will be expensed on a straight-line basis over the lease term or for variable lease payments in the period in which the obligation for those payments is incurred. Further, the ROU asset was reduced on a net basis by $2.6 million for changes in fair value related to favorable or unfavorable lease terms with the offset recorded as reorganization expense, net in the Predecessor’s consolidated statement of operations. Rent expense incurred is as follows (in thousands): Fiscal Year Ended Five Months Ended Seven Months Ended Fiscal Year Ended Successor Predecessor Rent expense under all operating leases 120,309 $ 50,061 $ 101,543 $ 192,316 Rent expense under operating leases for aircraft 97,919 $ 43,044 $ 88,599 $ 168,29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t>
        </is>
      </c>
      <c r="B1" s="2" t="inlineStr">
        <is>
          <t>12 Months Ended</t>
        </is>
      </c>
    </row>
    <row r="2">
      <c r="B2" s="2" t="inlineStr">
        <is>
          <t>Mar. 31, 2021</t>
        </is>
      </c>
    </row>
    <row r="3">
      <c r="A3" s="3" t="inlineStr">
        <is>
          <t>Income Tax Disclosure [Abstract]</t>
        </is>
      </c>
    </row>
    <row r="4">
      <c r="A4" s="4" t="inlineStr">
        <is>
          <t>TAXES</t>
        </is>
      </c>
      <c r="B4" s="4" t="inlineStr">
        <is>
          <t>TAXES The components of deferred tax assets and liabilities are as follows (in thousands): March 31, 2021 March 31, 2020 Deferred tax assets: Foreign tax credits $ 33,576 $ 39,554 State net operating losses 41,929 9,140 Net operating losses 122,376 68,919 Accrued pension liability 8,408 2,869 Accrued equity compensation 2,913 440 Interest expense limitation 37,546 33,567 Deferred revenue 375 375 Employee award programs 586 86 Employee payroll accruals 2,470 1,656 Inventories — 6,853 Capitalized start-up costs 6,025 5,561 Accrued expenses not currently deductible 10,354 9,000 Lease liabilities 67,312 22,369 Other 6,599 3,431 Valuation allowance - foreign tax credits (33,576) (39,554) Valuation allowance - state (39,276) (9,140) Valuation allowance - interest expense limitation (11,288) (11,603) Valuation allowance (91,764) (58,264) Total deferred tax assets $ 164,565 $ 85,259 Deferred tax liabilities: Property and equipment $ (87,252) $ (38,299) Inventories (4,160) (987) Investment in foreign subsidiaries and unconsolidated affiliates (21,071) (23,112) ROU asset (67,439) (21,552) Intangibles (20,363) (18,539) Other (6,710) (5,545) Total deferred tax liabilities $ (206,995) $ (108,034) Net deferred tax liabilities $ (42,430) $ (22,775) Companies may use foreign tax credits to offset the U.S. income taxes due on income earned from foreign sources. However, the credit that may be claimed for a particular taxable year is limited by the total income tax on the U.S. income tax return as well as by the ratio of foreign source net income in each statutory category to total net income. The amount of creditable foreign taxes available for the taxable year that exceeds the limitation (i.e., “excess foreign tax credits”) may be carried back one year and forward ten years. The Company had $33.6 million of excess foreign tax credits as of March 31, 2021 (Successor), of which, $4.0 million will expire in fiscal year 2022, $0.2 million will expire in fiscal year 2023, $15.6 million will expire in fiscal year 2024, $13.2 million will expire in fiscal year 2025 and $0.6 million will expire in fiscal year 2030. As of March 31, 2021 (Successor), the Company had $61.7 million of net operating losses in the U.S., of which $0.5 million will expire in fiscal year 2038 and the balance carried forward indefinitely. In addition, the Company has net operating losses in certain states totaling $540.6 million which will begin to expire in fiscal year 2022. Certain limitations on the deductibility of interest expense pursuant to the Tax Cuts and Jobs Act (the “Act”) became effective on April 1, 2018. As of March 31, 2021 (Successor) the Company had $178.8 million gross disallowed U.S. interest expense carryforward. As March 31, 2020 (Predecessor) Old Bristow had $146.7 million gross disallowed U.S. interest expense carryforward. The disallowed interest expense can be carried forward indefinitely. As of March 31, 2021 (Successor), a valuation allowance had been recorded for a portion of the deferred tax asset related to interest expense limitations. The realization of deferred income tax assets is dependent upon the generation of sufficient taxable income during future periods in which the temporary differences are expected to reverse. The valuation allowance is reviewed on a quarterly basis and if the assessment of the “more likely than not” criteria changes, the valuation allowance is adjusted accordingly. The valuation allowance continues to be applied against certain deferred income tax assets where the Company has assessed that the realization of such assets does not meet the “more likely than not” criteria. As of March 31, 2021 (Successor), valuation allowances were $91.7 million for foreign operating loss carryforwards, $39.3 million for state operating loss carryforwards, $11.3 million for interest expense limitation carryforwards and $33.6 million for foreign tax credits. The following table is a rollforward of the valuation allowance against the Company’s deferred tax assets (in thousands): Fiscal Year Ended Five Months Ended Seven Months Ended Fiscal Year Ended Successor Predecessor Balance – beginning of fiscal year $ (118,561) $ (124,700) $ (128,214) $ (71,987) Adjustment due to Merger (52,553) — — — Additional allowances (14,360) (19,434) (5,381) (59,493) Reversals and other changes 9,571 25,573 8,895 3,266 Balance – end of fiscal year $ (175,903) $ (118,561) $ (124,700) $ (128,214) The components of loss before benefit (provision) for income taxes are as follows (in thousands): Fiscal Year Ended Five Months Ended Seven Months Ended Fiscal Year Ended Successor Predecessor Domestic $ (14,314) $ 163,866 $ (568,781) $ (263,377) Foreign (42,326) (24,308) (318,603) (72,922) Total $ (56,640) $ 139,558 $ (887,384) $ (336,299) The provision (benefit) for income taxes consisted of the following (in thousands): Fiscal Year Ended Five Months Ended Seven Months Ended Fiscal Year Ended Successor Predecessor Current: Domestic $ 719 $ (1,542) $ 2,516 $ 1,337 Foreign 14,387 6,572 9,178 15,313 $ 15,106 $ 5,030 $ 11,694 $ 16,650 Deferred: Domestic $ (11,894) $ (5,072) $ (49,634) $ (16,523) Foreign (3,567) 524 (13,238) (288) $ (15,461) $ (4,548) $ (62,872) $ (16,811) Total $ (355) $ 482 $ (51,178) $ (161) The reconciliation of the U.S. Federal statutory tax rate to the effective income tax rate for the (provision) benefit for income taxes is shown below: Fiscal Year Ended Five Months Ended Seven Months Ended Fiscal Year Ended Successor Predecessor Statutory rate 21.0 % 21.0 % 21.0 % 21.0 % Effect of U.S. tax reform — % — % — % (3.5) % Net foreign tax on non-U.S. earnings (25.2) % (4.2) % (0.7) % (0.3) % Benefit of foreign tax deduction in the U.S. 2.3 % (0.2) % — % — % Foreign earnings indefinitely reinvested abroad 5.8 % 2.2 % (5.9) % (4.4) % Change in valuation allowance — % (0.4) % (0.6) % (15.2) % Foreign earnings that are currently taxed in the U.S. (5.6) % 0.8 % — % (0.7) % Bargain purchase gain 30.1 % — % — % — % Sales of subsidiaries — % — % (1.1) % — % Effect of change in foreign statutory corporate income tax rates 1.7 % — % — % 0.4 % Preferred stock embedded derivative 5.7 % (27.7) % — % — % Contingent beneficial conversion feature — % — % (1.0) % — % Impairment of foreign investments (26.2) % 1.4 % (0.6) % — % Fresh start accounting and reorganization — % 6.7 % (3.6) % — % Professional fees to be capitalized for tax (2.9) % 1.3 % (1.3) % — % Changes in tax reserves — % 0.1 % — % 0.7 % Impact of U.S. withholding tax (1.3) % (0.3) % (0.1) % (0.4) % Nondeductible employee separation payments (1.0) % — % — % — % Other, net (3.8) % (0.4) % (0.3) % 2.4 % Effective tax rate 0.6 % 0.3 % 5.8 % — % During the fiscal year March 31, 2021 (Successor), the Company’s effective tax rate was 0.6%. The Company’s effective income tax rate for the fiscal year March 31, 2021 (Successor) fluctuated primarily due to the Company’s impairment of foreign investments that do not generate an income tax benefit; adjustment to valuation allowances against future realization of deductible business interest expense and nondeductible professional fees related to the Merger. During the fiscal year March 31, 2021 (Successor), the Company’s benefit for income taxes was $0.4 million. For the Predecessor periods Old Bristow prepared the provision for income taxes using a discrete effective tax rate method due to small changes in estimated annual pre-tax income or loss potentially resulting in significant changes in the estimated annual effective tax rate. For the five months ended March 31, 2020 (Successor), Old Bristow estimated the post- emergence annual effective tax rate from continuing operations and applied this rate to the two-month post-emergence losses from continuing operations. In addition, Old Bristow separately calculated the tax impact of unusual or infrequent items. The tax impacts of such unusual or infrequent items were treated discretely in the quarter in which they occurred. During the five months ended March 31, 2020 (Successor), and seven months ended October 31, 2019 (Predecessor) and fiscal year ended March 31, 2019 (Predecessor), Old Bristow’s effective tax rates were 0.3%, 5.8% and zero percent, respectively. The Company’s operations are subject to the jurisdiction of multiple tax authorities, which impose various types of taxes on the Company, including income, value added, sales and payroll taxes. Determination of taxes owed in any jurisdiction requires the interpretation of related tax laws, regulations, judicial decisions and administrative interpretations of the local tax authority. As a result, the Company is subject to tax assessments in such jurisdictions including the re-determination of taxable amounts by tax authorities that may not agree with its interpretations and positions taken. The following table summarizes the years open by jurisdiction as of March 31, 2021 (Successor): Years Open U.S. 2017 to present U.K. 2020 to present Guyana 2013 to present Nigeria 2013 to present Trinidad 2010 to present Australia 2017 to present Norway 2017 to present Suriname 2015 to present Brazil 2017 to present The effects of a tax position are recognized in the period in which the Company determines that it is more-likely-than-not (defined as a more than 50% likelihood) that a tax position will be sustained upon examination, including resolution of any related appeals or litigation processes, based on the technical merits of the position. A tax position that meets the more-likely-than-not recognition threshold is measured as the largest amount of tax benefit that is greater than 50% likely of being recognized upon ultimate settlement. The Company has analyzed filing positions in the federal, state and foreign jurisdictions where it is required to file income tax returns for all open tax years and accrue interest and penalties associated with uncertain tax positions in its provision for income taxes. During the fiscal year ended March 31, 2021(Successor), the Company had a net (benefit) provision of $0.2 million of reserves for tax contingencies primarily related to non-U.S. income tax on foreign leasing operations. During the five months ended March 31, 2020 (Successor) and the seven months ended October 31, 2019 (Predecessor),Old Bristow had a net (benefit) provision of $(0.2) million, $(2.3) million and zero dollars, respectively, of reserves for tax contingencies primarily related to non-U.S. income tax on foreign leasing operations. The Company does not believe that settlement of any tax contingencies would have a significant impact on its consolidated financial position, results of operations or liquidity As of March 31, 2021 (Successor), the Company had $4.3 million of unrecognized tax benefits, all of which would have an impact on its effective tax rate, if recognized. As of March 31, 2020 (Predecessor), Old Bristow had $4.3 million, of unrecognized tax benefits, all of which would have an impact on its effective tax rate, if recognized. The activity associated with unrecognized tax benefit is as follows (in thousands): Fiscal Year Ended Five Months Ended Seven Months Ended Fiscal Year Ended Successor Predecessor Unrecognized tax benefits – beginning of period $ 4,252 $ 4,060 $ 4,337 $ 6,682 Increases for tax positions taken in prior periods 30 213 170 100 Decreases for tax positions taken in prior periods — (21) (442) (2,445) Decrease related to statute of limitation expirations (24) — (5) — Unrecognized tax benefits – end of period $ 4,258 $ 4,252 $ 4,060 $ 4,337 As of March 31, 2021 (Successor), the Company had aggregated approximately $102.4 million in unremitted earnings generated by foreign subsidiaries. The Company expects to indefinitely reinvest these earnings. The Company has not provided deferred taxes on these unremitted earnings. If the Company’s expectations were to change, withholding and other applicable taxes incurred upon repatriation, if any, are not expected to have a material impact on its results of operations. Income taxes paid were $15.1 million, $7.6 million, $9.5 million, and $19.4 million during the fiscal year ended March 31 2021 (Successor), five months ended March 31, 2020 (Successor), the seven months ended October 31, 2019 (Predecessor) and fiscal year ended March 31 2019 (Predecessor),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HARE-BASED COMPENSATION AND OTHER EMPLOYEE BENEFIT PLANS</t>
        </is>
      </c>
      <c r="B1" s="2" t="inlineStr">
        <is>
          <t>12 Months Ended</t>
        </is>
      </c>
    </row>
    <row r="2">
      <c r="B2" s="2" t="inlineStr">
        <is>
          <t>Mar. 31, 2021</t>
        </is>
      </c>
    </row>
    <row r="3">
      <c r="A3" s="3" t="inlineStr">
        <is>
          <t>Share-based Payment Arrangement [Abstract]</t>
        </is>
      </c>
    </row>
    <row r="4">
      <c r="A4" s="4" t="inlineStr">
        <is>
          <t>SHARE-BASED COMPENSATION AND OTHER EMPLOYEE BENEFIT PLANS</t>
        </is>
      </c>
      <c r="B4" s="4" t="inlineStr">
        <is>
          <t>SHARE-BASED COMPENSATION AND OTHER EMPLOYEE BENEFIT PLANS Key Employee Incentive Plans In connection with the Chapter 11 Cases, the Compensation Committee of Old Bristow’s Board adopted an Executive Key Employee Incentive Plan (the “Executive KEIP”) and a Non-Executive Key Employee Incentive Plan (“Non-Executive KEIP”), each approved by the Bankruptcy Court on August 22, 2019. The Executive KEIP was designed to incentivize Old Bristow’s senior executives by providing a total potential cash award pool of approximately $3.1 million at threshold, $6.1 million at target and up to $12.3 million for exceeding target, and was contingent upon achievement of certain financial targets and safety metrics, and the timing of confirmation of the Plan by the Bankruptcy Court. The Non-Executive KEIP was designed to enhance retention of up to 183 other non-insider employees and provided a total potential cash award pool of approximately $7.7 million at threshold, $10.3 million at target and up to $15.4 million for exceeding target, with 50 percent of the payment contingent upon achievement of certain financial targets and safety metrics, and 50 percent of the payment being based on continued employment with Old Bristow. The payments for the Executive KEIP were made on a quarterly basis with the first payment made in October 2019. The payments for the Non-Executive KEIP were made quarterly with the first payment made in October 2019. In addition to the key employee incentive plans approved by the Bankruptcy Court, Old Bristow made retention payments in April and October 2019 (Predecessor) totaling $3.2 million to non-executives and retention payments in April 2019 (Predecessor) totaling $3.1 million to executives. Old Bristow made payments for the management incentive plan of $3.5 million in May 2019 (Predecessor) for the first quarter of fiscal year 2020, $9.2 million in October 2019 (Predecessor) for the second quarter of fiscal year and $6.7 million in January 2020 (Successor) for the third quarter of fiscal year 2020 and $8.4 million for the fourth quarter of fiscal year 2020 (Successor) in June 2020. Management Incentive Plan On the Effective Date, the Compensation Committee of Old Bristow’s Board adopted the 2019 Management Incentive Plan (the “MIP”). At the time of its adoption, the MIP served as an equity-based compensation plan for directors, officers and participating employees and other service providers of Old Bristow and its affiliates, pursuant to which Old Bristow was permitted to issue awards covering shares of the Old Bristow Common Stock and Old Bristow Preferred Stock. During the five months ended March 31, 2020 (Successor), Old Bristow awarded 188,210 shares of restricted Old Bristow Preferred Stock, 312,606 shares of restricted Old Bristow Common Stock, 113,081 Old Bristow Preferred Stock options and 265,049 Old Bristow Common Stock options. Upon the closing of the Merger, these awards converted into 656,617 shares of restricted Combined Company Common Stock and 433,283 stock options to purchase Combined Company Common Stock, of which 73,131 shares of restricted Combined Company Common Stock and 48,448 Combined Company Common Stock options vested and 227,884 shares of restricted of Combined Company Common Stock and 151,307 Combined Company Common Stock options were forfeited on June 11, 2020 (Successor). As of March 31, 2021 (Successor), 1,571,590 shares remained available to grant under the 2012 Incentive Plan. Restricted Stock - MIP. During the fiscal year ended March 31, 2021 (Successor), the number of shares and the weighted average grant price of restricted stock transactions since close of the Merger were as follows: Number of Shares Weighted Average Grant Price Non-vested as of June 11, 2020 (Successor): 656,617 $ 38.52 Granted 247,204 $ 17.56 Vested/released (2,780) $ 19.41 Forfeited/expired (268,850) $ 38.44 Non-vested outstanding as of March 31, 2021 632,191 $ 30.51 As of March 31, 2021 (Successor), the Company had approximately $10.3 million in total unrecognized compensation costs associated with these awards, and the weighted average period over which it is expected to be recognized is 2.4 years. Total stock-based compensation expense related to the MIP was $2.4 million for the five months ended March 31, 2020 (Successor). Stock Options - MIP. During the fiscal year ended March 31, 2021 (Successor), the stock options transactions since the close of the Merger were as follows: Number of Shares Weighted Average Grant Price Non-vested as of June 11, 2020: 433,283 $ 25.23 Granted 28,334 $ 10.99 Forfeited/expired (189,567) $ 25.28 Non-vested outstanding as of March 31, 2021 272,050 $ 23.71 Vested (1) 96,008 $ 24.69 ___________________________ (1) Stock options awarded out of the MIP plan upon emergence vest in equal tranches over a four year period with 25% of the underlying shares vest in annual tranches. These stock options are not exercisable by employees until 2026 as stipulated by the MIP Plan for the awards granted upon emergence. As of March 31, 2021 (Successor), the Company had approximately $3.4 million in total unrecognized compensation costs associated with these awards, and the weighted average period over which it is expected to be recognized is 2.4 years The weighted average remaining contractual term on the non vested stock options is 8.6 years and 8.5 years on the vested and exercisable stock options. 2012 Incentive Plan. In 2013, Era adopted the Era Group Inc. 2012 Incentive Plan (“2012 Incentive Plan”) under which a maximum of 4,000,000 shares of its common stock at par value of $0.01 per share were reserved for issuance. Awards granted under the 2012 Plan may be in the form of stock options, stock appreciation rights, shares of restricted stock, other share-based awards (payable in cash or common stock) or performance awards, or any combination thereof, and may be made to outside directors, employees or consultants. Upon the closing of the Merger, 151,768 shares of unvested Combined Company restricted stock awards previously issued under the 2012 Incentive Plan remained unvested. As of March 31, 2021 (Successor), 153,184 shares remained available to grant under the 2012 Incentive Plan. Restricted Stock - 2012 Incentive Plan. During the fiscal year ended March 31, 2021 (Successor), the number of shares and the weighted average grant price of restricted stock transactions were as follows: Number of Shares Weighted Average Grant Price Non-vested as of June 11, 2020: 151,768 $ 21.68 Granted 165,831 $ 11.05 Vested (53,785) $ 24.72 Forfeited/expired (1,500) $ 19.52 Non-vested outstanding as of March 31, 2021 262,314 $ 12.68 As of March 31, 2021 (Successor), the Company had approximately $3.7 million in total unrecognized compensation costs associated with these awards, and the weighted average period over which it is expected to be recognized is 2.0 years. Stock Options - 2012 Incentive Plan. During the fiscal year ended March 31, 2021 (Successor), the stock options transactions were as follows: Number of Shares Weighted Average Grant Price Non-vested as of June 11, 2020: 52,255 $ 22.45 Granted 133,334 $ 11.30 Forfeited/expired (5,000) $ 21.55 Non-vested outstanding as of March 31, 2021 180,589 $ 14.30 Vested and exercisable 47,255 $ 22.76 As of March 31, 2021 (Successor), the Company had approximately $1.1 million in total unrecognized compensation costs associated with these awards, and the weighted average period over which it is expected to be recognized is 2.2 years The weighted average remaining contractual term on the non vested stock options is 7.5 years and 2.6 years on the vested and exercisable stock options. As of March 31, 2021 (Successor), the weighted average exercise price of the vested and exercisable stock options was $61.82. Total stock based compensation expense, which includes stock options and restricted stock was $11.5 million for the fiscal year March 31, 2021 (Successor). During the fiscal year March 31, 2021 (Successor), the Company awarded 413,035 Combined Company restricted stock units. Of this amount, 161,668 were performance-based restricted stock units of which 150,001 had an average grant date fair value of $7.73 while 11,667 had an average grant date fair value of $24.54. The grant date fair values of these awards were determined under a Monte Carlo Simulation in a risk-neutral framework using Geometric Brownian Motion and will vest on a cliff-basis, after three years, subject to certain stock price performance targets. The remainder of the awards comprised of 44,946 restricted stock units for annual director awards at a grant date fair value of $15.76 and 206,421 restricted stock units of non-performance based restricted stock units awarded at an average grant date fair value of $19.41 per share. The grant date fair values of both non-performance based restricted stock units and annual director awards were derived using the Company’s closing stock price on each of the respective award dates. During the fiscal year March 31, 2021 (Successor), the Company awarded 161,668 Combined Company stock options that vest on a cliff-basis after three years. Of the 161,668 stock options, 150,001 had a grant date fair value of $10.99 and the remaining 11,667 had a grant date fair value of $14.56. The Company utilized the Black-Scholes option valuation model for estimating the fair value of its stock options. Pension Plans Defined Contribution Plans The Bristow Group Inc. Employee Savings and Retirement Plan (the “Bristow Plan”) covers certain of the Company’s U.S. employees. Under the Bristow Plan, the Company matches each participant’s contributions up to 3% of the employee’s compensation. In addition, under the Bristow Plan, the Company contributes an additional 3% of the employee’s compensation after the end of each calendar year. Bristow Helicopters and Bristow International Aviation (Guernsey) Limited (“BIAGL”) each have a defined contribution plan. These defined contribution plans replaced the defined benefit pension plans described below for future accruals. The Company’s contributions to its defined contribution plans were $21.9 million, $8.5 million, $13.6 million and $22.2 million for the fiscal year 2021 (Successor), five months ended March 31, 2020 (Successor), seven months ended October 31, 2019 (Predecessor), and fiscal year 2019 (Predecessor), respectively. Defined Benefit Plans The defined benefit pension plans of Bristow Helicopters and BIAGL replaced by the defined contribution plans described above covered all full-time employees of Bristow Aviation and BIAGL employed on or before December 31, 1997. Both plans were closed to future accrual as of February 1, 2004. The defined benefits for employee members were based on the employee’s annualized average last three years’ pensionable salaries up to February 1, 2004, increasing thereafter in line with retail price inflation (prior to 2011) and consumer price inflation (from 2011 onwards), and subject to maximum increases of 5% per year over the period to retirement. Any valuation deficits are funded by contributions by Bristow Helicopters and BIAGL. Plan assets are held in separate funds administered by the plans’ trustee (the “Plan Trustee”), which are primarily invested in equities and debt securities. For members of the two closed defined benefit pension plans, since January 2005, Bristow Helicopters contributes a maximum of 7% of a participant’s non-variable salary, and since April 2006, the maximum employer contribution into the plan has been 7.35% for pilots. Each member is required to contribute a minimum of 5% of non-variable salary for Bristow Helicopters to match the contribution. In addition, there are three defined contribution plans for staff who were not members of the original defined benefit plans, two of which are closed to new members. The following tables provide a rollforward of the projected benefit obligation and the fair value of plan assets, set forth the defined benefit retirement plans’ funded status and provide detail of the components of net periodic pension cost calculated for the U.K. pension plans. The measurement date adopted is March 31. Any such gains or losses are amortized over the average remaining life expectancy of the plan members. Fiscal Year Ended Five Months Ended Seven Months Ended Successor Predecessor Change in benefit obligation: Projected benefit obligation (PBO) at beginning of period $ 494,992 $ 528,858 $ 504,076 Service cost 743 594 29 Interest cost 9,449 4,109 6,705 Actuarial loss (gain) 41,343 (5,545) 34,618 Benefit payments and expenses (24,854) (11,394) (13,882) Effect of exchange rate changes 57,245 (21,630) (2,688) Projected benefit obligation (PBO) at end of period $ 578,918 $ 494,992 $ 528,858 Change in plan assets: Market value of assets at beginning of period $ 477,137 $ 495,343 $ 478,350 Actual return on assets 11,738 6,827 24,633 Employer contributions 16,778 7,144 9,032 Benefit payments and expenses (24,854) (11,394) (13,882) Effect of exchange rate changes 53,969 (20,783) (2,790) Market value of assets at end of period $ 534,768 $ 477,137 $ 495,343 Reconciliation of funded status: Accumulated benefit obligation (ABO) $ 578,918 $ 494,992 $ 528,858 Projected benefit obligation (PBO) $ 578,918 $ 494,992 $ 528,858 Fair value of assets (534,768) (477,137) (495,343) Net recognized pension liability $ 44,150 $ 17,855 $ 33,515 Amounts recognized in accumulated other comprehensive loss $ 45,071 $ (6,389) $ — The components of net periodic pension cost (benefit) other than the service cost component are included in other income (expense), net on the Company’s consolidated statements of operations. The following table provides a detail of the components of net periodic pension cost (benefit) (in thousands): Fiscal Year Ended Five Months Ended Seven Months Ended Fiscal Year Ended Successor Predecessor Service cost for benefits earned during the period $ 743 $ 594 $ 29 $ 655 Interest cost on pension benefit obligation 9,449 4,109 6,705 12,984 Expected return on assets (13,090) (5,735) (5,610) (17,118) Amortization of unrecognized losses — — — 8,001 Net periodic pension cost (gain) $ (2,898) $ (1,032) $ 1,124 $ 4,522 Service cost component is reported in the Company’s statement of operations in total costs and expenses. All other components of net periodic pension cost are reported in the other expenses, net. The amount in accumulated other comprehensive loss as of March 31, 2021 (Successor) expected to be recognized as a component of net periodic pension cost in fiscal year 2022 is zero, net of tax, and represents amortization of the net actuarial losses. In October 2018, the U.K. High Court ruled that the U.K. defined pension schemes will be required to equalize for the effect of unequal guaranteed minimum pensions (“GMPs”) accrued between 1990 and 1997 by adjusting other non-GMP benefits. The Company recorded additional pension liability of $2.9 million as of December 31, 2018 (Predecessor) related to this ruling that will be recorded as additional service cost over the future service period of approximately 20 years. Actuarial assumptions used to develop the components of the U.K. plans were as follows: Fiscal Year Ended Five Months Ended Seven Months Ended Fiscal Year Ended Successor Predecessor Discount rate 2.30 % 1.90 % 1.90 % 2.60 % Expected long-term rate of return on assets 2.62 % 2.80 % 2.80 % 3.62 % Pension increase rate 2.60 % 2.80 % 2.80 % 2.90 % The Company utilizes a British pound sterling denominated AA corporate bond index as a basis for determining the discount rate for its U.K. plans. The expected rate of return assumptions have been determined following consultation with the Company’s actuarial advisors. In the case of bond investments, the rates assumed have been directly based on market redemption yields at the measurement date, and those on other asset classes represent forward-looking rates that have typically been based on other independent research by investment specialists. Under U.K. and Guernsey legislation, it is the Plan Trustee who is responsible for the investment strategy of the plans, although day-to-day management of the assets is delegated to a team of regulated investment fund managers. The Plan Trustee of the Bristow Staff Pension Scheme (the “Scheme”) has the following three stated primary objectives when determining investment strategy: (i) “funding objective” — to ensure that the Scheme is fully funded using assumptions that contain a modest margin for prudence. Where an actuarial valuation reveals a deficit, a recovery plan will be put in place which will take into account the financial covenant to the employer; (ii) “stability objective” — to have due regard to the likely level and volatility of required contributions when setting the Scheme’s investment strategy; and (iii) “security objective” — to ensure that the solvency position of the Scheme (as assessed on a gilt basis) is expected to improve. The Plan Trustee will take into account the strength of the employer’s covenant when determining the expected improvement in the solvency position of the Scheme. The types of investments are held, and the relative allocation of assets to investments is selected, in light of the liability profile of the Scheme, its cash flow requirements, the funding level and the Plan Trustee’s stated objectives. In addition, in order to avoid an undue concentration of risk, assets are diversified within and across asset classes. In determining the overall investment strategy for the plans, the Plan Trustee undertakes regular asset and liability modeling (the “ALM”) with the assistance of their U.K. actuary. The ALM looks at a number of different investment scenarios and projects both a range and a best estimate of likely return from each one. Based on these analyses, and following consultation with the Company, the Trustee determines the benchmark allocation for the plans’ assets. The market value of the plan’s assets as of March 31, 2021 (Successor) and March 31, 2020 (Predecessor) was allocated between asset classes as follows. Details of target allocation percentages under the Plan Trustee’s investment strategies as of the same dates are also included. Successor Target Allocation Target Allocation Actual Allocation Actual Allocation Asset Category 2021 2020 2021 2020 Equity securities 14.1 % 25.3 % 15.1 % 23.0 % Debt securities 19.0 % 25.0 % 16.4 % 27.1 % Property 6.7 % 7.4 % 6.4 % 6.5 % Other assets 60.2 % 42.3 % 62.1 % 43.4 % Total 100.0 % 100.0 % 100.0 % 100.0 % The following table summarizes, by level within the fair value hierarchy, the plan assets as of March 31, 2021 (Successor), which are valued at fair value (in thousands): Successor Quoted Prices Significant Significant Balance as of March 31, 2021 Cash and cash equivalents $ 5,933 $ 26,628 $ — $ 32,561 Equity investments- UK 1,518 — — 1,518 Equity investments- non UK 2,345 — — 2,345 Insurance Linked Securities — 27,870 — 27,870 Illiquid credit — — 25,938 25,938 Liquid credit — 102,373 — 102,373 Property debt (ICG longbow) — — 34,078 34,078 Alternatives — 48,013 — 48,013 Diversified growth (absolute return) funds 1,242 — — 1,242 Government debt securities 414 85,403 — 85,817 Corporate debt securities 1,656 — — 1,656 Insurance Policy — — 171,357 171,357 Total investments $ 13,107 $ 290,287 $ 231,374 $ 534,768 The following table summarizes, by level within the fair value hierarchy, the plan assets as of March 31, 2020 (Predecessor), which are valued at fair value (in thousands): Successor Quoted Prices Significant Significant Balance as of March 31, 2020 Cash and cash equivalents $ 8,680 $ — $ — $ 8,680 Cash plus — 10,788 — 10,788 Equity investments - U.K. 992 — — 992 Equity investments - Non-U.K. 1,488 — — 1,488 Insurance Linked Securities — 24,303 — 24,303 Illiquid credit — — 28,271 28,271 Diversified growth (absolute return) funds 868 40,919 — 41,787 Government debt securities 248 86,549 — 86,797 Corporate debt securities 1,612 — — 1,612 Alternatives — 41,167 — 41,167 Property debt — — 31,247 31,247 Multi asset credit — 40,918 — 40,918 Insurance policies — — 159,087 159,087 Total investments $ 13,888 $ 244,644 $ 218,605 $ 477,137 The investments’ fair value measurement level within the fair value hierarchy is classified in its entirety based on the lowest level of input that is significant to the measurement. The fair value of assets using Level 2 inputs is determined based on the fair value of the underlying investment using quoted prices in active markets or other significant inputs that are deemed observable. Estimated future benefit payments over each of the next five fiscal years from March 31, 2021 (Successor) and in the aggregate for the following five fiscal years after fiscal year 2027 are as follows (in thousands): Successor Projected Benefit Payments by the Plans for Fiscal Years Ending March 31, Payments 2022 $ 23,869 2023 24,696 2024 25,110 2025 25,662 2026 26,076 Aggregate 2027 - 2031 132,726 The Company expects to fund these payments with cash contributions to the plans, plan assets and earnings on plan assets. The current estimates of cash contributions for the Company’s pension plans required for fiscal year 2022 (Successor) are expected to be $18.0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HOLDERS' INVESTMENT, EARNINGS PER SHARE AND ACCUMULATED OTHER COMPREHENSIVE INCOME</t>
        </is>
      </c>
      <c r="B1" s="2" t="inlineStr">
        <is>
          <t>12 Months Ended</t>
        </is>
      </c>
    </row>
    <row r="2">
      <c r="B2" s="2" t="inlineStr">
        <is>
          <t>Mar. 31, 2021</t>
        </is>
      </c>
    </row>
    <row r="3">
      <c r="A3" s="3" t="inlineStr">
        <is>
          <t>Equity [Abstract]</t>
        </is>
      </c>
    </row>
    <row r="4">
      <c r="A4" s="4" t="inlineStr">
        <is>
          <t>STOCKHOLDERS' INVESTMENT, EARNINGS PER SHARE AND ACCUMULATED OTHER COMPREHENSIVE INCOME</t>
        </is>
      </c>
      <c r="B4" s="4" t="inlineStr">
        <is>
          <t>STOCKHOLDERS’ INVESTMENT, EARNINGS PER SHARE AND ACCUMULATED OTHER COMPREHENSIVE INCOME Stockholders’ Investment, Common Stock and Preferred Stock As of March 31, 2021 (Successor), there were 29,694,071 shares of Combined Company Common Stock outstanding. In connection with the Merger, the Old Bristow Preferred Stock was converted into Old Bristow Common Stock and then all Old Bristow Common Stock was converted into the Combined Company Common Stock. Because the Old Bristow Preferred Stock could be redeemed in certain circumstances outside of the sole control of Old Bristow (including at the option of the holder), but was not mandatorily redeemable, the Old Bristow Preferred Stock was classified as mezzanine equity and initially recognized at fair value of $618.9 million as of October 31, 2019 (Successor). This amount was reduced by the fair value of the bifurcated derivative liability as of October 31, 2019 (Successor) of $470.3 million, resulting in an initial value of $148.6 million. The difference between (a) the carrying value of the embedded derivative of $270.8 million plus the carrying value of the Preferred Stock Host of $148.6 million and (b) the fair value of the Old Bristow Common Stock of $270.7 million paid as consideration for the Old Bristow Preferred Stock was recognized in retained earnings because the fair value of the Old Bristow Common Stock was less than the combined carrying values of the Old Bristow Preferred Stock Host and embedded derivative. Prior to the Merger, there were 11,092,845 shares of Old Bristow Common Stock and 6,725,798 shares of Old Bristow Preferred Stock issued and outstanding. As described in Note 7 to the consolidated financial statements, Old Bristow repurchased certain shares of Old Bristow Common Stock and shares of Old Bristow Preferred Stock immediately prior to the conversion of the Old Bristow Preferred Stock into Old Bristow Common Stock. The repurchase was accounted for in the same manner as the share conversion and included in the calculation described above. The Old Bristow Preferred Stock was converted into Old Bristow Common Stock at a rate of 5.179562 shares of Old Bristow Common Stock for each share of Old Bristow Preferred Stock. The Old Bristow Common Stock was then subsequently exchanged for the Combined Company Common Stock, resulting in a total of 24,195,693 shares of Combined Company Common Stock issued to legacy Old Bristow stockholders. This resulted in a total of 30,882,471 shares of Combined Company Common Stock issued and outstanding immediately after consummation of the Merger. Upon the closing of the Merger, 217,899 shares of restricted stock awards and 145,263 stock options to purchase common stock for certain employees, related to Old Bristow employees, were canceled as a result of separation from the Combined Company. Upon the closing of the Merger, vesting of 145,604 shares of restricted stock awards, related to the Combined Company’s employees were also accelerated. Share Repurchases On September 16, 2020, the Board authorized a stock repurchase plan providing for the repurchase of up to $75.0 million of the Company's common stock. Repurchases under the program may be made in the open market, including pursuant to a Rule 10b5-1 plan, by block repurchases, in private transactions (including with related parties) or otherwise, from time to time, depending on market conditions. The share repurchase program has no expiration date and may be suspended or discontinued at any time without notice. During the fiscal year ended March 31, 2021, the Company repurchased 448,252 shares of common stock in open market transactions for gross consideration of $10.0 million, equal to an average purchase price per share of $22.29. After these repurchases, as of March 31, 2021, $65.0 million of the original $75.0 million authorized under share repurchase program remained. Earnings per Share Basic earnings per common share is computed by dividing income available to common stockholders by the weighted average number of shares of common stock outstanding during the period. Diluted earnings per common share excludes options to purchase common shares and restricted stock units and awards which were outstanding during the period but were anti-dilutive. The following table shows the computation of basic and diluted earnings per share (in thousands, except share and per share amounts): Fiscal Year Ended Five Months Ended Seven Months Ended Fiscal Year Ended Successor Predecessor Income (loss): Net income (loss) attributable to Bristow Group Inc. $ (56,094) $ 139,228 $ (836,414) $ (336,847) Less: PIK dividends (1) (12,039) (25,788) — — Plus: Deemed contribution from conversion of preferred stock 144,986 — — — Income available to common stockholders – basic 76,853 113,440 (836,414) (336,847) Add: PIK dividends 12,039 25,788 — — Less: Changes in fair value of preferred stock derivative liability (15,416) (184,140) — — Income available to common stockholders – diluted $ 73,476 $ (44,912) $ (836,414) $ (336,847) Shares: Weighted average number of common shares outstanding – basic (2) 24,601,168 5,641,320 35,918,916 35,740,933 Effect of dilutive stock options and restricted stock 179,900 — — — Preferred shares as converted basis (2) 6,894,870 24,164,661 — — Weighted average number of common shares outstanding – diluted (3)(4) 31,675,938 29,805,981 35,918,916 35,740,933 Earnings (loss) per common share - basic $ 3.12 $ 20.11 $ (23.29) $ (9.42) Earnings (loss) per common share - diluted $ 2.32 $ (1.51) $ (23.29) $ (9.42) ___________________________ (1) See Note 7 for further discussion on PIK dividends. (2) For the five months ended March 31, 2020 the weighted average number of common shares outstanding, basic and diluted, take into account the conversion ratio applied to Old Bristow shares upon close of the Merger. (3) Excludes weighted average common shares of 135,882 for the fiscal year ended March 31, 2021 (Successor), 3,175,849 for the seven months ended October 31, 2019 (Predecessor) and 2,490,483 fiscal year ended March 31, 2019, respectively, for certain share awards as the effect of their inclusion would have been antidilutive. The Old Bristow Preferred Stock is not included on an if-converted basis under diluted earnings per common share as the conversion of the shares would have been anti-dilutive. (4) Potentially dilutive shares issuable pursuant to the warrant transactions entered into concurrently with the issuance of the Old Bristow’s 4½% Convertible Senior Notes (the “Warrant Transactions”) were not included in the computation of diluted income per share for the 2019 periods reflected, because to do so would have been anti-dilutive. Accumulated Other Comprehensive Income (Loss) The following table shows the changes in balances for accumulated other comprehensive income (loss) (in thousands): Successor Currency Translation Adjustments Pension Liability Adjustments (1) Unrealized gain (loss) on cash flow hedges (2) Total Balance as of March 31, 2019 (Predecessor) (137,867) (189,734) (388) (327,989) Other comprehensive income (loss) before reclassification 23,004 — (1,828) 21,176 Reclassified from accumulated other comprehensive loss — — 1,146 1,146 Net current period other comprehensive income (loss) before reclassification 23,004 — (682) 22,322 Foreign currency exchange impact (1,551) 1,551 — — Balance as of October 31, 2019 (Predecessor) (116,414) (188,183) (1,070) (305,667) Fair value fresh-start adjustment 116,414 188,183 1,070 305,667 Balance as of October 31, 2019 (Predecessor) — — — — Balance as of October 31, 2019 (Successor) — — — — Net current period other comprehensive income (loss) (16,440) 6,389 1,410 (8,641) Balance as of March 31, 2020 $ (16,440) $ 6,389 $ 1,410 $ (8,641) Other comprehensive income (loss) before reclassification 49,803 — (4,677) 45,126 Reclassified from accumulated other comprehensive income — (45,071) 1,671 (43,400) Net current period other comprehensive income (loss) 49,803 (45,071) (3,006) 1,726 Foreign exchange rate impact (717) 717 — — Balance as of March 31, 2021 $ 32,646 $ (37,965) $ (1,596) $ (6,915) __________________________ (1) Reclassification of amounts related to pension liability adjustments are included as a component of net periodic pension cos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63" customWidth="1" min="1" max="1"/>
    <col width="80" customWidth="1" min="2" max="2"/>
    <col width="15" customWidth="1" min="3" max="3"/>
    <col width="15" customWidth="1" min="4" max="4"/>
    <col width="16" customWidth="1" min="5" max="5"/>
    <col width="14" customWidth="1" min="6" max="6"/>
  </cols>
  <sheetData>
    <row r="1">
      <c r="A1" s="1" t="inlineStr">
        <is>
          <t>CONSOLIDATED STATEMENTS OF OPERATIONS - USD ($) $ in Thousands</t>
        </is>
      </c>
      <c r="C1" s="2" t="inlineStr">
        <is>
          <t>5 Months Ended</t>
        </is>
      </c>
      <c r="D1" s="2" t="inlineStr">
        <is>
          <t>7 Months Ended</t>
        </is>
      </c>
      <c r="E1" s="2" t="inlineStr">
        <is>
          <t>12 Months Ended</t>
        </is>
      </c>
    </row>
    <row r="2">
      <c r="C2" s="2" t="inlineStr">
        <is>
          <t>Mar. 31, 2020</t>
        </is>
      </c>
      <c r="D2" s="2" t="inlineStr">
        <is>
          <t>Oct. 31, 2019</t>
        </is>
      </c>
      <c r="E2" s="2" t="inlineStr">
        <is>
          <t>Mar. 31, 2021</t>
        </is>
      </c>
      <c r="F2" s="2" t="inlineStr">
        <is>
          <t>Mar. 31, 2019</t>
        </is>
      </c>
    </row>
    <row r="3">
      <c r="A3" s="3" t="inlineStr">
        <is>
          <t>Revenue:</t>
        </is>
      </c>
    </row>
    <row r="4">
      <c r="A4" s="4" t="inlineStr">
        <is>
          <t>Revenues</t>
        </is>
      </c>
      <c r="C4" s="5" t="n">
        <v>485763</v>
      </c>
      <c r="D4" s="5" t="n">
        <v>757223</v>
      </c>
      <c r="E4" s="5" t="n">
        <v>1178062</v>
      </c>
      <c r="F4" s="5" t="n">
        <v>1369662</v>
      </c>
    </row>
    <row r="5">
      <c r="A5" s="3" t="inlineStr">
        <is>
          <t>Costs and expenses:</t>
        </is>
      </c>
    </row>
    <row r="6">
      <c r="A6" s="4" t="inlineStr">
        <is>
          <t>Prepetition restructuring charges</t>
        </is>
      </c>
      <c r="C6" s="6" t="n">
        <v>0</v>
      </c>
      <c r="D6" s="6" t="n">
        <v>13476</v>
      </c>
      <c r="E6" s="6" t="n">
        <v>0</v>
      </c>
      <c r="F6" s="6" t="n">
        <v>0</v>
      </c>
    </row>
    <row r="7">
      <c r="A7" s="4" t="inlineStr">
        <is>
          <t>General and administrative expenses</t>
        </is>
      </c>
      <c r="C7" s="6" t="n">
        <v>64960</v>
      </c>
      <c r="D7" s="6" t="n">
        <v>88392</v>
      </c>
      <c r="E7" s="6" t="n">
        <v>153270</v>
      </c>
      <c r="F7" s="6" t="n">
        <v>182113</v>
      </c>
    </row>
    <row r="8">
      <c r="A8" s="4" t="inlineStr">
        <is>
          <t>Merger-related costs</t>
        </is>
      </c>
      <c r="C8" s="6" t="n">
        <v>6330</v>
      </c>
      <c r="D8" s="6" t="n">
        <v>0</v>
      </c>
      <c r="E8" s="6" t="n">
        <v>42842</v>
      </c>
      <c r="F8" s="6" t="n">
        <v>0</v>
      </c>
    </row>
    <row r="9">
      <c r="A9" s="4" t="inlineStr">
        <is>
          <t>Restructuring costs</t>
        </is>
      </c>
      <c r="C9" s="6" t="n">
        <v>227</v>
      </c>
      <c r="D9" s="6" t="n">
        <v>4539</v>
      </c>
      <c r="E9" s="6" t="n">
        <v>25773</v>
      </c>
      <c r="F9" s="6" t="n">
        <v>0</v>
      </c>
    </row>
    <row r="10">
      <c r="A10" s="4" t="inlineStr">
        <is>
          <t>Depreciation and amortization expense</t>
        </is>
      </c>
      <c r="C10" s="6" t="n">
        <v>28238</v>
      </c>
      <c r="D10" s="6" t="n">
        <v>70864</v>
      </c>
      <c r="E10" s="6" t="n">
        <v>70078</v>
      </c>
      <c r="F10" s="6" t="n">
        <v>124899</v>
      </c>
    </row>
    <row r="11">
      <c r="A11" s="4" t="inlineStr">
        <is>
          <t>Total costs and expenses</t>
        </is>
      </c>
      <c r="C11" s="6" t="n">
        <v>488075</v>
      </c>
      <c r="D11" s="6" t="n">
        <v>780134</v>
      </c>
      <c r="E11" s="6" t="n">
        <v>1181925</v>
      </c>
      <c r="F11" s="6" t="n">
        <v>1446241</v>
      </c>
    </row>
    <row r="12">
      <c r="A12" s="4" t="inlineStr">
        <is>
          <t>Loss on impairment</t>
        </is>
      </c>
      <c r="C12" s="6" t="n">
        <v>-9591</v>
      </c>
      <c r="D12" s="6" t="n">
        <v>-62101</v>
      </c>
      <c r="E12" s="6" t="n">
        <v>-91260</v>
      </c>
      <c r="F12" s="6" t="n">
        <v>-117220</v>
      </c>
    </row>
    <row r="13">
      <c r="A13" s="4" t="inlineStr">
        <is>
          <t>Loss on disposal of assets</t>
        </is>
      </c>
      <c r="C13" s="6" t="n">
        <v>-451</v>
      </c>
      <c r="D13" s="6" t="n">
        <v>-3768</v>
      </c>
      <c r="E13" s="6" t="n">
        <v>-8199</v>
      </c>
      <c r="F13" s="6" t="n">
        <v>-27843</v>
      </c>
    </row>
    <row r="14">
      <c r="A14" s="4" t="inlineStr">
        <is>
          <t>Earnings from unconsolidated affiliates, net of losses</t>
        </is>
      </c>
      <c r="C14" s="6" t="n">
        <v>7262</v>
      </c>
      <c r="D14" s="6" t="n">
        <v>6589</v>
      </c>
      <c r="E14" s="6" t="n">
        <v>426</v>
      </c>
      <c r="F14" s="6" t="n">
        <v>4317</v>
      </c>
    </row>
    <row r="15">
      <c r="A15" s="4" t="inlineStr">
        <is>
          <t>Operating loss</t>
        </is>
      </c>
      <c r="C15" s="6" t="n">
        <v>-5092</v>
      </c>
      <c r="D15" s="6" t="n">
        <v>-82191</v>
      </c>
      <c r="E15" s="6" t="n">
        <v>-102896</v>
      </c>
      <c r="F15" s="6" t="n">
        <v>-217325</v>
      </c>
    </row>
    <row r="16">
      <c r="A16" s="4" t="inlineStr">
        <is>
          <t>Interest income</t>
        </is>
      </c>
      <c r="C16" s="6" t="n">
        <v>662</v>
      </c>
      <c r="D16" s="6" t="n">
        <v>822</v>
      </c>
      <c r="E16" s="6" t="n">
        <v>1293</v>
      </c>
      <c r="F16" s="6" t="n">
        <v>3424</v>
      </c>
    </row>
    <row r="17">
      <c r="A17" s="4" t="inlineStr">
        <is>
          <t>Interest expense</t>
        </is>
      </c>
      <c r="C17" s="6" t="n">
        <v>-22964</v>
      </c>
      <c r="D17" s="6" t="n">
        <v>-128658</v>
      </c>
      <c r="E17" s="6" t="n">
        <v>-51259</v>
      </c>
      <c r="F17" s="6" t="n">
        <v>-113500</v>
      </c>
    </row>
    <row r="18">
      <c r="A18" s="4" t="inlineStr">
        <is>
          <t>Loss on extinguishment of debt</t>
        </is>
      </c>
      <c r="C18" s="6" t="n">
        <v>0</v>
      </c>
      <c r="D18" s="6" t="n">
        <v>0</v>
      </c>
      <c r="E18" s="6" t="n">
        <v>-29359</v>
      </c>
      <c r="F18" s="6" t="n">
        <v>0</v>
      </c>
    </row>
    <row r="19">
      <c r="A19" s="4" t="inlineStr">
        <is>
          <t>Reorganization items, net</t>
        </is>
      </c>
      <c r="C19" s="6" t="n">
        <v>-7232</v>
      </c>
      <c r="D19" s="6" t="n">
        <v>-617973</v>
      </c>
      <c r="E19" s="6" t="n">
        <v>1577</v>
      </c>
      <c r="F19" s="6" t="n">
        <v>0</v>
      </c>
    </row>
    <row r="20">
      <c r="A20" s="4" t="inlineStr">
        <is>
          <t>Loss on sale of subsidiaries</t>
        </is>
      </c>
      <c r="C20" s="6" t="n">
        <v>0</v>
      </c>
      <c r="D20" s="6" t="n">
        <v>-55883</v>
      </c>
      <c r="E20" s="6" t="n">
        <v>0</v>
      </c>
      <c r="F20" s="6" t="n">
        <v>0</v>
      </c>
    </row>
    <row r="21">
      <c r="A21" s="4" t="inlineStr">
        <is>
          <t>Change in fair value of preferred stock derivative liability</t>
        </is>
      </c>
      <c r="C21" s="6" t="n">
        <v>184140</v>
      </c>
      <c r="D21" s="6" t="n">
        <v>0</v>
      </c>
      <c r="E21" s="6" t="n">
        <v>15416</v>
      </c>
      <c r="F21" s="6" t="n">
        <v>0</v>
      </c>
    </row>
    <row r="22">
      <c r="A22" s="4" t="inlineStr">
        <is>
          <t>Gain on bargain purchase</t>
        </is>
      </c>
      <c r="C22" s="6" t="n">
        <v>0</v>
      </c>
      <c r="D22" s="6" t="n">
        <v>0</v>
      </c>
      <c r="E22" s="6" t="n">
        <v>81093</v>
      </c>
      <c r="F22" s="6" t="n">
        <v>0</v>
      </c>
    </row>
    <row r="23">
      <c r="A23" s="4" t="inlineStr">
        <is>
          <t>Other income (expense), net</t>
        </is>
      </c>
      <c r="C23" s="6" t="n">
        <v>-9956</v>
      </c>
      <c r="D23" s="6" t="n">
        <v>-3501</v>
      </c>
      <c r="E23" s="6" t="n">
        <v>27495</v>
      </c>
      <c r="F23" s="6" t="n">
        <v>-8898</v>
      </c>
    </row>
    <row r="24">
      <c r="A24" s="4" t="inlineStr">
        <is>
          <t>Total other income (expense)</t>
        </is>
      </c>
      <c r="C24" s="6" t="n">
        <v>144650</v>
      </c>
      <c r="D24" s="6" t="n">
        <v>-805193</v>
      </c>
      <c r="E24" s="6" t="n">
        <v>46256</v>
      </c>
      <c r="F24" s="6" t="n">
        <v>-118974</v>
      </c>
    </row>
    <row r="25">
      <c r="A25" s="4" t="inlineStr">
        <is>
          <t>Income (loss) before income taxes</t>
        </is>
      </c>
      <c r="C25" s="6" t="n">
        <v>139558</v>
      </c>
      <c r="D25" s="6" t="n">
        <v>-887384</v>
      </c>
      <c r="E25" s="6" t="n">
        <v>-56640</v>
      </c>
      <c r="F25" s="6" t="n">
        <v>-336299</v>
      </c>
    </row>
    <row r="26">
      <c r="A26" s="4" t="inlineStr">
        <is>
          <t>Benefit (provision) for income taxes</t>
        </is>
      </c>
      <c r="C26" s="6" t="n">
        <v>-482</v>
      </c>
      <c r="D26" s="6" t="n">
        <v>51178</v>
      </c>
      <c r="E26" s="6" t="n">
        <v>355</v>
      </c>
      <c r="F26" s="6" t="n">
        <v>161</v>
      </c>
    </row>
    <row r="27">
      <c r="A27" s="4" t="inlineStr">
        <is>
          <t>Net income (loss)</t>
        </is>
      </c>
      <c r="C27" s="6" t="n">
        <v>139076</v>
      </c>
      <c r="D27" s="6" t="n">
        <v>-836206</v>
      </c>
      <c r="E27" s="6" t="n">
        <v>-56285</v>
      </c>
      <c r="F27" s="6" t="n">
        <v>-336138</v>
      </c>
    </row>
    <row r="28">
      <c r="A28" s="4" t="inlineStr">
        <is>
          <t>Net (income) loss attributable to noncontrolling interests</t>
        </is>
      </c>
      <c r="C28" s="6" t="n">
        <v>152</v>
      </c>
      <c r="D28" s="6" t="n">
        <v>-208</v>
      </c>
      <c r="E28" s="6" t="n">
        <v>191</v>
      </c>
      <c r="F28" s="6" t="n">
        <v>-709</v>
      </c>
    </row>
    <row r="29">
      <c r="A29" s="4" t="inlineStr">
        <is>
          <t>Net income (loss) attributable to Bristow Group Inc.</t>
        </is>
      </c>
      <c r="C29" s="5" t="n">
        <v>139228</v>
      </c>
      <c r="D29" s="5" t="n">
        <v>-836414</v>
      </c>
      <c r="E29" s="5" t="n">
        <v>-56094</v>
      </c>
      <c r="F29" s="5" t="n">
        <v>-336847</v>
      </c>
    </row>
    <row r="30">
      <c r="A30" s="3" t="inlineStr">
        <is>
          <t>Income (loss) per common share:</t>
        </is>
      </c>
    </row>
    <row r="31">
      <c r="A31" s="4" t="inlineStr">
        <is>
          <t>Basic (in dollars per share)</t>
        </is>
      </c>
      <c r="B31" s="4" t="inlineStr">
        <is>
          <t>[1]</t>
        </is>
      </c>
      <c r="C31" s="7" t="n">
        <v>20.11</v>
      </c>
      <c r="D31" s="7" t="n">
        <v>-23.29</v>
      </c>
      <c r="E31" s="7" t="n">
        <v>3.12</v>
      </c>
      <c r="F31" s="7" t="n">
        <v>-9.42</v>
      </c>
    </row>
    <row r="32">
      <c r="A32" s="4" t="inlineStr">
        <is>
          <t>Diluted (in dollars per share)</t>
        </is>
      </c>
      <c r="B32" s="4" t="inlineStr">
        <is>
          <t>[1]</t>
        </is>
      </c>
      <c r="C32" s="7" t="n">
        <v>-1.51</v>
      </c>
      <c r="D32" s="7" t="n">
        <v>-23.29</v>
      </c>
      <c r="E32" s="7" t="n">
        <v>2.32</v>
      </c>
      <c r="F32" s="7" t="n">
        <v>-9.42</v>
      </c>
    </row>
    <row r="33">
      <c r="A33" s="3" t="inlineStr">
        <is>
          <t>Weighted average common shares outstanding:</t>
        </is>
      </c>
    </row>
    <row r="34">
      <c r="A34" s="4" t="inlineStr">
        <is>
          <t>Basic (in shares)</t>
        </is>
      </c>
      <c r="B34" s="4" t="inlineStr">
        <is>
          <t>[1]</t>
        </is>
      </c>
      <c r="C34" s="6" t="n">
        <v>5641320</v>
      </c>
      <c r="D34" s="6" t="n">
        <v>35918916</v>
      </c>
      <c r="E34" s="6" t="n">
        <v>24601168</v>
      </c>
      <c r="F34" s="6" t="n">
        <v>35740933</v>
      </c>
    </row>
    <row r="35">
      <c r="A35" s="4" t="inlineStr">
        <is>
          <t>Diluted (in shares)</t>
        </is>
      </c>
      <c r="B35" s="4" t="inlineStr">
        <is>
          <t>[1]</t>
        </is>
      </c>
      <c r="C35" s="6" t="n">
        <v>29805981</v>
      </c>
      <c r="D35" s="6" t="n">
        <v>35918916</v>
      </c>
      <c r="E35" s="6" t="n">
        <v>31675938</v>
      </c>
      <c r="F35" s="6" t="n">
        <v>35740933</v>
      </c>
    </row>
    <row r="36">
      <c r="A36" s="4" t="inlineStr">
        <is>
          <t>Operating</t>
        </is>
      </c>
    </row>
    <row r="37">
      <c r="A37" s="3" t="inlineStr">
        <is>
          <t>Revenue:</t>
        </is>
      </c>
    </row>
    <row r="38">
      <c r="A38" s="4" t="inlineStr">
        <is>
          <t>Revenues</t>
        </is>
      </c>
      <c r="C38" s="5" t="n">
        <v>467725</v>
      </c>
      <c r="D38" s="5" t="n">
        <v>722919</v>
      </c>
      <c r="E38" s="5" t="n">
        <v>1139024</v>
      </c>
      <c r="F38" s="5" t="n">
        <v>1307907</v>
      </c>
    </row>
    <row r="39">
      <c r="A39" s="3" t="inlineStr">
        <is>
          <t>Costs and expenses:</t>
        </is>
      </c>
    </row>
    <row r="40">
      <c r="A40" s="4" t="inlineStr">
        <is>
          <t>Operating expenses</t>
        </is>
      </c>
      <c r="C40" s="6" t="n">
        <v>370637</v>
      </c>
      <c r="D40" s="6" t="n">
        <v>569840</v>
      </c>
      <c r="E40" s="6" t="n">
        <v>851173</v>
      </c>
      <c r="F40" s="6" t="n">
        <v>1079747</v>
      </c>
    </row>
    <row r="41">
      <c r="A41" s="4" t="inlineStr">
        <is>
          <t>Reimbursable</t>
        </is>
      </c>
    </row>
    <row r="42">
      <c r="A42" s="3" t="inlineStr">
        <is>
          <t>Revenue:</t>
        </is>
      </c>
    </row>
    <row r="43">
      <c r="A43" s="4" t="inlineStr">
        <is>
          <t>Revenues</t>
        </is>
      </c>
      <c r="C43" s="6" t="n">
        <v>18038</v>
      </c>
      <c r="D43" s="6" t="n">
        <v>34304</v>
      </c>
      <c r="E43" s="6" t="n">
        <v>39038</v>
      </c>
      <c r="F43" s="6" t="n">
        <v>61755</v>
      </c>
    </row>
    <row r="44">
      <c r="A44" s="3" t="inlineStr">
        <is>
          <t>Costs and expenses:</t>
        </is>
      </c>
    </row>
    <row r="45">
      <c r="A45" s="4" t="inlineStr">
        <is>
          <t>Operating expenses</t>
        </is>
      </c>
      <c r="C45" s="5" t="n">
        <v>17683</v>
      </c>
      <c r="D45" s="5" t="n">
        <v>33023</v>
      </c>
      <c r="E45" s="5" t="n">
        <v>38789</v>
      </c>
      <c r="F45" s="5" t="n">
        <v>59482</v>
      </c>
    </row>
    <row r="46"/>
    <row r="47">
      <c r="A47" s="4" t="inlineStr">
        <is>
          <t>[1]</t>
        </is>
      </c>
      <c r="B47" s="4" t="inlineStr">
        <is>
          <t>See Note 12 to the consolidated financial statements for details on income (loss) per share and weighted average common shares outstanding.</t>
        </is>
      </c>
    </row>
  </sheetData>
  <mergeCells count="4">
    <mergeCell ref="A1:B2"/>
    <mergeCell ref="E1:F1"/>
    <mergeCell ref="A46:E46"/>
    <mergeCell ref="B47:E4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Mar. 31, 2021</t>
        </is>
      </c>
    </row>
    <row r="3">
      <c r="A3" s="3" t="inlineStr">
        <is>
          <t>Segment Reporting [Abstract]</t>
        </is>
      </c>
    </row>
    <row r="4">
      <c r="A4" s="4" t="inlineStr">
        <is>
          <t>SEGMENT INFORMATION</t>
        </is>
      </c>
      <c r="B4" s="4" t="inlineStr">
        <is>
          <t>SEGMENT INFORMATION The Company conducts business in one segment: aviation services. The aviation services global operations include four regions as follows: Europe Caspian, Africa, Americas and Asia Pacific. The Europe Caspian region comprises all of the Company’s operations and affiliates in Europe and Central Asia, including Norway and the U.K. The Africa region comprises all of the Company’s operations and affiliates on the African continent, including Nigeria. The Americas region comprises all of the Company’s operations and affiliates in North America and South America, including Brazil, Canada, Colombia, Guyana, Suriname, Trinidad and the U.S. Gulf of Mexico. The Asia Pacific region comprises all of the Company’s operations and affiliates in Australia and Southeast Asia. Prior to the sale of BHLL and Aviashelf in April and June 2019, respectively, the Company had operations in Sakhalin, Russia which is included in the Asia Pacific region. Prior to the sale of Eastern Airways in May 2019 (Predecessor), the Company had fixed wing operations in the Europe Caspian region. The following tables show region information reconciled to consolidated totals, and prepared on the same basis as the Company’s consolidated financial statements (in thousands): Fiscal Year Ended Five Months Ended Seven Months Ended Fiscal Year Ended Successor Predecessor Region revenues from external customers: Europe Caspian $ 656,769 $ 284,844 $ 428,660 $ 791,204 Africa 101,649 70,305 111,896 164,835 Americas 337,527 99,634 140,551 218,278 Asia Pacific 76,644 30,605 75,722 193,510 Corporate and other 5,473 375 394 1,835 Total region revenues (1) $ 1,178,062 $ 485,763 $ 757,223 $ 1,369,662 _________________________________________________ (1) The above table represents disaggregated revenues from contracts with customers except for the following (in thousands): Fiscal Year Ended Five Months Ended Seven Months Ended Fiscal Year Ended Successor Predecessor Revenues not from contracts with customers: Europe Caspian $ 1,224 $ 535 $ 726 $ 20,037 Americas 33,919 14,971 18,627 25,380 Asia Pacific 329 20 191 274 Corporate and other 2,952 70 — — Total region revenues not from contracts with customers $ 38,424 $ 15,596 $ 19,544 $ 45,691 Fiscal Year Ended Five Months Ended Seven Months Ended Fiscal Year Ended Successor Predecessor Earnings from unconsolidated affiliates, net of losses — equity method investments: Europe Caspian $ (19) $ 248 $ 168 $ 161 Americas 402 4,046 6,100 2,041 Corporate and other — — 321 (403) Total earnings from unconsolidated affiliates, net of losses — equity method investments $ 383 $ 4,294 $ 6,589 $ 1,799 Consolidated operating income (loss): Europe Caspian $ 72,199 $ 19,334 $ 26,143 $ 12,874 Africa (19,892) 10,154 17,255 13,499 Americas (24,204) 9,762 13,391 3,530 Asia Pacific (1,047) (6,921) (33,653) (23,645) Corporate and other (121,753) (36,970) (101,559) (195,740) Gain (loss) on disposal of assets (8,199) (451) (3,768) (27,843) Total consolidated operating income (loss) $ (102,896) $ (5,092) $ (82,191) $ (217,325) Depreciation and amortization: Europe Caspian $ 32,241 $ 14,898 $ 28,155 $ 50,737 Africa 4,994 2,274 10,829 16,113 Americas 16,847 4,168 16,654 28,300 Asia Pacific 7,831 3,836 7,463 16,735 Corporate and other 8,165 3,062 7,763 13,014 Total depreciation and amortization $ 70,078 $ 28,238 $ 70,864 $ 124,899 Successor March 31, 2021 March 31, 2020 Identifiable assets: Europe Caspian $ 1,026,042 $ 1,096,022 Africa 179,445 235,165 Americas 579,169 319,015 Asia Pacific 102,169 166,229 Corporate and other (2) 105,445 128,830 Total identifiable assets $ 1,992,270 $ 1,945,261 Investments in unconsolidated affiliates - equity method investments: Europe Caspian $ 679 $ 575 Americas 3,851 76,483 Total investments in unconsolidated affiliates - equity method investments $ 4,530 $ 77,058 _______________________ (2) Includes $5.4 million and $7.8 million of construction in progress within property and equipment on the Company’s consolidated balance sheets as of March 31, 2021 (Successor) and March 31, 2020 (Successor), respectively, which primarily represents aircraft deposits, aircraft modifications and other miscellaneous equipment, tooling and building improvements currently in progres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CONSOLIDATION AND SUMMARY OF SIGNIFICANT ACCOUNTING POLICIES (Policies)</t>
        </is>
      </c>
      <c r="B1" s="2" t="inlineStr">
        <is>
          <t>12 Months Ended</t>
        </is>
      </c>
    </row>
    <row r="2">
      <c r="B2" s="2" t="inlineStr">
        <is>
          <t>Mar. 31, 2021</t>
        </is>
      </c>
    </row>
    <row r="3">
      <c r="A3" s="3" t="inlineStr">
        <is>
          <t>Organization, Consolidation and Presentation of Financial Statements [Abstract]</t>
        </is>
      </c>
    </row>
    <row r="4">
      <c r="A4" s="4" t="inlineStr">
        <is>
          <t>Basis of Presentation</t>
        </is>
      </c>
      <c r="B4" s="4" t="inlineStr">
        <is>
          <t>Basis of Presentation The consolidated financial statements include the accounts of Bristow Group Inc. and its consolidated entities. On January 23, 2020, Era Group Inc. (“Era”), Ruby Redux Merger Sub, Inc., a wholly owned subsidiary of Era (“Merger Sub”) and Bristow Group Inc. (“Old Bristow”) entered into an Agreement and Plan of Merger, as amended on April 22, 2020 (the “Merger Agreement”). On June 11, 2020, the merger (the “Merger”) contemplated by the Merger Agreement was consummated and Merger Sub merged with and into Old Bristow, with Old Bristow continuing as the surviving corporation and as a direct wholly owned subsidiary of Era. Following the Merger, Era changed its name to Bristow Group Inc., and Old Bristow changed its name to Bristow Holdings U.S. Inc. Unless the context otherwise indicates, in this Annual Report on Form 10-K, references to: • the “Company”, “Combined Company,” “Bristow”, “we”, “us” and “our” refer to the entity currently known as Bristow Group Inc. and formerly known as Era Group Inc., together with all of its current subsidiaries; • “Old Bristow” refers to the entity formerly known as Bristow Group Inc. and now known as Bristow Holdings U.S. Inc., together with its subsidiaries prior to the consummation of the Merger; and • “Era” refers to Era Group Inc. (currently known as Bristow Group Inc., the parent of the Combined Company) and its subsidiaries prior to consummation of the Merger. Pursuant to the United States (“U.S.”) generally accepted accounting principles (“GAAP”), the Merger was accounted for as an acquisition by Old Bristow of Era even though Era was the legal acquirer and remained the ultimate parent of the Combined Company. As a result, upon the closing of the Merger, Old Bristow’s historical financial statements replaced Era’s historical financial statements for all periods prior to the completion of the Merger, and the financial condition, results of operations, comprehensive income and cash flows of Era have been included in those financial statements since June 12, 2020. Any reference to comparative period disclosures in this Annual Report on Form 10-K refers to Old Bristow. Effective upon the closing of the Merger, the Company changed its fiscal year-end from December 31 to March 31, to correspond with Old Bristow’s fiscal year-end. The Company’s fiscal year ends March 31, and fiscal years are referenced based on the end of such period. Therefore, the fiscal year ending March 31, 2021 is referred to as “fiscal year 2021”. As more fully described below under “—Emergence from Voluntary Reorganization under Chapter 11”, in May 2019 Old Bristow and a number of its subsidiaries filed for bankruptcy protection in the US Bankruptcy Court for the Southern District of Texas, Houston Division (the “Bankruptcy Court”) and emerged from bankruptcy proceedings on October 31, 2019. Upon emergence Old Bristow adopted fresh start accounting, which resulted in Old Bristow becoming a new entity for financial reporting purposes. In this Annual Report on Form 10-K, references to: • “Predecessor” refer to Old Bristow on and prior to October 31, 2019; and • “Successor” refer to the reorganized Old Bristow on and after November 1, 2019 until completion of the Merger and after completion of the Merger refer to the Combined Company. The consolidated financial information for the twelve months ended March 31, 2021 (Successor) (“fiscal year 2021”), five months ended March 31, 2020 (Successor) and seven months ended October 31, 2020 (Predecessor) and for the twelve months ended March 31, 2019 (“fiscal year 2019”) has been prepared by the Company in accordance with GAAP and pursuant to the rules and regulations of the SEC on this Annual Report on Form 10-K.</t>
        </is>
      </c>
    </row>
    <row r="5">
      <c r="A5" s="4" t="inlineStr">
        <is>
          <t>Basis of Consolidation</t>
        </is>
      </c>
      <c r="B5" s="4" t="inlineStr">
        <is>
          <t>Basis of Consolidation The consolidated financial statements include the accounts of Bristow Group Inc., its wholly and majority-owned subsidiaries and entities that meet the criteria of variable interest entities (“VIEs”) of which the Company is the primary beneficiary. All significant inter-company accounts and transactions are eliminated in consolidation.</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Such estimates may include, among other items, those related to allowance for doubtful accounts, useful lives of property and equipment, inventories, income tax provisions, impairments, fair values used in purchase price allocations and certain accrued and contingent liabilities. Actual results could differ from those estimates and those differences may be material.</t>
        </is>
      </c>
    </row>
    <row r="7">
      <c r="A7" s="4" t="inlineStr">
        <is>
          <t>Reclassifications</t>
        </is>
      </c>
      <c r="B7" s="4" t="inlineStr">
        <is>
          <t>Reclassifications — Certain amounts reported for prior periods in the consolidated financial statements have been reclassified to conform with the current period’s presentation.</t>
        </is>
      </c>
    </row>
    <row r="8">
      <c r="A8" s="4" t="inlineStr">
        <is>
          <t>Maintenance and Repairs</t>
        </is>
      </c>
      <c r="B8" s="4" t="inlineStr">
        <is>
          <t xml:space="preserve">Maintenance and Repairs — The Company generally charges maintenance and repair costs, including major aircraft component overhaul costs, to earnings as the costs are incurred. However, certain major aircraft components, such as engines and transmissions, are maintained by third-party vendors under contractual agreements also referred to as PBH maintenance </t>
        </is>
      </c>
    </row>
    <row r="9">
      <c r="A9" s="4" t="inlineStr">
        <is>
          <t>Taxes</t>
        </is>
      </c>
      <c r="B9" s="4" t="inlineStr">
        <is>
          <t>Taxes — The Company follows the liability method of accounting for income taxes. Under this method, deferred income tax assets and liabilities are determined based upon temporary differences between the carrying amount and tax basis of the Company’s assets and liabilities and measured using enacted tax rates and laws that will be in effect when the differences are expected to reverse. The effect on deferred income tax assets and liabilities of a change in the tax rates is recognized in income in the period in which the change occurs. The Company records a valuation reserve when it believes that it is more-likely-than-not that any deferred income tax asset created will not be realized. The Company recognizes deferred income tax assets to the extent that it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its deferred income taxes assets in the future in excess of their net recorded amount, the Company would adjust the valuation allowance. The Company recognizes tax benefits attributable to uncertain tax positions when it is more-likely-than-not that a tax position will be sustained upon examination by the authorities. The benefit from a position that has surpassed the more-likely-than-not threshold is the largest amount of benefit that is more than 50% likely to be realized upon settlement. The Company recognizes interest and penalties accrued related to unrecognized tax benefits as a component of benefit (provision) for income taxes in its statement of operations.</t>
        </is>
      </c>
    </row>
    <row r="10">
      <c r="A10" s="4" t="inlineStr">
        <is>
          <t>Cash Equivalents</t>
        </is>
      </c>
      <c r="B10" s="4" t="inlineStr">
        <is>
          <t>Cash Equivalents. The Company considers all highly liquid investments with an original maturity of three months or less when purchased to be cash equivalents. Cash equivalents consist of overnight investments.</t>
        </is>
      </c>
    </row>
    <row r="11">
      <c r="A11" s="4" t="inlineStr">
        <is>
          <t>Current Expected Credit Losses (CECL)</t>
        </is>
      </c>
      <c r="B11" s="4" t="inlineStr">
        <is>
          <t>Current Expected Credit Losses (“CECL”) — The Company’s customers are primarily major integrated, national and independent offshore energy companies and government agencies.  The Company designates trade receivables as a single pool of assets based on their short-term nature, similar customer base and risk characteristics.  Customers are typically granted credit on a short-term basis, and related credit risks are considered minimal. The Company conducts periodic quantitative and qualitative analysis on historic customer payment trends, customer credit ratings and foreseeable economic conditions.  Historically, losses on trade receivables have been immaterial and uncorrelated to each other. Based on these analyses, the Company decides if additional reserve amounts are needed against the trade receivables asset pool on a case by case basis.  Trade receivables are deemed uncollectible and removed from accounts receivable and the allowance for doubtful accounts when collection efforts have been exhausted.The Company routinely reviews its trade receivables and makes provisions for probable doubtful accounts; however, those provisions are estimates and actual results could differ from those estimates and those differences may be material. Trade receivables are deemed uncollectible and removed from accounts receivable and the allowance for doubtful accounts when collection efforts have been exhausted.</t>
        </is>
      </c>
    </row>
    <row r="12">
      <c r="A12" s="4" t="inlineStr">
        <is>
          <t>Inventories</t>
        </is>
      </c>
      <c r="B12" s="4" t="inlineStr">
        <is>
          <t>Inventories — Inventories are stated at the lower of moving average cost or net realizable value and consist primarily of spare parts utilized for maintaining the Company’s global fleet of aircraft. The Company establishes an allowance to accrue for the retirement of the cost of spare parts expected to be on hand at the end of a fleet’s life over the service lives of the related equipment, taking into account the estimated salvage value of the parts.</t>
        </is>
      </c>
    </row>
    <row r="13">
      <c r="A13" s="4" t="inlineStr">
        <is>
          <t>Goodwill</t>
        </is>
      </c>
      <c r="B13" s="4" t="inlineStr">
        <is>
          <t>Goodwill — Goodwill is recorded when the cost of acquired businesses exceeds the fair value of the identifiable net assets acquired. Goodwill is not amortized but is assessed for impairment annually, as of March 31, or when events or changes in circumstances indicate that a potential impairment exists. Impairment of goodwill is the condition that exists when the carrying value of a reporting unit that includes goodwill exceeds its carrying value. A goodwill impairment loss is recognized for the amount that the carrying value of a reporting unit, including goodwill, exceeds fair value, limited to the total amount of goodwill allocated to that reporting unit.</t>
        </is>
      </c>
    </row>
    <row r="14">
      <c r="A14" s="4" t="inlineStr">
        <is>
          <t>Other Intangible Assets</t>
        </is>
      </c>
      <c r="B14" s="4" t="inlineStr">
        <is>
          <t>Other Intangible Assets — Intangible assets with finite useful lives are amortized over their estimated useful lives to their estimated residual values. The residual value of an intangible asset is generally assumed to be zero, with certain limited exceptions. Finite lived intangible assets are reviewed for impairment when indicators of impairment are present. Indicators of impairment for finite lived intangible assets are the same as those for impairment of long-lived assets. For finite lived intangible assets, an impairment loss is recognized if the carrying amount of the asset exceeds the undiscounted cash flows projected to be generated by the asset. If the finite lived intangible asset is impaired, then the amount of the impairment is calculated as the excess of the asset’s carrying amount over its fair value. After an impairment loss is recognized, the adjusted carrying amount of the intangible asset will be its new accounting basis. After adjusting the carrying amount for impairment loss, the Company’s policy requires the reevaluation of the useful life of that asset.</t>
        </is>
      </c>
    </row>
    <row r="15">
      <c r="A15" s="4" t="inlineStr">
        <is>
          <t>Property and equipment</t>
        </is>
      </c>
      <c r="B15" s="4" t="inlineStr">
        <is>
          <t>Property and equipment — Property and equipment, stated at cost, is depreciated using the straight-line method over the estimated useful life of the asset to an estimated salvage value. With respect to helicopters, the estimated useful life is typically based upon a newly built asset being placed into service and represents the point at which it is typically not justifiable for the Company to continue to operate the asset in the same or similar manner. From time to time, the Company may acquire older assets that have already exceeded the Company’s useful life policy, in which case the Company depreciates such assets based on its best estimate of remaining useful life. The Company reviews the estimated useful lives and salvage values of its property and equipment on an ongoing basis for any changes in estimates. The Company performs an impairment analysis on long-lived assets used in operations when events or changes in circumstances indicate that the carrying value of such assets may not be recoverable. The Company’s long-lived assets are grouped at the lowest level for which there are identifiable cash flows that are largely independent of the cash flows of other groups of assets, which is generally at the fleet group level. If an impairment is indicated for the asset group classified as held and used, an impairment evaluation will be performed. Asset impairment evaluations are based on estimated undiscounted cash flows over the remaining useful life for the assets being evaluated. If the sum of the expected future cash flows is less than the carrying amount of the asset group, the Company would be required to recognize an impairment loss. For aircraft types that are still operating where management has made the decision to sell or abandon the aircraft type at a fixed date, an analysis is completed to determine whether depreciation needs to be accelerated or additional depreciation recorded for an expected reduction in residual value at the planned disposal date.</t>
        </is>
      </c>
    </row>
    <row r="16">
      <c r="A16" s="4" t="inlineStr">
        <is>
          <t>Investments in Unconsolidated Affiliates</t>
        </is>
      </c>
      <c r="B16" s="4" t="inlineStr">
        <is>
          <t>Investment in Unconsolidated Affiliates — Are measured at fair value with changes in fair value recognized in net income. The Company uses a measurement alternative approach for equity investments without readily determinable fair values. The alternative method measures equity investments at cost minus impairment, if any, plus or minus changes resulting from observable price changes in orderly transactions in a similar investment of the same issuer. The Company performs regular reviews of each unconsolidated affiliate investee’s financial condition, the business outlook for its products and services and its present and projected results and cash flows. When an investee has experienced consistent declines in financial performance or difficulties raising capital to continue operations, the investment is written down to fair value.</t>
        </is>
      </c>
    </row>
    <row r="17">
      <c r="A17" s="4" t="inlineStr">
        <is>
          <t>Contingent Liabilities</t>
        </is>
      </c>
      <c r="B17" s="4" t="inlineStr">
        <is>
          <t>Contingent Liabilities — The Company establishes reserves for estimated loss contingencies when it believes a loss is probable and the amount of the loss can be reasonably estimated. The Company’s contingent liability reserves relate primarily to potential tax assessments, litigation, personal injury claims and environmental liabilities and are adjusted as a result of changes in facts or circumstances that become known or changes in previous assumptions with respect to the likelihood or amount of loss. Such revisions are based on information that becomes known or circumstances that change after the reporting date for the previous period through the reporting date of the current period. Should the outcome differ from the Company’s assumptions and estimates or other events result in a material adjustment to the accrued estimated reserves, revisions to the estimated reserves for contingent liabilities would be required to be recognized. Legal costs are expensed as incurred. Proceeds from casualty insurance settlements in excess of the carrying value of damaged assets are recognized in gain (loss) on disposal of assets when the Company has received proof of loss documentation or are otherwise assured of collection of these amounts. However if the aircraft damage does not result in a total loss and disposal of the asset, any insurance proceeds above the loss amount are recorded to other income.</t>
        </is>
      </c>
    </row>
    <row r="18">
      <c r="A18" s="4" t="inlineStr">
        <is>
          <t>Guarantors of Securities</t>
        </is>
      </c>
      <c r="B18" s="4" t="inlineStr">
        <is>
          <t>Guarantors of Securities In March 2020, the SEC amended Rule 3-10 and 3-16 of Regulation S-X, CFR 210.1-01 through 210.3-16, regarding financial disclosure requirements for debt securities issued in registered offerings involving subsidiaries of the registrant as either issuers or guarantors. This amended rule narrows the circumstances that require separate financial statements or summarized financial disclosures of issuers and subsidiary guarantors and simplifies the summarized disclosures required in lieu of those statements. Under the amended rule, comparative period information is no longer required. As a result of this amended rule, the Company has included narrative disclosures in lieu of separate financial statements. The Company has early adopted this new rule and has elected to provide the simplified disclosure within the MD&amp;A.</t>
        </is>
      </c>
    </row>
    <row r="19">
      <c r="A19" s="4" t="inlineStr">
        <is>
          <t>Recent Accounting Pronouncements</t>
        </is>
      </c>
      <c r="B19" s="4" t="inlineStr">
        <is>
          <t>Recent Accounting Pronouncements The Company considers the applicability and impact of all accounting standard updates (“ASUs”). ASUs not listed below were assessed and determined to be either not applicable or are expected to have minimal impact on the Company’s consolidated financial position or results of operations. Adopted In August 2018, the FASB modified ASU No. 2018-14, “Compensation—Retirement Benefits—Defined Benefit Plans” (Subtopic 715-20), for changes to disclosure requirements for employers that sponsor defined benefit pension plans. Certain disclosure requirements were removed and certain disclosure requirements were added. The amendment also clarifies disclosure requirements for projected benefit obligations and accumulated benefit obligations in excess of respective plan assets. The amendment was effective beginning in the Company’s fiscal year 2021 financial statements. The disclosure requirement was adopted effective April 1, 2020 by removing the weighted-average expected long-term rate of return on assets in the Company’s Quarterly Reports on Form 10-Q and Annual disclosure requirements herein. Not Yet Adopted In March 2020, the FASB issued ASU No. 2020-04, “Reference Rate Reform” (Topic 848). The guidance is intended to provide optional expedients and exceptions for applying GAAP to contracts, hedging relationships and other transactions to ease the financial reporting burdens related to the expected market transition from the London Interbank Offered Rate (“LIBOR”) and other interbank offered rates to alternative reference rates. In January 2021, the FASB issued ASU 2021-01 update to Reference Rate Reform (Topic 848) providing clarification of which derivative instruments and hedging relationships are explicitly eligible for certain optional expedients and exceptions in Topic 848. This update primarily clarifies that practical expedients may be applied not only to derivative instruments and hedging relationships that reference LIBOR or other reference rates that are expected to be discontinued, but also those that are being modified as a result of the discounting transition. The standard will be effective for the Company in fiscal year 2022. The Company has not yet adopted this accounting guidance and is currently evaluating the effect this accounting guidance will have on its consolidated financial statements. In December 2019, the FASB issued ASU No. 2019-12, “Income Taxes” (Topic 740), new guidance to simplify the accounting for income taxes, which eliminates certain exceptions for recognizing deferred taxes for investments, performing intraperiod allocation and calculating income taxes in interim periods. This ASU also includes guidance to reduce complexity in certain areas, including recognizing deferred taxes for tax goodwill and allocating taxes to members of a consolidated group. The standard will be effective for the Company in fiscal year 2022 and early adoption is permitted. The Company is currently evaluating the effect this accounting guidance will have on its consolidated financial statements. In January 2020, the FASB issued ASU No. 2020-01, “Investments-Equity Securities” (Topic 321), “Investments-Equity Method and Joint Ventures” Topic 323 and “Derivatives and Hedging” Topic 815 (ASU No. 2020-01) as an update to ASU No. 2016-01 “Financial Instruments-Overall”, further clarifying certain interactions between the guidance to account for certain equity securities under Topic 321, 323 and 815, and improve current GAAP by reducing diversity in practice and increasing comparability of accounting. The standard will be effective for the Company in fiscal year 2022, and early adoption is permitted. The Company has not yet adopted this accounting guidance and is currently evaluating the effect this accounting guidance will have on its consolidated financial statements. In August 2020, the FASB issued ASU No. 2020-06, “Debt - Debt with Conversion and Other Options” (Subtopic 470-20) and “Derivatives and Hedging - Contracts in Entity's Own Equity” (Topic 815) as a means of simplifying and reducing the number of accounting models for convertible debt instruments and convertible preferred stock. The ASU also amends the guidance for derivatives scope exception for contracts in an entity's own equity. The goal of the ASU is to reduce differences in accounting for similar contracts between different companies that are accounted for as derivatives by some and equity by others. The standard will be effective for the Company in fiscal year 2022. The Company has not yet adopted this accounting guidance and is currently evaluating the effect this accounting guidance will have on its consolidated financial statements.</t>
        </is>
      </c>
    </row>
    <row r="20">
      <c r="A20" s="4" t="inlineStr">
        <is>
          <t>Revenue Recognition</t>
        </is>
      </c>
      <c r="B20" s="4" t="inlineStr">
        <is>
          <t>Revenue Recognition The Company derives its revenues primarily from aviation services. A majority of the Company’s revenues are generated through two types of contracts: helicopter services and fixed wing services. Revenues are recognized when control of the identified distinct goods or services has been transferred to the customer, the transaction price is determined and allocated to the satisfied performance obligations and the Company has determined that collection has occurred or is probable of occurring. The Company determines revenue recognition by applying the following steps: 1. Identify the contract with a customer; 2. Identify the performance obligations in the contract; 3. Determine the transaction price; 4. Allocate the transaction price to the performance obligations; and 5. Recognize revenues as the performance obligations are satisfied. Helicopter services — The Company’s principal customers — international, independent and major integrated energy companies and government agencies— charter its helicopters primarily to transport personnel to, from and between onshore bases and offshore production platforms, drilling rigs and other installations. Revenue from helicopter services is recognized when the performance obligation is satisfied over time based on contractual rates as the related services are performed. A performance obligation arises under contracts with customers to render services. Operating revenue is derived mainly from fixed-term contracts with the Company’s customers. A small portion of the Company’s oil and gas customer revenue is derived from providing services on an “ad-hoc” basis. The Company’s fixed-term contracts typically have original terms of one year to five years (subject to provisions permitting early termination by its customers). The Company accounts for services rendered separately if they are distinct and the service is separately identifiable from other items provided to a customer and if a customer can benefit from the services rendered on its own or with other resources that are readily available to the customer. A contract’s transaction price is allocated to each distinct performance obligation and recognized as revenue when, or as, the performance obligation is satisfied. Within this contract type for helicopter services, the Company determined that each contract has a single distinct performance obligation. These contracts include a fixed monthly rate for a particular model of aircraft plus an incremental charge based on flight hours flown, which represents the variable component of a typical contract with a customer. Rates for these services vary depending on the type of services provided and can be based on a per flight hour, per day, or per month basis. The variable component of a contract is not effective until a customer-initiated flight order is received, and the actual hours flown are determined; variable consideration is recognized when the services are rendered pursuant to the variable allocation exception. Revenue is recognized as performance obligations are satisfied over time, by measuring progress towards satisfying the contracted services in a manner that best depicts the transfer of services to the customer, which is generally represented by a period of 30 days or less. The Company typically invoices customers on a monthly basis and the term between invoicing and when the payment is due is typically between 30 and 60 days. Cost reimbursements from customers are recorded as reimbursable revenue with the related reimbursed costs recorded as reimbursable expense on the Company’s consolidated statements of operations. Fixed wing services — Airnorth provides fixed wing transportation services through regular passenger transport (scheduled airline service with individual ticket sales) and charter services. A performance obligation arises under contracts with customers to render services. Within fixed wing services, the Company determined that each contract has a single distinct performance obligation. Revenue is recognized over time at the earlier of the period in which the service is provided or the period in which the right to travel expires, which is determined by the terms and conditions of the ticket. Ticket sales are recorded within deferred revenue in accordance with the above policy. Both chartered and scheduled airline service revenue is recognized net of passenger taxes and discou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CONSOLIDATION AND SUMMARY OF SIGNIFICANT ACCOUNTING POLICIES (Tables)</t>
        </is>
      </c>
      <c r="B1" s="2" t="inlineStr">
        <is>
          <t>12 Months Ended</t>
        </is>
      </c>
    </row>
    <row r="2">
      <c r="B2" s="2" t="inlineStr">
        <is>
          <t>Mar. 31, 2021</t>
        </is>
      </c>
    </row>
    <row r="3">
      <c r="A3" s="3" t="inlineStr">
        <is>
          <t>Organization, Consolidation and Presentation of Financial Statements [Abstract]</t>
        </is>
      </c>
    </row>
    <row r="4">
      <c r="A4" s="4" t="inlineStr">
        <is>
          <t>Schedule of allowance for doubtful accounts</t>
        </is>
      </c>
      <c r="B4" s="4" t="inlineStr">
        <is>
          <t>The allowance for doubtful accounts from non-affiliates were as follows (in thousands): Fiscal Year Ended Five Months Ended Seven Months Ended Fiscal Year Ended March 31, 2019 Successor Predecessor Balance – beginning of period $ 368 $ — $ 1,617 $ 3,304 Additional allowances 1,935 368 25 1,073 Write-offs and collections — — — (2,760) Sale of subsidiaries (1) — — (851) — Fresh-start accounting adjustments (2) — — (791) — Balance – end of period $ 2,303 $ 368 $ — $ 1,617 ________________________ (1) As the result of the sale of Eastern Airways International Limited (“Eastern Airways”), Aviashelf Aviation Co. (“Aviashelf”) and Bristow Helicopters Leasing Limited (“BHLL”), Old Bristow wrote off allowance for doubtful accounts for non-affiliates by $0.9 million. (2) I n connection with Old Bristow’s emergence from bankruptcy and the application of ASC 852, Old Bristow adjusted allowance for doubtful accounts to fair value at the Effective Date.</t>
        </is>
      </c>
    </row>
    <row r="5">
      <c r="A5" s="4" t="inlineStr">
        <is>
          <t>Schedule of allowance for inventory</t>
        </is>
      </c>
      <c r="B5" s="4" t="inlineStr">
        <is>
          <t xml:space="preserve">The following table reflects the allowance related to dormant, obsolete and excess inventory (in thousands): Fiscal Year Ended Five Months Ended Seven Months Ended Fiscal Year Ended March 31, 2019 Successor Predecessor Balance – beginning of period $ 62 $ — $ 19,448 $ 26,030 Additional allowances 253 62 551 2,140 Inventory disposed and scrapped — — (811) (7,427) Write-offs (62) — — — Fresh start accounting adjustments — — (19,143) — Foreign currency effects 8 — (45) (1,295) Balance – end of period $ 261 $ 62 $ — $ 19,448 </t>
        </is>
      </c>
    </row>
    <row r="6">
      <c r="A6" s="4" t="inlineStr">
        <is>
          <t>Schedule of goodwill</t>
        </is>
      </c>
      <c r="B6" s="4" t="inlineStr">
        <is>
          <t xml:space="preserve">Goodwill related to Old Bristow’s Asia Pacific reporting unit was as follows (in thousands): Total March 31, 2019 (Predecessor) $ 18,436 Foreign currency translation (932) Impairments (17,504) October 31, 2019 (Predecessor) $ — </t>
        </is>
      </c>
    </row>
    <row r="7">
      <c r="A7" s="4" t="inlineStr">
        <is>
          <t>Schedule of intangible assets</t>
        </is>
      </c>
      <c r="B7" s="4" t="inlineStr">
        <is>
          <t>Intangible assets by type were as follows for the Successor Company (in thousands): U.K. SAR customer contract PBH Total Gross Carrying Amount October 31, 2019 (Successor) $ — $ — $ — Additions (1) 58,000 76,838 134,838 Translation (2,294) (2,517) (4,811) March 31, 2020 (Successor) $ 55,706 $ 74,321 $ 130,027 Additions — 14,423 $ 14,423 Translation 5,542 5,689 $ 11,231 March 31, 2021 (Successor) $ 61,248 $ 94,433 $ 155,681 Accumulated Amortization October 31, 2019 (Successor) $ — $ — $ — Amortization expense (3,251) (15,503) (18,754) March 31, 2020 (Successor) $ (3,251) $ (15,503) $ (18,754) Amortization expense (7,969) (20,172) (28,141) March 31, 2021 (Successor) (11,220) $ (35,675) (46,895) Weighted average remaining contractual life, in years 6.0 10.8 7.9 _____________ (1) In connection with Old Bristow’s emergence from Chapter 11 Cases and in accordance with ASC 852, it recognized customer contract intangibles of $58.0 million related to U.K. SAR and $76.8 million related to power-by-the-hour (“PBH”) contracts. The amortization expense for the U.K. SAR contract is recorded in depreciation and amortization on the consolidated financial statements and the amortization expense for the PBH contracts is recorded in maintenance expense included in operating expenses on the consolidated financial statements. (2) Era’s PBH contracts in connection to the Merger.</t>
        </is>
      </c>
    </row>
    <row r="8">
      <c r="A8" s="4" t="inlineStr">
        <is>
          <t>Schedule of intangible assets, future amortization expense</t>
        </is>
      </c>
      <c r="B8" s="4" t="inlineStr">
        <is>
          <t>Future amortization expense of intangible assets for each of the years ending March 31 (Successor) is as follows (in thousands): U.K. SAR customer contract PBH Total 2022 (1) $ 8,338 $ 12,827 $ 21,165 2023 (1) 8,338 12,421 20,759 2024 (1) 8,338 11,414 19,752 2025 (1) 8,338 11,201 19,539 2026 (1) 8,338 8,261 16,599 Thereafter (1) 8,338 2,635 10,973 $ 50,028 $ 58,759 $ 108,787 _____________ (1) The future amortization expense for PBH will be included in maintenance expen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Tables)</t>
        </is>
      </c>
      <c r="B1" s="2" t="inlineStr">
        <is>
          <t>12 Months Ended</t>
        </is>
      </c>
    </row>
    <row r="2">
      <c r="B2" s="2" t="inlineStr">
        <is>
          <t>Mar. 31, 2021</t>
        </is>
      </c>
    </row>
    <row r="3">
      <c r="A3" s="3" t="inlineStr">
        <is>
          <t>Business Combinations [Abstract]</t>
        </is>
      </c>
    </row>
    <row r="4">
      <c r="A4" s="4" t="inlineStr">
        <is>
          <t>Schedule of Business Acquisitions, by Acquisition</t>
        </is>
      </c>
      <c r="B4" s="4" t="inlineStr">
        <is>
          <t xml:space="preserve">The acquisition date fair value of the consideration transferred consisted of the following (in thousands): Fair value of Combined Company Common Stock issued (1) $ 106,440 Fair value of accelerated stock awards (2) 2,067 Fair value of exchanged stock awards (3) 228 Total consideration transferred $ 108,735 Fair value of redeemable noncontrolling interest 1,501 Total fair value of Era $ 110,236 ___________________________ (1) Represents the fair value of Combined Company Common Stock retained by Era Common Stockholders based on the closing market price of Era shares on June 11, 2020, the acquisition date. (2) Represents the fair value of restricted share awards of Combined Company Common Stock held by Era employees that were accelerated upon consummation of the Merger. (3) Represents the fair value of restricted share awards of Combined Company Common Stock held by Era employees relating to the pre-Merger vesting period. The following table summarizes the fair values of assets acquired and liabilities assumed as of the date of acquisition, June 11, 2020 (in thousands): Assets acquired: Cash and cash equivalents $ 120,236 Accounts receivable from non-affiliates 35,079 Prepaid expenses and other current assets 17,598 Inventories 8,826 Property and equipment 223,256 Right-of-use assets 8,395 Other assets 14,792 Total assets acquired $ 428,182 Liabilities assumed: Accounts payable $ 9,686 Accrued wages, benefits and related taxes 8,319 Income taxes payable 1,791 Deferred revenue 236 Current portion of operating lease liabilities 1,711 Other accrued liabilities 18,474 Short-term borrowings and current maturities of long-term debt 17,485 Long-term debt, less current maturities 136,704 Other liabilities and deferred credits 1,404 Deferred taxes 34,198 Long-term operating lease liabilities 6,845 Total liabilities and redeemable noncontrolling interest assumed $ 236,853 Net assets acquired $ 191,329 </t>
        </is>
      </c>
    </row>
    <row r="5">
      <c r="A5" s="4" t="inlineStr">
        <is>
          <t>Schedule of Unaudited Pro Forma Financial Information</t>
        </is>
      </c>
      <c r="B5" s="4" t="inlineStr">
        <is>
          <t>The unaudited pro forma financial information is as follows (in thousands) (1)(2) : Successor Twelve Months Ended Five Months Ended Total revenues $ 1,213,552 $ 582,803 Net income (loss) $ (100,436) $ 153,106 Net income (loss) attributable to Bristow Group Inc. $ (100,222) $ 153,415 _____________________ (1) As a result of the Merger, the Company was required to dispose of its investment in Líder which occurred in August 2020. The Company had recorded an impairment in June 2020 of $18.7 million related to the future disposition of the investment. This impairment has been excluded from the pro forma combined Net loss and Net loss attributable to Bristow Group Inc. for the fiscal year ended March 31, 2021 due to its nonrecurring nature and has been included in pro forma combined Net loss and Net loss attributable to Bristow Group Inc. for the fiscal year ended March 31, 2021 due to its connection with the Merger. (2) As noted above, the unaudited pro forma combined financial information is presented as if the Merger occurred on November 1, 2019. Thus the comparative historical period ending March 31, 2020 only includes the successor period of Old Bristow’s emergence from its Chapter 11 Cases. The amounts of revenue and earnings of Era included in the Company’s consolidated statements of operations from the acquisition date of June 11, 2020 are as follows (in thousands): Successor June 11, 2020 - Total revenues $ 148,145 Net loss $ (4,45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 (Tables)</t>
        </is>
      </c>
      <c r="B1" s="2" t="inlineStr">
        <is>
          <t>12 Months Ended</t>
        </is>
      </c>
    </row>
    <row r="2">
      <c r="B2" s="2" t="inlineStr">
        <is>
          <t>Mar. 31, 2021</t>
        </is>
      </c>
    </row>
    <row r="3">
      <c r="A3" s="3" t="inlineStr">
        <is>
          <t>Property, Plant and Equipment [Abstract]</t>
        </is>
      </c>
    </row>
    <row r="4">
      <c r="A4" s="4" t="inlineStr">
        <is>
          <t>Capital Expenditures And Aircraft Sold or Disposed of and Impairments on Assets Held-for-sale</t>
        </is>
      </c>
      <c r="B4" s="4" t="inlineStr">
        <is>
          <t>The Company made capital expenditures as follows (in thousands, except number of aircraft): Fiscal Year Ended Five Months Ended Seven Months Ended Fiscal Year Ended March 31, 2019 Successor Predecessor Number of aircraft delivered: Medium — — — 1 SAR aircraft (1) — 2 2 — Total aircraft — 2 2 1 Capital expenditures: Aircraft and equipment $ 14,173 $ 35,767 $ 38,386 $ 35,315 Land and buildings 671 348 3,188 5,587 Total capital expenditures $ 14,844 $ 36,115 $ 41,574 $ 40,902 ___________________ (1) U. K. SAR configured AW189s. The following table presents details on the aircraft sold or disposed of (in thousands, except for number of aircraft): Fiscal Year Ended Five Months Ended Seven Months Ended Fiscal Year Ended March 31, 2019 Successor Predecessor Number of aircraft sold or disposed of 54 5 3 8 Deposits on assets held for sale $ — $ 4,500 $ — $ — Proceeds from sale or disposal of assets $ 67,882 $ 13,845 $ 5,314 $ 13,813 Loss from sale or disposal of assets $ (8,199) $ (451) $ (3,768) $ (4,995) Number of aircraft impaired 8 — 14 5 Impairment charges on assets held for sale $ 7,792 $ — $ — $ 8,149 Impairment charges on property and equipment (1) $ — $ — $ 42,022 $ 104,939 Contract termination costs (2) $ — $ — — $ 14,699 Fresh-start accounting adjustment (3) $ — $ — $ 768,630 $ — ___________________________ (1) Includes $42.0 million impairment related to H225s for the seven months ended October 31, 2019 (Predecessor). Includes an $87.5 million impairment related to H225s and a $17.5 million impairment related to Eastern Airways assets for fiscal year 2019 (Predecessor), included in loss on impairment on the consolidated statements of operations. (2) Includes $11.7 million of progress payments and $2.3 million of capitalized interest for an aircraft purchase contract that was terminated in fiscal year 2019 (Predecessor). Additionally, $0.5 million of progress payments and $0.2 million of capitalized interest for aircraft options were terminated in fiscal year 2019 (Predecessor).</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REVENUES (Tables)</t>
        </is>
      </c>
      <c r="B1" s="2" t="inlineStr">
        <is>
          <t>12 Months Ended</t>
        </is>
      </c>
    </row>
    <row r="2">
      <c r="B2" s="2" t="inlineStr">
        <is>
          <t>Mar. 31, 2021</t>
        </is>
      </c>
    </row>
    <row r="3">
      <c r="A3" s="3" t="inlineStr">
        <is>
          <t>Revenue Recognition [Abstract]</t>
        </is>
      </c>
    </row>
    <row r="4">
      <c r="A4" s="4" t="inlineStr">
        <is>
          <t>Schedule of Revenue</t>
        </is>
      </c>
      <c r="B4" s="4" t="inlineStr">
        <is>
          <t xml:space="preserve">The following table shows the total revenues (in thousands): Fiscal Year Ended Five Months Ended Seven Months Ended Fiscal Year Ended March 31, 2019 Successor Predecessor Revenues from contracts with customers $ 1,139,638 470,167 737,679 1,323,971 Total other revenues 38,424 15,596 19,544 45,691 Total revenues (1) $ 1,178,062 $ 485,763 $ 757,223 $ 1,369,662 (1) Revenues from affiliates included in the table above were as follows (in thousands): Fiscal Year Ended Five Months Ended Seven Months Ended Fiscal Year Ended March 31, 2019 Successor Predecessor Revenues from contracts with customers $ 12,108 $ 8,413 $ 12,015 $ 23,099 Total other revenues 30,339 14,910 18,599 25,279 Total revenues $ 42,447 $ 23,323 $ 30,614 $ 48,378 Fiscal Year Ended Five Months Ended Seven Months Ended Fiscal Year Ended March 31, 2019 Successor Predecessor Oil and gas: Europe Caspian $ 391,921 $ 177,085 $ 266,477 $ 438,102 Americas 328,489 97,670 137,781 216,427 Africa 93,285 61,318 96,615 144,139 Asia Pacific 11,831 5,117 22,459 100,309 Total oil and gas 825,526 341,190 523,332 898,977 UK SAR Services 225,328 90,574 128,436 232,722 Fixed Wing Services 73,751 35,579 70,755 174,374 Other 14,419 382 396 1,834 $ 1,139,024 $ 467,725 $ 722,919 $ 1,307,907 </t>
        </is>
      </c>
    </row>
    <row r="5">
      <c r="A5" s="4" t="inlineStr">
        <is>
          <t>Schedule of Remaining Performance Obligations</t>
        </is>
      </c>
      <c r="B5" s="4" t="inlineStr">
        <is>
          <t xml:space="preserve">The table below discloses (1) the aggregate amount of the transaction price allocated to performance obligations that are unsatisfied (or partially unsatisfied) as of the end of the reporting period and (2) the expected timing to recognize these revenues (in thousands): Remaining Performance Obligations (Successor) Fiscal Year Ending March 31, Total 2022 2023 2024 2025 2026 and thereafter Helicopter contracts $ 376,531 $ 225,667 $ 185,990 $ 159,086 130,296 $ 1,077,570 Fixed wing contracts 555 — — — — 555 Total remaining performance obligation revenues $ 377,086 $ 225,667 $ 185,990 $ 159,086 130,296 $ 1,078,12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AND OTHER INVESTMENTS IN SIGNIFICANT AFFILIATES (Tables)</t>
        </is>
      </c>
      <c r="B1" s="2" t="inlineStr">
        <is>
          <t>12 Months Ended</t>
        </is>
      </c>
    </row>
    <row r="2">
      <c r="B2" s="2" t="inlineStr">
        <is>
          <t>Mar. 31, 2021</t>
        </is>
      </c>
    </row>
    <row r="3">
      <c r="A3" s="3" t="inlineStr">
        <is>
          <t>Organization, Consolidation and Presentation of Financial Statements [Abstract]</t>
        </is>
      </c>
    </row>
    <row r="4">
      <c r="A4" s="4" t="inlineStr">
        <is>
          <t>Schedule of Noncontrolling Interest</t>
        </is>
      </c>
      <c r="B4" s="4" t="inlineStr">
        <is>
          <t xml:space="preserve">Changes in the balance for the noncontrolling interest associated with Bristow Aviation are as follows (in thousands): Fiscal Year Ended Five Months Ended Seven Months Ended Fiscal Year Ended Successor Predecessor Balance – beginning of fiscal year $ 1,291 $ 1,332 $ 1,253 $ 1,358 Payments to noncontrolling interest shareholders — — (37) (54) Noncontrolling interest expense 44 21 31 55 Currency translation 147 (62) 85 (106) Balance – end of fiscal year $ 1,482 $ 1,291 $ 1,332 $ 1,253 </t>
        </is>
      </c>
    </row>
    <row r="5">
      <c r="A5" s="4" t="inlineStr">
        <is>
          <t>Schedule of Variable Interest Entities</t>
        </is>
      </c>
      <c r="B5" s="4" t="inlineStr">
        <is>
          <t xml:space="preserve">The following tables show summarized financial information for Bristow Aviation reflected on the Company’s consolidated statements of operations and balance sheets (in thousands): Fiscal Year Ended Five Months Ended Seven Months Ended Fiscal Year Ended Successor Predecessor Revenue $ 890,147 $ 413,885 $ 663,047 $ 1,221,344 Operating income (loss) $ 262,724 $ (14,083) $ 45,505 $ (41,148) Net income (loss) $ (69,119) $ (166,698) $ (193,867) $ (347,056) Successor March 31, 2021 March 31, 2020 Total assets $ 1,163,052 $ 1,030,096 Total liabilities $ 4,021,334 $ 3,792,61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DEBT (Tables)</t>
        </is>
      </c>
      <c r="B1" s="2" t="inlineStr">
        <is>
          <t>12 Months Ended</t>
        </is>
      </c>
    </row>
    <row r="2">
      <c r="B2" s="2" t="inlineStr">
        <is>
          <t>Mar. 31, 2021</t>
        </is>
      </c>
    </row>
    <row r="3">
      <c r="A3" s="3" t="inlineStr">
        <is>
          <t>Debt Disclosure [Abstract]</t>
        </is>
      </c>
    </row>
    <row r="4">
      <c r="A4" s="4" t="inlineStr">
        <is>
          <t>Schedule of debt</t>
        </is>
      </c>
      <c r="B4" s="4" t="inlineStr">
        <is>
          <t xml:space="preserve">Debt as of March 31 consisted of the following (in thousands): March 31, 2021 March 31, 2020 (Successor) 6.875% Senior Notes $ 391,550 $ — Lombard Debt 146,006 136,180 Airnorth Debt 5,631 7,618 Humberside Debt 306 335 PK Air Debt — 207,326 Macquarie Debt — 148,165 Term Loan — 61,500 Total debt 543,493 561,124 Less short-term borrowings and current maturities of long-term debt (15,965) (45,739) Total long-term debt $ 527,528 $ 515,385 </t>
        </is>
      </c>
    </row>
    <row r="5">
      <c r="A5" s="4" t="inlineStr">
        <is>
          <t>Schedule of long-term debt maturities</t>
        </is>
      </c>
      <c r="B5" s="4" t="inlineStr">
        <is>
          <t xml:space="preserve">The Company’s scheduled long-term maturities as of March 31, 2021 (Successor) (which excludes unamortized discount of $21.6 million and unamortized deferred financing fees of $8.5 million) were as follows (in thousands): Total Due 2022 $ 15,972 2023 16,051 2024 141,512 2025 58 2026 — Thereafter 400,000 $ 573,59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DISCLOSURES (Tables)</t>
        </is>
      </c>
      <c r="B1" s="2" t="inlineStr">
        <is>
          <t>12 Months Ended</t>
        </is>
      </c>
    </row>
    <row r="2">
      <c r="B2" s="2" t="inlineStr">
        <is>
          <t>Mar. 31, 2021</t>
        </is>
      </c>
    </row>
    <row r="3">
      <c r="A3" s="3" t="inlineStr">
        <is>
          <t>Fair Value Disclosures [Abstract]</t>
        </is>
      </c>
    </row>
    <row r="4">
      <c r="A4" s="4" t="inlineStr">
        <is>
          <t>Rollforward of Preferred Stock Embedded Derivative Level 3 Fair Value Measurements</t>
        </is>
      </c>
      <c r="B4" s="4" t="inlineStr">
        <is>
          <t xml:space="preserve">The following table provides a rollforward of the preferred stock embedded derivative Level 3 fair value measurements for the fiscal year March 31, 2021 (Successor): Significant Unobservable Inputs (Level 3) Derivative financial instruments: (in thousands) March 31, 2020 $ 286,182 Change in fair value (15,416) Preferred stock shares conversion (266,846) Share repurchases (3,920) March 31, 2021 $ — </t>
        </is>
      </c>
    </row>
    <row r="5">
      <c r="A5" s="4" t="inlineStr">
        <is>
          <t>Schedule of fair value of debt</t>
        </is>
      </c>
      <c r="B5" s="4" t="inlineStr">
        <is>
          <t xml:space="preserve">The carrying and fair value of the Company’s debt are as follows (in thousands): Successor Carrying Level 1 Level 2 Level 3 March 31, 2021 LIABILITIES 6.875% Senior Notes (1) $ 391,550 $ — $ 398,870 $ — Lombard Debt 146,006 — 155,270 — Airnorth Debt 5,631 — 5,656 — Humberside Debt 306 — 306 — $ 543,493 $ — $ 560,102 $ — March 31, 2020 LIABILITIES PK Air Debt $ 207,326 $ — $ 180,290 $ — Macquarie Debt 148,165 — 138,133 — Lombard Debt 136,180 — 122,165 — Term Loan 61,500 — 56,894 — Airnorth Debt 7,618 — 7,221 — Humberside Debt 335 — 335 — $ 561,124 $ — $ 505,038 $ — _________________ (1) The carrying value is net of unamortized debt issuance costs of $8.5 million. The carrying value is net of unamortized discount as follows (in thousands): Successor March 31, 2021 March 31, 2020 Lombard Debt $ 21,495 $ 26,372 Airnorth Debt 154 605 PK Air Debt — 12,620 Macquarie Debt — 11,063 Total unamortized debt discount $ 21,649 $ 50,66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Mar. 31, 2021</t>
        </is>
      </c>
    </row>
    <row r="3">
      <c r="A3" s="3" t="inlineStr">
        <is>
          <t>Leases [Abstract]</t>
        </is>
      </c>
    </row>
    <row r="4">
      <c r="A4" s="4" t="inlineStr">
        <is>
          <t>Lessee, Operating Lease, Liability, Maturity</t>
        </is>
      </c>
      <c r="B4" s="4" t="inlineStr">
        <is>
          <t xml:space="preserve">As of March 31, 2021 (Successor), aggregate future payments under all non-cancelable operating leases that have initial or remaining terms in excess of one year, including leases for 44 aircraft, are as follows (in thousands): Aircraft Other Total Fiscal year ending March 31, 2022 $ 77,354 $ 12,730 $ 90,084 2023 57,646 10,775 68,421 2024 45,362 9,948 55,310 2025 28,370 7,627 35,997 2026 2,170 6,644 8,814 Thereafter — 21,055 21,055 $ 210,902 $ 68,779 $ 279,681 As of March 31, 2020 (Successor), aggregate future payments under all non-cancelable operating leases that have initial terms in excess of one year, including leases for 46 aircraft, are as follows (in thousands): Aircraft Other Total Fiscal year ending March 31, 2021 $ 89,736 $ 7,680 $ 97,416 2022 77,229 6,435 $ 83,664 2023 58,583 6,468 $ 65,051 2024 46,005 6,086 $ 52,091 2025 28,370 5,005 $ 33,375 Thereafter 2,170 16,382 $ 18,552 $ 302,093 $ 48,056 $ 350,149 End of Lease Term Number of Fiscal year 2022 to fiscal year 2023 15 Fiscal year 2024 to fiscal year 2025 19 Fiscal year 2026 to fiscal year 2027 10 44 </t>
        </is>
      </c>
    </row>
    <row r="5">
      <c r="A5" s="4" t="inlineStr">
        <is>
          <t>Assets and Liabilities, Lessee</t>
        </is>
      </c>
      <c r="B5" s="4" t="inlineStr">
        <is>
          <t xml:space="preserve">Operating leases as of March 31, 2021 (Successor) and March 31, 2020 (Successor) were as follow (in thousands, except years and percentages): March 31, 2021 March 31, 2020 Operating lease right-of-use assets $ 246,667 $ 305,962 Current portion of operating lease liabilities 77,909 81,484 Operating lease liabilities 167,718 224,595 Total operating lease liabilities $ 245,627 $ 306,079 </t>
        </is>
      </c>
    </row>
    <row r="6">
      <c r="A6" s="4" t="inlineStr">
        <is>
          <t>Lease Cost Terms and Rent Expense</t>
        </is>
      </c>
      <c r="B6" s="4" t="inlineStr">
        <is>
          <t xml:space="preserve">Fiscal Year Ended Five Months Ended Seven Months Ended Successor Predecessor Cash paid for operating leases $ 112,590 $ 48,967 $ 95,601 ROU assets obtained in exchange for lease obligations $ 21,923 $ 338,257 $ 256,242 Weighted average remaining lease term 4 years 4 years 5 years Weighted average discount rate 6.23 % 6.27 % 7.14 % Rent expense incurred is as follows (in thousands): Fiscal Year Ended Five Months Ended Seven Months Ended Fiscal Year Ended Successor Predecessor Rent expense under all operating leases 120,309 $ 50,061 $ 101,543 $ 192,316 Rent expense under operating leases for aircraft 97,919 $ 43,044 $ 88,599 $ 168,29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CONSOLIDATED STATEMENTS OF COMPREHENSIVE INCOME (LOSS) - USD ($) $ in Thousands</t>
        </is>
      </c>
      <c r="B1" s="2" t="inlineStr">
        <is>
          <t>5 Months Ended</t>
        </is>
      </c>
      <c r="C1" s="2" t="inlineStr">
        <is>
          <t>7 Months Ended</t>
        </is>
      </c>
      <c r="D1" s="2" t="inlineStr">
        <is>
          <t>12 Months Ended</t>
        </is>
      </c>
    </row>
    <row r="2">
      <c r="B2" s="2" t="inlineStr">
        <is>
          <t>Mar. 31, 2020</t>
        </is>
      </c>
      <c r="C2" s="2" t="inlineStr">
        <is>
          <t>Oct. 31, 2019</t>
        </is>
      </c>
      <c r="D2" s="2" t="inlineStr">
        <is>
          <t>Mar. 31, 2021</t>
        </is>
      </c>
      <c r="E2" s="2" t="inlineStr">
        <is>
          <t>Mar. 31, 2019</t>
        </is>
      </c>
    </row>
    <row r="3">
      <c r="A3" s="3" t="inlineStr">
        <is>
          <t>Statement of Comprehensive Income [Abstract]</t>
        </is>
      </c>
    </row>
    <row r="4">
      <c r="A4" s="4" t="inlineStr">
        <is>
          <t>Net income (loss)</t>
        </is>
      </c>
      <c r="B4" s="5" t="n">
        <v>139076</v>
      </c>
      <c r="C4" s="5" t="n">
        <v>-836206</v>
      </c>
      <c r="D4" s="5" t="n">
        <v>-56285</v>
      </c>
      <c r="E4" s="5" t="n">
        <v>-336138</v>
      </c>
    </row>
    <row r="5">
      <c r="A5" s="3" t="inlineStr">
        <is>
          <t>Other Comprehensive Income (Loss), Net of Tax [Abstract]</t>
        </is>
      </c>
    </row>
    <row r="6">
      <c r="A6" s="4" t="inlineStr">
        <is>
          <t>Currency translation adjustments</t>
        </is>
      </c>
      <c r="B6" s="6" t="n">
        <v>-16428</v>
      </c>
      <c r="C6" s="6" t="n">
        <v>22952</v>
      </c>
      <c r="D6" s="6" t="n">
        <v>49814</v>
      </c>
      <c r="E6" s="6" t="n">
        <v>-36382</v>
      </c>
    </row>
    <row r="7">
      <c r="A7" s="4" t="inlineStr">
        <is>
          <t>Pension liability adjustment</t>
        </is>
      </c>
      <c r="B7" s="6" t="n">
        <v>6389</v>
      </c>
      <c r="C7" s="6" t="n">
        <v>0</v>
      </c>
      <c r="D7" s="6" t="n">
        <v>-45071</v>
      </c>
      <c r="E7" s="6" t="n">
        <v>-5291</v>
      </c>
    </row>
    <row r="8">
      <c r="A8" s="4" t="inlineStr">
        <is>
          <t>Unrealized gain (loss) on cash flow hedges, net of tax benefit</t>
        </is>
      </c>
      <c r="B8" s="6" t="n">
        <v>1410</v>
      </c>
      <c r="C8" s="6" t="n">
        <v>-682</v>
      </c>
      <c r="D8" s="6" t="n">
        <v>-3006</v>
      </c>
      <c r="E8" s="6" t="n">
        <v>-42</v>
      </c>
    </row>
    <row r="9">
      <c r="A9" s="4" t="inlineStr">
        <is>
          <t>Total comprehensive income (loss)</t>
        </is>
      </c>
      <c r="B9" s="6" t="n">
        <v>130447</v>
      </c>
      <c r="C9" s="6" t="n">
        <v>-813936</v>
      </c>
      <c r="D9" s="6" t="n">
        <v>-54548</v>
      </c>
      <c r="E9" s="6" t="n">
        <v>-377853</v>
      </c>
    </row>
    <row r="10">
      <c r="A10" s="4" t="inlineStr">
        <is>
          <t>Net (income) loss attributable to noncontrolling interests</t>
        </is>
      </c>
      <c r="B10" s="6" t="n">
        <v>152</v>
      </c>
      <c r="C10" s="6" t="n">
        <v>-208</v>
      </c>
      <c r="D10" s="6" t="n">
        <v>191</v>
      </c>
      <c r="E10" s="6" t="n">
        <v>-709</v>
      </c>
    </row>
    <row r="11">
      <c r="A11" s="4" t="inlineStr">
        <is>
          <t>Currency translation adjustments attributable to noncontrolling interests</t>
        </is>
      </c>
      <c r="B11" s="6" t="n">
        <v>-12</v>
      </c>
      <c r="C11" s="6" t="n">
        <v>52</v>
      </c>
      <c r="D11" s="6" t="n">
        <v>-11</v>
      </c>
      <c r="E11" s="6" t="n">
        <v>-180</v>
      </c>
    </row>
    <row r="12">
      <c r="A12" s="4" t="inlineStr">
        <is>
          <t>Total comprehensive (income) loss attributable to noncontrolling interests</t>
        </is>
      </c>
      <c r="B12" s="6" t="n">
        <v>140</v>
      </c>
      <c r="C12" s="6" t="n">
        <v>-156</v>
      </c>
      <c r="D12" s="6" t="n">
        <v>180</v>
      </c>
      <c r="E12" s="6" t="n">
        <v>-889</v>
      </c>
    </row>
    <row r="13">
      <c r="A13" s="4" t="inlineStr">
        <is>
          <t>Total comprehensive income (loss) attributable to Bristow Group Inc.</t>
        </is>
      </c>
      <c r="B13" s="5" t="n">
        <v>130587</v>
      </c>
      <c r="C13" s="5" t="n">
        <v>-814092</v>
      </c>
      <c r="D13" s="5" t="n">
        <v>-54368</v>
      </c>
      <c r="E13" s="5" t="n">
        <v>-378742</v>
      </c>
    </row>
  </sheetData>
  <mergeCells count="2">
    <mergeCell ref="A1:A2"/>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80" customWidth="1" min="2" max="2"/>
  </cols>
  <sheetData>
    <row r="1">
      <c r="A1" s="1" t="inlineStr">
        <is>
          <t>TAXES (Tables)</t>
        </is>
      </c>
      <c r="B1" s="2" t="inlineStr">
        <is>
          <t>12 Months Ended</t>
        </is>
      </c>
    </row>
    <row r="2">
      <c r="B2" s="2" t="inlineStr">
        <is>
          <t>Mar. 31, 2021</t>
        </is>
      </c>
    </row>
    <row r="3">
      <c r="A3" s="3" t="inlineStr">
        <is>
          <t>Income Tax Disclosure [Abstract]</t>
        </is>
      </c>
    </row>
    <row r="4">
      <c r="A4" s="4" t="inlineStr">
        <is>
          <t>Schedule of Deferred Tax Assets and Liabilities</t>
        </is>
      </c>
      <c r="B4" s="4" t="inlineStr">
        <is>
          <t>The components of deferred tax assets and liabilities are as follows (in thousands): March 31, 2021 March 31, 2020 Deferred tax assets: Foreign tax credits $ 33,576 $ 39,554 State net operating losses 41,929 9,140 Net operating losses 122,376 68,919 Accrued pension liability 8,408 2,869 Accrued equity compensation 2,913 440 Interest expense limitation 37,546 33,567 Deferred revenue 375 375 Employee award programs 586 86 Employee payroll accruals 2,470 1,656 Inventories — 6,853 Capitalized start-up costs 6,025 5,561 Accrued expenses not currently deductible 10,354 9,000 Lease liabilities 67,312 22,369 Other 6,599 3,431 Valuation allowance - foreign tax credits (33,576) (39,554) Valuation allowance - state (39,276) (9,140) Valuation allowance - interest expense limitation (11,288) (11,603) Valuation allowance (91,764) (58,264) Total deferred tax assets $ 164,565 $ 85,259 Deferred tax liabilities: Property and equipment $ (87,252) $ (38,299) Inventories (4,160) (987) Investment in foreign subsidiaries and unconsolidated affiliates (21,071) (23,112) ROU asset (67,439) (21,552) Intangibles (20,363) (18,539) Other (6,710) (5,545) Total deferred tax liabilities $ (206,995) $ (108,034) Net deferred tax liabilities $ (42,430) $ (22,775)</t>
        </is>
      </c>
    </row>
    <row r="5">
      <c r="A5" s="4" t="inlineStr">
        <is>
          <t>Rollforward of Valuation Allowance</t>
        </is>
      </c>
      <c r="B5" s="4" t="inlineStr">
        <is>
          <t>The following table is a rollforward of the valuation allowance against the Company’s deferred tax assets (in thousands): Fiscal Year Ended Five Months Ended Seven Months Ended Fiscal Year Ended Successor Predecessor Balance – beginning of fiscal year $ (118,561) $ (124,700) $ (128,214) $ (71,987) Adjustment due to Merger (52,553) — — — Additional allowances (14,360) (19,434) (5,381) (59,493) Reversals and other changes 9,571 25,573 8,895 3,266 Balance – end of fiscal year $ (175,903) $ (118,561) $ (124,700) $ (128,214)</t>
        </is>
      </c>
    </row>
    <row r="6">
      <c r="A6" s="4" t="inlineStr">
        <is>
          <t>Schedule of Components of Loss Before Benefit (Provision) for Income Taxes</t>
        </is>
      </c>
      <c r="B6" s="4" t="inlineStr">
        <is>
          <t>The components of loss before benefit (provision) for income taxes are as follows (in thousands): Fiscal Year Ended Five Months Ended Seven Months Ended Fiscal Year Ended Successor Predecessor Domestic $ (14,314) $ 163,866 $ (568,781) $ (263,377) Foreign (42,326) (24,308) (318,603) (72,922) Total $ (56,640) $ 139,558 $ (887,384) $ (336,299)</t>
        </is>
      </c>
    </row>
    <row r="7">
      <c r="A7" s="4" t="inlineStr">
        <is>
          <t>Schedule of Provision (Benefit) for Income Taxes</t>
        </is>
      </c>
      <c r="B7" s="4" t="inlineStr">
        <is>
          <t>The provision (benefit) for income taxes consisted of the following (in thousands): Fiscal Year Ended Five Months Ended Seven Months Ended Fiscal Year Ended Successor Predecessor Current: Domestic $ 719 $ (1,542) $ 2,516 $ 1,337 Foreign 14,387 6,572 9,178 15,313 $ 15,106 $ 5,030 $ 11,694 $ 16,650 Deferred: Domestic $ (11,894) $ (5,072) $ (49,634) $ (16,523) Foreign (3,567) 524 (13,238) (288) $ (15,461) $ (4,548) $ (62,872) $ (16,811) Total $ (355) $ 482 $ (51,178) $ (161)</t>
        </is>
      </c>
    </row>
    <row r="8">
      <c r="A8" s="4" t="inlineStr">
        <is>
          <t>Reconciliation of Effective Income Tax Rate</t>
        </is>
      </c>
      <c r="B8" s="4" t="inlineStr">
        <is>
          <t>The reconciliation of the U.S. Federal statutory tax rate to the effective income tax rate for the (provision) benefit for income taxes is shown below: Fiscal Year Ended Five Months Ended Seven Months Ended Fiscal Year Ended Successor Predecessor Statutory rate 21.0 % 21.0 % 21.0 % 21.0 % Effect of U.S. tax reform — % — % — % (3.5) % Net foreign tax on non-U.S. earnings (25.2) % (4.2) % (0.7) % (0.3) % Benefit of foreign tax deduction in the U.S. 2.3 % (0.2) % — % — % Foreign earnings indefinitely reinvested abroad 5.8 % 2.2 % (5.9) % (4.4) % Change in valuation allowance — % (0.4) % (0.6) % (15.2) % Foreign earnings that are currently taxed in the U.S. (5.6) % 0.8 % — % (0.7) % Bargain purchase gain 30.1 % — % — % — % Sales of subsidiaries — % — % (1.1) % — % Effect of change in foreign statutory corporate income tax rates 1.7 % — % — % 0.4 % Preferred stock embedded derivative 5.7 % (27.7) % — % — % Contingent beneficial conversion feature — % — % (1.0) % — % Impairment of foreign investments (26.2) % 1.4 % (0.6) % — % Fresh start accounting and reorganization — % 6.7 % (3.6) % — % Professional fees to be capitalized for tax (2.9) % 1.3 % (1.3) % — % Changes in tax reserves — % 0.1 % — % 0.7 % Impact of U.S. withholding tax (1.3) % (0.3) % (0.1) % (0.4) % Nondeductible employee separation payments (1.0) % — % — % — % Other, net (3.8) % (0.4) % (0.3) % 2.4 % Effective tax rate 0.6 % 0.3 % 5.8 % — %</t>
        </is>
      </c>
    </row>
    <row r="9">
      <c r="A9" s="4" t="inlineStr">
        <is>
          <t>Summary of Open Tax Years and Unrecognized Tax Benefits</t>
        </is>
      </c>
      <c r="B9" s="4" t="inlineStr">
        <is>
          <t xml:space="preserve">The following table summarizes the years open by jurisdiction as of March 31, 2021 (Successor): Years Open U.S. 2017 to present U.K. 2020 to present Guyana 2013 to present Nigeria 2013 to present Trinidad 2010 to present Australia 2017 to present Norway 2017 to present Suriname 2015 to present Brazil 2017 to present The activity associated with unrecognized tax benefit is as follows (in thousands): Fiscal Year Ended Five Months Ended Seven Months Ended Fiscal Year Ended Successor Predecessor Unrecognized tax benefits – beginning of period $ 4,252 $ 4,060 $ 4,337 $ 6,682 Increases for tax positions taken in prior periods 30 213 170 100 Decreases for tax positions taken in prior periods — (21) (442) (2,445) Decrease related to statute of limitation expirations (24) — (5) — Unrecognized tax benefits – end of period $ 4,258 $ 4,252 $ 4,060 $ 4,33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AND OTHER EMPLOYEE BENEFIT PLANS (Tables)</t>
        </is>
      </c>
      <c r="B1" s="2" t="inlineStr">
        <is>
          <t>12 Months Ended</t>
        </is>
      </c>
    </row>
    <row r="2">
      <c r="B2" s="2" t="inlineStr">
        <is>
          <t>Mar. 31, 2021</t>
        </is>
      </c>
    </row>
    <row r="3">
      <c r="A3" s="3" t="inlineStr">
        <is>
          <t>Share-based Payment Arrangement [Abstract]</t>
        </is>
      </c>
    </row>
    <row r="4">
      <c r="A4" s="4" t="inlineStr">
        <is>
          <t>Schedule of Restricted Stock Transactions</t>
        </is>
      </c>
      <c r="B4" s="4" t="inlineStr">
        <is>
          <t xml:space="preserve">Restricted Stock - MIP. During the fiscal year ended March 31, 2021 (Successor), the number of shares and the weighted average grant price of restricted stock transactions since close of the Merger were as follows: Number of Shares Weighted Average Grant Price Non-vested as of June 11, 2020 (Successor): 656,617 $ 38.52 Granted 247,204 $ 17.56 Vested/released (2,780) $ 19.41 Forfeited/expired (268,850) $ 38.44 Non-vested outstanding as of March 31, 2021 632,191 $ 30.51 Restricted Stock - 2012 Incentive Plan. During the fiscal year ended March 31, 2021 (Successor), the number of shares and the weighted average grant price of restricted stock transactions were as follows: Number of Shares Weighted Average Grant Price Non-vested as of June 11, 2020: 151,768 $ 21.68 Granted 165,831 $ 11.05 Vested (53,785) $ 24.72 Forfeited/expired (1,500) $ 19.52 Non-vested outstanding as of March 31, 2021 262,314 $ 12.68 </t>
        </is>
      </c>
    </row>
    <row r="5">
      <c r="A5" s="4" t="inlineStr">
        <is>
          <t>Schedule of Stock Options Transactions</t>
        </is>
      </c>
      <c r="B5" s="4" t="inlineStr">
        <is>
          <t xml:space="preserve">Stock Options - MIP. During the fiscal year ended March 31, 2021 (Successor), the stock options transactions since the close of the Merger were as follows: Number of Shares Weighted Average Grant Price Non-vested as of June 11, 2020: 433,283 $ 25.23 Granted 28,334 $ 10.99 Forfeited/expired (189,567) $ 25.28 Non-vested outstanding as of March 31, 2021 272,050 $ 23.71 Vested (1) 96,008 $ 24.69 ___________________________ (1) Stock options awarded out of the MIP plan upon emergence vest in equal tranches over a four year period with 25% of the underlying shares vest in annual tranches. These stock options are not exercisable by employees until 2026 as stipulated by the MIP Plan for the awards granted upon emergence. Stock Options - 2012 Incentive Plan. During the fiscal year ended March 31, 2021 (Successor), the stock options transactions were as follows: Number of Shares Weighted Average Grant Price Non-vested as of June 11, 2020: 52,255 $ 22.45 Granted 133,334 $ 11.30 Forfeited/expired (5,000) $ 21.55 Non-vested outstanding as of March 31, 2021 180,589 $ 14.30 Vested and exercisable 47,255 $ 22.76 </t>
        </is>
      </c>
    </row>
    <row r="6">
      <c r="A6" s="4" t="inlineStr">
        <is>
          <t>Changes in Projected Benefit Obligations, Fair Value of Plan Assets, and Funded Status of Plan</t>
        </is>
      </c>
      <c r="B6" s="4" t="inlineStr">
        <is>
          <t xml:space="preserve">The following tables provide a rollforward of the projected benefit obligation and the fair value of plan assets, set forth the defined benefit retirement plans’ funded status and provide detail of the components of net periodic pension cost calculated for the U.K. pension plans. The measurement date adopted is March 31. Any such gains or losses are amortized over the average remaining life expectancy of the plan members. Fiscal Year Ended Five Months Ended Seven Months Ended Successor Predecessor Change in benefit obligation: Projected benefit obligation (PBO) at beginning of period $ 494,992 $ 528,858 $ 504,076 Service cost 743 594 29 Interest cost 9,449 4,109 6,705 Actuarial loss (gain) 41,343 (5,545) 34,618 Benefit payments and expenses (24,854) (11,394) (13,882) Effect of exchange rate changes 57,245 (21,630) (2,688) Projected benefit obligation (PBO) at end of period $ 578,918 $ 494,992 $ 528,858 Change in plan assets: Market value of assets at beginning of period $ 477,137 $ 495,343 $ 478,350 Actual return on assets 11,738 6,827 24,633 Employer contributions 16,778 7,144 9,032 Benefit payments and expenses (24,854) (11,394) (13,882) Effect of exchange rate changes 53,969 (20,783) (2,790) Market value of assets at end of period $ 534,768 $ 477,137 $ 495,343 Reconciliation of funded status: Accumulated benefit obligation (ABO) $ 578,918 $ 494,992 $ 528,858 Projected benefit obligation (PBO) $ 578,918 $ 494,992 $ 528,858 Fair value of assets (534,768) (477,137) (495,343) Net recognized pension liability $ 44,150 $ 17,855 $ 33,515 Amounts recognized in accumulated other comprehensive loss $ 45,071 $ (6,389) $ — </t>
        </is>
      </c>
    </row>
    <row r="7">
      <c r="A7" s="4" t="inlineStr">
        <is>
          <t>Schedule of Components of Net Periodic Pension Cost</t>
        </is>
      </c>
      <c r="B7" s="4" t="inlineStr">
        <is>
          <t xml:space="preserve">The components of net periodic pension cost (benefit) other than the service cost component are included in other income (expense), net on the Company’s consolidated statements of operations. The following table provides a detail of the components of net periodic pension cost (benefit) (in thousands): Fiscal Year Ended Five Months Ended Seven Months Ended Fiscal Year Ended Successor Predecessor Service cost for benefits earned during the period $ 743 $ 594 $ 29 $ 655 Interest cost on pension benefit obligation 9,449 4,109 6,705 12,984 Expected return on assets (13,090) (5,735) (5,610) (17,118) Amortization of unrecognized losses — — — 8,001 Net periodic pension cost (gain) $ (2,898) $ (1,032) $ 1,124 $ 4,522 </t>
        </is>
      </c>
    </row>
    <row r="8">
      <c r="A8" s="4" t="inlineStr">
        <is>
          <t>Schedule of Actuarial Assumptions</t>
        </is>
      </c>
      <c r="B8" s="4" t="inlineStr">
        <is>
          <t>Actuarial assumptions used to develop the components of the U.K. plans were as follows: Fiscal Year Ended Five Months Ended Seven Months Ended Fiscal Year Ended Successor Predecessor Discount rate 2.30 % 1.90 % 1.90 % 2.60 % Expected long-term rate of return on assets 2.62 % 2.80 % 2.80 % 3.62 % Pension increase rate 2.60 % 2.80 % 2.80 % 2.90 %</t>
        </is>
      </c>
    </row>
    <row r="9">
      <c r="A9" s="4" t="inlineStr">
        <is>
          <t>Schedule of Target Allocation Percentages</t>
        </is>
      </c>
      <c r="B9" s="4" t="inlineStr">
        <is>
          <t xml:space="preserve">Details of target allocation percentages under the Plan Trustee’s investment strategies as of the same dates are also included. Successor Target Allocation Target Allocation Actual Allocation Actual Allocation Asset Category 2021 2020 2021 2020 Equity securities 14.1 % 25.3 % 15.1 % 23.0 % Debt securities 19.0 % 25.0 % 16.4 % 27.1 % Property 6.7 % 7.4 % 6.4 % 6.5 % Other assets 60.2 % 42.3 % 62.1 % 43.4 % Total 100.0 % 100.0 % 100.0 % 100.0 % The following table summarizes, by level within the fair value hierarchy, the plan assets as of March 31, 2021 (Successor), which are valued at fair value (in thousands): Successor Quoted Prices Significant Significant Balance as of March 31, 2021 Cash and cash equivalents $ 5,933 $ 26,628 $ — $ 32,561 Equity investments- UK 1,518 — — 1,518 Equity investments- non UK 2,345 — — 2,345 Insurance Linked Securities — 27,870 — 27,870 Illiquid credit — — 25,938 25,938 Liquid credit — 102,373 — 102,373 Property debt (ICG longbow) — — 34,078 34,078 Alternatives — 48,013 — 48,013 Diversified growth (absolute return) funds 1,242 — — 1,242 Government debt securities 414 85,403 — 85,817 Corporate debt securities 1,656 — — 1,656 Insurance Policy — — 171,357 171,357 Total investments $ 13,107 $ 290,287 $ 231,374 $ 534,768 The following table summarizes, by level within the fair value hierarchy, the plan assets as of March 31, 2020 (Predecessor), which are valued at fair value (in thousands): Successor Quoted Prices Significant Significant Balance as of March 31, 2020 Cash and cash equivalents $ 8,680 $ — $ — $ 8,680 Cash plus — 10,788 — 10,788 Equity investments - U.K. 992 — — 992 Equity investments - Non-U.K. 1,488 — — 1,488 Insurance Linked Securities — 24,303 — 24,303 Illiquid credit — — 28,271 28,271 Diversified growth (absolute return) funds 868 40,919 — 41,787 Government debt securities 248 86,549 — 86,797 Corporate debt securities 1,612 — — 1,612 Alternatives — 41,167 — 41,167 Property debt — — 31,247 31,247 Multi asset credit — 40,918 — 40,918 Insurance policies — — 159,087 159,087 Total investments $ 13,888 $ 244,644 $ 218,605 $ 477,137 </t>
        </is>
      </c>
    </row>
    <row r="10">
      <c r="A10" s="4" t="inlineStr">
        <is>
          <t>Schedule of Estimated Future Benefit Payments</t>
        </is>
      </c>
      <c r="B10" s="4" t="inlineStr">
        <is>
          <t xml:space="preserve">Estimated future benefit payments over each of the next five fiscal years from March 31, 2021 (Successor) and in the aggregate for the following five fiscal years after fiscal year 2027 are as follows (in thousands): Successor Projected Benefit Payments by the Plans for Fiscal Years Ending March 31, Payments 2022 $ 23,869 2023 24,696 2024 25,110 2025 25,662 2026 26,076 Aggregate 2027 - 2031 132,72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HOLDERS' INVESTMENT, EARNINGS PER SHARE AND ACCUMULATED OTHER COMPREHENSIVE INCOME (Tables)</t>
        </is>
      </c>
      <c r="B1" s="2" t="inlineStr">
        <is>
          <t>12 Months Ended</t>
        </is>
      </c>
    </row>
    <row r="2">
      <c r="B2" s="2" t="inlineStr">
        <is>
          <t>Mar. 31, 2021</t>
        </is>
      </c>
    </row>
    <row r="3">
      <c r="A3" s="3" t="inlineStr">
        <is>
          <t>Equity [Abstract]</t>
        </is>
      </c>
    </row>
    <row r="4">
      <c r="A4" s="4" t="inlineStr">
        <is>
          <t>Schedule of earnings per share, basic and diluted</t>
        </is>
      </c>
      <c r="B4" s="4" t="inlineStr">
        <is>
          <t>The following table shows the computation of basic and diluted earnings per share (in thousands, except share and per share amounts): Fiscal Year Ended Five Months Ended Seven Months Ended Fiscal Year Ended Successor Predecessor Income (loss): Net income (loss) attributable to Bristow Group Inc. $ (56,094) $ 139,228 $ (836,414) $ (336,847) Less: PIK dividends (1) (12,039) (25,788) — — Plus: Deemed contribution from conversion of preferred stock 144,986 — — — Income available to common stockholders – basic 76,853 113,440 (836,414) (336,847) Add: PIK dividends 12,039 25,788 — — Less: Changes in fair value of preferred stock derivative liability (15,416) (184,140) — — Income available to common stockholders – diluted $ 73,476 $ (44,912) $ (836,414) $ (336,847) Shares: Weighted average number of common shares outstanding – basic (2) 24,601,168 5,641,320 35,918,916 35,740,933 Effect of dilutive stock options and restricted stock 179,900 — — — Preferred shares as converted basis (2) 6,894,870 24,164,661 — — Weighted average number of common shares outstanding – diluted (3)(4) 31,675,938 29,805,981 35,918,916 35,740,933 Earnings (loss) per common share - basic $ 3.12 $ 20.11 $ (23.29) $ (9.42) Earnings (loss) per common share - diluted $ 2.32 $ (1.51) $ (23.29) $ (9.42) ___________________________ (1) See Note 7 for further discussion on PIK dividends. (2) For the five months ended March 31, 2020 the weighted average number of common shares outstanding, basic and diluted, take into account the conversion ratio applied to Old Bristow shares upon close of the Merger. (3) Excludes weighted average common shares of 135,882 for the fiscal year ended March 31, 2021 (Successor), 3,175,849 for the seven months ended October 31, 2019 (Predecessor) and 2,490,483 fiscal year ended March 31, 2019, respectively, for certain share awards as the effect of their inclusion would have been antidilutive. The Old Bristow Preferred Stock is not included on an if-converted basis under diluted earnings per common share as the conversion of the shares would have been anti-dilutive. (4) Potentially dilutive shares issuable pursuant to the warrant transactions entered into concurrently with the issuance of the Old Bristow’s 4½% Convertible Senior Notes (the “Warrant Transactions”) were not included in the computation of diluted income per share for the 2019 periods reflected, because to do so would have been anti-dilutive.</t>
        </is>
      </c>
    </row>
    <row r="5">
      <c r="A5" s="4" t="inlineStr">
        <is>
          <t>Schedule of accumulated other comprehensive income (loss)</t>
        </is>
      </c>
      <c r="B5" s="4" t="inlineStr">
        <is>
          <t>The following table shows the changes in balances for accumulated other comprehensive income (loss) (in thousands): Successor Currency Translation Adjustments Pension Liability Adjustments (1) Unrealized gain (loss) on cash flow hedges (2) Total Balance as of March 31, 2019 (Predecessor) (137,867) (189,734) (388) (327,989) Other comprehensive income (loss) before reclassification 23,004 — (1,828) 21,176 Reclassified from accumulated other comprehensive loss — — 1,146 1,146 Net current period other comprehensive income (loss) before reclassification 23,004 — (682) 22,322 Foreign currency exchange impact (1,551) 1,551 — — Balance as of October 31, 2019 (Predecessor) (116,414) (188,183) (1,070) (305,667) Fair value fresh-start adjustment 116,414 188,183 1,070 305,667 Balance as of October 31, 2019 (Predecessor) — — — — Balance as of October 31, 2019 (Successor) — — — — Net current period other comprehensive income (loss) (16,440) 6,389 1,410 (8,641) Balance as of March 31, 2020 $ (16,440) $ 6,389 $ 1,410 $ (8,641) Other comprehensive income (loss) before reclassification 49,803 — (4,677) 45,126 Reclassified from accumulated other comprehensive income — (45,071) 1,671 (43,400) Net current period other comprehensive income (loss) 49,803 (45,071) (3,006) 1,726 Foreign exchange rate impact (717) 717 — — Balance as of March 31, 2021 $ 32,646 $ (37,965) $ (1,596) $ (6,915) __________________________ (1) Reclassification of amounts related to pension liability adjustments are included as a component of net periodic pension cos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EGMENT INFORMATION (Tables)</t>
        </is>
      </c>
      <c r="B1" s="2" t="inlineStr">
        <is>
          <t>12 Months Ended</t>
        </is>
      </c>
    </row>
    <row r="2">
      <c r="B2" s="2" t="inlineStr">
        <is>
          <t>Mar. 31, 2021</t>
        </is>
      </c>
    </row>
    <row r="3">
      <c r="A3" s="3" t="inlineStr">
        <is>
          <t>Segment Reporting [Abstract]</t>
        </is>
      </c>
    </row>
    <row r="4">
      <c r="A4" s="4" t="inlineStr">
        <is>
          <t>Schedule of revenue by segment</t>
        </is>
      </c>
      <c r="B4" s="4" t="inlineStr">
        <is>
          <t xml:space="preserve">The following tables show region information reconciled to consolidated totals, and prepared on the same basis as the Company’s consolidated financial statements (in thousands): Fiscal Year Ended Five Months Ended Seven Months Ended Fiscal Year Ended Successor Predecessor Region revenues from external customers: Europe Caspian $ 656,769 $ 284,844 $ 428,660 $ 791,204 Africa 101,649 70,305 111,896 164,835 Americas 337,527 99,634 140,551 218,278 Asia Pacific 76,644 30,605 75,722 193,510 Corporate and other 5,473 375 394 1,835 Total region revenues (1) $ 1,178,062 $ 485,763 $ 757,223 $ 1,369,662 _________________________________________________ (1) The above table represents disaggregated revenues from contracts with customers except for the following (in thousands): Fiscal Year Ended Five Months Ended Seven Months Ended Fiscal Year Ended Successor Predecessor Revenues not from contracts with customers: Europe Caspian $ 1,224 $ 535 $ 726 $ 20,037 Americas 33,919 14,971 18,627 25,380 Asia Pacific 329 20 191 274 Corporate and other 2,952 70 — — Total region revenues not from contracts with customers $ 38,424 $ 15,596 $ 19,544 $ 45,691 </t>
        </is>
      </c>
    </row>
    <row r="5">
      <c r="A5" s="4" t="inlineStr">
        <is>
          <t>Operating Performance and Total Assets by Segment</t>
        </is>
      </c>
      <c r="B5" s="4" t="inlineStr">
        <is>
          <t>Fiscal Year Ended Five Months Ended Seven Months Ended Fiscal Year Ended Successor Predecessor Earnings from unconsolidated affiliates, net of losses — equity method investments: Europe Caspian $ (19) $ 248 $ 168 $ 161 Americas 402 4,046 6,100 2,041 Corporate and other — — 321 (403) Total earnings from unconsolidated affiliates, net of losses — equity method investments $ 383 $ 4,294 $ 6,589 $ 1,799 Consolidated operating income (loss): Europe Caspian $ 72,199 $ 19,334 $ 26,143 $ 12,874 Africa (19,892) 10,154 17,255 13,499 Americas (24,204) 9,762 13,391 3,530 Asia Pacific (1,047) (6,921) (33,653) (23,645) Corporate and other (121,753) (36,970) (101,559) (195,740) Gain (loss) on disposal of assets (8,199) (451) (3,768) (27,843) Total consolidated operating income (loss) $ (102,896) $ (5,092) $ (82,191) $ (217,325) Depreciation and amortization: Europe Caspian $ 32,241 $ 14,898 $ 28,155 $ 50,737 Africa 4,994 2,274 10,829 16,113 Americas 16,847 4,168 16,654 28,300 Asia Pacific 7,831 3,836 7,463 16,735 Corporate and other 8,165 3,062 7,763 13,014 Total depreciation and amortization $ 70,078 $ 28,238 $ 70,864 $ 124,899 Successor March 31, 2021 March 31, 2020 Identifiable assets: Europe Caspian $ 1,026,042 $ 1,096,022 Africa 179,445 235,165 Americas 579,169 319,015 Asia Pacific 102,169 166,229 Corporate and other (2) 105,445 128,830 Total identifiable assets $ 1,992,270 $ 1,945,261 Investments in unconsolidated affiliates - equity method investments: Europe Caspian $ 679 $ 575 Americas 3,851 76,483 Total investments in unconsolidated affiliates - equity method investments $ 4,530 $ 77,058 _______________________ (2) Includes $5.4 million and $7.8 million of construction in progress within property and equipment on the Company’s consolidated balance sheets as of March 31, 2021 (Successor) and March 31, 2020 (Successor), respectively, which primarily represents aircraft deposits, aircraft modifications and other miscellaneous equipment, tooling and building improvements currently in progres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 width="14" customWidth="1" min="7" max="7"/>
  </cols>
  <sheetData>
    <row r="1">
      <c r="A1" s="1" t="inlineStr">
        <is>
          <t>BASIS OF PRESENTATION, CONSOLIDATION AND SUMMARY OF SIGNIFICANT ACCOUNTING POLICIES - Narrative (Details) - USD ($)</t>
        </is>
      </c>
      <c r="B1" s="2" t="inlineStr">
        <is>
          <t>5 Months Ended</t>
        </is>
      </c>
      <c r="C1" s="2" t="inlineStr">
        <is>
          <t>7 Months Ended</t>
        </is>
      </c>
      <c r="D1" s="2" t="inlineStr">
        <is>
          <t>12 Months Ended</t>
        </is>
      </c>
    </row>
    <row r="2">
      <c r="B2" s="2" t="inlineStr">
        <is>
          <t>Mar. 31, 2020</t>
        </is>
      </c>
      <c r="C2" s="2" t="inlineStr">
        <is>
          <t>Oct. 31, 2019</t>
        </is>
      </c>
      <c r="D2" s="2" t="inlineStr">
        <is>
          <t>Mar. 31, 2021</t>
        </is>
      </c>
      <c r="E2" s="2" t="inlineStr">
        <is>
          <t>Mar. 31, 2019</t>
        </is>
      </c>
      <c r="F2" s="2" t="inlineStr">
        <is>
          <t>Mar. 31, 2018</t>
        </is>
      </c>
      <c r="G2" s="2" t="inlineStr">
        <is>
          <t>Dec. 31, 2013</t>
        </is>
      </c>
    </row>
    <row r="3">
      <c r="A3" s="3" t="inlineStr">
        <is>
          <t>Debt Instrument [Line Items]</t>
        </is>
      </c>
    </row>
    <row r="4">
      <c r="A4" s="4" t="inlineStr">
        <is>
          <t>Common stock, par value (in dollars per share)</t>
        </is>
      </c>
      <c r="B4" s="7" t="n">
        <v>0.01</v>
      </c>
      <c r="C4" s="8" t="n">
        <v>0.0001</v>
      </c>
      <c r="D4" s="7" t="n">
        <v>0.01</v>
      </c>
      <c r="G4" s="7" t="n">
        <v>0.01</v>
      </c>
    </row>
    <row r="5">
      <c r="A5" s="4" t="inlineStr">
        <is>
          <t>Preferred stock, par value (in dollars per share)</t>
        </is>
      </c>
      <c r="C5" s="8" t="n">
        <v>0.0001</v>
      </c>
    </row>
    <row r="6">
      <c r="A6" s="4" t="inlineStr">
        <is>
          <t>Allowance for doubtful accounts</t>
        </is>
      </c>
      <c r="B6" s="5" t="n">
        <v>368000</v>
      </c>
      <c r="C6" s="5" t="n">
        <v>0</v>
      </c>
      <c r="D6" s="5" t="n">
        <v>2303000</v>
      </c>
      <c r="E6" s="5" t="n">
        <v>1617000</v>
      </c>
      <c r="F6" s="5" t="n">
        <v>3304000</v>
      </c>
    </row>
    <row r="7">
      <c r="A7" s="4" t="inlineStr">
        <is>
          <t>Goodwill</t>
        </is>
      </c>
      <c r="C7" s="6" t="n">
        <v>0</v>
      </c>
      <c r="D7" s="6" t="n">
        <v>0</v>
      </c>
      <c r="E7" s="6" t="n">
        <v>18436000</v>
      </c>
    </row>
    <row r="8">
      <c r="A8" s="4" t="inlineStr">
        <is>
          <t>Inventory Valuation Reserve</t>
        </is>
      </c>
    </row>
    <row r="9">
      <c r="A9" s="3" t="inlineStr">
        <is>
          <t>Debt Instrument [Line Items]</t>
        </is>
      </c>
    </row>
    <row r="10">
      <c r="A10" s="4" t="inlineStr">
        <is>
          <t>Additional allowances</t>
        </is>
      </c>
      <c r="B10" s="6" t="n">
        <v>62000</v>
      </c>
      <c r="C10" s="5" t="n">
        <v>551000</v>
      </c>
      <c r="D10" s="6" t="n">
        <v>253000</v>
      </c>
      <c r="E10" s="5" t="n">
        <v>2140000</v>
      </c>
    </row>
    <row r="11">
      <c r="A11" s="4" t="inlineStr">
        <is>
          <t>Affiliates</t>
        </is>
      </c>
    </row>
    <row r="12">
      <c r="A12" s="3" t="inlineStr">
        <is>
          <t>Debt Instrument [Line Items]</t>
        </is>
      </c>
    </row>
    <row r="13">
      <c r="A13" s="4" t="inlineStr">
        <is>
          <t>Allowance for doubtful accounts</t>
        </is>
      </c>
      <c r="B13" s="5" t="n">
        <v>0</v>
      </c>
      <c r="D13" s="6" t="n">
        <v>1300000</v>
      </c>
    </row>
    <row r="14">
      <c r="A14" s="4" t="inlineStr">
        <is>
          <t>Africa</t>
        </is>
      </c>
    </row>
    <row r="15">
      <c r="A15" s="3" t="inlineStr">
        <is>
          <t>Debt Instrument [Line Items]</t>
        </is>
      </c>
    </row>
    <row r="16">
      <c r="A16" s="4" t="inlineStr">
        <is>
          <t>Allowance for doubtful accounts</t>
        </is>
      </c>
      <c r="D16" s="5" t="n">
        <v>500000</v>
      </c>
    </row>
  </sheetData>
  <mergeCells count="2">
    <mergeCell ref="A1:A2"/>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BASIS OF PRESENTATION, CONSOLIDATION AND SUMMARY OF SIGNIFICANT ACCOUNTING POLICIES - Allowance for Doubtful Accounts (Details) - USD ($) $ in Thousands</t>
        </is>
      </c>
      <c r="B1" s="2" t="inlineStr">
        <is>
          <t>5 Months Ended</t>
        </is>
      </c>
      <c r="C1" s="2" t="inlineStr">
        <is>
          <t>7 Months Ended</t>
        </is>
      </c>
      <c r="D1" s="2" t="inlineStr">
        <is>
          <t>12 Months Ended</t>
        </is>
      </c>
    </row>
    <row r="2">
      <c r="B2" s="2" t="inlineStr">
        <is>
          <t>Mar. 31, 2020</t>
        </is>
      </c>
      <c r="C2" s="2" t="inlineStr">
        <is>
          <t>Oct. 31, 2019</t>
        </is>
      </c>
      <c r="D2" s="2" t="inlineStr">
        <is>
          <t>Mar. 31, 2021</t>
        </is>
      </c>
      <c r="E2" s="2" t="inlineStr">
        <is>
          <t>Mar. 31, 2019</t>
        </is>
      </c>
    </row>
    <row r="3">
      <c r="A3" s="3" t="inlineStr">
        <is>
          <t>Accounts Receivable, Allowance for Credit Loss [Roll Forward]</t>
        </is>
      </c>
    </row>
    <row r="4">
      <c r="A4" s="4" t="inlineStr">
        <is>
          <t>Balance – beginning of period</t>
        </is>
      </c>
      <c r="B4" s="5" t="n">
        <v>0</v>
      </c>
      <c r="C4" s="5" t="n">
        <v>1617</v>
      </c>
      <c r="D4" s="5" t="n">
        <v>368</v>
      </c>
      <c r="E4" s="5" t="n">
        <v>3304</v>
      </c>
    </row>
    <row r="5">
      <c r="A5" s="4" t="inlineStr">
        <is>
          <t>Additional allowances</t>
        </is>
      </c>
      <c r="B5" s="6" t="n">
        <v>368</v>
      </c>
      <c r="C5" s="6" t="n">
        <v>25</v>
      </c>
      <c r="D5" s="6" t="n">
        <v>1935</v>
      </c>
      <c r="E5" s="6" t="n">
        <v>1073</v>
      </c>
    </row>
    <row r="6">
      <c r="A6" s="4" t="inlineStr">
        <is>
          <t>Write-offs and collections</t>
        </is>
      </c>
      <c r="B6" s="6" t="n">
        <v>0</v>
      </c>
      <c r="C6" s="6" t="n">
        <v>0</v>
      </c>
      <c r="D6" s="6" t="n">
        <v>0</v>
      </c>
      <c r="E6" s="6" t="n">
        <v>-2760</v>
      </c>
    </row>
    <row r="7">
      <c r="A7" s="4" t="inlineStr">
        <is>
          <t>Sale of subsidiaries</t>
        </is>
      </c>
      <c r="B7" s="6" t="n">
        <v>0</v>
      </c>
      <c r="C7" s="6" t="n">
        <v>-851</v>
      </c>
      <c r="D7" s="6" t="n">
        <v>0</v>
      </c>
      <c r="E7" s="6" t="n">
        <v>0</v>
      </c>
    </row>
    <row r="8">
      <c r="A8" s="4" t="inlineStr">
        <is>
          <t>Fresh-start accounting adjustments</t>
        </is>
      </c>
      <c r="B8" s="6" t="n">
        <v>0</v>
      </c>
      <c r="C8" s="6" t="n">
        <v>-791</v>
      </c>
      <c r="D8" s="6" t="n">
        <v>0</v>
      </c>
      <c r="E8" s="6" t="n">
        <v>0</v>
      </c>
    </row>
    <row r="9">
      <c r="A9" s="4" t="inlineStr">
        <is>
          <t>Balance – end of period</t>
        </is>
      </c>
      <c r="B9" s="5" t="n">
        <v>368</v>
      </c>
      <c r="C9" s="5" t="n">
        <v>0</v>
      </c>
      <c r="D9" s="5" t="n">
        <v>2303</v>
      </c>
      <c r="E9" s="5" t="n">
        <v>1617</v>
      </c>
    </row>
  </sheetData>
  <mergeCells count="2">
    <mergeCell ref="A1:A2"/>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BASIS OF PRESENTATION, CONSOLIDATION AND SUMMARY OF SIGNIFICANT ACCOUNTING POLICIES - Schedule of Inventory Allowance (Details) - Inventory Valuation Reserve - USD ($) $ in Thousands</t>
        </is>
      </c>
      <c r="B1" s="2" t="inlineStr">
        <is>
          <t>5 Months Ended</t>
        </is>
      </c>
      <c r="C1" s="2" t="inlineStr">
        <is>
          <t>7 Months Ended</t>
        </is>
      </c>
      <c r="D1" s="2" t="inlineStr">
        <is>
          <t>12 Months Ended</t>
        </is>
      </c>
    </row>
    <row r="2">
      <c r="B2" s="2" t="inlineStr">
        <is>
          <t>Mar. 31, 2020</t>
        </is>
      </c>
      <c r="C2" s="2" t="inlineStr">
        <is>
          <t>Oct. 31, 2019</t>
        </is>
      </c>
      <c r="D2" s="2" t="inlineStr">
        <is>
          <t>Mar. 31, 2021</t>
        </is>
      </c>
      <c r="E2" s="2" t="inlineStr">
        <is>
          <t>Mar. 31, 2019</t>
        </is>
      </c>
    </row>
    <row r="3">
      <c r="A3" s="3" t="inlineStr">
        <is>
          <t>Inventory, Valuation Allowance [Roll Forward]</t>
        </is>
      </c>
    </row>
    <row r="4">
      <c r="A4" s="4" t="inlineStr">
        <is>
          <t>Balance at beginning of period</t>
        </is>
      </c>
      <c r="B4" s="5" t="n">
        <v>0</v>
      </c>
      <c r="C4" s="5" t="n">
        <v>19448</v>
      </c>
      <c r="D4" s="5" t="n">
        <v>62</v>
      </c>
      <c r="E4" s="5" t="n">
        <v>26030</v>
      </c>
    </row>
    <row r="5">
      <c r="A5" s="4" t="inlineStr">
        <is>
          <t>Additional allowances</t>
        </is>
      </c>
      <c r="B5" s="6" t="n">
        <v>62</v>
      </c>
      <c r="C5" s="6" t="n">
        <v>551</v>
      </c>
      <c r="D5" s="6" t="n">
        <v>253</v>
      </c>
      <c r="E5" s="6" t="n">
        <v>2140</v>
      </c>
    </row>
    <row r="6">
      <c r="A6" s="4" t="inlineStr">
        <is>
          <t>Inventory disposed and scrapped</t>
        </is>
      </c>
      <c r="B6" s="6" t="n">
        <v>0</v>
      </c>
      <c r="C6" s="6" t="n">
        <v>-811</v>
      </c>
      <c r="D6" s="6" t="n">
        <v>0</v>
      </c>
      <c r="E6" s="6" t="n">
        <v>-7427</v>
      </c>
    </row>
    <row r="7">
      <c r="A7" s="4" t="inlineStr">
        <is>
          <t>Write-offs</t>
        </is>
      </c>
      <c r="B7" s="6" t="n">
        <v>0</v>
      </c>
      <c r="C7" s="6" t="n">
        <v>0</v>
      </c>
      <c r="D7" s="6" t="n">
        <v>-62</v>
      </c>
      <c r="E7" s="6" t="n">
        <v>0</v>
      </c>
    </row>
    <row r="8">
      <c r="A8" s="4" t="inlineStr">
        <is>
          <t>Fresh start accounting adjustments</t>
        </is>
      </c>
      <c r="B8" s="6" t="n">
        <v>0</v>
      </c>
      <c r="C8" s="6" t="n">
        <v>-19143</v>
      </c>
      <c r="D8" s="6" t="n">
        <v>0</v>
      </c>
      <c r="E8" s="6" t="n">
        <v>0</v>
      </c>
    </row>
    <row r="9">
      <c r="A9" s="4" t="inlineStr">
        <is>
          <t>Foreign currency effects</t>
        </is>
      </c>
      <c r="B9" s="6" t="n">
        <v>0</v>
      </c>
      <c r="C9" s="6" t="n">
        <v>-45</v>
      </c>
      <c r="D9" s="6" t="n">
        <v>8</v>
      </c>
      <c r="E9" s="6" t="n">
        <v>-1295</v>
      </c>
    </row>
    <row r="10">
      <c r="A10" s="4" t="inlineStr">
        <is>
          <t>Balance at end of period</t>
        </is>
      </c>
      <c r="B10" s="5" t="n">
        <v>62</v>
      </c>
      <c r="C10" s="5" t="n">
        <v>0</v>
      </c>
      <c r="D10" s="5" t="n">
        <v>261</v>
      </c>
      <c r="E10" s="5" t="n">
        <v>19448</v>
      </c>
    </row>
  </sheetData>
  <mergeCells count="2">
    <mergeCell ref="A1:A2"/>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BASIS OF PRESENTATION, CONSOLIDATION AND SUMMARY OF SIGNIFICANT ACCOUNTING POLICIES - Goodwill (Details) $ in Thousands</t>
        </is>
      </c>
      <c r="B1" s="2" t="inlineStr">
        <is>
          <t>7 Months Ended</t>
        </is>
      </c>
    </row>
    <row r="2">
      <c r="B2" s="2" t="inlineStr">
        <is>
          <t>Oct. 31, 2019USD ($)</t>
        </is>
      </c>
    </row>
    <row r="3">
      <c r="A3" s="3" t="inlineStr">
        <is>
          <t>Organization, Consolidation and Presentation of Financial Statements [Abstract]</t>
        </is>
      </c>
    </row>
    <row r="4">
      <c r="A4" s="4" t="inlineStr">
        <is>
          <t>Goodwill, beginning balance</t>
        </is>
      </c>
      <c r="B4" s="5" t="n">
        <v>18436</v>
      </c>
    </row>
    <row r="5">
      <c r="A5" s="4" t="inlineStr">
        <is>
          <t>Foreign currency translation</t>
        </is>
      </c>
      <c r="B5" s="6" t="n">
        <v>-932</v>
      </c>
    </row>
    <row r="6">
      <c r="A6" s="4" t="inlineStr">
        <is>
          <t>Impairments</t>
        </is>
      </c>
      <c r="B6" s="6" t="n">
        <v>-17504</v>
      </c>
    </row>
    <row r="7">
      <c r="A7" s="4" t="inlineStr">
        <is>
          <t>Goodwill, ending balance</t>
        </is>
      </c>
      <c r="B7" s="5" t="n">
        <v>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26" customWidth="1" min="3" max="3"/>
  </cols>
  <sheetData>
    <row r="1">
      <c r="A1" s="1" t="inlineStr">
        <is>
          <t>BASIS OF PRESENTATION, CONSOLIDATION AND SUMMARY OF SIGNIFICANT ACCOUNTING POLICIES - Intangible Assets by Type (Details) - USD ($) $ in Thousands</t>
        </is>
      </c>
      <c r="B1" s="2" t="inlineStr">
        <is>
          <t>5 Months Ended</t>
        </is>
      </c>
      <c r="C1" s="2" t="inlineStr">
        <is>
          <t>12 Months Ended</t>
        </is>
      </c>
    </row>
    <row r="2">
      <c r="B2" s="2" t="inlineStr">
        <is>
          <t>Mar. 31, 2020</t>
        </is>
      </c>
      <c r="C2" s="2" t="inlineStr">
        <is>
          <t>Mar. 31, 2021</t>
        </is>
      </c>
    </row>
    <row r="3">
      <c r="A3" s="3" t="inlineStr">
        <is>
          <t>Finite-lived Intangible Assets [Roll Forward]</t>
        </is>
      </c>
    </row>
    <row r="4">
      <c r="A4" s="4" t="inlineStr">
        <is>
          <t>Intangible assets - beginning balance</t>
        </is>
      </c>
      <c r="B4" s="5" t="n">
        <v>0</v>
      </c>
      <c r="C4" s="5" t="n">
        <v>130027</v>
      </c>
    </row>
    <row r="5">
      <c r="A5" s="4" t="inlineStr">
        <is>
          <t>Additions</t>
        </is>
      </c>
      <c r="B5" s="6" t="n">
        <v>134838</v>
      </c>
      <c r="C5" s="6" t="n">
        <v>14423</v>
      </c>
    </row>
    <row r="6">
      <c r="A6" s="4" t="inlineStr">
        <is>
          <t>Translation</t>
        </is>
      </c>
      <c r="B6" s="6" t="n">
        <v>-4811</v>
      </c>
      <c r="C6" s="6" t="n">
        <v>11231</v>
      </c>
    </row>
    <row r="7">
      <c r="A7" s="4" t="inlineStr">
        <is>
          <t>Intangible assets - ending balance</t>
        </is>
      </c>
      <c r="B7" s="6" t="n">
        <v>130027</v>
      </c>
      <c r="C7" s="6" t="n">
        <v>155681</v>
      </c>
    </row>
    <row r="8">
      <c r="A8" s="4" t="inlineStr">
        <is>
          <t>Accumulated amortization of intangible assets - beginning balance</t>
        </is>
      </c>
      <c r="B8" s="6" t="n">
        <v>0</v>
      </c>
      <c r="C8" s="6" t="n">
        <v>-18754</v>
      </c>
    </row>
    <row r="9">
      <c r="A9" s="4" t="inlineStr">
        <is>
          <t>Amortization expense</t>
        </is>
      </c>
      <c r="B9" s="6" t="n">
        <v>-18754</v>
      </c>
      <c r="C9" s="6" t="n">
        <v>-28141</v>
      </c>
    </row>
    <row r="10">
      <c r="A10" s="4" t="inlineStr">
        <is>
          <t>Accumulated amortization of intangible assets - ending balance</t>
        </is>
      </c>
      <c r="B10" s="6" t="n">
        <v>-18754</v>
      </c>
      <c r="C10" s="5" t="n">
        <v>-46895</v>
      </c>
    </row>
    <row r="11">
      <c r="A11" s="4" t="inlineStr">
        <is>
          <t>Weighted average remaining contractual life, in years</t>
        </is>
      </c>
      <c r="C11" s="4" t="inlineStr">
        <is>
          <t>7 years 10 months 24 days</t>
        </is>
      </c>
    </row>
    <row r="12">
      <c r="A12" s="4" t="inlineStr">
        <is>
          <t>U.K. SAR customer contract</t>
        </is>
      </c>
    </row>
    <row r="13">
      <c r="A13" s="3" t="inlineStr">
        <is>
          <t>Finite-lived Intangible Assets [Roll Forward]</t>
        </is>
      </c>
    </row>
    <row r="14">
      <c r="A14" s="4" t="inlineStr">
        <is>
          <t>Intangible assets - beginning balance</t>
        </is>
      </c>
      <c r="B14" s="6" t="n">
        <v>0</v>
      </c>
      <c r="C14" s="5" t="n">
        <v>55706</v>
      </c>
    </row>
    <row r="15">
      <c r="A15" s="4" t="inlineStr">
        <is>
          <t>Additions</t>
        </is>
      </c>
      <c r="B15" s="6" t="n">
        <v>58000</v>
      </c>
      <c r="C15" s="6" t="n">
        <v>0</v>
      </c>
    </row>
    <row r="16">
      <c r="A16" s="4" t="inlineStr">
        <is>
          <t>Translation</t>
        </is>
      </c>
      <c r="B16" s="6" t="n">
        <v>-2294</v>
      </c>
      <c r="C16" s="6" t="n">
        <v>5542</v>
      </c>
    </row>
    <row r="17">
      <c r="A17" s="4" t="inlineStr">
        <is>
          <t>Intangible assets - ending balance</t>
        </is>
      </c>
      <c r="B17" s="6" t="n">
        <v>55706</v>
      </c>
      <c r="C17" s="6" t="n">
        <v>61248</v>
      </c>
    </row>
    <row r="18">
      <c r="A18" s="4" t="inlineStr">
        <is>
          <t>Accumulated amortization of intangible assets - beginning balance</t>
        </is>
      </c>
      <c r="B18" s="6" t="n">
        <v>0</v>
      </c>
      <c r="C18" s="6" t="n">
        <v>-3251</v>
      </c>
    </row>
    <row r="19">
      <c r="A19" s="4" t="inlineStr">
        <is>
          <t>Amortization expense</t>
        </is>
      </c>
      <c r="B19" s="6" t="n">
        <v>-3251</v>
      </c>
      <c r="C19" s="6" t="n">
        <v>-7969</v>
      </c>
    </row>
    <row r="20">
      <c r="A20" s="4" t="inlineStr">
        <is>
          <t>Accumulated amortization of intangible assets - ending balance</t>
        </is>
      </c>
      <c r="B20" s="6" t="n">
        <v>-3251</v>
      </c>
      <c r="C20" s="5" t="n">
        <v>-11220</v>
      </c>
    </row>
    <row r="21">
      <c r="A21" s="4" t="inlineStr">
        <is>
          <t>Weighted average remaining contractual life, in years</t>
        </is>
      </c>
      <c r="C21" s="4" t="inlineStr">
        <is>
          <t>6 years</t>
        </is>
      </c>
    </row>
    <row r="22">
      <c r="A22" s="4" t="inlineStr">
        <is>
          <t>U.K. SAR customer contract | Reorganization Chapter 11 Fresh Start Adjustment</t>
        </is>
      </c>
    </row>
    <row r="23">
      <c r="A23" s="3" t="inlineStr">
        <is>
          <t>Finite-lived Intangible Assets [Roll Forward]</t>
        </is>
      </c>
    </row>
    <row r="24">
      <c r="A24" s="4" t="inlineStr">
        <is>
          <t>Intangible assets - beginning balance</t>
        </is>
      </c>
      <c r="B24" s="6" t="n">
        <v>58000</v>
      </c>
    </row>
    <row r="25">
      <c r="A25" s="4" t="inlineStr">
        <is>
          <t>PBH</t>
        </is>
      </c>
    </row>
    <row r="26">
      <c r="A26" s="3" t="inlineStr">
        <is>
          <t>Finite-lived Intangible Assets [Roll Forward]</t>
        </is>
      </c>
    </row>
    <row r="27">
      <c r="A27" s="4" t="inlineStr">
        <is>
          <t>Intangible assets - beginning balance</t>
        </is>
      </c>
      <c r="B27" s="6" t="n">
        <v>0</v>
      </c>
      <c r="C27" s="5" t="n">
        <v>74321</v>
      </c>
    </row>
    <row r="28">
      <c r="A28" s="4" t="inlineStr">
        <is>
          <t>Additions</t>
        </is>
      </c>
      <c r="B28" s="6" t="n">
        <v>76838</v>
      </c>
      <c r="C28" s="6" t="n">
        <v>14423</v>
      </c>
    </row>
    <row r="29">
      <c r="A29" s="4" t="inlineStr">
        <is>
          <t>Translation</t>
        </is>
      </c>
      <c r="B29" s="6" t="n">
        <v>-2517</v>
      </c>
      <c r="C29" s="6" t="n">
        <v>5689</v>
      </c>
    </row>
    <row r="30">
      <c r="A30" s="4" t="inlineStr">
        <is>
          <t>Intangible assets - ending balance</t>
        </is>
      </c>
      <c r="B30" s="6" t="n">
        <v>74321</v>
      </c>
      <c r="C30" s="6" t="n">
        <v>94433</v>
      </c>
    </row>
    <row r="31">
      <c r="A31" s="4" t="inlineStr">
        <is>
          <t>Accumulated amortization of intangible assets - beginning balance</t>
        </is>
      </c>
      <c r="B31" s="6" t="n">
        <v>0</v>
      </c>
      <c r="C31" s="6" t="n">
        <v>-15503</v>
      </c>
    </row>
    <row r="32">
      <c r="A32" s="4" t="inlineStr">
        <is>
          <t>Amortization expense</t>
        </is>
      </c>
      <c r="B32" s="6" t="n">
        <v>-15503</v>
      </c>
      <c r="C32" s="6" t="n">
        <v>-20172</v>
      </c>
    </row>
    <row r="33">
      <c r="A33" s="4" t="inlineStr">
        <is>
          <t>Accumulated amortization of intangible assets - ending balance</t>
        </is>
      </c>
      <c r="B33" s="6" t="n">
        <v>-15503</v>
      </c>
      <c r="C33" s="5" t="n">
        <v>-35675</v>
      </c>
    </row>
    <row r="34">
      <c r="A34" s="4" t="inlineStr">
        <is>
          <t>Weighted average remaining contractual life, in years</t>
        </is>
      </c>
      <c r="C34" s="4" t="inlineStr">
        <is>
          <t>10 years 9 months 18 days</t>
        </is>
      </c>
    </row>
    <row r="35">
      <c r="A35" s="4" t="inlineStr">
        <is>
          <t>PBH | Reorganization Chapter 11 Fresh Start Adjustment</t>
        </is>
      </c>
    </row>
    <row r="36">
      <c r="A36" s="3" t="inlineStr">
        <is>
          <t>Finite-lived Intangible Assets [Roll Forward]</t>
        </is>
      </c>
    </row>
    <row r="37">
      <c r="A37" s="4" t="inlineStr">
        <is>
          <t>Intangible assets - beginning balance</t>
        </is>
      </c>
      <c r="B37" s="5" t="n">
        <v>768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BASIS OF PRESENTATION, CONSOLIDATION AND SUMMARY OF SIGNIFICANT ACCOUNTING POLICIES - Future Amortization Expense (Details) $ in Thousands</t>
        </is>
      </c>
      <c r="B1" s="2" t="inlineStr">
        <is>
          <t>Mar. 31, 2021USD ($)</t>
        </is>
      </c>
    </row>
    <row r="2">
      <c r="A2" s="3" t="inlineStr">
        <is>
          <t>Finite-Lived Intangible Assets [Line Items]</t>
        </is>
      </c>
    </row>
    <row r="3">
      <c r="A3" s="4" t="inlineStr">
        <is>
          <t>2022</t>
        </is>
      </c>
      <c r="B3" s="5" t="n">
        <v>21165</v>
      </c>
    </row>
    <row r="4">
      <c r="A4" s="4" t="inlineStr">
        <is>
          <t>2023</t>
        </is>
      </c>
      <c r="B4" s="6" t="n">
        <v>20759</v>
      </c>
    </row>
    <row r="5">
      <c r="A5" s="4" t="inlineStr">
        <is>
          <t>2024</t>
        </is>
      </c>
      <c r="B5" s="6" t="n">
        <v>19752</v>
      </c>
    </row>
    <row r="6">
      <c r="A6" s="4" t="inlineStr">
        <is>
          <t>2025</t>
        </is>
      </c>
      <c r="B6" s="6" t="n">
        <v>19539</v>
      </c>
    </row>
    <row r="7">
      <c r="A7" s="4" t="inlineStr">
        <is>
          <t>2026</t>
        </is>
      </c>
      <c r="B7" s="6" t="n">
        <v>16599</v>
      </c>
    </row>
    <row r="8">
      <c r="A8" s="4" t="inlineStr">
        <is>
          <t>Thereafter</t>
        </is>
      </c>
      <c r="B8" s="6" t="n">
        <v>10973</v>
      </c>
    </row>
    <row r="9">
      <c r="A9" s="4" t="inlineStr">
        <is>
          <t>Future intangible assets amortization expense</t>
        </is>
      </c>
      <c r="B9" s="6" t="n">
        <v>108787</v>
      </c>
    </row>
    <row r="10">
      <c r="A10" s="4" t="inlineStr">
        <is>
          <t>U.K. SAR customer contract</t>
        </is>
      </c>
    </row>
    <row r="11">
      <c r="A11" s="3" t="inlineStr">
        <is>
          <t>Finite-Lived Intangible Assets [Line Items]</t>
        </is>
      </c>
    </row>
    <row r="12">
      <c r="A12" s="4" t="inlineStr">
        <is>
          <t>2022</t>
        </is>
      </c>
      <c r="B12" s="6" t="n">
        <v>8338</v>
      </c>
    </row>
    <row r="13">
      <c r="A13" s="4" t="inlineStr">
        <is>
          <t>2023</t>
        </is>
      </c>
      <c r="B13" s="6" t="n">
        <v>8338</v>
      </c>
    </row>
    <row r="14">
      <c r="A14" s="4" t="inlineStr">
        <is>
          <t>2024</t>
        </is>
      </c>
      <c r="B14" s="6" t="n">
        <v>8338</v>
      </c>
    </row>
    <row r="15">
      <c r="A15" s="4" t="inlineStr">
        <is>
          <t>2025</t>
        </is>
      </c>
      <c r="B15" s="6" t="n">
        <v>8338</v>
      </c>
    </row>
    <row r="16">
      <c r="A16" s="4" t="inlineStr">
        <is>
          <t>2026</t>
        </is>
      </c>
      <c r="B16" s="6" t="n">
        <v>8338</v>
      </c>
    </row>
    <row r="17">
      <c r="A17" s="4" t="inlineStr">
        <is>
          <t>Thereafter</t>
        </is>
      </c>
      <c r="B17" s="6" t="n">
        <v>8338</v>
      </c>
    </row>
    <row r="18">
      <c r="A18" s="4" t="inlineStr">
        <is>
          <t>Future intangible assets amortization expense</t>
        </is>
      </c>
      <c r="B18" s="6" t="n">
        <v>50028</v>
      </c>
    </row>
    <row r="19">
      <c r="A19" s="4" t="inlineStr">
        <is>
          <t>PBH</t>
        </is>
      </c>
    </row>
    <row r="20">
      <c r="A20" s="3" t="inlineStr">
        <is>
          <t>Finite-Lived Intangible Assets [Line Items]</t>
        </is>
      </c>
    </row>
    <row r="21">
      <c r="A21" s="4" t="inlineStr">
        <is>
          <t>2022</t>
        </is>
      </c>
      <c r="B21" s="6" t="n">
        <v>12827</v>
      </c>
    </row>
    <row r="22">
      <c r="A22" s="4" t="inlineStr">
        <is>
          <t>2023</t>
        </is>
      </c>
      <c r="B22" s="6" t="n">
        <v>12421</v>
      </c>
    </row>
    <row r="23">
      <c r="A23" s="4" t="inlineStr">
        <is>
          <t>2024</t>
        </is>
      </c>
      <c r="B23" s="6" t="n">
        <v>11414</v>
      </c>
    </row>
    <row r="24">
      <c r="A24" s="4" t="inlineStr">
        <is>
          <t>2025</t>
        </is>
      </c>
      <c r="B24" s="6" t="n">
        <v>11201</v>
      </c>
    </row>
    <row r="25">
      <c r="A25" s="4" t="inlineStr">
        <is>
          <t>2026</t>
        </is>
      </c>
      <c r="B25" s="6" t="n">
        <v>8261</v>
      </c>
    </row>
    <row r="26">
      <c r="A26" s="4" t="inlineStr">
        <is>
          <t>Thereafter</t>
        </is>
      </c>
      <c r="B26" s="6" t="n">
        <v>2635</v>
      </c>
    </row>
    <row r="27">
      <c r="A27" s="4" t="inlineStr">
        <is>
          <t>Future intangible assets amortization expense</t>
        </is>
      </c>
      <c r="B27" s="5" t="n">
        <v>5875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 USD ($) $ in Thousands</t>
        </is>
      </c>
      <c r="C1" s="2" t="inlineStr">
        <is>
          <t>Mar. 31, 2021</t>
        </is>
      </c>
      <c r="D1" s="2" t="inlineStr">
        <is>
          <t>Mar. 31, 2020</t>
        </is>
      </c>
    </row>
    <row r="2">
      <c r="A2" s="3" t="inlineStr">
        <is>
          <t>Current assets:</t>
        </is>
      </c>
    </row>
    <row r="3">
      <c r="A3" s="4" t="inlineStr">
        <is>
          <t>Cash and cash equivalents</t>
        </is>
      </c>
      <c r="C3" s="5" t="n">
        <v>228010</v>
      </c>
      <c r="D3" s="5" t="n">
        <v>196662</v>
      </c>
    </row>
    <row r="4">
      <c r="A4" s="4" t="inlineStr">
        <is>
          <t>Restricted cash</t>
        </is>
      </c>
      <c r="C4" s="6" t="n">
        <v>3069</v>
      </c>
      <c r="D4" s="6" t="n">
        <v>2459</v>
      </c>
    </row>
    <row r="5">
      <c r="A5" s="4" t="inlineStr">
        <is>
          <t>Accounts receivables</t>
        </is>
      </c>
      <c r="C5" s="6" t="n">
        <v>215620</v>
      </c>
      <c r="D5" s="6" t="n">
        <v>180683</v>
      </c>
    </row>
    <row r="6">
      <c r="A6" s="4" t="inlineStr">
        <is>
          <t>Inventories</t>
        </is>
      </c>
      <c r="C6" s="6" t="n">
        <v>92180</v>
      </c>
      <c r="D6" s="6" t="n">
        <v>82419</v>
      </c>
    </row>
    <row r="7">
      <c r="A7" s="4" t="inlineStr">
        <is>
          <t>Assets held for sale</t>
        </is>
      </c>
      <c r="C7" s="6" t="n">
        <v>14750</v>
      </c>
      <c r="D7" s="6" t="n">
        <v>32401</v>
      </c>
    </row>
    <row r="8">
      <c r="A8" s="4" t="inlineStr">
        <is>
          <t>Prepaid expenses and other current assets</t>
        </is>
      </c>
      <c r="C8" s="6" t="n">
        <v>32119</v>
      </c>
      <c r="D8" s="6" t="n">
        <v>29527</v>
      </c>
    </row>
    <row r="9">
      <c r="A9" s="4" t="inlineStr">
        <is>
          <t>Total current assets</t>
        </is>
      </c>
      <c r="C9" s="6" t="n">
        <v>585748</v>
      </c>
      <c r="D9" s="6" t="n">
        <v>524151</v>
      </c>
    </row>
    <row r="10">
      <c r="A10" s="4" t="inlineStr">
        <is>
          <t>Property and equipment</t>
        </is>
      </c>
      <c r="C10" s="6" t="n">
        <v>1090094</v>
      </c>
      <c r="D10" s="6" t="n">
        <v>901314</v>
      </c>
    </row>
    <row r="11">
      <c r="A11" s="4" t="inlineStr">
        <is>
          <t>Accumulated depreciation and amortization</t>
        </is>
      </c>
      <c r="C11" s="6" t="n">
        <v>-85535</v>
      </c>
      <c r="D11" s="6" t="n">
        <v>-24560</v>
      </c>
    </row>
    <row r="12">
      <c r="A12" s="4" t="inlineStr">
        <is>
          <t>Property and equipment, net</t>
        </is>
      </c>
      <c r="C12" s="6" t="n">
        <v>1004559</v>
      </c>
      <c r="D12" s="6" t="n">
        <v>876754</v>
      </c>
    </row>
    <row r="13">
      <c r="A13" s="4" t="inlineStr">
        <is>
          <t>Investment in unconsolidated affiliates</t>
        </is>
      </c>
      <c r="C13" s="6" t="n">
        <v>37530</v>
      </c>
      <c r="D13" s="6" t="n">
        <v>110058</v>
      </c>
    </row>
    <row r="14">
      <c r="A14" s="4" t="inlineStr">
        <is>
          <t>Right-of-use assets</t>
        </is>
      </c>
      <c r="C14" s="6" t="n">
        <v>246667</v>
      </c>
      <c r="D14" s="6" t="n">
        <v>305962</v>
      </c>
    </row>
    <row r="15">
      <c r="A15" s="4" t="inlineStr">
        <is>
          <t>Other assets</t>
        </is>
      </c>
      <c r="C15" s="6" t="n">
        <v>117766</v>
      </c>
      <c r="D15" s="6" t="n">
        <v>128336</v>
      </c>
    </row>
    <row r="16">
      <c r="A16" s="4" t="inlineStr">
        <is>
          <t>Total assets</t>
        </is>
      </c>
      <c r="C16" s="6" t="n">
        <v>1992270</v>
      </c>
      <c r="D16" s="6" t="n">
        <v>1945261</v>
      </c>
    </row>
    <row r="17">
      <c r="A17" s="3" t="inlineStr">
        <is>
          <t>Current liabilities:</t>
        </is>
      </c>
    </row>
    <row r="18">
      <c r="A18" s="4" t="inlineStr">
        <is>
          <t>Accounts payable</t>
        </is>
      </c>
      <c r="C18" s="6" t="n">
        <v>69542</v>
      </c>
      <c r="D18" s="6" t="n">
        <v>52110</v>
      </c>
    </row>
    <row r="19">
      <c r="A19" s="4" t="inlineStr">
        <is>
          <t>Accrued wages, benefits and related taxes</t>
        </is>
      </c>
      <c r="C19" s="6" t="n">
        <v>58595</v>
      </c>
      <c r="D19" s="6" t="n">
        <v>42852</v>
      </c>
    </row>
    <row r="20">
      <c r="A20" s="4" t="inlineStr">
        <is>
          <t>Income taxes payable and other accrued taxes</t>
        </is>
      </c>
      <c r="C20" s="6" t="n">
        <v>19972</v>
      </c>
      <c r="D20" s="6" t="n">
        <v>6326</v>
      </c>
    </row>
    <row r="21">
      <c r="A21" s="4" t="inlineStr">
        <is>
          <t>Deferred revenue</t>
        </is>
      </c>
      <c r="C21" s="6" t="n">
        <v>13598</v>
      </c>
      <c r="D21" s="6" t="n">
        <v>12053</v>
      </c>
    </row>
    <row r="22">
      <c r="A22" s="4" t="inlineStr">
        <is>
          <t>Accrued maintenance and repairs</t>
        </is>
      </c>
      <c r="C22" s="6" t="n">
        <v>26907</v>
      </c>
      <c r="D22" s="6" t="n">
        <v>31072</v>
      </c>
    </row>
    <row r="23">
      <c r="A23" s="4" t="inlineStr">
        <is>
          <t>Current portion of operating lease liabilities</t>
        </is>
      </c>
      <c r="C23" s="6" t="n">
        <v>77909</v>
      </c>
      <c r="D23" s="6" t="n">
        <v>81484</v>
      </c>
    </row>
    <row r="24">
      <c r="A24" s="4" t="inlineStr">
        <is>
          <t>Accrued interest and other accrued liabilities</t>
        </is>
      </c>
      <c r="C24" s="6" t="n">
        <v>22632</v>
      </c>
      <c r="D24" s="6" t="n">
        <v>26342</v>
      </c>
    </row>
    <row r="25">
      <c r="A25" s="4" t="inlineStr">
        <is>
          <t>Short-term borrowings and current maturities of long-term debt</t>
        </is>
      </c>
      <c r="C25" s="6" t="n">
        <v>15965</v>
      </c>
      <c r="D25" s="6" t="n">
        <v>45739</v>
      </c>
    </row>
    <row r="26">
      <c r="A26" s="4" t="inlineStr">
        <is>
          <t>Total current liabilities</t>
        </is>
      </c>
      <c r="C26" s="6" t="n">
        <v>305120</v>
      </c>
      <c r="D26" s="6" t="n">
        <v>297978</v>
      </c>
    </row>
    <row r="27">
      <c r="A27" s="4" t="inlineStr">
        <is>
          <t>Long-term debt, less current maturities</t>
        </is>
      </c>
      <c r="C27" s="6" t="n">
        <v>527528</v>
      </c>
      <c r="D27" s="6" t="n">
        <v>515385</v>
      </c>
    </row>
    <row r="28">
      <c r="A28" s="4" t="inlineStr">
        <is>
          <t>Accrued pension liabilities</t>
        </is>
      </c>
      <c r="C28" s="6" t="n">
        <v>44150</v>
      </c>
      <c r="D28" s="6" t="n">
        <v>17855</v>
      </c>
    </row>
    <row r="29">
      <c r="A29" s="4" t="inlineStr">
        <is>
          <t>Preferred stock embedded derivative</t>
        </is>
      </c>
      <c r="C29" s="6" t="n">
        <v>0</v>
      </c>
      <c r="D29" s="6" t="n">
        <v>286182</v>
      </c>
    </row>
    <row r="30">
      <c r="A30" s="4" t="inlineStr">
        <is>
          <t>Other liabilities and deferred credits</t>
        </is>
      </c>
      <c r="C30" s="6" t="n">
        <v>6681</v>
      </c>
      <c r="D30" s="6" t="n">
        <v>4490</v>
      </c>
    </row>
    <row r="31">
      <c r="A31" s="4" t="inlineStr">
        <is>
          <t>Deferred taxes</t>
        </is>
      </c>
      <c r="C31" s="6" t="n">
        <v>42430</v>
      </c>
      <c r="D31" s="6" t="n">
        <v>22775</v>
      </c>
    </row>
    <row r="32">
      <c r="A32" s="4" t="inlineStr">
        <is>
          <t>Long-term operating lease liabilities</t>
        </is>
      </c>
      <c r="C32" s="6" t="n">
        <v>167718</v>
      </c>
      <c r="D32" s="6" t="n">
        <v>224595</v>
      </c>
    </row>
    <row r="33">
      <c r="A33" s="4" t="inlineStr">
        <is>
          <t>Total liabilities</t>
        </is>
      </c>
      <c r="C33" s="6" t="n">
        <v>1093627</v>
      </c>
      <c r="D33" s="6" t="n">
        <v>1369260</v>
      </c>
    </row>
    <row r="34">
      <c r="A34" s="4" t="inlineStr">
        <is>
          <t>Commitments and contingencies (Note 8)</t>
        </is>
      </c>
      <c r="C34" s="4" t="inlineStr">
        <is>
          <t xml:space="preserve"> </t>
        </is>
      </c>
      <c r="D34" s="4" t="inlineStr">
        <is>
          <t xml:space="preserve"> </t>
        </is>
      </c>
    </row>
    <row r="35">
      <c r="A35" s="4" t="inlineStr">
        <is>
          <t>Redeemable noncontrolling interests</t>
        </is>
      </c>
      <c r="C35" s="6" t="n">
        <v>1572</v>
      </c>
      <c r="D35" s="6" t="n">
        <v>0</v>
      </c>
    </row>
    <row r="36">
      <c r="A36" s="4" t="inlineStr">
        <is>
          <t>Mezzanine equity preferred stock: $0.0001 par value, 6,824,582 issued and outstanding as of March 31, 2020</t>
        </is>
      </c>
      <c r="B36" s="4" t="inlineStr">
        <is>
          <t>[1]</t>
        </is>
      </c>
      <c r="C36" s="6" t="n">
        <v>0</v>
      </c>
      <c r="D36" s="6" t="n">
        <v>149785</v>
      </c>
    </row>
    <row r="37">
      <c r="A37" s="3" t="inlineStr">
        <is>
          <t>Stockholders’ investment:</t>
        </is>
      </c>
    </row>
    <row r="38">
      <c r="A38" s="4" t="inlineStr">
        <is>
          <t>Common stock, $0.01 par value, 110,000,000 authorized; 29,694,071 and 11,235,566 outstanding as of March 31, 2021 and March 31, 2020, respectively</t>
        </is>
      </c>
      <c r="B38" s="4" t="inlineStr">
        <is>
          <t>[1]</t>
        </is>
      </c>
      <c r="C38" s="6" t="n">
        <v>303</v>
      </c>
      <c r="D38" s="6" t="n">
        <v>1</v>
      </c>
    </row>
    <row r="39">
      <c r="A39" s="4" t="inlineStr">
        <is>
          <t>Additional paid-in capital</t>
        </is>
      </c>
      <c r="C39" s="6" t="n">
        <v>687715</v>
      </c>
      <c r="D39" s="6" t="n">
        <v>295897</v>
      </c>
    </row>
    <row r="40">
      <c r="A40" s="4" t="inlineStr">
        <is>
          <t>Retained earnings</t>
        </is>
      </c>
      <c r="C40" s="6" t="n">
        <v>227011</v>
      </c>
      <c r="D40" s="6" t="n">
        <v>139228</v>
      </c>
    </row>
    <row r="41">
      <c r="A41" s="4" t="inlineStr">
        <is>
          <t>Treasury shares, at cost; 466,700 shares as of March 31, 2021</t>
        </is>
      </c>
      <c r="C41" s="6" t="n">
        <v>-10501</v>
      </c>
      <c r="D41" s="6" t="n">
        <v>0</v>
      </c>
    </row>
    <row r="42">
      <c r="A42" s="4" t="inlineStr">
        <is>
          <t>Accumulated other comprehensive income</t>
        </is>
      </c>
      <c r="C42" s="6" t="n">
        <v>-6915</v>
      </c>
      <c r="D42" s="6" t="n">
        <v>-8641</v>
      </c>
    </row>
    <row r="43">
      <c r="A43" s="4" t="inlineStr">
        <is>
          <t>Total Bristow Group Inc. stockholders’ investment</t>
        </is>
      </c>
      <c r="C43" s="6" t="n">
        <v>897613</v>
      </c>
      <c r="D43" s="6" t="n">
        <v>426485</v>
      </c>
    </row>
    <row r="44">
      <c r="A44" s="4" t="inlineStr">
        <is>
          <t>Noncontrolling interests</t>
        </is>
      </c>
      <c r="C44" s="6" t="n">
        <v>-542</v>
      </c>
      <c r="D44" s="6" t="n">
        <v>-269</v>
      </c>
    </row>
    <row r="45">
      <c r="A45" s="4" t="inlineStr">
        <is>
          <t>Total stockholders’ investment</t>
        </is>
      </c>
      <c r="C45" s="6" t="n">
        <v>897071</v>
      </c>
      <c r="D45" s="6" t="n">
        <v>426216</v>
      </c>
    </row>
    <row r="46">
      <c r="A46" s="4" t="inlineStr">
        <is>
          <t>Total liabilities, mezzanine equity and stockholders’ investment</t>
        </is>
      </c>
      <c r="C46" s="5" t="n">
        <v>1992270</v>
      </c>
      <c r="D46" s="5" t="n">
        <v>1945261</v>
      </c>
    </row>
    <row r="47"/>
    <row r="48">
      <c r="A48" s="4" t="inlineStr">
        <is>
          <t>[1]</t>
        </is>
      </c>
      <c r="B48" s="4" t="inlineStr">
        <is>
          <t>Share information displayed as of March 31, 2020 does not take into account the impact of the Merger.</t>
        </is>
      </c>
    </row>
  </sheetData>
  <mergeCells count="3">
    <mergeCell ref="A1:B1"/>
    <mergeCell ref="A47:C47"/>
    <mergeCell ref="B48:C4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39" customWidth="1" min="2" max="2"/>
    <col width="21" customWidth="1" min="3" max="3"/>
    <col width="21" customWidth="1" min="4" max="4"/>
    <col width="21" customWidth="1" min="5" max="5"/>
    <col width="21" customWidth="1" min="6" max="6"/>
    <col width="21" customWidth="1" min="7" max="7"/>
    <col width="24" customWidth="1" min="8" max="8"/>
  </cols>
  <sheetData>
    <row r="1">
      <c r="A1" s="1" t="inlineStr">
        <is>
          <t>BUSINESS COMBINATIONS - Narrative (Details) $ / shares in Units, $ in Thousands</t>
        </is>
      </c>
      <c r="B1" s="2" t="inlineStr">
        <is>
          <t>Jun. 11, 2020USD ($)director$ / shares</t>
        </is>
      </c>
      <c r="C1" s="2" t="inlineStr">
        <is>
          <t>Sep. 30, 2020USD ($)</t>
        </is>
      </c>
      <c r="D1" s="2" t="inlineStr">
        <is>
          <t>Mar. 31, 2020USD ($)</t>
        </is>
      </c>
      <c r="E1" s="2" t="inlineStr">
        <is>
          <t>Oct. 31, 2019USD ($)</t>
        </is>
      </c>
      <c r="F1" s="2" t="inlineStr">
        <is>
          <t>Mar. 31, 2021USD ($)</t>
        </is>
      </c>
      <c r="G1" s="2" t="inlineStr">
        <is>
          <t>Mar. 31, 2019USD ($)</t>
        </is>
      </c>
      <c r="H1" s="2" t="inlineStr">
        <is>
          <t>Jan. 24, 2020$ / shares</t>
        </is>
      </c>
    </row>
    <row r="2">
      <c r="A2" s="3" t="inlineStr">
        <is>
          <t>Business Acquisition [Line Items]</t>
        </is>
      </c>
    </row>
    <row r="3">
      <c r="A3" s="4" t="inlineStr">
        <is>
          <t>Number of directors | director</t>
        </is>
      </c>
      <c r="B3" s="6" t="n">
        <v>8</v>
      </c>
    </row>
    <row r="4">
      <c r="A4" s="4" t="inlineStr">
        <is>
          <t>Number of directors designated by Bristow | director</t>
        </is>
      </c>
      <c r="B4" s="6" t="n">
        <v>6</v>
      </c>
    </row>
    <row r="5">
      <c r="A5" s="4" t="inlineStr">
        <is>
          <t>Acquired aircraft, aggregate fair value</t>
        </is>
      </c>
      <c r="B5" s="5" t="n">
        <v>179900</v>
      </c>
    </row>
    <row r="6">
      <c r="A6" s="4" t="inlineStr">
        <is>
          <t>Gain on bargain purchase</t>
        </is>
      </c>
      <c r="C6" s="5" t="n">
        <v>5700</v>
      </c>
      <c r="D6" s="5" t="n">
        <v>0</v>
      </c>
      <c r="E6" s="5" t="n">
        <v>0</v>
      </c>
      <c r="F6" s="5" t="n">
        <v>81093</v>
      </c>
      <c r="G6" s="5" t="n">
        <v>0</v>
      </c>
    </row>
    <row r="7">
      <c r="A7" s="4" t="inlineStr">
        <is>
          <t>Era</t>
        </is>
      </c>
    </row>
    <row r="8">
      <c r="A8" s="3" t="inlineStr">
        <is>
          <t>Business Acquisition [Line Items]</t>
        </is>
      </c>
    </row>
    <row r="9">
      <c r="A9" s="4" t="inlineStr">
        <is>
          <t>Gain on bargain purchase</t>
        </is>
      </c>
      <c r="B9" s="5" t="n">
        <v>81100</v>
      </c>
    </row>
    <row r="10">
      <c r="A10" s="4" t="inlineStr">
        <is>
          <t>Former Bristow stockholders | Combined Company Common Stock</t>
        </is>
      </c>
    </row>
    <row r="11">
      <c r="A11" s="3" t="inlineStr">
        <is>
          <t>Business Acquisition [Line Items]</t>
        </is>
      </c>
    </row>
    <row r="12">
      <c r="A12" s="4" t="inlineStr">
        <is>
          <t>Ownership percentage</t>
        </is>
      </c>
      <c r="B12" s="4" t="inlineStr">
        <is>
          <t>77.00%</t>
        </is>
      </c>
    </row>
    <row r="13">
      <c r="A13" s="4" t="inlineStr">
        <is>
          <t>Era Common Stockholders | Combined Company Common Stock</t>
        </is>
      </c>
    </row>
    <row r="14">
      <c r="A14" s="3" t="inlineStr">
        <is>
          <t>Business Acquisition [Line Items]</t>
        </is>
      </c>
    </row>
    <row r="15">
      <c r="A15" s="4" t="inlineStr">
        <is>
          <t>Ownership percentage</t>
        </is>
      </c>
      <c r="B15" s="4" t="inlineStr">
        <is>
          <t>23.00%</t>
        </is>
      </c>
    </row>
    <row r="16">
      <c r="A16" s="4" t="inlineStr">
        <is>
          <t>Era</t>
        </is>
      </c>
    </row>
    <row r="17">
      <c r="A17" s="3" t="inlineStr">
        <is>
          <t>Business Acquisition [Line Items]</t>
        </is>
      </c>
    </row>
    <row r="18">
      <c r="A18" s="4" t="inlineStr">
        <is>
          <t>Price per share (in USD per share) | $ / shares</t>
        </is>
      </c>
      <c r="B18" s="7" t="n">
        <v>5.16</v>
      </c>
      <c r="H18" s="7" t="n">
        <v>8.5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 Schedule of Acquisition Date Fair Value (Details) - Era $ in Thousands</t>
        </is>
      </c>
      <c r="B1" s="2" t="inlineStr">
        <is>
          <t>Jun. 11, 2020USD ($)</t>
        </is>
      </c>
    </row>
    <row r="2">
      <c r="A2" s="3" t="inlineStr">
        <is>
          <t>Business Acquisition [Line Items]</t>
        </is>
      </c>
    </row>
    <row r="3">
      <c r="A3" s="4" t="inlineStr">
        <is>
          <t>Total consideration transferred</t>
        </is>
      </c>
      <c r="B3" s="5" t="n">
        <v>108735</v>
      </c>
    </row>
    <row r="4">
      <c r="A4" s="4" t="inlineStr">
        <is>
          <t>Fair value of redeemable noncontrolling interest</t>
        </is>
      </c>
      <c r="B4" s="6" t="n">
        <v>1501</v>
      </c>
    </row>
    <row r="5">
      <c r="A5" s="4" t="inlineStr">
        <is>
          <t>Total fair value of Era</t>
        </is>
      </c>
      <c r="B5" s="6" t="n">
        <v>110236</v>
      </c>
    </row>
    <row r="6">
      <c r="A6" s="4" t="inlineStr">
        <is>
          <t>Common stock</t>
        </is>
      </c>
    </row>
    <row r="7">
      <c r="A7" s="3" t="inlineStr">
        <is>
          <t>Business Acquisition [Line Items]</t>
        </is>
      </c>
    </row>
    <row r="8">
      <c r="A8" s="4" t="inlineStr">
        <is>
          <t>Fair value of stock transferred</t>
        </is>
      </c>
      <c r="B8" s="6" t="n">
        <v>106440</v>
      </c>
    </row>
    <row r="9">
      <c r="A9" s="4" t="inlineStr">
        <is>
          <t>Accelerated stock awards</t>
        </is>
      </c>
    </row>
    <row r="10">
      <c r="A10" s="3" t="inlineStr">
        <is>
          <t>Business Acquisition [Line Items]</t>
        </is>
      </c>
    </row>
    <row r="11">
      <c r="A11" s="4" t="inlineStr">
        <is>
          <t>Fair value of stock transferred</t>
        </is>
      </c>
      <c r="B11" s="6" t="n">
        <v>2067</v>
      </c>
    </row>
    <row r="12">
      <c r="A12" s="4" t="inlineStr">
        <is>
          <t>Exchanged stock awards</t>
        </is>
      </c>
    </row>
    <row r="13">
      <c r="A13" s="3" t="inlineStr">
        <is>
          <t>Business Acquisition [Line Items]</t>
        </is>
      </c>
    </row>
    <row r="14">
      <c r="A14" s="4" t="inlineStr">
        <is>
          <t>Fair value of stock transferred</t>
        </is>
      </c>
      <c r="B14" s="5" t="n">
        <v>22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 Schedule of Fair Value of Assets and Liabilities (Details) - Era $ in Thousands</t>
        </is>
      </c>
      <c r="B1" s="2" t="inlineStr">
        <is>
          <t>Jun. 11, 2020USD ($)</t>
        </is>
      </c>
    </row>
    <row r="2">
      <c r="A2" s="3" t="inlineStr">
        <is>
          <t>Business Acquisition [Line Items]</t>
        </is>
      </c>
    </row>
    <row r="3">
      <c r="A3" s="4" t="inlineStr">
        <is>
          <t>Cash and cash equivalents</t>
        </is>
      </c>
      <c r="B3" s="5" t="n">
        <v>120236</v>
      </c>
    </row>
    <row r="4">
      <c r="A4" s="4" t="inlineStr">
        <is>
          <t>Accounts receivable from non-affiliates</t>
        </is>
      </c>
      <c r="B4" s="6" t="n">
        <v>35079</v>
      </c>
    </row>
    <row r="5">
      <c r="A5" s="4" t="inlineStr">
        <is>
          <t>Prepaid expenses and other current assets</t>
        </is>
      </c>
      <c r="B5" s="6" t="n">
        <v>17598</v>
      </c>
    </row>
    <row r="6">
      <c r="A6" s="4" t="inlineStr">
        <is>
          <t>Inventories</t>
        </is>
      </c>
      <c r="B6" s="6" t="n">
        <v>8826</v>
      </c>
    </row>
    <row r="7">
      <c r="A7" s="4" t="inlineStr">
        <is>
          <t>Property and equipment</t>
        </is>
      </c>
      <c r="B7" s="6" t="n">
        <v>223256</v>
      </c>
    </row>
    <row r="8">
      <c r="A8" s="4" t="inlineStr">
        <is>
          <t>Right-of-use assets</t>
        </is>
      </c>
      <c r="B8" s="6" t="n">
        <v>8395</v>
      </c>
    </row>
    <row r="9">
      <c r="A9" s="4" t="inlineStr">
        <is>
          <t>Other assets</t>
        </is>
      </c>
      <c r="B9" s="6" t="n">
        <v>14792</v>
      </c>
    </row>
    <row r="10">
      <c r="A10" s="4" t="inlineStr">
        <is>
          <t>Total assets acquired</t>
        </is>
      </c>
      <c r="B10" s="6" t="n">
        <v>428182</v>
      </c>
    </row>
    <row r="11">
      <c r="A11" s="4" t="inlineStr">
        <is>
          <t>Accounts payable</t>
        </is>
      </c>
      <c r="B11" s="6" t="n">
        <v>9686</v>
      </c>
    </row>
    <row r="12">
      <c r="A12" s="4" t="inlineStr">
        <is>
          <t>Accrued wages, benefits and related taxes</t>
        </is>
      </c>
      <c r="B12" s="6" t="n">
        <v>8319</v>
      </c>
    </row>
    <row r="13">
      <c r="A13" s="4" t="inlineStr">
        <is>
          <t>Income taxes payable</t>
        </is>
      </c>
      <c r="B13" s="6" t="n">
        <v>1791</v>
      </c>
    </row>
    <row r="14">
      <c r="A14" s="4" t="inlineStr">
        <is>
          <t>Deferred revenue</t>
        </is>
      </c>
      <c r="B14" s="6" t="n">
        <v>236</v>
      </c>
    </row>
    <row r="15">
      <c r="A15" s="4" t="inlineStr">
        <is>
          <t>Current portion of operating lease liabilities</t>
        </is>
      </c>
      <c r="B15" s="6" t="n">
        <v>1711</v>
      </c>
    </row>
    <row r="16">
      <c r="A16" s="4" t="inlineStr">
        <is>
          <t>Other accrued liabilities</t>
        </is>
      </c>
      <c r="B16" s="6" t="n">
        <v>18474</v>
      </c>
    </row>
    <row r="17">
      <c r="A17" s="4" t="inlineStr">
        <is>
          <t>Short-term borrowings and current maturities of long-term debt</t>
        </is>
      </c>
      <c r="B17" s="6" t="n">
        <v>17485</v>
      </c>
    </row>
    <row r="18">
      <c r="A18" s="4" t="inlineStr">
        <is>
          <t>Long-term debt, less current maturities</t>
        </is>
      </c>
      <c r="B18" s="6" t="n">
        <v>136704</v>
      </c>
    </row>
    <row r="19">
      <c r="A19" s="4" t="inlineStr">
        <is>
          <t>Other liabilities and deferred credits</t>
        </is>
      </c>
      <c r="B19" s="6" t="n">
        <v>1404</v>
      </c>
    </row>
    <row r="20">
      <c r="A20" s="4" t="inlineStr">
        <is>
          <t>Deferred taxes</t>
        </is>
      </c>
      <c r="B20" s="6" t="n">
        <v>34198</v>
      </c>
    </row>
    <row r="21">
      <c r="A21" s="4" t="inlineStr">
        <is>
          <t>Long-term operating lease liabilities</t>
        </is>
      </c>
      <c r="B21" s="6" t="n">
        <v>6845</v>
      </c>
    </row>
    <row r="22">
      <c r="A22" s="4" t="inlineStr">
        <is>
          <t>Total liabilities and redeemable noncontrolling interest assumed</t>
        </is>
      </c>
      <c r="B22" s="6" t="n">
        <v>236853</v>
      </c>
    </row>
    <row r="23">
      <c r="A23" s="4" t="inlineStr">
        <is>
          <t>Net assets acquired</t>
        </is>
      </c>
      <c r="B23" s="5" t="n">
        <v>19132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BUSINESS COMBINATIONS - Schedule of Pro Forma Consolidated Financial Information (Details) - USD ($) $ in Thousands</t>
        </is>
      </c>
      <c r="B1" s="2" t="inlineStr">
        <is>
          <t>1 Months Ended</t>
        </is>
      </c>
      <c r="C1" s="2" t="inlineStr">
        <is>
          <t>5 Months Ended</t>
        </is>
      </c>
      <c r="D1" s="2" t="inlineStr">
        <is>
          <t>12 Months Ended</t>
        </is>
      </c>
    </row>
    <row r="2">
      <c r="B2" s="2" t="inlineStr">
        <is>
          <t>Jun. 30, 2020</t>
        </is>
      </c>
      <c r="C2" s="2" t="inlineStr">
        <is>
          <t>Mar. 31, 2020</t>
        </is>
      </c>
      <c r="D2" s="2" t="inlineStr">
        <is>
          <t>Mar. 31, 2021</t>
        </is>
      </c>
    </row>
    <row r="3">
      <c r="A3" s="4" t="inlineStr">
        <is>
          <t>Era</t>
        </is>
      </c>
    </row>
    <row r="4">
      <c r="A4" s="3" t="inlineStr">
        <is>
          <t>Business Acquisition [Line Items]</t>
        </is>
      </c>
    </row>
    <row r="5">
      <c r="A5" s="4" t="inlineStr">
        <is>
          <t>Total revenues</t>
        </is>
      </c>
      <c r="C5" s="5" t="n">
        <v>582803</v>
      </c>
      <c r="D5" s="5" t="n">
        <v>1213552</v>
      </c>
    </row>
    <row r="6">
      <c r="A6" s="4" t="inlineStr">
        <is>
          <t>Net income (loss)</t>
        </is>
      </c>
      <c r="C6" s="6" t="n">
        <v>153106</v>
      </c>
      <c r="D6" s="6" t="n">
        <v>-100436</v>
      </c>
    </row>
    <row r="7">
      <c r="A7" s="4" t="inlineStr">
        <is>
          <t>Net income (loss) attributable to Bristow Group Inc.</t>
        </is>
      </c>
      <c r="C7" s="6" t="n">
        <v>153415</v>
      </c>
      <c r="D7" s="6" t="n">
        <v>-100222</v>
      </c>
    </row>
    <row r="8">
      <c r="A8" s="4" t="inlineStr">
        <is>
          <t>Lider</t>
        </is>
      </c>
    </row>
    <row r="9">
      <c r="A9" s="3" t="inlineStr">
        <is>
          <t>Business Acquisition [Line Items]</t>
        </is>
      </c>
    </row>
    <row r="10">
      <c r="A10" s="4" t="inlineStr">
        <is>
          <t>Impairment of investment in unconsolidated affiliates</t>
        </is>
      </c>
      <c r="B10" s="5" t="n">
        <v>18700</v>
      </c>
      <c r="C10" s="5" t="n">
        <v>9600</v>
      </c>
      <c r="D10" s="5" t="n">
        <v>187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 Schedule of Acquisition Revenue and Net Loss (Details) - Era $ in Thousands</t>
        </is>
      </c>
      <c r="B1" s="2" t="inlineStr">
        <is>
          <t>10 Months Ended</t>
        </is>
      </c>
    </row>
    <row r="2">
      <c r="B2" s="2" t="inlineStr">
        <is>
          <t>Mar. 31, 2021USD ($)</t>
        </is>
      </c>
    </row>
    <row r="3">
      <c r="A3" s="3" t="inlineStr">
        <is>
          <t>Business Acquisition [Line Items]</t>
        </is>
      </c>
    </row>
    <row r="4">
      <c r="A4" s="4" t="inlineStr">
        <is>
          <t>Total revenues</t>
        </is>
      </c>
      <c r="B4" s="5" t="n">
        <v>148145</v>
      </c>
    </row>
    <row r="5">
      <c r="A5" s="4" t="inlineStr">
        <is>
          <t>Net loss</t>
        </is>
      </c>
      <c r="B5" s="5" t="n">
        <v>-4452</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s>
  <sheetData>
    <row r="1">
      <c r="A1" s="1" t="inlineStr">
        <is>
          <t>PROPERTY AND EQUIPMENT - Property and Equipment Acquisitions (Details) $ in Thousands</t>
        </is>
      </c>
      <c r="B1" s="2" t="inlineStr">
        <is>
          <t>5 Months Ended</t>
        </is>
      </c>
      <c r="C1" s="2" t="inlineStr">
        <is>
          <t>7 Months Ended</t>
        </is>
      </c>
      <c r="D1" s="2" t="inlineStr">
        <is>
          <t>12 Months Ended</t>
        </is>
      </c>
    </row>
    <row r="2">
      <c r="B2" s="2" t="inlineStr">
        <is>
          <t>Mar. 31, 2020USD ($)aircraft</t>
        </is>
      </c>
      <c r="C2" s="2" t="inlineStr">
        <is>
          <t>Oct. 31, 2019USD ($)aircraft</t>
        </is>
      </c>
      <c r="D2" s="2" t="inlineStr">
        <is>
          <t>Mar. 31, 2021USD ($)aircraft</t>
        </is>
      </c>
      <c r="E2" s="2" t="inlineStr">
        <is>
          <t>Mar. 31, 2019USD ($)aircraft</t>
        </is>
      </c>
    </row>
    <row r="3">
      <c r="A3" s="3" t="inlineStr">
        <is>
          <t>Property, Plant and Equipment [Line Items]</t>
        </is>
      </c>
    </row>
    <row r="4">
      <c r="A4" s="4" t="inlineStr">
        <is>
          <t>Number of aircraft delivered | aircraft</t>
        </is>
      </c>
      <c r="B4" s="6" t="n">
        <v>2</v>
      </c>
      <c r="C4" s="6" t="n">
        <v>2</v>
      </c>
      <c r="D4" s="6" t="n">
        <v>0</v>
      </c>
      <c r="E4" s="6" t="n">
        <v>1</v>
      </c>
    </row>
    <row r="5">
      <c r="A5" s="4" t="inlineStr">
        <is>
          <t>Capital expenditures | $</t>
        </is>
      </c>
      <c r="B5" s="5" t="n">
        <v>36115</v>
      </c>
      <c r="C5" s="5" t="n">
        <v>41574</v>
      </c>
      <c r="D5" s="5" t="n">
        <v>14844000</v>
      </c>
      <c r="E5" s="5" t="n">
        <v>40902</v>
      </c>
    </row>
    <row r="6">
      <c r="A6" s="4" t="inlineStr">
        <is>
          <t>Medium</t>
        </is>
      </c>
    </row>
    <row r="7">
      <c r="A7" s="3" t="inlineStr">
        <is>
          <t>Property, Plant and Equipment [Line Items]</t>
        </is>
      </c>
    </row>
    <row r="8">
      <c r="A8" s="4" t="inlineStr">
        <is>
          <t>Number of aircraft delivered | aircraft</t>
        </is>
      </c>
      <c r="B8" s="6" t="n">
        <v>0</v>
      </c>
      <c r="C8" s="6" t="n">
        <v>0</v>
      </c>
      <c r="D8" s="6" t="n">
        <v>0</v>
      </c>
      <c r="E8" s="6" t="n">
        <v>1</v>
      </c>
    </row>
    <row r="9">
      <c r="A9" s="4" t="inlineStr">
        <is>
          <t>SAR aircraft</t>
        </is>
      </c>
    </row>
    <row r="10">
      <c r="A10" s="3" t="inlineStr">
        <is>
          <t>Property, Plant and Equipment [Line Items]</t>
        </is>
      </c>
    </row>
    <row r="11">
      <c r="A11" s="4" t="inlineStr">
        <is>
          <t>Number of aircraft delivered | aircraft</t>
        </is>
      </c>
      <c r="B11" s="6" t="n">
        <v>2</v>
      </c>
      <c r="C11" s="6" t="n">
        <v>2</v>
      </c>
      <c r="D11" s="6" t="n">
        <v>0</v>
      </c>
      <c r="E11" s="6" t="n">
        <v>0</v>
      </c>
    </row>
    <row r="12">
      <c r="A12" s="4" t="inlineStr">
        <is>
          <t>Aircraft and equipment</t>
        </is>
      </c>
    </row>
    <row r="13">
      <c r="A13" s="3" t="inlineStr">
        <is>
          <t>Property, Plant and Equipment [Line Items]</t>
        </is>
      </c>
    </row>
    <row r="14">
      <c r="A14" s="4" t="inlineStr">
        <is>
          <t>Capital expenditures | $</t>
        </is>
      </c>
      <c r="B14" s="5" t="n">
        <v>35767</v>
      </c>
      <c r="C14" s="5" t="n">
        <v>38386</v>
      </c>
      <c r="D14" s="5" t="n">
        <v>14173000</v>
      </c>
      <c r="E14" s="5" t="n">
        <v>35315</v>
      </c>
    </row>
    <row r="15">
      <c r="A15" s="4" t="inlineStr">
        <is>
          <t>Land and buildings</t>
        </is>
      </c>
    </row>
    <row r="16">
      <c r="A16" s="3" t="inlineStr">
        <is>
          <t>Property, Plant and Equipment [Line Items]</t>
        </is>
      </c>
    </row>
    <row r="17">
      <c r="A17" s="4" t="inlineStr">
        <is>
          <t>Capital expenditures | $</t>
        </is>
      </c>
      <c r="B17" s="5" t="n">
        <v>348</v>
      </c>
      <c r="C17" s="5" t="n">
        <v>3188</v>
      </c>
      <c r="D17" s="5" t="n">
        <v>671000</v>
      </c>
      <c r="E17" s="5" t="n">
        <v>5587</v>
      </c>
    </row>
  </sheetData>
  <mergeCells count="2">
    <mergeCell ref="A1:A2"/>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 width="29" customWidth="1" min="6" max="6"/>
  </cols>
  <sheetData>
    <row r="1">
      <c r="A1" s="1" t="inlineStr">
        <is>
          <t>PROPERTY AND EQUIPMENT - Property and Equipment Disposals (Details) $ in Thousands</t>
        </is>
      </c>
      <c r="B1" s="2" t="inlineStr">
        <is>
          <t>1 Months Ended</t>
        </is>
      </c>
      <c r="C1" s="2" t="inlineStr">
        <is>
          <t>5 Months Ended</t>
        </is>
      </c>
      <c r="D1" s="2" t="inlineStr">
        <is>
          <t>7 Months Ended</t>
        </is>
      </c>
      <c r="E1" s="2" t="inlineStr">
        <is>
          <t>12 Months Ended</t>
        </is>
      </c>
    </row>
    <row r="2">
      <c r="B2" s="2" t="inlineStr">
        <is>
          <t>Oct. 31, 2019USD ($)aircraft</t>
        </is>
      </c>
      <c r="C2" s="2" t="inlineStr">
        <is>
          <t>Mar. 31, 2020USD ($)aircraft</t>
        </is>
      </c>
      <c r="D2" s="2" t="inlineStr">
        <is>
          <t>Oct. 31, 2019USD ($)aircraft</t>
        </is>
      </c>
      <c r="E2" s="2" t="inlineStr">
        <is>
          <t>Mar. 31, 2021USD ($)aircraft</t>
        </is>
      </c>
      <c r="F2" s="2" t="inlineStr">
        <is>
          <t>Mar. 31, 2019USD ($)aircraft</t>
        </is>
      </c>
    </row>
    <row r="3">
      <c r="A3" s="3" t="inlineStr">
        <is>
          <t>Property, Plant and Equipment [Line Items]</t>
        </is>
      </c>
    </row>
    <row r="4">
      <c r="A4" s="4" t="inlineStr">
        <is>
          <t>Number of aircraft sold or disposed of | aircraft</t>
        </is>
      </c>
      <c r="C4" s="6" t="n">
        <v>5</v>
      </c>
      <c r="D4" s="6" t="n">
        <v>3</v>
      </c>
      <c r="E4" s="6" t="n">
        <v>54</v>
      </c>
      <c r="F4" s="6" t="n">
        <v>8</v>
      </c>
    </row>
    <row r="5">
      <c r="A5" s="4" t="inlineStr">
        <is>
          <t>Deposits on assets held for sale</t>
        </is>
      </c>
      <c r="C5" s="5" t="n">
        <v>4500</v>
      </c>
      <c r="D5" s="5" t="n">
        <v>0</v>
      </c>
      <c r="E5" s="5" t="n">
        <v>0</v>
      </c>
      <c r="F5" s="5" t="n">
        <v>0</v>
      </c>
    </row>
    <row r="6">
      <c r="A6" s="4" t="inlineStr">
        <is>
          <t>Proceeds from sale or disposal of assets</t>
        </is>
      </c>
      <c r="C6" s="6" t="n">
        <v>13845</v>
      </c>
      <c r="D6" s="6" t="n">
        <v>5314</v>
      </c>
      <c r="E6" s="6" t="n">
        <v>67882</v>
      </c>
      <c r="F6" s="6" t="n">
        <v>13813</v>
      </c>
    </row>
    <row r="7">
      <c r="A7" s="4" t="inlineStr">
        <is>
          <t>Loss from sale or disposal of assets</t>
        </is>
      </c>
      <c r="C7" s="5" t="n">
        <v>451</v>
      </c>
      <c r="D7" s="6" t="n">
        <v>3768</v>
      </c>
      <c r="E7" s="5" t="n">
        <v>8199</v>
      </c>
      <c r="F7" s="5" t="n">
        <v>4995</v>
      </c>
    </row>
    <row r="8">
      <c r="A8" s="4" t="inlineStr">
        <is>
          <t>Number of aircraft impaired | aircraft</t>
        </is>
      </c>
      <c r="B8" s="6" t="n">
        <v>14</v>
      </c>
      <c r="C8" s="6" t="n">
        <v>0</v>
      </c>
      <c r="E8" s="6" t="n">
        <v>8</v>
      </c>
      <c r="F8" s="6" t="n">
        <v>5</v>
      </c>
    </row>
    <row r="9">
      <c r="A9" s="4" t="inlineStr">
        <is>
          <t>Impairment charges on assets held for sale</t>
        </is>
      </c>
      <c r="B9" s="5" t="n">
        <v>0</v>
      </c>
      <c r="C9" s="5" t="n">
        <v>0</v>
      </c>
      <c r="E9" s="5" t="n">
        <v>7792</v>
      </c>
      <c r="F9" s="5" t="n">
        <v>8149</v>
      </c>
    </row>
    <row r="10">
      <c r="A10" s="4" t="inlineStr">
        <is>
          <t>Impairment charges on property and equipment</t>
        </is>
      </c>
      <c r="B10" s="6" t="n">
        <v>42022</v>
      </c>
      <c r="C10" s="6" t="n">
        <v>0</v>
      </c>
      <c r="E10" s="6" t="n">
        <v>0</v>
      </c>
      <c r="F10" s="6" t="n">
        <v>104939</v>
      </c>
    </row>
    <row r="11">
      <c r="A11" s="4" t="inlineStr">
        <is>
          <t>Contract termination costs</t>
        </is>
      </c>
      <c r="B11" s="6" t="n">
        <v>0</v>
      </c>
      <c r="C11" s="6" t="n">
        <v>0</v>
      </c>
      <c r="E11" s="6" t="n">
        <v>0</v>
      </c>
      <c r="F11" s="6" t="n">
        <v>14699</v>
      </c>
    </row>
    <row r="12">
      <c r="A12" s="4" t="inlineStr">
        <is>
          <t>Fresh-start accounting adjustment</t>
        </is>
      </c>
      <c r="B12" s="6" t="n">
        <v>768630</v>
      </c>
      <c r="C12" s="5" t="n">
        <v>0</v>
      </c>
      <c r="D12" s="6" t="n">
        <v>768630</v>
      </c>
      <c r="E12" s="5" t="n">
        <v>0</v>
      </c>
      <c r="F12" s="6" t="n">
        <v>0</v>
      </c>
    </row>
    <row r="13">
      <c r="A13" s="4" t="inlineStr">
        <is>
          <t>Property and equipment fair value</t>
        </is>
      </c>
      <c r="B13" s="5" t="n">
        <v>931700</v>
      </c>
      <c r="D13" s="6" t="n">
        <v>931700</v>
      </c>
    </row>
    <row r="14">
      <c r="A14" s="4" t="inlineStr">
        <is>
          <t>Aircraft Purchase Contract</t>
        </is>
      </c>
    </row>
    <row r="15">
      <c r="A15" s="3" t="inlineStr">
        <is>
          <t>Property, Plant and Equipment [Line Items]</t>
        </is>
      </c>
    </row>
    <row r="16">
      <c r="A16" s="4" t="inlineStr">
        <is>
          <t>Contract termination costs, progress payments</t>
        </is>
      </c>
      <c r="F16" s="6" t="n">
        <v>11700</v>
      </c>
    </row>
    <row r="17">
      <c r="A17" s="4" t="inlineStr">
        <is>
          <t>Contract termination costs, capitalized interest</t>
        </is>
      </c>
      <c r="F17" s="6" t="n">
        <v>2300</v>
      </c>
    </row>
    <row r="18">
      <c r="A18" s="4" t="inlineStr">
        <is>
          <t>Aircraft Options</t>
        </is>
      </c>
    </row>
    <row r="19">
      <c r="A19" s="3" t="inlineStr">
        <is>
          <t>Property, Plant and Equipment [Line Items]</t>
        </is>
      </c>
    </row>
    <row r="20">
      <c r="A20" s="4" t="inlineStr">
        <is>
          <t>Contract termination costs, progress payments</t>
        </is>
      </c>
      <c r="F20" s="6" t="n">
        <v>500</v>
      </c>
    </row>
    <row r="21">
      <c r="A21" s="4" t="inlineStr">
        <is>
          <t>Contract termination costs, capitalized interest</t>
        </is>
      </c>
      <c r="F21" s="6" t="n">
        <v>200</v>
      </c>
    </row>
    <row r="22">
      <c r="A22" s="4" t="inlineStr">
        <is>
          <t>H225 Aircraft</t>
        </is>
      </c>
    </row>
    <row r="23">
      <c r="A23" s="3" t="inlineStr">
        <is>
          <t>Property, Plant and Equipment [Line Items]</t>
        </is>
      </c>
    </row>
    <row r="24">
      <c r="A24" s="4" t="inlineStr">
        <is>
          <t>Impairment charges on property and equipment</t>
        </is>
      </c>
      <c r="D24" s="5" t="n">
        <v>42000</v>
      </c>
      <c r="F24" s="6" t="n">
        <v>87500</v>
      </c>
    </row>
    <row r="25">
      <c r="A25" s="4" t="inlineStr">
        <is>
          <t>Eastern Airways</t>
        </is>
      </c>
    </row>
    <row r="26">
      <c r="A26" s="3" t="inlineStr">
        <is>
          <t>Property, Plant and Equipment [Line Items]</t>
        </is>
      </c>
    </row>
    <row r="27">
      <c r="A27" s="4" t="inlineStr">
        <is>
          <t>Impairment charges on property and equipment</t>
        </is>
      </c>
      <c r="F27" s="5" t="n">
        <v>17500</v>
      </c>
    </row>
  </sheetData>
  <mergeCells count="2">
    <mergeCell ref="A1:A2"/>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0" customWidth="1" min="1" max="1"/>
    <col width="15" customWidth="1" min="2" max="2"/>
    <col width="15" customWidth="1" min="3" max="3"/>
    <col width="15" customWidth="1" min="4" max="4"/>
    <col width="16" customWidth="1" min="5" max="5"/>
    <col width="14" customWidth="1" min="6" max="6"/>
  </cols>
  <sheetData>
    <row r="1">
      <c r="A1" s="1" t="inlineStr">
        <is>
          <t>PROPERTY AND EQUIPMENT - Narrative (Details) - USD ($) $ in Thousands</t>
        </is>
      </c>
      <c r="B1" s="2" t="inlineStr">
        <is>
          <t>1 Months Ended</t>
        </is>
      </c>
      <c r="C1" s="2" t="inlineStr">
        <is>
          <t>5 Months Ended</t>
        </is>
      </c>
      <c r="D1" s="2" t="inlineStr">
        <is>
          <t>7 Months Ended</t>
        </is>
      </c>
      <c r="E1" s="2" t="inlineStr">
        <is>
          <t>12 Months Ended</t>
        </is>
      </c>
    </row>
    <row r="2">
      <c r="B2" s="2" t="inlineStr">
        <is>
          <t>Oct. 31, 2019</t>
        </is>
      </c>
      <c r="C2" s="2" t="inlineStr">
        <is>
          <t>Mar. 31, 2020</t>
        </is>
      </c>
      <c r="D2" s="2" t="inlineStr">
        <is>
          <t>Oct. 31, 2019</t>
        </is>
      </c>
      <c r="E2" s="2" t="inlineStr">
        <is>
          <t>Mar. 31, 2021</t>
        </is>
      </c>
      <c r="F2" s="2" t="inlineStr">
        <is>
          <t>Mar. 31, 2019</t>
        </is>
      </c>
    </row>
    <row r="3">
      <c r="A3" s="3" t="inlineStr">
        <is>
          <t>Property, Plant and Equipment [Line Items]</t>
        </is>
      </c>
    </row>
    <row r="4">
      <c r="A4" s="4" t="inlineStr">
        <is>
          <t>Impairment of equipment and inventory</t>
        </is>
      </c>
      <c r="E4" s="5" t="n">
        <v>12400</v>
      </c>
    </row>
    <row r="5">
      <c r="A5" s="4" t="inlineStr">
        <is>
          <t>Impairment of property and equipment</t>
        </is>
      </c>
      <c r="B5" s="5" t="n">
        <v>42022</v>
      </c>
      <c r="C5" s="5" t="n">
        <v>0</v>
      </c>
      <c r="E5" s="5" t="n">
        <v>0</v>
      </c>
      <c r="F5" s="5" t="n">
        <v>104939</v>
      </c>
    </row>
    <row r="6">
      <c r="A6" s="4" t="inlineStr">
        <is>
          <t>H225 Aircraft</t>
        </is>
      </c>
    </row>
    <row r="7">
      <c r="A7" s="3" t="inlineStr">
        <is>
          <t>Property, Plant and Equipment [Line Items]</t>
        </is>
      </c>
    </row>
    <row r="8">
      <c r="A8" s="4" t="inlineStr">
        <is>
          <t>Impairment of inventories</t>
        </is>
      </c>
      <c r="F8" s="6" t="n">
        <v>8900</v>
      </c>
    </row>
    <row r="9">
      <c r="A9" s="4" t="inlineStr">
        <is>
          <t>Impairment of property and equipment</t>
        </is>
      </c>
      <c r="D9" s="5" t="n">
        <v>42000</v>
      </c>
      <c r="F9" s="6" t="n">
        <v>87500</v>
      </c>
    </row>
    <row r="10">
      <c r="A10" s="4" t="inlineStr">
        <is>
          <t>Eastern Airways</t>
        </is>
      </c>
    </row>
    <row r="11">
      <c r="A11" s="3" t="inlineStr">
        <is>
          <t>Property, Plant and Equipment [Line Items]</t>
        </is>
      </c>
    </row>
    <row r="12">
      <c r="A12" s="4" t="inlineStr">
        <is>
          <t>Impairment of inventories</t>
        </is>
      </c>
      <c r="F12" s="6" t="n">
        <v>300</v>
      </c>
    </row>
    <row r="13">
      <c r="A13" s="4" t="inlineStr">
        <is>
          <t>Impairment of property and equipment</t>
        </is>
      </c>
      <c r="F13" s="5" t="n">
        <v>17500</v>
      </c>
    </row>
  </sheetData>
  <mergeCells count="2">
    <mergeCell ref="A1:A2"/>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3" customWidth="1" min="1" max="1"/>
    <col width="21" customWidth="1" min="2" max="2"/>
    <col width="21" customWidth="1" min="3" max="3"/>
    <col width="29" customWidth="1" min="4" max="4"/>
    <col width="21" customWidth="1" min="5" max="5"/>
  </cols>
  <sheetData>
    <row r="1">
      <c r="A1" s="1" t="inlineStr">
        <is>
          <t>REVENUES - Narrative (Details)</t>
        </is>
      </c>
      <c r="B1" s="2" t="inlineStr">
        <is>
          <t>5 Months Ended</t>
        </is>
      </c>
      <c r="C1" s="2" t="inlineStr">
        <is>
          <t>7 Months Ended</t>
        </is>
      </c>
      <c r="D1" s="2" t="inlineStr">
        <is>
          <t>12 Months Ended</t>
        </is>
      </c>
    </row>
    <row r="2">
      <c r="B2" s="2" t="inlineStr">
        <is>
          <t>Mar. 31, 2020USD ($)</t>
        </is>
      </c>
      <c r="C2" s="2" t="inlineStr">
        <is>
          <t>Oct. 31, 2019USD ($)</t>
        </is>
      </c>
      <c r="D2" s="2" t="inlineStr">
        <is>
          <t>Mar. 31, 2021USD ($)contract</t>
        </is>
      </c>
      <c r="E2" s="2" t="inlineStr">
        <is>
          <t>Mar. 31, 2019USD ($)</t>
        </is>
      </c>
    </row>
    <row r="3">
      <c r="A3" s="3" t="inlineStr">
        <is>
          <t>Disaggregation of Revenue [Line Items]</t>
        </is>
      </c>
    </row>
    <row r="4">
      <c r="A4" s="4" t="inlineStr">
        <is>
          <t>Types of contracts | contract</t>
        </is>
      </c>
      <c r="D4" s="6" t="n">
        <v>2</v>
      </c>
    </row>
    <row r="5">
      <c r="A5" s="4" t="inlineStr">
        <is>
          <t>Performance obligation term</t>
        </is>
      </c>
      <c r="D5" s="4" t="inlineStr">
        <is>
          <t>30 days</t>
        </is>
      </c>
    </row>
    <row r="6">
      <c r="A6" s="4" t="inlineStr">
        <is>
          <t>Revenue recognized</t>
        </is>
      </c>
      <c r="B6" s="5" t="n">
        <v>4900000</v>
      </c>
      <c r="C6" s="5" t="n">
        <v>8500000</v>
      </c>
      <c r="D6" s="5" t="n">
        <v>3500000</v>
      </c>
      <c r="E6" s="5" t="n">
        <v>12400000</v>
      </c>
    </row>
    <row r="7">
      <c r="A7" s="4" t="inlineStr">
        <is>
          <t>Contract with customer, liability</t>
        </is>
      </c>
      <c r="B7" s="6" t="n">
        <v>4900000</v>
      </c>
      <c r="D7" s="6" t="n">
        <v>13300000</v>
      </c>
    </row>
    <row r="8">
      <c r="A8" s="4" t="inlineStr">
        <is>
          <t>Contract with customer, asset, after allowance for credit loss</t>
        </is>
      </c>
      <c r="B8" s="6" t="n">
        <v>0</v>
      </c>
      <c r="D8" s="5" t="n">
        <v>0</v>
      </c>
    </row>
    <row r="9">
      <c r="A9" s="4" t="inlineStr">
        <is>
          <t>Low</t>
        </is>
      </c>
    </row>
    <row r="10">
      <c r="A10" s="3" t="inlineStr">
        <is>
          <t>Disaggregation of Revenue [Line Items]</t>
        </is>
      </c>
    </row>
    <row r="11">
      <c r="A11" s="4" t="inlineStr">
        <is>
          <t>Period of service</t>
        </is>
      </c>
      <c r="D11" s="4" t="inlineStr">
        <is>
          <t>1 year</t>
        </is>
      </c>
    </row>
    <row r="12">
      <c r="A12" s="4" t="inlineStr">
        <is>
          <t>Invoicing payment due period</t>
        </is>
      </c>
      <c r="D12" s="4" t="inlineStr">
        <is>
          <t>60 days</t>
        </is>
      </c>
    </row>
    <row r="13">
      <c r="A13" s="4" t="inlineStr">
        <is>
          <t>Contract termination notice period</t>
        </is>
      </c>
      <c r="D13" s="4" t="inlineStr">
        <is>
          <t>30 days</t>
        </is>
      </c>
    </row>
    <row r="14">
      <c r="A14" s="4" t="inlineStr">
        <is>
          <t>High</t>
        </is>
      </c>
    </row>
    <row r="15">
      <c r="A15" s="3" t="inlineStr">
        <is>
          <t>Disaggregation of Revenue [Line Items]</t>
        </is>
      </c>
    </row>
    <row r="16">
      <c r="A16" s="4" t="inlineStr">
        <is>
          <t>Period of service</t>
        </is>
      </c>
      <c r="D16" s="4" t="inlineStr">
        <is>
          <t>5 years</t>
        </is>
      </c>
    </row>
    <row r="17">
      <c r="A17" s="4" t="inlineStr">
        <is>
          <t>Invoicing payment due period</t>
        </is>
      </c>
      <c r="D17" s="4" t="inlineStr">
        <is>
          <t>30 days</t>
        </is>
      </c>
    </row>
    <row r="18">
      <c r="A18" s="4" t="inlineStr">
        <is>
          <t>Contract termination notice period</t>
        </is>
      </c>
      <c r="D18" s="4" t="inlineStr">
        <is>
          <t>365 days</t>
        </is>
      </c>
    </row>
    <row r="19">
      <c r="A19" s="4" t="inlineStr">
        <is>
          <t>Revenue</t>
        </is>
      </c>
    </row>
    <row r="20">
      <c r="A20" s="3" t="inlineStr">
        <is>
          <t>Disaggregation of Revenue [Line Items]</t>
        </is>
      </c>
    </row>
    <row r="21">
      <c r="A21" s="4" t="inlineStr">
        <is>
          <t>Accounts receivable</t>
        </is>
      </c>
      <c r="B21" s="5" t="n">
        <v>148300000</v>
      </c>
      <c r="D21" s="5" t="n">
        <v>167300000</v>
      </c>
    </row>
  </sheetData>
  <mergeCells count="2">
    <mergeCell ref="A1:A2"/>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REVENUES - Schedule of Revenue from third party customers (Details) - USD ($) $ in Thousands</t>
        </is>
      </c>
      <c r="B1" s="2" t="inlineStr">
        <is>
          <t>5 Months Ended</t>
        </is>
      </c>
      <c r="C1" s="2" t="inlineStr">
        <is>
          <t>7 Months Ended</t>
        </is>
      </c>
      <c r="D1" s="2" t="inlineStr">
        <is>
          <t>12 Months Ended</t>
        </is>
      </c>
    </row>
    <row r="2">
      <c r="B2" s="2" t="inlineStr">
        <is>
          <t>Mar. 31, 2020</t>
        </is>
      </c>
      <c r="C2" s="2" t="inlineStr">
        <is>
          <t>Oct. 31, 2019</t>
        </is>
      </c>
      <c r="D2" s="2" t="inlineStr">
        <is>
          <t>Mar. 31, 2021</t>
        </is>
      </c>
      <c r="E2" s="2" t="inlineStr">
        <is>
          <t>Mar. 31, 2019</t>
        </is>
      </c>
    </row>
    <row r="3">
      <c r="A3" s="3" t="inlineStr">
        <is>
          <t>Disaggregation of Revenue [Line Items]</t>
        </is>
      </c>
    </row>
    <row r="4">
      <c r="A4" s="4" t="inlineStr">
        <is>
          <t>Revenues from contracts with customers</t>
        </is>
      </c>
      <c r="B4" s="5" t="n">
        <v>470167</v>
      </c>
      <c r="C4" s="5" t="n">
        <v>737679</v>
      </c>
      <c r="D4" s="5" t="n">
        <v>1139638</v>
      </c>
      <c r="E4" s="5" t="n">
        <v>1323971</v>
      </c>
    </row>
    <row r="5">
      <c r="A5" s="4" t="inlineStr">
        <is>
          <t>Total other revenues</t>
        </is>
      </c>
      <c r="B5" s="6" t="n">
        <v>15596</v>
      </c>
      <c r="C5" s="6" t="n">
        <v>19544</v>
      </c>
      <c r="D5" s="6" t="n">
        <v>38424</v>
      </c>
      <c r="E5" s="6" t="n">
        <v>45691</v>
      </c>
    </row>
    <row r="6">
      <c r="A6" s="4" t="inlineStr">
        <is>
          <t>Total revenues</t>
        </is>
      </c>
      <c r="B6" s="6" t="n">
        <v>485763</v>
      </c>
      <c r="C6" s="6" t="n">
        <v>757223</v>
      </c>
      <c r="D6" s="6" t="n">
        <v>1178062</v>
      </c>
      <c r="E6" s="6" t="n">
        <v>1369662</v>
      </c>
    </row>
    <row r="7">
      <c r="A7" s="4" t="inlineStr">
        <is>
          <t>Affiliates</t>
        </is>
      </c>
    </row>
    <row r="8">
      <c r="A8" s="3" t="inlineStr">
        <is>
          <t>Disaggregation of Revenue [Line Items]</t>
        </is>
      </c>
    </row>
    <row r="9">
      <c r="A9" s="4" t="inlineStr">
        <is>
          <t>Revenues from contracts with customers</t>
        </is>
      </c>
      <c r="B9" s="6" t="n">
        <v>8413</v>
      </c>
      <c r="C9" s="6" t="n">
        <v>12015</v>
      </c>
      <c r="D9" s="6" t="n">
        <v>12108</v>
      </c>
      <c r="E9" s="6" t="n">
        <v>23099</v>
      </c>
    </row>
    <row r="10">
      <c r="A10" s="4" t="inlineStr">
        <is>
          <t>Total other revenues</t>
        </is>
      </c>
      <c r="B10" s="6" t="n">
        <v>14910</v>
      </c>
      <c r="C10" s="6" t="n">
        <v>18599</v>
      </c>
      <c r="D10" s="6" t="n">
        <v>30339</v>
      </c>
      <c r="E10" s="6" t="n">
        <v>25279</v>
      </c>
    </row>
    <row r="11">
      <c r="A11" s="4" t="inlineStr">
        <is>
          <t>Total revenues</t>
        </is>
      </c>
      <c r="B11" s="5" t="n">
        <v>23323</v>
      </c>
      <c r="C11" s="5" t="n">
        <v>30614</v>
      </c>
      <c r="D11" s="5" t="n">
        <v>42447</v>
      </c>
      <c r="E11" s="5" t="n">
        <v>48378</v>
      </c>
    </row>
  </sheetData>
  <mergeCells count="2">
    <mergeCell ref="A1:A2"/>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1</t>
        </is>
      </c>
      <c r="C1" s="2" t="inlineStr">
        <is>
          <t>Mar. 31, 2020</t>
        </is>
      </c>
    </row>
    <row r="2">
      <c r="A2" s="3" t="inlineStr">
        <is>
          <t>Statement of Financial Position [Abstract]</t>
        </is>
      </c>
    </row>
    <row r="3">
      <c r="A3" s="4" t="inlineStr">
        <is>
          <t>Mezzanine equity, par value (in dollars per share)</t>
        </is>
      </c>
      <c r="C3" s="8" t="n">
        <v>0.0001</v>
      </c>
    </row>
    <row r="4">
      <c r="A4" s="4" t="inlineStr">
        <is>
          <t>Mezzanine equity, shares issued (in shares)</t>
        </is>
      </c>
      <c r="C4" s="6" t="n">
        <v>6824582</v>
      </c>
    </row>
    <row r="5">
      <c r="A5" s="4" t="inlineStr">
        <is>
          <t>Mezzanine equity, shares outstanding (in shares)</t>
        </is>
      </c>
      <c r="C5" s="6" t="n">
        <v>6824582</v>
      </c>
    </row>
    <row r="6">
      <c r="A6" s="4" t="inlineStr">
        <is>
          <t>Common stock, par value (in dollars per share)</t>
        </is>
      </c>
      <c r="B6" s="7" t="n">
        <v>0.01</v>
      </c>
      <c r="C6" s="7" t="n">
        <v>0.01</v>
      </c>
    </row>
    <row r="7">
      <c r="A7" s="4" t="inlineStr">
        <is>
          <t>Common stock, shares authorized (in shares)</t>
        </is>
      </c>
      <c r="B7" s="6" t="n">
        <v>110000000</v>
      </c>
      <c r="C7" s="6" t="n">
        <v>110000000</v>
      </c>
    </row>
    <row r="8">
      <c r="A8" s="4" t="inlineStr">
        <is>
          <t>Common stock, shares outstanding (in shares)</t>
        </is>
      </c>
      <c r="B8" s="6" t="n">
        <v>29694071</v>
      </c>
      <c r="C8" s="6" t="n">
        <v>11235566</v>
      </c>
    </row>
    <row r="9">
      <c r="A9" s="4" t="inlineStr">
        <is>
          <t>Treasury stock (in shares)</t>
        </is>
      </c>
      <c r="B9" s="6" t="n">
        <v>4667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4" customWidth="1" min="1" max="1"/>
    <col width="15" customWidth="1" min="2" max="2"/>
    <col width="15" customWidth="1" min="3" max="3"/>
    <col width="16" customWidth="1" min="4" max="4"/>
    <col width="14" customWidth="1" min="5" max="5"/>
  </cols>
  <sheetData>
    <row r="1">
      <c r="A1" s="1" t="inlineStr">
        <is>
          <t>REVENUES - Schedule of Service Revenue (Details) - USD ($) $ in Thousands</t>
        </is>
      </c>
      <c r="B1" s="2" t="inlineStr">
        <is>
          <t>5 Months Ended</t>
        </is>
      </c>
      <c r="C1" s="2" t="inlineStr">
        <is>
          <t>7 Months Ended</t>
        </is>
      </c>
      <c r="D1" s="2" t="inlineStr">
        <is>
          <t>12 Months Ended</t>
        </is>
      </c>
    </row>
    <row r="2">
      <c r="B2" s="2" t="inlineStr">
        <is>
          <t>Mar. 31, 2020</t>
        </is>
      </c>
      <c r="C2" s="2" t="inlineStr">
        <is>
          <t>Oct. 31, 2019</t>
        </is>
      </c>
      <c r="D2" s="2" t="inlineStr">
        <is>
          <t>Mar. 31, 2021</t>
        </is>
      </c>
      <c r="E2" s="2" t="inlineStr">
        <is>
          <t>Mar. 31, 2019</t>
        </is>
      </c>
    </row>
    <row r="3">
      <c r="A3" s="3" t="inlineStr">
        <is>
          <t>Disaggregation of Revenue [Line Items]</t>
        </is>
      </c>
    </row>
    <row r="4">
      <c r="A4" s="4" t="inlineStr">
        <is>
          <t>Revenues</t>
        </is>
      </c>
      <c r="B4" s="5" t="n">
        <v>485763</v>
      </c>
      <c r="C4" s="5" t="n">
        <v>757223</v>
      </c>
      <c r="D4" s="5" t="n">
        <v>1178062</v>
      </c>
      <c r="E4" s="5" t="n">
        <v>1369662</v>
      </c>
    </row>
    <row r="5">
      <c r="A5" s="4" t="inlineStr">
        <is>
          <t>Service</t>
        </is>
      </c>
    </row>
    <row r="6">
      <c r="A6" s="3" t="inlineStr">
        <is>
          <t>Disaggregation of Revenue [Line Items]</t>
        </is>
      </c>
    </row>
    <row r="7">
      <c r="A7" s="4" t="inlineStr">
        <is>
          <t>Revenues</t>
        </is>
      </c>
      <c r="B7" s="6" t="n">
        <v>467725</v>
      </c>
      <c r="C7" s="6" t="n">
        <v>722919</v>
      </c>
      <c r="D7" s="6" t="n">
        <v>1139024</v>
      </c>
      <c r="E7" s="6" t="n">
        <v>1307907</v>
      </c>
    </row>
    <row r="8">
      <c r="A8" s="4" t="inlineStr">
        <is>
          <t>Oil and Gas Service</t>
        </is>
      </c>
    </row>
    <row r="9">
      <c r="A9" s="3" t="inlineStr">
        <is>
          <t>Disaggregation of Revenue [Line Items]</t>
        </is>
      </c>
    </row>
    <row r="10">
      <c r="A10" s="4" t="inlineStr">
        <is>
          <t>Revenues</t>
        </is>
      </c>
      <c r="B10" s="6" t="n">
        <v>341190</v>
      </c>
      <c r="C10" s="6" t="n">
        <v>523332</v>
      </c>
      <c r="D10" s="6" t="n">
        <v>825526</v>
      </c>
      <c r="E10" s="6" t="n">
        <v>898977</v>
      </c>
    </row>
    <row r="11">
      <c r="A11" s="4" t="inlineStr">
        <is>
          <t>Oil and Gas Service | Europe Caspian</t>
        </is>
      </c>
    </row>
    <row r="12">
      <c r="A12" s="3" t="inlineStr">
        <is>
          <t>Disaggregation of Revenue [Line Items]</t>
        </is>
      </c>
    </row>
    <row r="13">
      <c r="A13" s="4" t="inlineStr">
        <is>
          <t>Revenues</t>
        </is>
      </c>
      <c r="B13" s="6" t="n">
        <v>177085</v>
      </c>
      <c r="C13" s="6" t="n">
        <v>266477</v>
      </c>
      <c r="D13" s="6" t="n">
        <v>391921</v>
      </c>
      <c r="E13" s="6" t="n">
        <v>438102</v>
      </c>
    </row>
    <row r="14">
      <c r="A14" s="4" t="inlineStr">
        <is>
          <t>Oil and Gas Service | Americas</t>
        </is>
      </c>
    </row>
    <row r="15">
      <c r="A15" s="3" t="inlineStr">
        <is>
          <t>Disaggregation of Revenue [Line Items]</t>
        </is>
      </c>
    </row>
    <row r="16">
      <c r="A16" s="4" t="inlineStr">
        <is>
          <t>Revenues</t>
        </is>
      </c>
      <c r="B16" s="6" t="n">
        <v>97670</v>
      </c>
      <c r="C16" s="6" t="n">
        <v>137781</v>
      </c>
      <c r="D16" s="6" t="n">
        <v>328489</v>
      </c>
      <c r="E16" s="6" t="n">
        <v>216427</v>
      </c>
    </row>
    <row r="17">
      <c r="A17" s="4" t="inlineStr">
        <is>
          <t>Oil and Gas Service | Africa</t>
        </is>
      </c>
    </row>
    <row r="18">
      <c r="A18" s="3" t="inlineStr">
        <is>
          <t>Disaggregation of Revenue [Line Items]</t>
        </is>
      </c>
    </row>
    <row r="19">
      <c r="A19" s="4" t="inlineStr">
        <is>
          <t>Revenues</t>
        </is>
      </c>
      <c r="B19" s="6" t="n">
        <v>61318</v>
      </c>
      <c r="C19" s="6" t="n">
        <v>96615</v>
      </c>
      <c r="D19" s="6" t="n">
        <v>93285</v>
      </c>
      <c r="E19" s="6" t="n">
        <v>144139</v>
      </c>
    </row>
    <row r="20">
      <c r="A20" s="4" t="inlineStr">
        <is>
          <t>Oil and Gas Service | Asia Pacific</t>
        </is>
      </c>
    </row>
    <row r="21">
      <c r="A21" s="3" t="inlineStr">
        <is>
          <t>Disaggregation of Revenue [Line Items]</t>
        </is>
      </c>
    </row>
    <row r="22">
      <c r="A22" s="4" t="inlineStr">
        <is>
          <t>Revenues</t>
        </is>
      </c>
      <c r="B22" s="6" t="n">
        <v>5117</v>
      </c>
      <c r="C22" s="6" t="n">
        <v>22459</v>
      </c>
      <c r="D22" s="6" t="n">
        <v>11831</v>
      </c>
      <c r="E22" s="6" t="n">
        <v>100309</v>
      </c>
    </row>
    <row r="23">
      <c r="A23" s="4" t="inlineStr">
        <is>
          <t>UK SAR Services</t>
        </is>
      </c>
    </row>
    <row r="24">
      <c r="A24" s="3" t="inlineStr">
        <is>
          <t>Disaggregation of Revenue [Line Items]</t>
        </is>
      </c>
    </row>
    <row r="25">
      <c r="A25" s="4" t="inlineStr">
        <is>
          <t>Revenues</t>
        </is>
      </c>
      <c r="B25" s="6" t="n">
        <v>90574</v>
      </c>
      <c r="C25" s="6" t="n">
        <v>128436</v>
      </c>
      <c r="D25" s="6" t="n">
        <v>225328</v>
      </c>
      <c r="E25" s="6" t="n">
        <v>232722</v>
      </c>
    </row>
    <row r="26">
      <c r="A26" s="4" t="inlineStr">
        <is>
          <t>Fixed Wing Services</t>
        </is>
      </c>
    </row>
    <row r="27">
      <c r="A27" s="3" t="inlineStr">
        <is>
          <t>Disaggregation of Revenue [Line Items]</t>
        </is>
      </c>
    </row>
    <row r="28">
      <c r="A28" s="4" t="inlineStr">
        <is>
          <t>Revenues</t>
        </is>
      </c>
      <c r="B28" s="6" t="n">
        <v>35579</v>
      </c>
      <c r="C28" s="6" t="n">
        <v>70755</v>
      </c>
      <c r="D28" s="6" t="n">
        <v>73751</v>
      </c>
      <c r="E28" s="6" t="n">
        <v>174374</v>
      </c>
    </row>
    <row r="29">
      <c r="A29" s="4" t="inlineStr">
        <is>
          <t>Other</t>
        </is>
      </c>
    </row>
    <row r="30">
      <c r="A30" s="3" t="inlineStr">
        <is>
          <t>Disaggregation of Revenue [Line Items]</t>
        </is>
      </c>
    </row>
    <row r="31">
      <c r="A31" s="4" t="inlineStr">
        <is>
          <t>Revenues</t>
        </is>
      </c>
      <c r="B31" s="5" t="n">
        <v>382</v>
      </c>
      <c r="C31" s="5" t="n">
        <v>396</v>
      </c>
      <c r="D31" s="5" t="n">
        <v>14419</v>
      </c>
      <c r="E31" s="5" t="n">
        <v>1834</v>
      </c>
    </row>
  </sheetData>
  <mergeCells count="2">
    <mergeCell ref="A1:A2"/>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REVENUES - Remaining Performance Obligations Total (Details) $ in Thousands</t>
        </is>
      </c>
      <c r="B1" s="2" t="inlineStr">
        <is>
          <t>Mar. 31, 2021USD ($)</t>
        </is>
      </c>
    </row>
    <row r="2">
      <c r="A2" s="3" t="inlineStr">
        <is>
          <t>Revenue, Remaining Performance Obligation, Expected Timing of Satisfaction [Line Items]</t>
        </is>
      </c>
    </row>
    <row r="3">
      <c r="A3" s="4" t="inlineStr">
        <is>
          <t>Total remaining performance obligation, amount</t>
        </is>
      </c>
      <c r="B3" s="5" t="n">
        <v>1078125</v>
      </c>
    </row>
    <row r="4">
      <c r="A4" s="4" t="inlineStr">
        <is>
          <t>Helicopter contracts</t>
        </is>
      </c>
    </row>
    <row r="5">
      <c r="A5" s="3" t="inlineStr">
        <is>
          <t>Revenue, Remaining Performance Obligation, Expected Timing of Satisfaction [Line Items]</t>
        </is>
      </c>
    </row>
    <row r="6">
      <c r="A6" s="4" t="inlineStr">
        <is>
          <t>Total remaining performance obligation, amount</t>
        </is>
      </c>
      <c r="B6" s="6" t="n">
        <v>1077570</v>
      </c>
    </row>
    <row r="7">
      <c r="A7" s="4" t="inlineStr">
        <is>
          <t>Fixed wing contracts</t>
        </is>
      </c>
    </row>
    <row r="8">
      <c r="A8" s="3" t="inlineStr">
        <is>
          <t>Revenue, Remaining Performance Obligation, Expected Timing of Satisfaction [Line Items]</t>
        </is>
      </c>
    </row>
    <row r="9">
      <c r="A9" s="4" t="inlineStr">
        <is>
          <t>Total remaining performance obligation, amount</t>
        </is>
      </c>
      <c r="B9" s="5" t="n">
        <v>55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9"/>
  <sheetViews>
    <sheetView workbookViewId="0">
      <selection activeCell="A1" sqref="A1"/>
    </sheetView>
  </sheetViews>
  <sheetFormatPr baseColWidth="8" defaultRowHeight="15"/>
  <cols>
    <col width="80" customWidth="1" min="1" max="1"/>
    <col width="21" customWidth="1" min="2" max="2"/>
  </cols>
  <sheetData>
    <row r="1">
      <c r="A1" s="1" t="inlineStr">
        <is>
          <t>REVENUES - Remaining Performance Obligations (Details) $ in Thousands</t>
        </is>
      </c>
      <c r="B1" s="2" t="inlineStr">
        <is>
          <t>Mar. 31, 2021USD ($)</t>
        </is>
      </c>
    </row>
    <row r="2">
      <c r="A2" s="3" t="inlineStr">
        <is>
          <t>Revenue, Remaining Performance Obligation, Expected Timing of Satisfaction [Line Items]</t>
        </is>
      </c>
    </row>
    <row r="3">
      <c r="A3" s="4" t="inlineStr">
        <is>
          <t>Total remaining performance obligation, amount</t>
        </is>
      </c>
      <c r="B3" s="5" t="n">
        <v>1078125</v>
      </c>
    </row>
    <row r="4">
      <c r="A4" s="4" t="inlineStr">
        <is>
          <t>Revenue, Remaining Performance Obligation, Expected Timing of Satisfaction, Start Date [Axis]: 2021-04-01</t>
        </is>
      </c>
    </row>
    <row r="5">
      <c r="A5" s="3" t="inlineStr">
        <is>
          <t>Revenue, Remaining Performance Obligation, Expected Timing of Satisfaction [Line Items]</t>
        </is>
      </c>
    </row>
    <row r="6">
      <c r="A6" s="4" t="inlineStr">
        <is>
          <t>Total remaining performance obligation, amount</t>
        </is>
      </c>
      <c r="B6" s="5" t="n">
        <v>377086</v>
      </c>
    </row>
    <row r="7">
      <c r="A7" s="4" t="inlineStr">
        <is>
          <t>Remaining performance obligation, expected timing</t>
        </is>
      </c>
      <c r="B7" s="4" t="inlineStr">
        <is>
          <t>1 year</t>
        </is>
      </c>
    </row>
    <row r="8">
      <c r="A8" s="4" t="inlineStr">
        <is>
          <t>Revenue, Remaining Performance Obligation, Expected Timing of Satisfaction, Start Date [Axis]: 2022-04-01</t>
        </is>
      </c>
    </row>
    <row r="9">
      <c r="A9" s="3" t="inlineStr">
        <is>
          <t>Revenue, Remaining Performance Obligation, Expected Timing of Satisfaction [Line Items]</t>
        </is>
      </c>
    </row>
    <row r="10">
      <c r="A10" s="4" t="inlineStr">
        <is>
          <t>Total remaining performance obligation, amount</t>
        </is>
      </c>
      <c r="B10" s="5" t="n">
        <v>225667</v>
      </c>
    </row>
    <row r="11">
      <c r="A11" s="4" t="inlineStr">
        <is>
          <t>Remaining performance obligation, expected timing</t>
        </is>
      </c>
      <c r="B11" s="4" t="inlineStr">
        <is>
          <t>1 year</t>
        </is>
      </c>
    </row>
    <row r="12">
      <c r="A12" s="4" t="inlineStr">
        <is>
          <t>Revenue, Remaining Performance Obligation, Expected Timing of Satisfaction, Start Date [Axis]: 2023-04-01</t>
        </is>
      </c>
    </row>
    <row r="13">
      <c r="A13" s="3" t="inlineStr">
        <is>
          <t>Revenue, Remaining Performance Obligation, Expected Timing of Satisfaction [Line Items]</t>
        </is>
      </c>
    </row>
    <row r="14">
      <c r="A14" s="4" t="inlineStr">
        <is>
          <t>Total remaining performance obligation, amount</t>
        </is>
      </c>
      <c r="B14" s="5" t="n">
        <v>185990</v>
      </c>
    </row>
    <row r="15">
      <c r="A15" s="4" t="inlineStr">
        <is>
          <t>Remaining performance obligation, expected timing</t>
        </is>
      </c>
      <c r="B15" s="4" t="inlineStr">
        <is>
          <t>1 year</t>
        </is>
      </c>
    </row>
    <row r="16">
      <c r="A16" s="4" t="inlineStr">
        <is>
          <t>Revenue, Remaining Performance Obligation, Expected Timing of Satisfaction, Start Date [Axis]: 2024-04-01</t>
        </is>
      </c>
    </row>
    <row r="17">
      <c r="A17" s="3" t="inlineStr">
        <is>
          <t>Revenue, Remaining Performance Obligation, Expected Timing of Satisfaction [Line Items]</t>
        </is>
      </c>
    </row>
    <row r="18">
      <c r="A18" s="4" t="inlineStr">
        <is>
          <t>Total remaining performance obligation, amount</t>
        </is>
      </c>
      <c r="B18" s="5" t="n">
        <v>159086</v>
      </c>
    </row>
    <row r="19">
      <c r="A19" s="4" t="inlineStr">
        <is>
          <t>Remaining performance obligation, expected timing</t>
        </is>
      </c>
      <c r="B19" s="4" t="inlineStr">
        <is>
          <t>1 year</t>
        </is>
      </c>
    </row>
    <row r="20">
      <c r="A20" s="4" t="inlineStr">
        <is>
          <t>Revenue, Remaining Performance Obligation, Expected Timing of Satisfaction, Start Date [Axis]: 2025-04-01</t>
        </is>
      </c>
    </row>
    <row r="21">
      <c r="A21" s="3" t="inlineStr">
        <is>
          <t>Revenue, Remaining Performance Obligation, Expected Timing of Satisfaction [Line Items]</t>
        </is>
      </c>
    </row>
    <row r="22">
      <c r="A22" s="4" t="inlineStr">
        <is>
          <t>Total remaining performance obligation, amount</t>
        </is>
      </c>
      <c r="B22" s="5" t="n">
        <v>130296</v>
      </c>
    </row>
    <row r="23">
      <c r="A23" s="4" t="inlineStr">
        <is>
          <t>Remaining performance obligation, expected timing</t>
        </is>
      </c>
      <c r="B23" s="4" t="inlineStr">
        <is>
          <t>1 year</t>
        </is>
      </c>
    </row>
    <row r="24">
      <c r="A24" s="4" t="inlineStr">
        <is>
          <t>Helicopter contracts</t>
        </is>
      </c>
    </row>
    <row r="25">
      <c r="A25" s="3" t="inlineStr">
        <is>
          <t>Revenue, Remaining Performance Obligation, Expected Timing of Satisfaction [Line Items]</t>
        </is>
      </c>
    </row>
    <row r="26">
      <c r="A26" s="4" t="inlineStr">
        <is>
          <t>Total remaining performance obligation, amount</t>
        </is>
      </c>
      <c r="B26" s="5" t="n">
        <v>1077570</v>
      </c>
    </row>
    <row r="27">
      <c r="A27" s="4" t="inlineStr">
        <is>
          <t>Helicopter contracts | Revenue, Remaining Performance Obligation, Expected Timing of Satisfaction, Start Date [Axis]: 2021-04-01</t>
        </is>
      </c>
    </row>
    <row r="28">
      <c r="A28" s="3" t="inlineStr">
        <is>
          <t>Revenue, Remaining Performance Obligation, Expected Timing of Satisfaction [Line Items]</t>
        </is>
      </c>
    </row>
    <row r="29">
      <c r="A29" s="4" t="inlineStr">
        <is>
          <t>Total remaining performance obligation, amount</t>
        </is>
      </c>
      <c r="B29" s="5" t="n">
        <v>376531</v>
      </c>
    </row>
    <row r="30">
      <c r="A30" s="4" t="inlineStr">
        <is>
          <t>Remaining performance obligation, expected timing</t>
        </is>
      </c>
      <c r="B30" s="4" t="inlineStr">
        <is>
          <t>1 year</t>
        </is>
      </c>
    </row>
    <row r="31">
      <c r="A31" s="4" t="inlineStr">
        <is>
          <t>Helicopter contracts | Revenue, Remaining Performance Obligation, Expected Timing of Satisfaction, Start Date [Axis]: 2022-04-01</t>
        </is>
      </c>
    </row>
    <row r="32">
      <c r="A32" s="3" t="inlineStr">
        <is>
          <t>Revenue, Remaining Performance Obligation, Expected Timing of Satisfaction [Line Items]</t>
        </is>
      </c>
    </row>
    <row r="33">
      <c r="A33" s="4" t="inlineStr">
        <is>
          <t>Total remaining performance obligation, amount</t>
        </is>
      </c>
      <c r="B33" s="5" t="n">
        <v>225667</v>
      </c>
    </row>
    <row r="34">
      <c r="A34" s="4" t="inlineStr">
        <is>
          <t>Remaining performance obligation, expected timing</t>
        </is>
      </c>
      <c r="B34" s="4" t="inlineStr">
        <is>
          <t>1 year</t>
        </is>
      </c>
    </row>
    <row r="35">
      <c r="A35" s="4" t="inlineStr">
        <is>
          <t>Helicopter contracts | Revenue, Remaining Performance Obligation, Expected Timing of Satisfaction, Start Date [Axis]: 2023-04-01</t>
        </is>
      </c>
    </row>
    <row r="36">
      <c r="A36" s="3" t="inlineStr">
        <is>
          <t>Revenue, Remaining Performance Obligation, Expected Timing of Satisfaction [Line Items]</t>
        </is>
      </c>
    </row>
    <row r="37">
      <c r="A37" s="4" t="inlineStr">
        <is>
          <t>Total remaining performance obligation, amount</t>
        </is>
      </c>
      <c r="B37" s="5" t="n">
        <v>185990</v>
      </c>
    </row>
    <row r="38">
      <c r="A38" s="4" t="inlineStr">
        <is>
          <t>Remaining performance obligation, expected timing</t>
        </is>
      </c>
      <c r="B38" s="4" t="inlineStr">
        <is>
          <t>1 year</t>
        </is>
      </c>
    </row>
    <row r="39">
      <c r="A39" s="4" t="inlineStr">
        <is>
          <t>Helicopter contracts | Revenue, Remaining Performance Obligation, Expected Timing of Satisfaction, Start Date [Axis]: 2024-04-01</t>
        </is>
      </c>
    </row>
    <row r="40">
      <c r="A40" s="3" t="inlineStr">
        <is>
          <t>Revenue, Remaining Performance Obligation, Expected Timing of Satisfaction [Line Items]</t>
        </is>
      </c>
    </row>
    <row r="41">
      <c r="A41" s="4" t="inlineStr">
        <is>
          <t>Total remaining performance obligation, amount</t>
        </is>
      </c>
      <c r="B41" s="5" t="n">
        <v>159086</v>
      </c>
    </row>
    <row r="42">
      <c r="A42" s="4" t="inlineStr">
        <is>
          <t>Remaining performance obligation, expected timing</t>
        </is>
      </c>
      <c r="B42" s="4" t="inlineStr">
        <is>
          <t>1 year</t>
        </is>
      </c>
    </row>
    <row r="43">
      <c r="A43" s="4" t="inlineStr">
        <is>
          <t>Helicopter contracts | Revenue, Remaining Performance Obligation, Expected Timing of Satisfaction, Start Date [Axis]: 2025-04-01</t>
        </is>
      </c>
    </row>
    <row r="44">
      <c r="A44" s="3" t="inlineStr">
        <is>
          <t>Revenue, Remaining Performance Obligation, Expected Timing of Satisfaction [Line Items]</t>
        </is>
      </c>
    </row>
    <row r="45">
      <c r="A45" s="4" t="inlineStr">
        <is>
          <t>Total remaining performance obligation, amount</t>
        </is>
      </c>
      <c r="B45" s="5" t="n">
        <v>130296</v>
      </c>
    </row>
    <row r="46">
      <c r="A46" s="4" t="inlineStr">
        <is>
          <t>Remaining performance obligation, expected timing</t>
        </is>
      </c>
      <c r="B46" s="4" t="inlineStr">
        <is>
          <t>1 year</t>
        </is>
      </c>
    </row>
    <row r="47">
      <c r="A47" s="4" t="inlineStr">
        <is>
          <t>Fixed wing contracts</t>
        </is>
      </c>
    </row>
    <row r="48">
      <c r="A48" s="3" t="inlineStr">
        <is>
          <t>Revenue, Remaining Performance Obligation, Expected Timing of Satisfaction [Line Items]</t>
        </is>
      </c>
    </row>
    <row r="49">
      <c r="A49" s="4" t="inlineStr">
        <is>
          <t>Total remaining performance obligation, amount</t>
        </is>
      </c>
      <c r="B49" s="5" t="n">
        <v>555</v>
      </c>
    </row>
    <row r="50">
      <c r="A50" s="4" t="inlineStr">
        <is>
          <t>Fixed wing contracts | Revenue, Remaining Performance Obligation, Expected Timing of Satisfaction, Start Date [Axis]: 2021-04-01</t>
        </is>
      </c>
    </row>
    <row r="51">
      <c r="A51" s="3" t="inlineStr">
        <is>
          <t>Revenue, Remaining Performance Obligation, Expected Timing of Satisfaction [Line Items]</t>
        </is>
      </c>
    </row>
    <row r="52">
      <c r="A52" s="4" t="inlineStr">
        <is>
          <t>Total remaining performance obligation, amount</t>
        </is>
      </c>
      <c r="B52" s="5" t="n">
        <v>555</v>
      </c>
    </row>
    <row r="53">
      <c r="A53" s="4" t="inlineStr">
        <is>
          <t>Remaining performance obligation, expected timing</t>
        </is>
      </c>
      <c r="B53" s="4" t="inlineStr">
        <is>
          <t>1 year</t>
        </is>
      </c>
    </row>
    <row r="54">
      <c r="A54" s="4" t="inlineStr">
        <is>
          <t>Fixed wing contracts | Revenue, Remaining Performance Obligation, Expected Timing of Satisfaction, Start Date [Axis]: 2022-04-01</t>
        </is>
      </c>
    </row>
    <row r="55">
      <c r="A55" s="3" t="inlineStr">
        <is>
          <t>Revenue, Remaining Performance Obligation, Expected Timing of Satisfaction [Line Items]</t>
        </is>
      </c>
    </row>
    <row r="56">
      <c r="A56" s="4" t="inlineStr">
        <is>
          <t>Total remaining performance obligation, amount</t>
        </is>
      </c>
      <c r="B56" s="5" t="n">
        <v>0</v>
      </c>
    </row>
    <row r="57">
      <c r="A57" s="4" t="inlineStr">
        <is>
          <t>Remaining performance obligation, expected timing</t>
        </is>
      </c>
      <c r="B57" s="4" t="inlineStr">
        <is>
          <t>1 year</t>
        </is>
      </c>
    </row>
    <row r="58">
      <c r="A58" s="4" t="inlineStr">
        <is>
          <t>Fixed wing contracts | Revenue, Remaining Performance Obligation, Expected Timing of Satisfaction, Start Date [Axis]: 2023-04-01</t>
        </is>
      </c>
    </row>
    <row r="59">
      <c r="A59" s="3" t="inlineStr">
        <is>
          <t>Revenue, Remaining Performance Obligation, Expected Timing of Satisfaction [Line Items]</t>
        </is>
      </c>
    </row>
    <row r="60">
      <c r="A60" s="4" t="inlineStr">
        <is>
          <t>Total remaining performance obligation, amount</t>
        </is>
      </c>
      <c r="B60" s="5" t="n">
        <v>0</v>
      </c>
    </row>
    <row r="61">
      <c r="A61" s="4" t="inlineStr">
        <is>
          <t>Remaining performance obligation, expected timing</t>
        </is>
      </c>
      <c r="B61" s="4" t="inlineStr">
        <is>
          <t>1 year</t>
        </is>
      </c>
    </row>
    <row r="62">
      <c r="A62" s="4" t="inlineStr">
        <is>
          <t>Fixed wing contracts | Revenue, Remaining Performance Obligation, Expected Timing of Satisfaction, Start Date [Axis]: 2024-04-01</t>
        </is>
      </c>
    </row>
    <row r="63">
      <c r="A63" s="3" t="inlineStr">
        <is>
          <t>Revenue, Remaining Performance Obligation, Expected Timing of Satisfaction [Line Items]</t>
        </is>
      </c>
    </row>
    <row r="64">
      <c r="A64" s="4" t="inlineStr">
        <is>
          <t>Total remaining performance obligation, amount</t>
        </is>
      </c>
      <c r="B64" s="5" t="n">
        <v>0</v>
      </c>
    </row>
    <row r="65">
      <c r="A65" s="4" t="inlineStr">
        <is>
          <t>Remaining performance obligation, expected timing</t>
        </is>
      </c>
      <c r="B65" s="4" t="inlineStr">
        <is>
          <t>1 year</t>
        </is>
      </c>
    </row>
    <row r="66">
      <c r="A66" s="4" t="inlineStr">
        <is>
          <t>Fixed wing contracts | Revenue, Remaining Performance Obligation, Expected Timing of Satisfaction, Start Date [Axis]: 2025-04-01</t>
        </is>
      </c>
    </row>
    <row r="67">
      <c r="A67" s="3" t="inlineStr">
        <is>
          <t>Revenue, Remaining Performance Obligation, Expected Timing of Satisfaction [Line Items]</t>
        </is>
      </c>
    </row>
    <row r="68">
      <c r="A68" s="4" t="inlineStr">
        <is>
          <t>Total remaining performance obligation, amount</t>
        </is>
      </c>
      <c r="B68" s="5" t="n">
        <v>0</v>
      </c>
    </row>
    <row r="69">
      <c r="A69" s="4" t="inlineStr">
        <is>
          <t>Remaining performance obligation, expected timing</t>
        </is>
      </c>
      <c r="B69" s="4" t="inlineStr">
        <is>
          <t>1 year</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cols>
    <col width="80" customWidth="1" min="1" max="1"/>
    <col width="20" customWidth="1" min="2" max="2"/>
    <col width="21" customWidth="1" min="3" max="3"/>
    <col width="21" customWidth="1" min="4" max="4"/>
    <col width="21" customWidth="1" min="5" max="5"/>
    <col width="21" customWidth="1" min="6" max="6"/>
    <col width="21" customWidth="1" min="7" max="7"/>
    <col width="43" customWidth="1" min="8" max="8"/>
    <col width="21" customWidth="1" min="9" max="9"/>
  </cols>
  <sheetData>
    <row r="1">
      <c r="A1" s="1" t="inlineStr">
        <is>
          <t>VARIABLE INTEREST ENTITIES AND OTHER INVESTMENTS IN SIGNIFICANT AFFILIATES - Narrative (Details) $ in Thousands, £ in Millions</t>
        </is>
      </c>
      <c r="B1" s="2" t="inlineStr">
        <is>
          <t>May 10, 2019GBP (£)</t>
        </is>
      </c>
      <c r="C1" s="2" t="inlineStr">
        <is>
          <t>Aug. 31, 2019USD ($)</t>
        </is>
      </c>
      <c r="D1" s="2" t="inlineStr">
        <is>
          <t>Jun. 30, 2019USD ($)</t>
        </is>
      </c>
      <c r="E1" s="2" t="inlineStr">
        <is>
          <t>Apr. 30, 2019USD ($)</t>
        </is>
      </c>
      <c r="F1" s="2" t="inlineStr">
        <is>
          <t>Mar. 31, 2020USD ($)</t>
        </is>
      </c>
      <c r="G1" s="2" t="inlineStr">
        <is>
          <t>Oct. 31, 2019USD ($)</t>
        </is>
      </c>
      <c r="H1" s="2" t="inlineStr">
        <is>
          <t>Mar. 31, 2021USD ($)affiliatesjointVenture</t>
        </is>
      </c>
      <c r="I1" s="2" t="inlineStr">
        <is>
          <t>Mar. 31, 2019USD ($)</t>
        </is>
      </c>
    </row>
    <row r="2">
      <c r="A2" s="3" t="inlineStr">
        <is>
          <t>Variable Interest Entity [Line Items]</t>
        </is>
      </c>
    </row>
    <row r="3">
      <c r="A3" s="4" t="inlineStr">
        <is>
          <t>Number of variable interest entities | affiliates</t>
        </is>
      </c>
      <c r="H3" s="6" t="n">
        <v>6</v>
      </c>
    </row>
    <row r="4">
      <c r="A4" s="4" t="inlineStr">
        <is>
          <t>Loss on sale of subsidiaries</t>
        </is>
      </c>
      <c r="F4" s="5" t="n">
        <v>0</v>
      </c>
      <c r="G4" s="5" t="n">
        <v>55883</v>
      </c>
      <c r="H4" s="5" t="n">
        <v>0</v>
      </c>
      <c r="I4" s="5" t="n">
        <v>0</v>
      </c>
    </row>
    <row r="5">
      <c r="A5" s="4" t="inlineStr">
        <is>
          <t>Number of joint ventures | jointVenture</t>
        </is>
      </c>
      <c r="H5" s="6" t="n">
        <v>2</v>
      </c>
    </row>
    <row r="6">
      <c r="A6" s="4" t="inlineStr">
        <is>
          <t>Sale of subsidiaries</t>
        </is>
      </c>
      <c r="G6" s="6" t="n">
        <v>5612</v>
      </c>
    </row>
    <row r="7">
      <c r="A7" s="4" t="inlineStr">
        <is>
          <t>BNAS Holdings | VIE, primary beneficiary</t>
        </is>
      </c>
    </row>
    <row r="8">
      <c r="A8" s="3" t="inlineStr">
        <is>
          <t>Variable Interest Entity [Line Items]</t>
        </is>
      </c>
    </row>
    <row r="9">
      <c r="A9" s="4" t="inlineStr">
        <is>
          <t>Ownership percentage in Variable Interest Entity</t>
        </is>
      </c>
      <c r="H9" s="4" t="inlineStr">
        <is>
          <t>49.00%</t>
        </is>
      </c>
    </row>
    <row r="10">
      <c r="A10" s="4" t="inlineStr">
        <is>
          <t>BNAS</t>
        </is>
      </c>
    </row>
    <row r="11">
      <c r="A11" s="3" t="inlineStr">
        <is>
          <t>Variable Interest Entity [Line Items]</t>
        </is>
      </c>
    </row>
    <row r="12">
      <c r="A12" s="4" t="inlineStr">
        <is>
          <t>Ownership percentage in Variable Interest Entity</t>
        </is>
      </c>
      <c r="H12" s="4" t="inlineStr">
        <is>
          <t>100.00%</t>
        </is>
      </c>
    </row>
    <row r="13">
      <c r="A13" s="4" t="inlineStr">
        <is>
          <t>Bristow Aviation Holdings Limited | VIE, primary beneficiary</t>
        </is>
      </c>
    </row>
    <row r="14">
      <c r="A14" s="3" t="inlineStr">
        <is>
          <t>Variable Interest Entity [Line Items]</t>
        </is>
      </c>
    </row>
    <row r="15">
      <c r="A15" s="4" t="inlineStr">
        <is>
          <t>Ownership percentage in Variable Interest Entity</t>
        </is>
      </c>
      <c r="H15" s="4" t="inlineStr">
        <is>
          <t>49.00%</t>
        </is>
      </c>
    </row>
    <row r="16">
      <c r="A16" s="4" t="inlineStr">
        <is>
          <t>Bristow Helicopters Nigeria Ltd | VIE, primary beneficiary</t>
        </is>
      </c>
    </row>
    <row r="17">
      <c r="A17" s="3" t="inlineStr">
        <is>
          <t>Variable Interest Entity [Line Items]</t>
        </is>
      </c>
    </row>
    <row r="18">
      <c r="A18" s="4" t="inlineStr">
        <is>
          <t>Ownership percentage in Variable Interest Entity</t>
        </is>
      </c>
      <c r="H18" s="4" t="inlineStr">
        <is>
          <t>48.00%</t>
        </is>
      </c>
    </row>
    <row r="19">
      <c r="A19" s="4" t="inlineStr">
        <is>
          <t>Pan African Airlines Nigeria Ltd | VIE, primary beneficiary</t>
        </is>
      </c>
    </row>
    <row r="20">
      <c r="A20" s="3" t="inlineStr">
        <is>
          <t>Variable Interest Entity [Line Items]</t>
        </is>
      </c>
    </row>
    <row r="21">
      <c r="A21" s="4" t="inlineStr">
        <is>
          <t>Ownership percentage in Variable Interest Entity</t>
        </is>
      </c>
      <c r="H21" s="4" t="inlineStr">
        <is>
          <t>50.17%</t>
        </is>
      </c>
    </row>
    <row r="22">
      <c r="A22" s="4" t="inlineStr">
        <is>
          <t>Eastern Airways</t>
        </is>
      </c>
    </row>
    <row r="23">
      <c r="A23" s="3" t="inlineStr">
        <is>
          <t>Variable Interest Entity [Line Items]</t>
        </is>
      </c>
    </row>
    <row r="24">
      <c r="A24" s="4" t="inlineStr">
        <is>
          <t>Contributions to noncontrolling interest | £</t>
        </is>
      </c>
      <c r="B24" s="9" t="n">
        <v>17.1</v>
      </c>
    </row>
    <row r="25">
      <c r="A25" s="4" t="inlineStr">
        <is>
          <t>Loss on sale of subsidiaries</t>
        </is>
      </c>
      <c r="G25" s="6" t="n">
        <v>46900</v>
      </c>
    </row>
    <row r="26">
      <c r="A26" s="4" t="inlineStr">
        <is>
          <t>Write off of net assets</t>
        </is>
      </c>
      <c r="G26" s="6" t="n">
        <v>35000</v>
      </c>
    </row>
    <row r="27">
      <c r="A27" s="4" t="inlineStr">
        <is>
          <t>Write off of cumulative translation adjustment</t>
        </is>
      </c>
      <c r="G27" s="6" t="n">
        <v>11900</v>
      </c>
    </row>
    <row r="28">
      <c r="A28" s="4" t="inlineStr">
        <is>
          <t>European Union (“EU”) National | BNAS Holdings | VIE, primary beneficiary</t>
        </is>
      </c>
    </row>
    <row r="29">
      <c r="A29" s="3" t="inlineStr">
        <is>
          <t>Variable Interest Entity [Line Items]</t>
        </is>
      </c>
    </row>
    <row r="30">
      <c r="A30" s="4" t="inlineStr">
        <is>
          <t>Ownership percentage in Variable Interest Entity</t>
        </is>
      </c>
      <c r="H30" s="4" t="inlineStr">
        <is>
          <t>51.00%</t>
        </is>
      </c>
    </row>
    <row r="31">
      <c r="A31" s="4" t="inlineStr">
        <is>
          <t>Bristow Aviation Holdings Limited | Aviashelf Aviation Co.</t>
        </is>
      </c>
    </row>
    <row r="32">
      <c r="A32" s="3" t="inlineStr">
        <is>
          <t>Variable Interest Entity [Line Items]</t>
        </is>
      </c>
    </row>
    <row r="33">
      <c r="A33" s="4" t="inlineStr">
        <is>
          <t>Ownership percentage</t>
        </is>
      </c>
      <c r="I33" s="4" t="inlineStr">
        <is>
          <t>48.50%</t>
        </is>
      </c>
    </row>
    <row r="34">
      <c r="A34" s="4" t="inlineStr">
        <is>
          <t>Impigra Aviation Holdings Limited | Bristow Aviation Holdings Limited</t>
        </is>
      </c>
    </row>
    <row r="35">
      <c r="A35" s="3" t="inlineStr">
        <is>
          <t>Variable Interest Entity [Line Items]</t>
        </is>
      </c>
    </row>
    <row r="36">
      <c r="A36" s="4" t="inlineStr">
        <is>
          <t>Ownership percentage in Variable Interest Entity</t>
        </is>
      </c>
      <c r="H36" s="4" t="inlineStr">
        <is>
          <t>51.00%</t>
        </is>
      </c>
    </row>
    <row r="37">
      <c r="A37" s="4" t="inlineStr">
        <is>
          <t>Nigerian Company | Bristow Helicopters Nigeria Ltd</t>
        </is>
      </c>
    </row>
    <row r="38">
      <c r="A38" s="3" t="inlineStr">
        <is>
          <t>Variable Interest Entity [Line Items]</t>
        </is>
      </c>
    </row>
    <row r="39">
      <c r="A39" s="4" t="inlineStr">
        <is>
          <t>Ownership percentage in Variable Interest Entity</t>
        </is>
      </c>
      <c r="H39" s="4" t="inlineStr">
        <is>
          <t>50.00%</t>
        </is>
      </c>
    </row>
    <row r="40">
      <c r="A40" s="4" t="inlineStr">
        <is>
          <t>Nigerian Employees | Nigerian Company</t>
        </is>
      </c>
    </row>
    <row r="41">
      <c r="A41" s="3" t="inlineStr">
        <is>
          <t>Variable Interest Entity [Line Items]</t>
        </is>
      </c>
    </row>
    <row r="42">
      <c r="A42" s="4" t="inlineStr">
        <is>
          <t>Noncontrolling ownership percentage</t>
        </is>
      </c>
      <c r="H42" s="4" t="inlineStr">
        <is>
          <t>100.00%</t>
        </is>
      </c>
    </row>
    <row r="43">
      <c r="A43" s="4" t="inlineStr">
        <is>
          <t>Employee Trust Fund | Bristow Helicopters Nigeria Ltd</t>
        </is>
      </c>
    </row>
    <row r="44">
      <c r="A44" s="3" t="inlineStr">
        <is>
          <t>Variable Interest Entity [Line Items]</t>
        </is>
      </c>
    </row>
    <row r="45">
      <c r="A45" s="4" t="inlineStr">
        <is>
          <t>Ownership percentage in Variable Interest Entity</t>
        </is>
      </c>
      <c r="H45" s="4" t="inlineStr">
        <is>
          <t>2.00%</t>
        </is>
      </c>
    </row>
    <row r="46">
      <c r="A46" s="4" t="inlineStr">
        <is>
          <t>Old Bristow | Aviashelf Aviation Co.</t>
        </is>
      </c>
    </row>
    <row r="47">
      <c r="A47" s="3" t="inlineStr">
        <is>
          <t>Variable Interest Entity [Line Items]</t>
        </is>
      </c>
    </row>
    <row r="48">
      <c r="A48" s="4" t="inlineStr">
        <is>
          <t>Loss on sale of subsidiaries</t>
        </is>
      </c>
      <c r="G48" s="5" t="n">
        <v>9000</v>
      </c>
    </row>
    <row r="49">
      <c r="A49" s="4" t="inlineStr">
        <is>
          <t>Option to acquire additional interest</t>
        </is>
      </c>
      <c r="C49" s="4" t="inlineStr">
        <is>
          <t>8.50%</t>
        </is>
      </c>
      <c r="I49" s="4" t="inlineStr">
        <is>
          <t>8.50%</t>
        </is>
      </c>
    </row>
    <row r="50">
      <c r="A50" s="4" t="inlineStr">
        <is>
          <t>Sale of noncontrolling interest, percentage</t>
        </is>
      </c>
      <c r="D50" s="4" t="inlineStr">
        <is>
          <t>48.50%</t>
        </is>
      </c>
    </row>
    <row r="51">
      <c r="A51" s="4" t="inlineStr">
        <is>
          <t>Sale of subsidiaries</t>
        </is>
      </c>
      <c r="C51" s="5" t="n">
        <v>400</v>
      </c>
      <c r="D51" s="5" t="n">
        <v>2600</v>
      </c>
    </row>
    <row r="52">
      <c r="A52" s="4" t="inlineStr">
        <is>
          <t>Old Bristow | BHLL</t>
        </is>
      </c>
    </row>
    <row r="53">
      <c r="A53" s="3" t="inlineStr">
        <is>
          <t>Variable Interest Entity [Line Items]</t>
        </is>
      </c>
    </row>
    <row r="54">
      <c r="A54" s="4" t="inlineStr">
        <is>
          <t>Ownership percentage</t>
        </is>
      </c>
      <c r="I54" s="4" t="inlineStr">
        <is>
          <t>60.00%</t>
        </is>
      </c>
    </row>
    <row r="55">
      <c r="A55" s="4" t="inlineStr">
        <is>
          <t>Sale of noncontrolling interest, percentage</t>
        </is>
      </c>
      <c r="E55" s="4" t="inlineStr">
        <is>
          <t>60.00%</t>
        </is>
      </c>
    </row>
    <row r="56">
      <c r="A56" s="4" t="inlineStr">
        <is>
          <t>Sale of subsidiaries</t>
        </is>
      </c>
      <c r="E56" s="5" t="n">
        <v>1400</v>
      </c>
    </row>
    <row r="57">
      <c r="A57" s="4" t="inlineStr">
        <is>
          <t>Old Bristow | Sakhalin Bristow Air Services Ltd</t>
        </is>
      </c>
    </row>
    <row r="58">
      <c r="A58" s="3" t="inlineStr">
        <is>
          <t>Variable Interest Entity [Line Items]</t>
        </is>
      </c>
    </row>
    <row r="59">
      <c r="A59" s="4" t="inlineStr">
        <is>
          <t>Ownership percentage</t>
        </is>
      </c>
      <c r="I59" s="4" t="inlineStr">
        <is>
          <t>60.00%</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VARIABLE INTEREST ENTITIES AND OTHER INVESTMENTS IN SIGNIFICANT AFFILIATES - Noncontrolling Interest (Details) - USD ($) $ in Thousands</t>
        </is>
      </c>
      <c r="B1" s="2" t="inlineStr">
        <is>
          <t>5 Months Ended</t>
        </is>
      </c>
      <c r="C1" s="2" t="inlineStr">
        <is>
          <t>7 Months Ended</t>
        </is>
      </c>
      <c r="D1" s="2" t="inlineStr">
        <is>
          <t>12 Months Ended</t>
        </is>
      </c>
    </row>
    <row r="2">
      <c r="B2" s="2" t="inlineStr">
        <is>
          <t>Mar. 31, 2020</t>
        </is>
      </c>
      <c r="C2" s="2" t="inlineStr">
        <is>
          <t>Oct. 31, 2019</t>
        </is>
      </c>
      <c r="D2" s="2" t="inlineStr">
        <is>
          <t>Mar. 31, 2021</t>
        </is>
      </c>
      <c r="E2" s="2" t="inlineStr">
        <is>
          <t>Mar. 31, 2019</t>
        </is>
      </c>
    </row>
    <row r="3">
      <c r="A3" s="3" t="inlineStr">
        <is>
          <t>Stockholders' Equity Attributable to Noncontrolling Interest [Roll Forward]</t>
        </is>
      </c>
    </row>
    <row r="4">
      <c r="A4" s="4" t="inlineStr">
        <is>
          <t>Balance – beginning of fiscal year</t>
        </is>
      </c>
      <c r="D4" s="5" t="n">
        <v>-269</v>
      </c>
    </row>
    <row r="5">
      <c r="A5" s="4" t="inlineStr">
        <is>
          <t>Payments to noncontrolling interest shareholders</t>
        </is>
      </c>
      <c r="C5" s="5" t="n">
        <v>-1323</v>
      </c>
      <c r="E5" s="5" t="n">
        <v>-54</v>
      </c>
    </row>
    <row r="6">
      <c r="A6" s="4" t="inlineStr">
        <is>
          <t>Balance – end of fiscal year</t>
        </is>
      </c>
      <c r="B6" s="5" t="n">
        <v>-269</v>
      </c>
      <c r="D6" s="6" t="n">
        <v>-542</v>
      </c>
    </row>
    <row r="7">
      <c r="A7" s="4" t="inlineStr">
        <is>
          <t>Bristow Aviation Holdings Limited</t>
        </is>
      </c>
    </row>
    <row r="8">
      <c r="A8" s="3" t="inlineStr">
        <is>
          <t>Stockholders' Equity Attributable to Noncontrolling Interest [Roll Forward]</t>
        </is>
      </c>
    </row>
    <row r="9">
      <c r="A9" s="4" t="inlineStr">
        <is>
          <t>Balance – beginning of fiscal year</t>
        </is>
      </c>
      <c r="B9" s="6" t="n">
        <v>1332</v>
      </c>
      <c r="C9" s="6" t="n">
        <v>1253</v>
      </c>
      <c r="D9" s="6" t="n">
        <v>1291</v>
      </c>
      <c r="E9" s="6" t="n">
        <v>1358</v>
      </c>
    </row>
    <row r="10">
      <c r="A10" s="4" t="inlineStr">
        <is>
          <t>Payments to noncontrolling interest shareholders</t>
        </is>
      </c>
      <c r="B10" s="6" t="n">
        <v>0</v>
      </c>
      <c r="C10" s="6" t="n">
        <v>-37</v>
      </c>
      <c r="D10" s="6" t="n">
        <v>0</v>
      </c>
      <c r="E10" s="6" t="n">
        <v>-54</v>
      </c>
    </row>
    <row r="11">
      <c r="A11" s="4" t="inlineStr">
        <is>
          <t>Noncontrolling interest expense</t>
        </is>
      </c>
      <c r="B11" s="6" t="n">
        <v>21</v>
      </c>
      <c r="C11" s="6" t="n">
        <v>31</v>
      </c>
      <c r="D11" s="6" t="n">
        <v>44</v>
      </c>
      <c r="E11" s="6" t="n">
        <v>55</v>
      </c>
    </row>
    <row r="12">
      <c r="A12" s="4" t="inlineStr">
        <is>
          <t>Currency translation</t>
        </is>
      </c>
      <c r="B12" s="6" t="n">
        <v>-62</v>
      </c>
      <c r="C12" s="6" t="n">
        <v>85</v>
      </c>
      <c r="D12" s="6" t="n">
        <v>147</v>
      </c>
      <c r="E12" s="6" t="n">
        <v>-106</v>
      </c>
    </row>
    <row r="13">
      <c r="A13" s="4" t="inlineStr">
        <is>
          <t>Balance – end of fiscal year</t>
        </is>
      </c>
      <c r="B13" s="5" t="n">
        <v>1291</v>
      </c>
      <c r="C13" s="5" t="n">
        <v>1332</v>
      </c>
      <c r="D13" s="5" t="n">
        <v>1482</v>
      </c>
      <c r="E13" s="5" t="n">
        <v>1253</v>
      </c>
    </row>
  </sheetData>
  <mergeCells count="2">
    <mergeCell ref="A1:A2"/>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VARIABLE INTEREST ENTITIES AND OTHER INVESTMENTS IN SIGNIFICANT AFFILIATES - Statements of Operations of VIEs (Details) - USD ($) $ in Thousands</t>
        </is>
      </c>
      <c r="B1" s="2" t="inlineStr">
        <is>
          <t>5 Months Ended</t>
        </is>
      </c>
      <c r="C1" s="2" t="inlineStr">
        <is>
          <t>7 Months Ended</t>
        </is>
      </c>
      <c r="D1" s="2" t="inlineStr">
        <is>
          <t>12 Months Ended</t>
        </is>
      </c>
    </row>
    <row r="2">
      <c r="B2" s="2" t="inlineStr">
        <is>
          <t>Mar. 31, 2020</t>
        </is>
      </c>
      <c r="C2" s="2" t="inlineStr">
        <is>
          <t>Oct. 31, 2019</t>
        </is>
      </c>
      <c r="D2" s="2" t="inlineStr">
        <is>
          <t>Mar. 31, 2021</t>
        </is>
      </c>
      <c r="E2" s="2" t="inlineStr">
        <is>
          <t>Mar. 31, 2019</t>
        </is>
      </c>
    </row>
    <row r="3">
      <c r="A3" s="3" t="inlineStr">
        <is>
          <t>Variable Interest Entity [Line Items]</t>
        </is>
      </c>
    </row>
    <row r="4">
      <c r="A4" s="4" t="inlineStr">
        <is>
          <t>Revenues</t>
        </is>
      </c>
      <c r="B4" s="5" t="n">
        <v>485763</v>
      </c>
      <c r="C4" s="5" t="n">
        <v>757223</v>
      </c>
      <c r="D4" s="5" t="n">
        <v>1178062</v>
      </c>
      <c r="E4" s="5" t="n">
        <v>1369662</v>
      </c>
    </row>
    <row r="5">
      <c r="A5" s="4" t="inlineStr">
        <is>
          <t>Net income (loss)</t>
        </is>
      </c>
      <c r="B5" s="6" t="n">
        <v>139076</v>
      </c>
      <c r="C5" s="6" t="n">
        <v>-836206</v>
      </c>
      <c r="D5" s="6" t="n">
        <v>-56285</v>
      </c>
      <c r="E5" s="6" t="n">
        <v>-336138</v>
      </c>
    </row>
    <row r="6">
      <c r="A6" s="4" t="inlineStr">
        <is>
          <t>VIE, primary beneficiary | Bristow Aviation Holdings Limited</t>
        </is>
      </c>
    </row>
    <row r="7">
      <c r="A7" s="3" t="inlineStr">
        <is>
          <t>Variable Interest Entity [Line Items]</t>
        </is>
      </c>
    </row>
    <row r="8">
      <c r="A8" s="4" t="inlineStr">
        <is>
          <t>Revenues</t>
        </is>
      </c>
      <c r="B8" s="6" t="n">
        <v>413885</v>
      </c>
      <c r="C8" s="6" t="n">
        <v>663047</v>
      </c>
      <c r="D8" s="6" t="n">
        <v>890147</v>
      </c>
      <c r="E8" s="6" t="n">
        <v>1221344</v>
      </c>
    </row>
    <row r="9">
      <c r="A9" s="4" t="inlineStr">
        <is>
          <t>Operating income (loss)</t>
        </is>
      </c>
      <c r="B9" s="6" t="n">
        <v>-14083</v>
      </c>
      <c r="C9" s="6" t="n">
        <v>45505</v>
      </c>
      <c r="D9" s="6" t="n">
        <v>262724</v>
      </c>
      <c r="E9" s="6" t="n">
        <v>-41148</v>
      </c>
    </row>
    <row r="10">
      <c r="A10" s="4" t="inlineStr">
        <is>
          <t>Net income (loss)</t>
        </is>
      </c>
      <c r="B10" s="5" t="n">
        <v>-166698</v>
      </c>
      <c r="C10" s="5" t="n">
        <v>-193867</v>
      </c>
      <c r="D10" s="5" t="n">
        <v>-69119</v>
      </c>
      <c r="E10" s="5" t="n">
        <v>-347056</v>
      </c>
    </row>
  </sheetData>
  <mergeCells count="2">
    <mergeCell ref="A1:A2"/>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AND OTHER INVESTMENTS IN SIGNIFICANT AFFILIATES - Balance Sheets of VIEs (Details) - USD ($) $ in Thousands</t>
        </is>
      </c>
      <c r="B1" s="2" t="inlineStr">
        <is>
          <t>Mar. 31, 2021</t>
        </is>
      </c>
      <c r="C1" s="2" t="inlineStr">
        <is>
          <t>Mar. 31, 2020</t>
        </is>
      </c>
    </row>
    <row r="2">
      <c r="A2" s="3" t="inlineStr">
        <is>
          <t>Variable Interest Entity [Line Items]</t>
        </is>
      </c>
    </row>
    <row r="3">
      <c r="A3" s="4" t="inlineStr">
        <is>
          <t>Total assets</t>
        </is>
      </c>
      <c r="B3" s="5" t="n">
        <v>1992270</v>
      </c>
      <c r="C3" s="5" t="n">
        <v>1945261</v>
      </c>
    </row>
    <row r="4">
      <c r="A4" s="4" t="inlineStr">
        <is>
          <t>Total liabilities</t>
        </is>
      </c>
      <c r="B4" s="6" t="n">
        <v>1093627</v>
      </c>
      <c r="C4" s="6" t="n">
        <v>1369260</v>
      </c>
    </row>
    <row r="5">
      <c r="A5" s="4" t="inlineStr">
        <is>
          <t>VIE, primary beneficiary | Bristow Aviation Holdings Limited</t>
        </is>
      </c>
    </row>
    <row r="6">
      <c r="A6" s="3" t="inlineStr">
        <is>
          <t>Variable Interest Entity [Line Items]</t>
        </is>
      </c>
    </row>
    <row r="7">
      <c r="A7" s="4" t="inlineStr">
        <is>
          <t>Total assets</t>
        </is>
      </c>
      <c r="B7" s="6" t="n">
        <v>1163052</v>
      </c>
      <c r="C7" s="6" t="n">
        <v>1030096</v>
      </c>
    </row>
    <row r="8">
      <c r="A8" s="4" t="inlineStr">
        <is>
          <t>Total liabilities</t>
        </is>
      </c>
      <c r="B8" s="5" t="n">
        <v>4021334</v>
      </c>
      <c r="C8" s="5" t="n">
        <v>379261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s>
  <sheetData>
    <row r="1">
      <c r="A1" s="1" t="inlineStr">
        <is>
          <t>VARIABLE INTEREST ENTITIES AND OTHER INVESTMENTS IN SIGNIFICANT AFFILIATES - Other Significant Affiliates - Unconsolidated (Details) - USD ($) $ in Thousands</t>
        </is>
      </c>
      <c r="B1" s="2" t="inlineStr">
        <is>
          <t>1 Months Ended</t>
        </is>
      </c>
      <c r="C1" s="2" t="inlineStr">
        <is>
          <t>3 Months Ended</t>
        </is>
      </c>
      <c r="D1" s="2" t="inlineStr">
        <is>
          <t>5 Months Ended</t>
        </is>
      </c>
      <c r="E1" s="2" t="inlineStr">
        <is>
          <t>12 Months Ended</t>
        </is>
      </c>
    </row>
    <row r="2">
      <c r="B2" s="2" t="inlineStr">
        <is>
          <t>Jun. 30, 2020</t>
        </is>
      </c>
      <c r="C2" s="2" t="inlineStr">
        <is>
          <t>Mar. 31, 2021</t>
        </is>
      </c>
      <c r="D2" s="2" t="inlineStr">
        <is>
          <t>Mar. 31, 2020</t>
        </is>
      </c>
      <c r="E2" s="2" t="inlineStr">
        <is>
          <t>Mar. 31, 2021</t>
        </is>
      </c>
    </row>
    <row r="3">
      <c r="A3" s="3" t="inlineStr">
        <is>
          <t>Schedule of Equity Method Investments [Line Items]</t>
        </is>
      </c>
    </row>
    <row r="4">
      <c r="A4" s="4" t="inlineStr">
        <is>
          <t>Investment in unconsolidated affiliates</t>
        </is>
      </c>
      <c r="C4" s="5" t="n">
        <v>4530</v>
      </c>
      <c r="D4" s="5" t="n">
        <v>77058</v>
      </c>
      <c r="E4" s="5" t="n">
        <v>4530</v>
      </c>
    </row>
    <row r="5">
      <c r="A5" s="4" t="inlineStr">
        <is>
          <t>Cougar</t>
        </is>
      </c>
    </row>
    <row r="6">
      <c r="A6" s="3" t="inlineStr">
        <is>
          <t>Schedule of Equity Method Investments [Line Items]</t>
        </is>
      </c>
    </row>
    <row r="7">
      <c r="A7" s="4" t="inlineStr">
        <is>
          <t>Voting interest</t>
        </is>
      </c>
      <c r="C7" s="4" t="inlineStr">
        <is>
          <t>25.00%</t>
        </is>
      </c>
      <c r="E7" s="4" t="inlineStr">
        <is>
          <t>25.00%</t>
        </is>
      </c>
    </row>
    <row r="8">
      <c r="A8" s="4" t="inlineStr">
        <is>
          <t>Economic interest</t>
        </is>
      </c>
      <c r="C8" s="4" t="inlineStr">
        <is>
          <t>40.00%</t>
        </is>
      </c>
      <c r="E8" s="4" t="inlineStr">
        <is>
          <t>40.00%</t>
        </is>
      </c>
    </row>
    <row r="9">
      <c r="A9" s="4" t="inlineStr">
        <is>
          <t>Impairment of investment in unconsolidated affiliates</t>
        </is>
      </c>
      <c r="E9" s="5" t="n">
        <v>51900</v>
      </c>
    </row>
    <row r="10">
      <c r="A10" s="4" t="inlineStr">
        <is>
          <t>Impairment not recognized due to cash basis of accounting</t>
        </is>
      </c>
      <c r="C10" s="5" t="n">
        <v>8600</v>
      </c>
    </row>
    <row r="11">
      <c r="A11" s="4" t="inlineStr">
        <is>
          <t>Cougar | Fair Value</t>
        </is>
      </c>
    </row>
    <row r="12">
      <c r="A12" s="3" t="inlineStr">
        <is>
          <t>Schedule of Equity Method Investments [Line Items]</t>
        </is>
      </c>
    </row>
    <row r="13">
      <c r="A13" s="4" t="inlineStr">
        <is>
          <t>Investment in unconsolidated affiliates</t>
        </is>
      </c>
      <c r="C13" s="6" t="n">
        <v>4700</v>
      </c>
      <c r="E13" s="6" t="n">
        <v>4700</v>
      </c>
    </row>
    <row r="14">
      <c r="A14" s="4" t="inlineStr">
        <is>
          <t>Cougar | Carrying Value</t>
        </is>
      </c>
    </row>
    <row r="15">
      <c r="A15" s="3" t="inlineStr">
        <is>
          <t>Schedule of Equity Method Investments [Line Items]</t>
        </is>
      </c>
    </row>
    <row r="16">
      <c r="A16" s="4" t="inlineStr">
        <is>
          <t>Investment in unconsolidated affiliates</t>
        </is>
      </c>
      <c r="C16" s="5" t="n">
        <v>56600</v>
      </c>
      <c r="E16" s="5" t="n">
        <v>56600</v>
      </c>
    </row>
    <row r="17">
      <c r="A17" s="4" t="inlineStr">
        <is>
          <t>Petroleum Air Services</t>
        </is>
      </c>
    </row>
    <row r="18">
      <c r="A18" s="3" t="inlineStr">
        <is>
          <t>Schedule of Equity Method Investments [Line Items]</t>
        </is>
      </c>
    </row>
    <row r="19">
      <c r="A19" s="4" t="inlineStr">
        <is>
          <t>Economic interest</t>
        </is>
      </c>
      <c r="C19" s="4" t="inlineStr">
        <is>
          <t>25.00%</t>
        </is>
      </c>
      <c r="E19" s="4" t="inlineStr">
        <is>
          <t>25.00%</t>
        </is>
      </c>
    </row>
    <row r="20">
      <c r="A20" s="4" t="inlineStr">
        <is>
          <t>Cost method investment</t>
        </is>
      </c>
      <c r="C20" s="5" t="n">
        <v>33000</v>
      </c>
      <c r="E20" s="5" t="n">
        <v>33000</v>
      </c>
    </row>
    <row r="21">
      <c r="A21" s="4" t="inlineStr">
        <is>
          <t>Lider</t>
        </is>
      </c>
    </row>
    <row r="22">
      <c r="A22" s="3" t="inlineStr">
        <is>
          <t>Schedule of Equity Method Investments [Line Items]</t>
        </is>
      </c>
    </row>
    <row r="23">
      <c r="A23" s="4" t="inlineStr">
        <is>
          <t>Impairment of investment in unconsolidated affiliates</t>
        </is>
      </c>
      <c r="B23" s="5" t="n">
        <v>18700</v>
      </c>
      <c r="D23" s="5" t="n">
        <v>9600</v>
      </c>
      <c r="E23" s="5" t="n">
        <v>187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DEBT - Schedule of Debt (Details) - USD ($) $ in Thousands</t>
        </is>
      </c>
      <c r="B1" s="2" t="inlineStr">
        <is>
          <t>Mar. 31, 2021</t>
        </is>
      </c>
      <c r="C1" s="2" t="inlineStr">
        <is>
          <t>Feb. 28, 2021</t>
        </is>
      </c>
      <c r="D1" s="2" t="inlineStr">
        <is>
          <t>Mar. 31, 2020</t>
        </is>
      </c>
    </row>
    <row r="2">
      <c r="A2" s="3" t="inlineStr">
        <is>
          <t>Debt Instrument [Line Items]</t>
        </is>
      </c>
    </row>
    <row r="3">
      <c r="A3" s="4" t="inlineStr">
        <is>
          <t>Long-term debt</t>
        </is>
      </c>
      <c r="B3" s="5" t="n">
        <v>543493</v>
      </c>
      <c r="D3" s="5" t="n">
        <v>561124</v>
      </c>
    </row>
    <row r="4">
      <c r="A4" s="4" t="inlineStr">
        <is>
          <t>Less short-term borrowings and current maturities of long-term debt</t>
        </is>
      </c>
      <c r="B4" s="6" t="n">
        <v>-15965</v>
      </c>
      <c r="D4" s="6" t="n">
        <v>-45739</v>
      </c>
    </row>
    <row r="5">
      <c r="A5" s="4" t="inlineStr">
        <is>
          <t>Total long-term debt</t>
        </is>
      </c>
      <c r="B5" s="6" t="n">
        <v>527528</v>
      </c>
      <c r="D5" s="6" t="n">
        <v>515385</v>
      </c>
    </row>
    <row r="6">
      <c r="A6" s="4" t="inlineStr">
        <is>
          <t>Senior Notes | 6.875% Senior Notes</t>
        </is>
      </c>
    </row>
    <row r="7">
      <c r="A7" s="3" t="inlineStr">
        <is>
          <t>Debt Instrument [Line Items]</t>
        </is>
      </c>
    </row>
    <row r="8">
      <c r="A8" s="4" t="inlineStr">
        <is>
          <t>Long-term debt</t>
        </is>
      </c>
      <c r="B8" s="5" t="n">
        <v>391550</v>
      </c>
      <c r="D8" s="6" t="n">
        <v>0</v>
      </c>
    </row>
    <row r="9">
      <c r="A9" s="4" t="inlineStr">
        <is>
          <t>Stated interest rate</t>
        </is>
      </c>
      <c r="B9" s="4" t="inlineStr">
        <is>
          <t>6.875%</t>
        </is>
      </c>
      <c r="C9" s="4" t="inlineStr">
        <is>
          <t>6.875%</t>
        </is>
      </c>
    </row>
    <row r="10">
      <c r="A10" s="4" t="inlineStr">
        <is>
          <t>Secured Debt | Lombard Debt</t>
        </is>
      </c>
    </row>
    <row r="11">
      <c r="A11" s="3" t="inlineStr">
        <is>
          <t>Debt Instrument [Line Items]</t>
        </is>
      </c>
    </row>
    <row r="12">
      <c r="A12" s="4" t="inlineStr">
        <is>
          <t>Long-term debt</t>
        </is>
      </c>
      <c r="B12" s="5" t="n">
        <v>146006</v>
      </c>
      <c r="D12" s="6" t="n">
        <v>136180</v>
      </c>
    </row>
    <row r="13">
      <c r="A13" s="4" t="inlineStr">
        <is>
          <t>Secured Debt | Airnorth Debt</t>
        </is>
      </c>
    </row>
    <row r="14">
      <c r="A14" s="3" t="inlineStr">
        <is>
          <t>Debt Instrument [Line Items]</t>
        </is>
      </c>
    </row>
    <row r="15">
      <c r="A15" s="4" t="inlineStr">
        <is>
          <t>Long-term debt</t>
        </is>
      </c>
      <c r="B15" s="6" t="n">
        <v>5631</v>
      </c>
      <c r="D15" s="6" t="n">
        <v>7618</v>
      </c>
    </row>
    <row r="16">
      <c r="A16" s="4" t="inlineStr">
        <is>
          <t>Secured Debt | Humberside Debt</t>
        </is>
      </c>
    </row>
    <row r="17">
      <c r="A17" s="3" t="inlineStr">
        <is>
          <t>Debt Instrument [Line Items]</t>
        </is>
      </c>
    </row>
    <row r="18">
      <c r="A18" s="4" t="inlineStr">
        <is>
          <t>Long-term debt</t>
        </is>
      </c>
      <c r="B18" s="6" t="n">
        <v>306</v>
      </c>
      <c r="D18" s="6" t="n">
        <v>335</v>
      </c>
    </row>
    <row r="19">
      <c r="A19" s="4" t="inlineStr">
        <is>
          <t>Secured Debt | PK Air Debt</t>
        </is>
      </c>
    </row>
    <row r="20">
      <c r="A20" s="3" t="inlineStr">
        <is>
          <t>Debt Instrument [Line Items]</t>
        </is>
      </c>
    </row>
    <row r="21">
      <c r="A21" s="4" t="inlineStr">
        <is>
          <t>Long-term debt</t>
        </is>
      </c>
      <c r="B21" s="6" t="n">
        <v>0</v>
      </c>
      <c r="D21" s="6" t="n">
        <v>207326</v>
      </c>
    </row>
    <row r="22">
      <c r="A22" s="4" t="inlineStr">
        <is>
          <t>Secured Debt | Macquarie Debt</t>
        </is>
      </c>
    </row>
    <row r="23">
      <c r="A23" s="3" t="inlineStr">
        <is>
          <t>Debt Instrument [Line Items]</t>
        </is>
      </c>
    </row>
    <row r="24">
      <c r="A24" s="4" t="inlineStr">
        <is>
          <t>Long-term debt</t>
        </is>
      </c>
      <c r="B24" s="6" t="n">
        <v>0</v>
      </c>
      <c r="D24" s="6" t="n">
        <v>148165</v>
      </c>
    </row>
    <row r="25">
      <c r="A25" s="4" t="inlineStr">
        <is>
          <t>Term Loan</t>
        </is>
      </c>
    </row>
    <row r="26">
      <c r="A26" s="3" t="inlineStr">
        <is>
          <t>Debt Instrument [Line Items]</t>
        </is>
      </c>
    </row>
    <row r="27">
      <c r="A27" s="4" t="inlineStr">
        <is>
          <t>Long-term debt</t>
        </is>
      </c>
      <c r="B27" s="5" t="n">
        <v>0</v>
      </c>
      <c r="D27" s="5" t="n">
        <v>615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8" customWidth="1" min="1" max="1"/>
    <col width="21" customWidth="1" min="2" max="2"/>
  </cols>
  <sheetData>
    <row r="1">
      <c r="A1" s="1" t="inlineStr">
        <is>
          <t>DEBT - Long-term Debt Maturities (Details) $ in Thousands</t>
        </is>
      </c>
      <c r="B1" s="2" t="inlineStr">
        <is>
          <t>Mar. 31, 2021USD ($)</t>
        </is>
      </c>
    </row>
    <row r="2">
      <c r="A2" s="3" t="inlineStr">
        <is>
          <t>Debt Disclosure [Abstract]</t>
        </is>
      </c>
    </row>
    <row r="3">
      <c r="A3" s="4" t="inlineStr">
        <is>
          <t>Unamortized discount</t>
        </is>
      </c>
      <c r="B3" s="5" t="n">
        <v>21600</v>
      </c>
    </row>
    <row r="4">
      <c r="A4" s="4" t="inlineStr">
        <is>
          <t>Unamortized debt issuance costs</t>
        </is>
      </c>
      <c r="B4" s="6" t="n">
        <v>8500</v>
      </c>
    </row>
    <row r="5">
      <c r="A5" s="3" t="inlineStr">
        <is>
          <t>Maturities of Long-term Debt [Abstract]</t>
        </is>
      </c>
    </row>
    <row r="6">
      <c r="A6" s="4" t="inlineStr">
        <is>
          <t>2022</t>
        </is>
      </c>
      <c r="B6" s="6" t="n">
        <v>15972</v>
      </c>
    </row>
    <row r="7">
      <c r="A7" s="4" t="inlineStr">
        <is>
          <t>2023</t>
        </is>
      </c>
      <c r="B7" s="6" t="n">
        <v>16051</v>
      </c>
    </row>
    <row r="8">
      <c r="A8" s="4" t="inlineStr">
        <is>
          <t>2024</t>
        </is>
      </c>
      <c r="B8" s="6" t="n">
        <v>141512</v>
      </c>
    </row>
    <row r="9">
      <c r="A9" s="4" t="inlineStr">
        <is>
          <t>2025</t>
        </is>
      </c>
      <c r="B9" s="6" t="n">
        <v>58</v>
      </c>
    </row>
    <row r="10">
      <c r="A10" s="4" t="inlineStr">
        <is>
          <t>2026</t>
        </is>
      </c>
      <c r="B10" s="6" t="n">
        <v>0</v>
      </c>
    </row>
    <row r="11">
      <c r="A11" s="4" t="inlineStr">
        <is>
          <t>Thereafter</t>
        </is>
      </c>
      <c r="B11" s="6" t="n">
        <v>400000</v>
      </c>
    </row>
    <row r="12">
      <c r="A12" s="4" t="inlineStr">
        <is>
          <t>Long-term debt</t>
        </is>
      </c>
      <c r="B12" s="5" t="n">
        <v>57359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CONSOLIDATED STATEMENTS OF CASH FLOWS - USD ($) $ in Thousands</t>
        </is>
      </c>
      <c r="B1" s="2" t="inlineStr">
        <is>
          <t>5 Months Ended</t>
        </is>
      </c>
      <c r="C1" s="2" t="inlineStr">
        <is>
          <t>7 Months Ended</t>
        </is>
      </c>
      <c r="D1" s="2" t="inlineStr">
        <is>
          <t>12 Months Ended</t>
        </is>
      </c>
    </row>
    <row r="2">
      <c r="B2" s="2" t="inlineStr">
        <is>
          <t>Mar. 31, 2020</t>
        </is>
      </c>
      <c r="C2" s="2" t="inlineStr">
        <is>
          <t>Oct. 31, 2019</t>
        </is>
      </c>
      <c r="D2" s="2" t="inlineStr">
        <is>
          <t>Mar. 31, 2021</t>
        </is>
      </c>
      <c r="E2" s="2" t="inlineStr">
        <is>
          <t>Mar. 31, 2019</t>
        </is>
      </c>
    </row>
    <row r="3">
      <c r="A3" s="3" t="inlineStr">
        <is>
          <t>Cash flows from operating activities:</t>
        </is>
      </c>
    </row>
    <row r="4">
      <c r="A4" s="4" t="inlineStr">
        <is>
          <t>Net income (loss)</t>
        </is>
      </c>
      <c r="B4" s="5" t="n">
        <v>139076</v>
      </c>
      <c r="C4" s="5" t="n">
        <v>-836206</v>
      </c>
      <c r="D4" s="5" t="n">
        <v>-56285</v>
      </c>
      <c r="E4" s="5" t="n">
        <v>-336138</v>
      </c>
    </row>
    <row r="5">
      <c r="A5" s="3" t="inlineStr">
        <is>
          <t>Adjustments to reconcile net income (loss) to net cash provided by (used in) operating activities:</t>
        </is>
      </c>
    </row>
    <row r="6">
      <c r="A6" s="4" t="inlineStr">
        <is>
          <t>Depreciation and amortization expense</t>
        </is>
      </c>
      <c r="B6" s="6" t="n">
        <v>43741</v>
      </c>
      <c r="C6" s="6" t="n">
        <v>70864</v>
      </c>
      <c r="D6" s="6" t="n">
        <v>90464</v>
      </c>
      <c r="E6" s="6" t="n">
        <v>124899</v>
      </c>
    </row>
    <row r="7">
      <c r="A7" s="4" t="inlineStr">
        <is>
          <t>Deferred income taxes</t>
        </is>
      </c>
      <c r="B7" s="6" t="n">
        <v>-4866</v>
      </c>
      <c r="C7" s="6" t="n">
        <v>-62476</v>
      </c>
      <c r="D7" s="6" t="n">
        <v>-15468</v>
      </c>
      <c r="E7" s="6" t="n">
        <v>-14454</v>
      </c>
    </row>
    <row r="8">
      <c r="A8" s="4" t="inlineStr">
        <is>
          <t>Loss from extinguishment of debt</t>
        </is>
      </c>
      <c r="B8" s="6" t="n">
        <v>0</v>
      </c>
      <c r="C8" s="6" t="n">
        <v>0</v>
      </c>
      <c r="D8" s="6" t="n">
        <v>29359</v>
      </c>
      <c r="E8" s="6" t="n">
        <v>0</v>
      </c>
    </row>
    <row r="9">
      <c r="A9" s="4" t="inlineStr">
        <is>
          <t>Write-off of deferred financing fees</t>
        </is>
      </c>
      <c r="B9" s="6" t="n">
        <v>0</v>
      </c>
      <c r="C9" s="6" t="n">
        <v>4038</v>
      </c>
      <c r="D9" s="6" t="n">
        <v>117</v>
      </c>
      <c r="E9" s="6" t="n">
        <v>0</v>
      </c>
    </row>
    <row r="10">
      <c r="A10" s="4" t="inlineStr">
        <is>
          <t>Bad debt expense</t>
        </is>
      </c>
      <c r="B10" s="6" t="n">
        <v>0</v>
      </c>
      <c r="C10" s="6" t="n">
        <v>0</v>
      </c>
      <c r="D10" s="6" t="n">
        <v>1766</v>
      </c>
      <c r="E10" s="6" t="n">
        <v>0</v>
      </c>
    </row>
    <row r="11">
      <c r="A11" s="4" t="inlineStr">
        <is>
          <t>Discount amortization on long-term debt</t>
        </is>
      </c>
      <c r="B11" s="6" t="n">
        <v>5890</v>
      </c>
      <c r="C11" s="6" t="n">
        <v>1563</v>
      </c>
      <c r="D11" s="6" t="n">
        <v>16146</v>
      </c>
      <c r="E11" s="6" t="n">
        <v>6337</v>
      </c>
    </row>
    <row r="12">
      <c r="A12" s="4" t="inlineStr">
        <is>
          <t>Reorganization items, net</t>
        </is>
      </c>
      <c r="B12" s="6" t="n">
        <v>-16254</v>
      </c>
      <c r="C12" s="6" t="n">
        <v>552304</v>
      </c>
      <c r="D12" s="6" t="n">
        <v>-1577</v>
      </c>
      <c r="E12" s="6" t="n">
        <v>0</v>
      </c>
    </row>
    <row r="13">
      <c r="A13" s="4" t="inlineStr">
        <is>
          <t>Loss on disposal of assets</t>
        </is>
      </c>
      <c r="B13" s="6" t="n">
        <v>451</v>
      </c>
      <c r="C13" s="6" t="n">
        <v>3768</v>
      </c>
      <c r="D13" s="6" t="n">
        <v>8199</v>
      </c>
      <c r="E13" s="6" t="n">
        <v>27843</v>
      </c>
    </row>
    <row r="14">
      <c r="A14" s="4" t="inlineStr">
        <is>
          <t>Loss on impairment</t>
        </is>
      </c>
      <c r="B14" s="6" t="n">
        <v>9591</v>
      </c>
      <c r="C14" s="6" t="n">
        <v>62101</v>
      </c>
      <c r="D14" s="6" t="n">
        <v>91260</v>
      </c>
      <c r="E14" s="6" t="n">
        <v>117220</v>
      </c>
    </row>
    <row r="15">
      <c r="A15" s="4" t="inlineStr">
        <is>
          <t>Loss on sale of subsidiaries</t>
        </is>
      </c>
      <c r="B15" s="6" t="n">
        <v>0</v>
      </c>
      <c r="C15" s="6" t="n">
        <v>55883</v>
      </c>
      <c r="D15" s="6" t="n">
        <v>0</v>
      </c>
      <c r="E15" s="6" t="n">
        <v>0</v>
      </c>
    </row>
    <row r="16">
      <c r="A16" s="4" t="inlineStr">
        <is>
          <t>Deferral of lease payments</t>
        </is>
      </c>
      <c r="B16" s="6" t="n">
        <v>0</v>
      </c>
      <c r="C16" s="6" t="n">
        <v>285</v>
      </c>
      <c r="D16" s="6" t="n">
        <v>0</v>
      </c>
      <c r="E16" s="6" t="n">
        <v>5094</v>
      </c>
    </row>
    <row r="17">
      <c r="A17" s="4" t="inlineStr">
        <is>
          <t>Beneficial conversion feature on DIP Loan</t>
        </is>
      </c>
      <c r="B17" s="6" t="n">
        <v>0</v>
      </c>
      <c r="C17" s="6" t="n">
        <v>56870</v>
      </c>
      <c r="D17" s="6" t="n">
        <v>0</v>
      </c>
      <c r="E17" s="6" t="n">
        <v>0</v>
      </c>
    </row>
    <row r="18">
      <c r="A18" s="4" t="inlineStr">
        <is>
          <t>Gain on insurance receivable</t>
        </is>
      </c>
      <c r="B18" s="6" t="n">
        <v>0</v>
      </c>
      <c r="C18" s="6" t="n">
        <v>0</v>
      </c>
      <c r="D18" s="6" t="n">
        <v>-2614</v>
      </c>
      <c r="E18" s="6" t="n">
        <v>0</v>
      </c>
    </row>
    <row r="19">
      <c r="A19" s="4" t="inlineStr">
        <is>
          <t>DIP Claim Liability</t>
        </is>
      </c>
      <c r="B19" s="6" t="n">
        <v>0</v>
      </c>
      <c r="C19" s="6" t="n">
        <v>15000</v>
      </c>
      <c r="D19" s="6" t="n">
        <v>0</v>
      </c>
      <c r="E19" s="6" t="n">
        <v>0</v>
      </c>
    </row>
    <row r="20">
      <c r="A20" s="4" t="inlineStr">
        <is>
          <t>Gain on bargain purchase</t>
        </is>
      </c>
      <c r="B20" s="6" t="n">
        <v>0</v>
      </c>
      <c r="C20" s="6" t="n">
        <v>0</v>
      </c>
      <c r="D20" s="6" t="n">
        <v>-81093</v>
      </c>
      <c r="E20" s="6" t="n">
        <v>0</v>
      </c>
    </row>
    <row r="21">
      <c r="A21" s="4" t="inlineStr">
        <is>
          <t>Change in fair value of preferred stock derivative liability</t>
        </is>
      </c>
      <c r="B21" s="6" t="n">
        <v>-184140</v>
      </c>
      <c r="C21" s="6" t="n">
        <v>0</v>
      </c>
      <c r="D21" s="6" t="n">
        <v>-15416</v>
      </c>
      <c r="E21" s="6" t="n">
        <v>0</v>
      </c>
    </row>
    <row r="22">
      <c r="A22" s="4" t="inlineStr">
        <is>
          <t>Stock-based compensation expense</t>
        </is>
      </c>
      <c r="B22" s="6" t="n">
        <v>2412</v>
      </c>
      <c r="C22" s="6" t="n">
        <v>1871</v>
      </c>
      <c r="D22" s="6" t="n">
        <v>11518</v>
      </c>
      <c r="E22" s="6" t="n">
        <v>6382</v>
      </c>
    </row>
    <row r="23">
      <c r="A23" s="4" t="inlineStr">
        <is>
          <t>Equity in earnings from unconsolidated affiliates less than (greater than) dividends received</t>
        </is>
      </c>
      <c r="B23" s="6" t="n">
        <v>-1184</v>
      </c>
      <c r="C23" s="6" t="n">
        <v>-1776</v>
      </c>
      <c r="D23" s="6" t="n">
        <v>3549</v>
      </c>
      <c r="E23" s="6" t="n">
        <v>3806</v>
      </c>
    </row>
    <row r="24">
      <c r="A24" s="3" t="inlineStr">
        <is>
          <t>Increase (decrease) in cash resulting from changes in:</t>
        </is>
      </c>
    </row>
    <row r="25">
      <c r="A25" s="4" t="inlineStr">
        <is>
          <t>Accounts receivable</t>
        </is>
      </c>
      <c r="B25" s="6" t="n">
        <v>24097</v>
      </c>
      <c r="C25" s="6" t="n">
        <v>-10247</v>
      </c>
      <c r="D25" s="6" t="n">
        <v>39857</v>
      </c>
      <c r="E25" s="6" t="n">
        <v>19197</v>
      </c>
    </row>
    <row r="26">
      <c r="A26" s="4" t="inlineStr">
        <is>
          <t>Inventory, prepaid expenses and other assets</t>
        </is>
      </c>
      <c r="B26" s="6" t="n">
        <v>-3339</v>
      </c>
      <c r="C26" s="6" t="n">
        <v>-1831</v>
      </c>
      <c r="D26" s="6" t="n">
        <v>13502</v>
      </c>
      <c r="E26" s="6" t="n">
        <v>-5930</v>
      </c>
    </row>
    <row r="27">
      <c r="A27" s="4" t="inlineStr">
        <is>
          <t>Accounts payable, accrued expenses and other liabilities</t>
        </is>
      </c>
      <c r="B27" s="6" t="n">
        <v>-24988</v>
      </c>
      <c r="C27" s="6" t="n">
        <v>-10877</v>
      </c>
      <c r="D27" s="6" t="n">
        <v>-36439</v>
      </c>
      <c r="E27" s="6" t="n">
        <v>-63693</v>
      </c>
    </row>
    <row r="28">
      <c r="A28" s="4" t="inlineStr">
        <is>
          <t>Net cash provided by (used in) operating activities</t>
        </is>
      </c>
      <c r="B28" s="6" t="n">
        <v>-9513</v>
      </c>
      <c r="C28" s="6" t="n">
        <v>-98866</v>
      </c>
      <c r="D28" s="6" t="n">
        <v>96845</v>
      </c>
      <c r="E28" s="6" t="n">
        <v>-109437</v>
      </c>
    </row>
    <row r="29">
      <c r="A29" s="3" t="inlineStr">
        <is>
          <t>Cash flows from investing activities:</t>
        </is>
      </c>
    </row>
    <row r="30">
      <c r="A30" s="4" t="inlineStr">
        <is>
          <t>Capital expenditures</t>
        </is>
      </c>
      <c r="B30" s="6" t="n">
        <v>-36115</v>
      </c>
      <c r="C30" s="6" t="n">
        <v>-41574</v>
      </c>
      <c r="D30" s="6" t="n">
        <v>-14844</v>
      </c>
      <c r="E30" s="6" t="n">
        <v>-40902</v>
      </c>
    </row>
    <row r="31">
      <c r="A31" s="4" t="inlineStr">
        <is>
          <t>Proceeds from asset dispositions</t>
        </is>
      </c>
      <c r="B31" s="6" t="n">
        <v>13845</v>
      </c>
      <c r="C31" s="6" t="n">
        <v>5314</v>
      </c>
      <c r="D31" s="6" t="n">
        <v>67882</v>
      </c>
      <c r="E31" s="6" t="n">
        <v>13813</v>
      </c>
    </row>
    <row r="32">
      <c r="A32" s="4" t="inlineStr">
        <is>
          <t>Deposits on assets held for sale</t>
        </is>
      </c>
      <c r="B32" s="6" t="n">
        <v>4500</v>
      </c>
      <c r="C32" s="6" t="n">
        <v>0</v>
      </c>
      <c r="D32" s="6" t="n">
        <v>0</v>
      </c>
      <c r="E32" s="6" t="n">
        <v>0</v>
      </c>
    </row>
    <row r="33">
      <c r="A33" s="4" t="inlineStr">
        <is>
          <t>Cash transferred in sale of subsidiaries, net of cash received</t>
        </is>
      </c>
      <c r="B33" s="6" t="n">
        <v>0</v>
      </c>
      <c r="C33" s="6" t="n">
        <v>-22458</v>
      </c>
      <c r="D33" s="6" t="n">
        <v>0</v>
      </c>
      <c r="E33" s="6" t="n">
        <v>0</v>
      </c>
    </row>
    <row r="34">
      <c r="A34" s="4" t="inlineStr">
        <is>
          <t>Increase in cash from Era merger</t>
        </is>
      </c>
      <c r="B34" s="6" t="n">
        <v>0</v>
      </c>
      <c r="C34" s="6" t="n">
        <v>0</v>
      </c>
      <c r="D34" s="6" t="n">
        <v>120236</v>
      </c>
      <c r="E34" s="6" t="n">
        <v>965</v>
      </c>
    </row>
    <row r="35">
      <c r="A35" s="4" t="inlineStr">
        <is>
          <t>Net cash provided by (used in) investing activities</t>
        </is>
      </c>
      <c r="B35" s="6" t="n">
        <v>-17770</v>
      </c>
      <c r="C35" s="6" t="n">
        <v>-58718</v>
      </c>
      <c r="D35" s="6" t="n">
        <v>173274</v>
      </c>
      <c r="E35" s="6" t="n">
        <v>-26124</v>
      </c>
    </row>
    <row r="36">
      <c r="A36" s="3" t="inlineStr">
        <is>
          <t>Cash flows from financing activities:</t>
        </is>
      </c>
    </row>
    <row r="37">
      <c r="A37" s="4" t="inlineStr">
        <is>
          <t>Proceeds from borrowings</t>
        </is>
      </c>
      <c r="B37" s="6" t="n">
        <v>0</v>
      </c>
      <c r="C37" s="6" t="n">
        <v>225585</v>
      </c>
      <c r="D37" s="6" t="n">
        <v>400000</v>
      </c>
      <c r="E37" s="6" t="n">
        <v>470</v>
      </c>
    </row>
    <row r="38">
      <c r="A38" s="4" t="inlineStr">
        <is>
          <t>Debt issuance costs</t>
        </is>
      </c>
      <c r="B38" s="6" t="n">
        <v>0</v>
      </c>
      <c r="C38" s="6" t="n">
        <v>-14863</v>
      </c>
      <c r="D38" s="6" t="n">
        <v>-6391</v>
      </c>
      <c r="E38" s="6" t="n">
        <v>-2599</v>
      </c>
    </row>
    <row r="39">
      <c r="A39" s="4" t="inlineStr">
        <is>
          <t>Repayment of debt and debt redemption premiums</t>
        </is>
      </c>
      <c r="B39" s="6" t="n">
        <v>-25132</v>
      </c>
      <c r="C39" s="6" t="n">
        <v>-366750</v>
      </c>
      <c r="D39" s="6" t="n">
        <v>-618140</v>
      </c>
      <c r="E39" s="6" t="n">
        <v>-61052</v>
      </c>
    </row>
    <row r="40">
      <c r="A40" s="4" t="inlineStr">
        <is>
          <t>Prepayment premium fees</t>
        </is>
      </c>
      <c r="B40" s="6" t="n">
        <v>0</v>
      </c>
      <c r="C40" s="6" t="n">
        <v>0</v>
      </c>
      <c r="D40" s="6" t="n">
        <v>-5778</v>
      </c>
      <c r="E40" s="6" t="n">
        <v>0</v>
      </c>
    </row>
    <row r="41">
      <c r="A41" s="4" t="inlineStr">
        <is>
          <t>Partial prepayment of put/call obligation</t>
        </is>
      </c>
      <c r="B41" s="6" t="n">
        <v>0</v>
      </c>
      <c r="C41" s="6" t="n">
        <v>-1323</v>
      </c>
      <c r="D41" s="6" t="n">
        <v>0</v>
      </c>
      <c r="E41" s="6" t="n">
        <v>-54</v>
      </c>
    </row>
    <row r="42">
      <c r="A42" s="4" t="inlineStr">
        <is>
          <t>Issuance of common and preferred stock</t>
        </is>
      </c>
      <c r="B42" s="6" t="n">
        <v>0</v>
      </c>
      <c r="C42" s="6" t="n">
        <v>385000</v>
      </c>
      <c r="D42" s="6" t="n">
        <v>0</v>
      </c>
      <c r="E42" s="6" t="n">
        <v>2830</v>
      </c>
    </row>
    <row r="43">
      <c r="A43" s="4" t="inlineStr">
        <is>
          <t>Purchase of treasury shares</t>
        </is>
      </c>
      <c r="B43" s="6" t="n">
        <v>0</v>
      </c>
      <c r="C43" s="6" t="n">
        <v>0</v>
      </c>
      <c r="D43" s="6" t="n">
        <v>-10501</v>
      </c>
      <c r="E43" s="6" t="n">
        <v>0</v>
      </c>
    </row>
    <row r="44">
      <c r="A44" s="4" t="inlineStr">
        <is>
          <t>Dividends paid to noncontrolling interest</t>
        </is>
      </c>
      <c r="B44" s="6" t="n">
        <v>0</v>
      </c>
      <c r="C44" s="6" t="n">
        <v>0</v>
      </c>
      <c r="D44" s="6" t="n">
        <v>0</v>
      </c>
      <c r="E44" s="6" t="n">
        <v>-580</v>
      </c>
    </row>
    <row r="45">
      <c r="A45" s="4" t="inlineStr">
        <is>
          <t>Repurchases for tax withholdings on vesting of equity awards</t>
        </is>
      </c>
      <c r="B45" s="6" t="n">
        <v>0</v>
      </c>
      <c r="C45" s="6" t="n">
        <v>0</v>
      </c>
      <c r="D45" s="6" t="n">
        <v>0</v>
      </c>
      <c r="E45" s="6" t="n">
        <v>-2157</v>
      </c>
    </row>
    <row r="46">
      <c r="A46" s="4" t="inlineStr">
        <is>
          <t>Old Bristow share repurchases</t>
        </is>
      </c>
      <c r="B46" s="6" t="n">
        <v>0</v>
      </c>
      <c r="C46" s="6" t="n">
        <v>0</v>
      </c>
      <c r="D46" s="6" t="n">
        <v>-4807</v>
      </c>
      <c r="E46" s="6" t="n">
        <v>0</v>
      </c>
    </row>
    <row r="47">
      <c r="A47" s="4" t="inlineStr">
        <is>
          <t>Net cash provided by (used in) financing activities</t>
        </is>
      </c>
      <c r="B47" s="6" t="n">
        <v>-25132</v>
      </c>
      <c r="C47" s="6" t="n">
        <v>227649</v>
      </c>
      <c r="D47" s="6" t="n">
        <v>-245617</v>
      </c>
      <c r="E47" s="6" t="n">
        <v>-63142</v>
      </c>
    </row>
    <row r="48">
      <c r="A48" s="4" t="inlineStr">
        <is>
          <t>Effect of exchange rate changes on cash, cash equivalents and restricted cash</t>
        </is>
      </c>
      <c r="B48" s="6" t="n">
        <v>1010</v>
      </c>
      <c r="C48" s="6" t="n">
        <v>2406</v>
      </c>
      <c r="D48" s="6" t="n">
        <v>7456</v>
      </c>
      <c r="E48" s="6" t="n">
        <v>-3465</v>
      </c>
    </row>
    <row r="49">
      <c r="A49" s="4" t="inlineStr">
        <is>
          <t>Net increase (decrease) in cash, cash equivalents and restricted cash</t>
        </is>
      </c>
      <c r="B49" s="6" t="n">
        <v>-51405</v>
      </c>
      <c r="C49" s="6" t="n">
        <v>72471</v>
      </c>
      <c r="D49" s="6" t="n">
        <v>31958</v>
      </c>
      <c r="E49" s="6" t="n">
        <v>-202168</v>
      </c>
    </row>
    <row r="50">
      <c r="A50" s="4" t="inlineStr">
        <is>
          <t>Cash, cash equivalents and restricted cash at beginning of period</t>
        </is>
      </c>
      <c r="B50" s="6" t="n">
        <v>250526</v>
      </c>
      <c r="C50" s="6" t="n">
        <v>178055</v>
      </c>
      <c r="D50" s="6" t="n">
        <v>199121</v>
      </c>
      <c r="E50" s="6" t="n">
        <v>380223</v>
      </c>
    </row>
    <row r="51">
      <c r="A51" s="4" t="inlineStr">
        <is>
          <t>Cash, cash equivalents and restricted cash at end of period</t>
        </is>
      </c>
      <c r="B51" s="5" t="n">
        <v>199121</v>
      </c>
      <c r="C51" s="5" t="n">
        <v>250526</v>
      </c>
      <c r="D51" s="5" t="n">
        <v>231079</v>
      </c>
      <c r="E51" s="5" t="n">
        <v>178055</v>
      </c>
    </row>
  </sheetData>
  <mergeCells count="2">
    <mergeCell ref="A1:A2"/>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Q88"/>
  <sheetViews>
    <sheetView workbookViewId="0">
      <selection activeCell="A1" sqref="A1"/>
    </sheetView>
  </sheetViews>
  <sheetFormatPr baseColWidth="8" defaultRowHeight="15"/>
  <cols>
    <col width="80" customWidth="1" min="1" max="1"/>
    <col width="21" customWidth="1" min="2" max="2"/>
    <col width="21" customWidth="1" min="3" max="3"/>
    <col width="44" customWidth="1" min="4" max="4"/>
    <col width="21" customWidth="1" min="5" max="5"/>
    <col width="25"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8" customWidth="1" min="14" max="14"/>
    <col width="21" customWidth="1" min="15" max="15"/>
    <col width="24" customWidth="1" min="16" max="16"/>
    <col width="21" customWidth="1" min="17" max="17"/>
  </cols>
  <sheetData>
    <row r="1">
      <c r="A1" s="1" t="inlineStr">
        <is>
          <t>DEBT - Narrative (Details)</t>
        </is>
      </c>
      <c r="B1" s="2" t="inlineStr">
        <is>
          <t>Aug. 18, 2020USD ($)</t>
        </is>
      </c>
      <c r="C1" s="2" t="inlineStr">
        <is>
          <t>Jun. 11, 2020USD ($)</t>
        </is>
      </c>
      <c r="D1" s="2" t="inlineStr">
        <is>
          <t>Jul. 17, 2017USD ($)dayloaninterestRateSwap</t>
        </is>
      </c>
      <c r="E1" s="2" t="inlineStr">
        <is>
          <t>Feb. 01, 2017USD ($)</t>
        </is>
      </c>
      <c r="F1" s="2" t="inlineStr">
        <is>
          <t>Nov. 11, 2016USD ($)loan</t>
        </is>
      </c>
      <c r="G1" s="2" t="inlineStr">
        <is>
          <t>Dec. 07, 2012USD ($)</t>
        </is>
      </c>
      <c r="H1" s="2" t="inlineStr">
        <is>
          <t>Feb. 28, 2021USD ($)</t>
        </is>
      </c>
      <c r="I1" s="2" t="inlineStr">
        <is>
          <t>Dec. 31, 2020USD ($)</t>
        </is>
      </c>
      <c r="J1" s="2" t="inlineStr">
        <is>
          <t>Mar. 31, 2020USD ($)</t>
        </is>
      </c>
      <c r="K1" s="2" t="inlineStr">
        <is>
          <t>Oct. 31, 2019USD ($)</t>
        </is>
      </c>
      <c r="L1" s="2" t="inlineStr">
        <is>
          <t>Mar. 31, 2021USD ($)</t>
        </is>
      </c>
      <c r="M1" s="2" t="inlineStr">
        <is>
          <t>Mar. 31, 2019USD ($)</t>
        </is>
      </c>
      <c r="N1" s="2" t="inlineStr">
        <is>
          <t>Dec. 31, 2010promissoryNote</t>
        </is>
      </c>
      <c r="O1" s="2" t="inlineStr">
        <is>
          <t>Jun. 30, 2020USD ($)</t>
        </is>
      </c>
      <c r="P1" s="2" t="inlineStr">
        <is>
          <t>Apr. 17, 2018subsidiary</t>
        </is>
      </c>
      <c r="Q1" s="2" t="inlineStr">
        <is>
          <t>Dec. 31, 2015USD ($)</t>
        </is>
      </c>
    </row>
    <row r="2">
      <c r="A2" s="3" t="inlineStr">
        <is>
          <t>Debt Instrument [Line Items]</t>
        </is>
      </c>
    </row>
    <row r="3">
      <c r="A3" s="4" t="inlineStr">
        <is>
          <t>Cash paid for interest expense</t>
        </is>
      </c>
      <c r="L3" s="5" t="n">
        <v>32300000</v>
      </c>
    </row>
    <row r="4">
      <c r="A4" s="4" t="inlineStr">
        <is>
          <t>Unamortized debt issuance costs</t>
        </is>
      </c>
      <c r="L4" s="6" t="n">
        <v>8500000</v>
      </c>
    </row>
    <row r="5">
      <c r="A5" s="4" t="inlineStr">
        <is>
          <t>Repayments of debt</t>
        </is>
      </c>
      <c r="H5" s="5" t="n">
        <v>484700000</v>
      </c>
      <c r="J5" s="5" t="n">
        <v>25132000</v>
      </c>
      <c r="K5" s="5" t="n">
        <v>366750000</v>
      </c>
      <c r="L5" s="6" t="n">
        <v>618140000</v>
      </c>
      <c r="M5" s="5" t="n">
        <v>61052000</v>
      </c>
    </row>
    <row r="6">
      <c r="A6" s="4" t="inlineStr">
        <is>
          <t>Loss on extinguishment of debt</t>
        </is>
      </c>
      <c r="J6" s="6" t="n">
        <v>0</v>
      </c>
      <c r="K6" s="5" t="n">
        <v>0</v>
      </c>
      <c r="L6" s="6" t="n">
        <v>29359000</v>
      </c>
      <c r="M6" s="5" t="n">
        <v>0</v>
      </c>
    </row>
    <row r="7">
      <c r="A7" s="4" t="inlineStr">
        <is>
          <t>Long-term debt</t>
        </is>
      </c>
      <c r="J7" s="6" t="n">
        <v>515385000</v>
      </c>
      <c r="L7" s="6" t="n">
        <v>527528000</v>
      </c>
    </row>
    <row r="8">
      <c r="A8" s="4" t="inlineStr">
        <is>
          <t>Long-term debt, gross</t>
        </is>
      </c>
      <c r="L8" s="6" t="n">
        <v>573593000</v>
      </c>
    </row>
    <row r="9">
      <c r="A9" s="4" t="inlineStr">
        <is>
          <t>Long-term debt</t>
        </is>
      </c>
      <c r="J9" s="6" t="n">
        <v>561124000</v>
      </c>
      <c r="L9" s="5" t="n">
        <v>543493000</v>
      </c>
    </row>
    <row r="10">
      <c r="A10" s="4" t="inlineStr">
        <is>
          <t>Senior Notes | 6.875% Senior Notes</t>
        </is>
      </c>
    </row>
    <row r="11">
      <c r="A11" s="3" t="inlineStr">
        <is>
          <t>Debt Instrument [Line Items]</t>
        </is>
      </c>
    </row>
    <row r="12">
      <c r="A12" s="4" t="inlineStr">
        <is>
          <t>Stated interest rate</t>
        </is>
      </c>
      <c r="H12" s="4" t="inlineStr">
        <is>
          <t>6.875%</t>
        </is>
      </c>
      <c r="L12" s="4" t="inlineStr">
        <is>
          <t>6.875%</t>
        </is>
      </c>
    </row>
    <row r="13">
      <c r="A13" s="4" t="inlineStr">
        <is>
          <t>Face amount</t>
        </is>
      </c>
      <c r="H13" s="5" t="n">
        <v>400000000</v>
      </c>
    </row>
    <row r="14">
      <c r="A14" s="4" t="inlineStr">
        <is>
          <t>Proceeds from issuance of long-term debt</t>
        </is>
      </c>
      <c r="H14" s="6" t="n">
        <v>395000000</v>
      </c>
    </row>
    <row r="15">
      <c r="A15" s="4" t="inlineStr">
        <is>
          <t>Unamortized debt issuance costs</t>
        </is>
      </c>
      <c r="L15" s="5" t="n">
        <v>8500000</v>
      </c>
    </row>
    <row r="16">
      <c r="A16" s="4" t="inlineStr">
        <is>
          <t>Long-term debt</t>
        </is>
      </c>
      <c r="J16" s="6" t="n">
        <v>0</v>
      </c>
      <c r="L16" s="5" t="n">
        <v>391550000</v>
      </c>
    </row>
    <row r="17">
      <c r="A17" s="4" t="inlineStr">
        <is>
          <t>Senior Notes | 7.750% Senior Notes</t>
        </is>
      </c>
    </row>
    <row r="18">
      <c r="A18" s="3" t="inlineStr">
        <is>
          <t>Debt Instrument [Line Items]</t>
        </is>
      </c>
    </row>
    <row r="19">
      <c r="A19" s="4" t="inlineStr">
        <is>
          <t>Stated interest rate</t>
        </is>
      </c>
      <c r="G19" s="4" t="inlineStr">
        <is>
          <t>7.75%</t>
        </is>
      </c>
      <c r="L19" s="4" t="inlineStr">
        <is>
          <t>7.75%</t>
        </is>
      </c>
    </row>
    <row r="20">
      <c r="A20" s="4" t="inlineStr">
        <is>
          <t>Face amount</t>
        </is>
      </c>
      <c r="G20" s="5" t="n">
        <v>200000000</v>
      </c>
    </row>
    <row r="21">
      <c r="A21" s="4" t="inlineStr">
        <is>
          <t>Proceeds from issuance of long-term debt</t>
        </is>
      </c>
      <c r="G21" s="5" t="n">
        <v>191900000</v>
      </c>
    </row>
    <row r="22">
      <c r="A22" s="4" t="inlineStr">
        <is>
          <t>Loss on extinguishment of debt</t>
        </is>
      </c>
      <c r="H22" s="6" t="n">
        <v>28500000</v>
      </c>
    </row>
    <row r="23">
      <c r="A23" s="4" t="inlineStr">
        <is>
          <t>Interest expense, debt</t>
        </is>
      </c>
      <c r="L23" s="5" t="n">
        <v>7600000</v>
      </c>
    </row>
    <row r="24">
      <c r="A24" s="4" t="inlineStr">
        <is>
          <t>Long-term debt</t>
        </is>
      </c>
      <c r="J24" s="6" t="n">
        <v>144000000</v>
      </c>
      <c r="O24" s="5" t="n">
        <v>136800000</v>
      </c>
    </row>
    <row r="25">
      <c r="A25" s="4" t="inlineStr">
        <is>
          <t>Repurchased debt</t>
        </is>
      </c>
      <c r="L25" s="6" t="n">
        <v>144100000</v>
      </c>
    </row>
    <row r="26">
      <c r="A26" s="4" t="inlineStr">
        <is>
          <t>Secured Debt</t>
        </is>
      </c>
    </row>
    <row r="27">
      <c r="A27" s="3" t="inlineStr">
        <is>
          <t>Debt Instrument [Line Items]</t>
        </is>
      </c>
    </row>
    <row r="28">
      <c r="A28" s="4" t="inlineStr">
        <is>
          <t>Number of promissory notes | promissoryNote</t>
        </is>
      </c>
      <c r="N28" s="6" t="n">
        <v>2</v>
      </c>
    </row>
    <row r="29">
      <c r="A29" s="4" t="inlineStr">
        <is>
          <t>Secured Debt | PK Air Debt</t>
        </is>
      </c>
    </row>
    <row r="30">
      <c r="A30" s="3" t="inlineStr">
        <is>
          <t>Debt Instrument [Line Items]</t>
        </is>
      </c>
    </row>
    <row r="31">
      <c r="A31" s="4" t="inlineStr">
        <is>
          <t>Face amount</t>
        </is>
      </c>
      <c r="D31" s="5" t="n">
        <v>230000000</v>
      </c>
    </row>
    <row r="32">
      <c r="A32" s="4" t="inlineStr">
        <is>
          <t>Repayments of debt</t>
        </is>
      </c>
      <c r="H32" s="6" t="n">
        <v>200700000</v>
      </c>
      <c r="L32" s="6" t="n">
        <v>19200000</v>
      </c>
    </row>
    <row r="33">
      <c r="A33" s="4" t="inlineStr">
        <is>
          <t>Debt instruments, number of agreements | loan</t>
        </is>
      </c>
      <c r="D33" s="6" t="n">
        <v>24</v>
      </c>
    </row>
    <row r="34">
      <c r="A34" s="4" t="inlineStr">
        <is>
          <t>Basis spread on variable rate</t>
        </is>
      </c>
      <c r="D34" s="4" t="inlineStr">
        <is>
          <t>5.00%</t>
        </is>
      </c>
    </row>
    <row r="35">
      <c r="A35" s="4" t="inlineStr">
        <is>
          <t>Number of days before term loan to adjust costs of funds | day</t>
        </is>
      </c>
      <c r="D35" s="6" t="n">
        <v>2</v>
      </c>
    </row>
    <row r="36">
      <c r="A36" s="4" t="inlineStr">
        <is>
          <t>Number of interest rate swaps | interestRateSwap</t>
        </is>
      </c>
      <c r="D36" s="6" t="n">
        <v>12</v>
      </c>
    </row>
    <row r="37">
      <c r="A37" s="4" t="inlineStr">
        <is>
          <t>Term of interest rate swap</t>
        </is>
      </c>
      <c r="D37" s="4" t="inlineStr">
        <is>
          <t>30 days</t>
        </is>
      </c>
    </row>
    <row r="38">
      <c r="A38" s="4" t="inlineStr">
        <is>
          <t>Interest expense, debt</t>
        </is>
      </c>
      <c r="L38" s="6" t="n">
        <v>10700000</v>
      </c>
    </row>
    <row r="39">
      <c r="A39" s="4" t="inlineStr">
        <is>
          <t>Long-term debt</t>
        </is>
      </c>
      <c r="J39" s="6" t="n">
        <v>207326000</v>
      </c>
      <c r="L39" s="6" t="n">
        <v>0</v>
      </c>
    </row>
    <row r="40">
      <c r="A40" s="4" t="inlineStr">
        <is>
          <t>Secured Debt | Macquarie Debt</t>
        </is>
      </c>
    </row>
    <row r="41">
      <c r="A41" s="3" t="inlineStr">
        <is>
          <t>Debt Instrument [Line Items]</t>
        </is>
      </c>
    </row>
    <row r="42">
      <c r="A42" s="4" t="inlineStr">
        <is>
          <t>Face amount</t>
        </is>
      </c>
      <c r="E42" s="5" t="n">
        <v>200000000</v>
      </c>
    </row>
    <row r="43">
      <c r="A43" s="4" t="inlineStr">
        <is>
          <t>Repayments of debt</t>
        </is>
      </c>
      <c r="H43" s="5" t="n">
        <v>152000000</v>
      </c>
      <c r="L43" s="6" t="n">
        <v>7200000</v>
      </c>
    </row>
    <row r="44">
      <c r="A44" s="4" t="inlineStr">
        <is>
          <t>Basis spread on variable rate</t>
        </is>
      </c>
      <c r="E44" s="4" t="inlineStr">
        <is>
          <t>5.35%</t>
        </is>
      </c>
    </row>
    <row r="45">
      <c r="A45" s="4" t="inlineStr">
        <is>
          <t>Interest expense, debt</t>
        </is>
      </c>
      <c r="L45" s="6" t="n">
        <v>8000000</v>
      </c>
    </row>
    <row r="46">
      <c r="A46" s="4" t="inlineStr">
        <is>
          <t>Debt instrument term</t>
        </is>
      </c>
      <c r="E46" s="4" t="inlineStr">
        <is>
          <t>5 years</t>
        </is>
      </c>
    </row>
    <row r="47">
      <c r="A47" s="4" t="inlineStr">
        <is>
          <t>Long-term debt</t>
        </is>
      </c>
      <c r="J47" s="6" t="n">
        <v>148165000</v>
      </c>
      <c r="L47" s="6" t="n">
        <v>0</v>
      </c>
    </row>
    <row r="48">
      <c r="A48" s="4" t="inlineStr">
        <is>
          <t>Secured Debt | Lombard Debt</t>
        </is>
      </c>
    </row>
    <row r="49">
      <c r="A49" s="3" t="inlineStr">
        <is>
          <t>Debt Instrument [Line Items]</t>
        </is>
      </c>
    </row>
    <row r="50">
      <c r="A50" s="4" t="inlineStr">
        <is>
          <t>Face amount</t>
        </is>
      </c>
      <c r="F50" s="5" t="n">
        <v>200000000</v>
      </c>
    </row>
    <row r="51">
      <c r="A51" s="4" t="inlineStr">
        <is>
          <t>Repayments of debt</t>
        </is>
      </c>
      <c r="L51" s="6" t="n">
        <v>12800000</v>
      </c>
    </row>
    <row r="52">
      <c r="A52" s="4" t="inlineStr">
        <is>
          <t>Debt instruments, number of agreements | loan</t>
        </is>
      </c>
      <c r="F52" s="6" t="n">
        <v>2</v>
      </c>
    </row>
    <row r="53">
      <c r="A53" s="4" t="inlineStr">
        <is>
          <t>Basis spread on variable rate</t>
        </is>
      </c>
      <c r="F53" s="4" t="inlineStr">
        <is>
          <t>2.25%</t>
        </is>
      </c>
    </row>
    <row r="54">
      <c r="A54" s="4" t="inlineStr">
        <is>
          <t>Interest expense, debt</t>
        </is>
      </c>
      <c r="L54" s="6" t="n">
        <v>4100000</v>
      </c>
    </row>
    <row r="55">
      <c r="A55" s="4" t="inlineStr">
        <is>
          <t>Debt instrument term</t>
        </is>
      </c>
      <c r="F55" s="4" t="inlineStr">
        <is>
          <t>7 years</t>
        </is>
      </c>
    </row>
    <row r="56">
      <c r="A56" s="4" t="inlineStr">
        <is>
          <t>Long-term debt</t>
        </is>
      </c>
      <c r="J56" s="6" t="n">
        <v>136180000</v>
      </c>
      <c r="L56" s="6" t="n">
        <v>146006000</v>
      </c>
    </row>
    <row r="57">
      <c r="A57" s="4" t="inlineStr">
        <is>
          <t>Secured Debt | Promissory Note One</t>
        </is>
      </c>
    </row>
    <row r="58">
      <c r="A58" s="3" t="inlineStr">
        <is>
          <t>Debt Instrument [Line Items]</t>
        </is>
      </c>
    </row>
    <row r="59">
      <c r="A59" s="4" t="inlineStr">
        <is>
          <t>Repayments of debt</t>
        </is>
      </c>
      <c r="I59" s="5" t="n">
        <v>12700000</v>
      </c>
    </row>
    <row r="60">
      <c r="A60" s="4" t="inlineStr">
        <is>
          <t>Long-term debt, gross</t>
        </is>
      </c>
      <c r="Q60" s="5" t="n">
        <v>19000000</v>
      </c>
    </row>
    <row r="61">
      <c r="A61" s="4" t="inlineStr">
        <is>
          <t>Secured Debt | Promissory Note Two</t>
        </is>
      </c>
    </row>
    <row r="62">
      <c r="A62" s="3" t="inlineStr">
        <is>
          <t>Debt Instrument [Line Items]</t>
        </is>
      </c>
    </row>
    <row r="63">
      <c r="A63" s="4" t="inlineStr">
        <is>
          <t>Repayments of debt</t>
        </is>
      </c>
      <c r="I63" s="5" t="n">
        <v>4000000</v>
      </c>
    </row>
    <row r="64">
      <c r="A64" s="4" t="inlineStr">
        <is>
          <t>Long-term debt, gross</t>
        </is>
      </c>
      <c r="Q64" s="5" t="n">
        <v>5900000</v>
      </c>
    </row>
    <row r="65">
      <c r="A65" s="4" t="inlineStr">
        <is>
          <t>Term Loan</t>
        </is>
      </c>
    </row>
    <row r="66">
      <c r="A66" s="3" t="inlineStr">
        <is>
          <t>Debt Instrument [Line Items]</t>
        </is>
      </c>
    </row>
    <row r="67">
      <c r="A67" s="4" t="inlineStr">
        <is>
          <t>Repayments of debt</t>
        </is>
      </c>
      <c r="C67" s="5" t="n">
        <v>61500000</v>
      </c>
    </row>
    <row r="68">
      <c r="A68" s="4" t="inlineStr">
        <is>
          <t>Prepayment of premium</t>
        </is>
      </c>
      <c r="C68" s="5" t="n">
        <v>600000</v>
      </c>
    </row>
    <row r="69">
      <c r="A69" s="4" t="inlineStr">
        <is>
          <t>Long-term debt</t>
        </is>
      </c>
      <c r="J69" s="5" t="n">
        <v>61500000</v>
      </c>
      <c r="L69" s="6" t="n">
        <v>0</v>
      </c>
    </row>
    <row r="70">
      <c r="A70" s="4" t="inlineStr">
        <is>
          <t>Line of Credit | ABL Facility</t>
        </is>
      </c>
    </row>
    <row r="71">
      <c r="A71" s="3" t="inlineStr">
        <is>
          <t>Debt Instrument [Line Items]</t>
        </is>
      </c>
    </row>
    <row r="72">
      <c r="A72" s="4" t="inlineStr">
        <is>
          <t>Number of borrowers | subsidiary</t>
        </is>
      </c>
      <c r="P72" s="6" t="n">
        <v>2</v>
      </c>
    </row>
    <row r="73">
      <c r="A73" s="4" t="inlineStr">
        <is>
          <t>Line of credit increase, last in, last out tranche</t>
        </is>
      </c>
      <c r="B73" s="5" t="n">
        <v>5000000</v>
      </c>
    </row>
    <row r="74">
      <c r="A74" s="4" t="inlineStr">
        <is>
          <t>Maximum borrowing capacity</t>
        </is>
      </c>
      <c r="B74" s="6" t="n">
        <v>80000000</v>
      </c>
    </row>
    <row r="75">
      <c r="A75" s="4" t="inlineStr">
        <is>
          <t>Maximum borrowing capacity increase</t>
        </is>
      </c>
      <c r="B75" s="5" t="n">
        <v>115000000</v>
      </c>
    </row>
    <row r="76">
      <c r="A76" s="4" t="inlineStr">
        <is>
          <t>Long-term debt</t>
        </is>
      </c>
      <c r="L76" s="6" t="n">
        <v>0</v>
      </c>
    </row>
    <row r="77">
      <c r="A77" s="4" t="inlineStr">
        <is>
          <t>ABR Rate | Line of Credit | ABL Facility</t>
        </is>
      </c>
    </row>
    <row r="78">
      <c r="A78" s="3" t="inlineStr">
        <is>
          <t>Debt Instrument [Line Items]</t>
        </is>
      </c>
    </row>
    <row r="79">
      <c r="A79" s="4" t="inlineStr">
        <is>
          <t>Basis spread on variable rate</t>
        </is>
      </c>
      <c r="B79" s="4" t="inlineStr">
        <is>
          <t>2.50%</t>
        </is>
      </c>
    </row>
    <row r="80">
      <c r="A80" s="4" t="inlineStr">
        <is>
          <t>ABR Rate | Line of Credit | Asset Backed Revolving Credit Facility, Swingline Loan</t>
        </is>
      </c>
    </row>
    <row r="81">
      <c r="A81" s="3" t="inlineStr">
        <is>
          <t>Debt Instrument [Line Items]</t>
        </is>
      </c>
    </row>
    <row r="82">
      <c r="A82" s="4" t="inlineStr">
        <is>
          <t>Basis spread on variable rate</t>
        </is>
      </c>
      <c r="B82" s="4" t="inlineStr">
        <is>
          <t>2.50%</t>
        </is>
      </c>
    </row>
    <row r="83">
      <c r="A83" s="4" t="inlineStr">
        <is>
          <t>LIBOR or NIBOR | Line of Credit | ABL Facility</t>
        </is>
      </c>
    </row>
    <row r="84">
      <c r="A84" s="3" t="inlineStr">
        <is>
          <t>Debt Instrument [Line Items]</t>
        </is>
      </c>
    </row>
    <row r="85">
      <c r="A85" s="4" t="inlineStr">
        <is>
          <t>Basis spread on variable rate</t>
        </is>
      </c>
      <c r="B85" s="4" t="inlineStr">
        <is>
          <t>3.50%</t>
        </is>
      </c>
    </row>
    <row r="86">
      <c r="A86" s="4" t="inlineStr">
        <is>
          <t>Letter of Credit | Line of Credit | ABL Facility</t>
        </is>
      </c>
    </row>
    <row r="87">
      <c r="A87" s="3" t="inlineStr">
        <is>
          <t>Debt Instrument [Line Items]</t>
        </is>
      </c>
    </row>
    <row r="88">
      <c r="A88" s="4" t="inlineStr">
        <is>
          <t>Maximum borrowing capacity</t>
        </is>
      </c>
      <c r="L88" s="5" t="n">
        <v>1940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20" customWidth="1" min="2" max="2"/>
    <col width="21" customWidth="1" min="3" max="3"/>
    <col width="21" customWidth="1" min="4" max="4"/>
    <col width="21" customWidth="1" min="5" max="5"/>
    <col width="27" customWidth="1" min="6" max="6"/>
    <col width="21" customWidth="1" min="7" max="7"/>
  </cols>
  <sheetData>
    <row r="1">
      <c r="A1" s="1" t="inlineStr">
        <is>
          <t>FAIR VALUE DISCLOSURES - Narrative (Details) $ in Thousands</t>
        </is>
      </c>
      <c r="B1" s="2" t="inlineStr">
        <is>
          <t>Jun. 11, 2020shares</t>
        </is>
      </c>
      <c r="C1" s="2" t="inlineStr">
        <is>
          <t>Jun. 11, 2020USD ($)</t>
        </is>
      </c>
      <c r="D1" s="2" t="inlineStr">
        <is>
          <t>Mar. 31, 2020USD ($)</t>
        </is>
      </c>
      <c r="E1" s="2" t="inlineStr">
        <is>
          <t>Oct. 31, 2019USD ($)</t>
        </is>
      </c>
      <c r="F1" s="2" t="inlineStr">
        <is>
          <t>Mar. 31, 2021USD ($)shares</t>
        </is>
      </c>
      <c r="G1" s="2" t="inlineStr">
        <is>
          <t>Mar. 31, 2019USD ($)</t>
        </is>
      </c>
    </row>
    <row r="2">
      <c r="A2" s="3" t="inlineStr">
        <is>
          <t>Fair Value, Assets and Liabilities Measured on Recurring and Nonrecurring Basis [Line Items]</t>
        </is>
      </c>
    </row>
    <row r="3">
      <c r="A3" s="4" t="inlineStr">
        <is>
          <t>Change in fair value of preferred stock derivative liability | $</t>
        </is>
      </c>
      <c r="C3" s="5" t="n">
        <v>15400</v>
      </c>
      <c r="D3" s="5" t="n">
        <v>184140</v>
      </c>
      <c r="E3" s="5" t="n">
        <v>0</v>
      </c>
      <c r="F3" s="5" t="n">
        <v>15416</v>
      </c>
      <c r="G3" s="5" t="n">
        <v>0</v>
      </c>
    </row>
    <row r="4">
      <c r="A4" s="4" t="inlineStr">
        <is>
          <t>Settlement premium, internal rate of return</t>
        </is>
      </c>
      <c r="F4" s="4" t="inlineStr">
        <is>
          <t>17.00%</t>
        </is>
      </c>
    </row>
    <row r="5">
      <c r="A5" s="4" t="inlineStr">
        <is>
          <t>Multiple of invested capital</t>
        </is>
      </c>
      <c r="F5" s="10" t="n">
        <v>2.1</v>
      </c>
    </row>
    <row r="6">
      <c r="A6" s="4" t="inlineStr">
        <is>
          <t>Paid-in-kind dividends, perpetual preferred</t>
        </is>
      </c>
      <c r="B6" s="4" t="inlineStr">
        <is>
          <t>10.00%</t>
        </is>
      </c>
    </row>
    <row r="7">
      <c r="A7" s="4" t="inlineStr">
        <is>
          <t>Make whole redemption percentage</t>
        </is>
      </c>
      <c r="B7" s="4" t="inlineStr">
        <is>
          <t>102.00%</t>
        </is>
      </c>
    </row>
    <row r="8">
      <c r="A8" s="4" t="inlineStr">
        <is>
          <t>Call right, conversion of preferred stock ratio (in shares)</t>
        </is>
      </c>
      <c r="B8" s="11" t="n">
        <v>5.17962</v>
      </c>
    </row>
    <row r="9">
      <c r="A9" s="4" t="inlineStr">
        <is>
          <t>Stock repurchased (in shares)</t>
        </is>
      </c>
      <c r="F9" s="6" t="n">
        <v>448252</v>
      </c>
    </row>
    <row r="10">
      <c r="A10" s="4" t="inlineStr">
        <is>
          <t>New Preferred Stock</t>
        </is>
      </c>
    </row>
    <row r="11">
      <c r="A11" s="3" t="inlineStr">
        <is>
          <t>Fair Value, Assets and Liabilities Measured on Recurring and Nonrecurring Basis [Line Items]</t>
        </is>
      </c>
    </row>
    <row r="12">
      <c r="A12" s="4" t="inlineStr">
        <is>
          <t>Stock repurchased (in shares)</t>
        </is>
      </c>
      <c r="B12" s="6" t="n">
        <v>98784</v>
      </c>
    </row>
    <row r="13">
      <c r="A13" s="4" t="inlineStr">
        <is>
          <t>Common stock</t>
        </is>
      </c>
    </row>
    <row r="14">
      <c r="A14" s="3" t="inlineStr">
        <is>
          <t>Fair Value, Assets and Liabilities Measured on Recurring and Nonrecurring Basis [Line Items]</t>
        </is>
      </c>
    </row>
    <row r="15">
      <c r="A15" s="4" t="inlineStr">
        <is>
          <t>Stock repurchased (in shares)</t>
        </is>
      </c>
      <c r="B15" s="6" t="n">
        <v>142721</v>
      </c>
    </row>
    <row r="16">
      <c r="A16" s="4" t="inlineStr">
        <is>
          <t>Minimum</t>
        </is>
      </c>
    </row>
    <row r="17">
      <c r="A17" s="3" t="inlineStr">
        <is>
          <t>Fair Value, Assets and Liabilities Measured on Recurring and Nonrecurring Basis [Line Items]</t>
        </is>
      </c>
    </row>
    <row r="18">
      <c r="A18" s="4" t="inlineStr">
        <is>
          <t>Settlement premium, internal rate of return</t>
        </is>
      </c>
      <c r="F18" s="4" t="inlineStr">
        <is>
          <t>14.00%</t>
        </is>
      </c>
    </row>
    <row r="19">
      <c r="A19" s="4" t="inlineStr">
        <is>
          <t>Exit term</t>
        </is>
      </c>
      <c r="B19" s="4" t="inlineStr">
        <is>
          <t>6 years</t>
        </is>
      </c>
      <c r="F19" s="4" t="inlineStr">
        <is>
          <t>3 years</t>
        </is>
      </c>
    </row>
    <row r="20">
      <c r="A20" s="4" t="inlineStr">
        <is>
          <t>Maximum</t>
        </is>
      </c>
    </row>
    <row r="21">
      <c r="A21" s="3" t="inlineStr">
        <is>
          <t>Fair Value, Assets and Liabilities Measured on Recurring and Nonrecurring Basis [Line Items]</t>
        </is>
      </c>
    </row>
    <row r="22">
      <c r="A22" s="4" t="inlineStr">
        <is>
          <t>Settlement premium, internal rate of return</t>
        </is>
      </c>
      <c r="F22" s="4" t="inlineStr">
        <is>
          <t>17.00%</t>
        </is>
      </c>
    </row>
    <row r="23">
      <c r="A23" s="4" t="inlineStr">
        <is>
          <t>Exit term</t>
        </is>
      </c>
      <c r="F23" s="4" t="inlineStr">
        <is>
          <t>5 years</t>
        </is>
      </c>
    </row>
    <row r="24">
      <c r="A24" s="4" t="inlineStr">
        <is>
          <t>Risk Free Rate</t>
        </is>
      </c>
    </row>
    <row r="25">
      <c r="A25" s="3" t="inlineStr">
        <is>
          <t>Fair Value, Assets and Liabilities Measured on Recurring and Nonrecurring Basis [Line Items]</t>
        </is>
      </c>
    </row>
    <row r="26">
      <c r="A26" s="4" t="inlineStr">
        <is>
          <t>Measurement input</t>
        </is>
      </c>
      <c r="B26" s="12" t="n">
        <v>0.0038</v>
      </c>
      <c r="C26" s="12" t="n">
        <v>0.0038</v>
      </c>
    </row>
    <row r="27">
      <c r="A27" s="4" t="inlineStr">
        <is>
          <t>Price Volatility</t>
        </is>
      </c>
    </row>
    <row r="28">
      <c r="A28" s="3" t="inlineStr">
        <is>
          <t>Fair Value, Assets and Liabilities Measured on Recurring and Nonrecurring Basis [Line Items]</t>
        </is>
      </c>
    </row>
    <row r="29">
      <c r="A29" s="4" t="inlineStr">
        <is>
          <t>Measurement input</t>
        </is>
      </c>
      <c r="B29" s="13" t="n">
        <v>0.85</v>
      </c>
      <c r="C29" s="13" t="n">
        <v>0.8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DISCLOSURES - Rollforward of Preferred Stock Embedded Derivative (Details) - USD ($) $ in Thousands</t>
        </is>
      </c>
      <c r="B1" s="2" t="inlineStr">
        <is>
          <t>12 Months Ended</t>
        </is>
      </c>
    </row>
    <row r="2">
      <c r="B2" s="2" t="inlineStr">
        <is>
          <t>Mar. 31, 2021</t>
        </is>
      </c>
      <c r="C2" s="2" t="inlineStr">
        <is>
          <t>Mar. 31, 2021</t>
        </is>
      </c>
    </row>
    <row r="3">
      <c r="A3" s="3" t="inlineStr">
        <is>
          <t>Fair Value, Liabilities Measured on Recurring Basis, Unobservable Input Reconciliation, Calculation [Roll Forward]</t>
        </is>
      </c>
    </row>
    <row r="4">
      <c r="A4" s="4" t="inlineStr">
        <is>
          <t>Beginning balance</t>
        </is>
      </c>
      <c r="B4" s="5" t="n">
        <v>286182</v>
      </c>
    </row>
    <row r="5">
      <c r="A5" s="4" t="inlineStr">
        <is>
          <t>Change in fair value</t>
        </is>
      </c>
      <c r="B5" s="6" t="n">
        <v>-15416</v>
      </c>
    </row>
    <row r="6">
      <c r="A6" s="4" t="inlineStr">
        <is>
          <t>Preferred stock shares conversion</t>
        </is>
      </c>
      <c r="B6" s="6" t="n">
        <v>-266846</v>
      </c>
    </row>
    <row r="7">
      <c r="A7" s="4" t="inlineStr">
        <is>
          <t>Share repurchases</t>
        </is>
      </c>
      <c r="B7" s="6" t="n">
        <v>-3920</v>
      </c>
    </row>
    <row r="8">
      <c r="A8" s="4" t="inlineStr">
        <is>
          <t>Ending balance</t>
        </is>
      </c>
      <c r="B8" s="5" t="n">
        <v>286182</v>
      </c>
      <c r="C8" s="5" t="n">
        <v>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FAIR VALUE DISCLOSURES - Fair Value of Debt (Details) - USD ($) $ in Thousands</t>
        </is>
      </c>
      <c r="B1" s="2" t="inlineStr">
        <is>
          <t>Mar. 31, 2021</t>
        </is>
      </c>
      <c r="C1" s="2" t="inlineStr">
        <is>
          <t>Feb. 28, 2021</t>
        </is>
      </c>
      <c r="D1" s="2" t="inlineStr">
        <is>
          <t>Mar. 31, 2020</t>
        </is>
      </c>
    </row>
    <row r="2">
      <c r="A2" s="3" t="inlineStr">
        <is>
          <t>Fair Value, Balance Sheet Grouping, Financial Statement Captions [Line Items]</t>
        </is>
      </c>
    </row>
    <row r="3">
      <c r="A3" s="4" t="inlineStr">
        <is>
          <t>Unamortized debt issuance costs</t>
        </is>
      </c>
      <c r="B3" s="5" t="n">
        <v>8500</v>
      </c>
    </row>
    <row r="4">
      <c r="A4" s="4" t="inlineStr">
        <is>
          <t>Senior Notes | 6.875% Senior Notes</t>
        </is>
      </c>
    </row>
    <row r="5">
      <c r="A5" s="3" t="inlineStr">
        <is>
          <t>Fair Value, Balance Sheet Grouping, Financial Statement Captions [Line Items]</t>
        </is>
      </c>
    </row>
    <row r="6">
      <c r="A6" s="4" t="inlineStr">
        <is>
          <t>Stated interest rate</t>
        </is>
      </c>
      <c r="B6" s="4" t="inlineStr">
        <is>
          <t>6.875%</t>
        </is>
      </c>
      <c r="C6" s="4" t="inlineStr">
        <is>
          <t>6.875%</t>
        </is>
      </c>
    </row>
    <row r="7">
      <c r="A7" s="4" t="inlineStr">
        <is>
          <t>Unamortized debt issuance costs</t>
        </is>
      </c>
      <c r="B7" s="5" t="n">
        <v>8500</v>
      </c>
    </row>
    <row r="8">
      <c r="A8" s="4" t="inlineStr">
        <is>
          <t>Carrying Value</t>
        </is>
      </c>
    </row>
    <row r="9">
      <c r="A9" s="3" t="inlineStr">
        <is>
          <t>Fair Value, Balance Sheet Grouping, Financial Statement Captions [Line Items]</t>
        </is>
      </c>
    </row>
    <row r="10">
      <c r="A10" s="4" t="inlineStr">
        <is>
          <t>Long-term debt, fair value</t>
        </is>
      </c>
      <c r="B10" s="6" t="n">
        <v>543493</v>
      </c>
      <c r="D10" s="5" t="n">
        <v>561124</v>
      </c>
    </row>
    <row r="11">
      <c r="A11" s="4" t="inlineStr">
        <is>
          <t>Carrying Value | Senior Notes | 6.875% Senior Notes</t>
        </is>
      </c>
    </row>
    <row r="12">
      <c r="A12" s="3" t="inlineStr">
        <is>
          <t>Fair Value, Balance Sheet Grouping, Financial Statement Captions [Line Items]</t>
        </is>
      </c>
    </row>
    <row r="13">
      <c r="A13" s="4" t="inlineStr">
        <is>
          <t>Long-term debt, fair value</t>
        </is>
      </c>
      <c r="B13" s="6" t="n">
        <v>391550</v>
      </c>
    </row>
    <row r="14">
      <c r="A14" s="4" t="inlineStr">
        <is>
          <t>Carrying Value | Secured Debt | Lombard Debt</t>
        </is>
      </c>
    </row>
    <row r="15">
      <c r="A15" s="3" t="inlineStr">
        <is>
          <t>Fair Value, Balance Sheet Grouping, Financial Statement Captions [Line Items]</t>
        </is>
      </c>
    </row>
    <row r="16">
      <c r="A16" s="4" t="inlineStr">
        <is>
          <t>Long-term debt, fair value</t>
        </is>
      </c>
      <c r="B16" s="6" t="n">
        <v>146006</v>
      </c>
      <c r="D16" s="6" t="n">
        <v>136180</v>
      </c>
    </row>
    <row r="17">
      <c r="A17" s="4" t="inlineStr">
        <is>
          <t>Carrying Value | Secured Debt | PK Air Debt</t>
        </is>
      </c>
    </row>
    <row r="18">
      <c r="A18" s="3" t="inlineStr">
        <is>
          <t>Fair Value, Balance Sheet Grouping, Financial Statement Captions [Line Items]</t>
        </is>
      </c>
    </row>
    <row r="19">
      <c r="A19" s="4" t="inlineStr">
        <is>
          <t>Long-term debt, fair value</t>
        </is>
      </c>
      <c r="D19" s="6" t="n">
        <v>207326</v>
      </c>
    </row>
    <row r="20">
      <c r="A20" s="4" t="inlineStr">
        <is>
          <t>Carrying Value | Secured Debt | Macquarie Debt</t>
        </is>
      </c>
    </row>
    <row r="21">
      <c r="A21" s="3" t="inlineStr">
        <is>
          <t>Fair Value, Balance Sheet Grouping, Financial Statement Captions [Line Items]</t>
        </is>
      </c>
    </row>
    <row r="22">
      <c r="A22" s="4" t="inlineStr">
        <is>
          <t>Long-term debt, fair value</t>
        </is>
      </c>
      <c r="D22" s="6" t="n">
        <v>148165</v>
      </c>
    </row>
    <row r="23">
      <c r="A23" s="4" t="inlineStr">
        <is>
          <t>Carrying Value | Secured Debt | Airnorth Debt</t>
        </is>
      </c>
    </row>
    <row r="24">
      <c r="A24" s="3" t="inlineStr">
        <is>
          <t>Fair Value, Balance Sheet Grouping, Financial Statement Captions [Line Items]</t>
        </is>
      </c>
    </row>
    <row r="25">
      <c r="A25" s="4" t="inlineStr">
        <is>
          <t>Long-term debt, fair value</t>
        </is>
      </c>
      <c r="B25" s="6" t="n">
        <v>5631</v>
      </c>
      <c r="D25" s="6" t="n">
        <v>7618</v>
      </c>
    </row>
    <row r="26">
      <c r="A26" s="4" t="inlineStr">
        <is>
          <t>Carrying Value | Secured Debt | Humberside Debt</t>
        </is>
      </c>
    </row>
    <row r="27">
      <c r="A27" s="3" t="inlineStr">
        <is>
          <t>Fair Value, Balance Sheet Grouping, Financial Statement Captions [Line Items]</t>
        </is>
      </c>
    </row>
    <row r="28">
      <c r="A28" s="4" t="inlineStr">
        <is>
          <t>Long-term debt, fair value</t>
        </is>
      </c>
      <c r="B28" s="6" t="n">
        <v>306</v>
      </c>
      <c r="D28" s="6" t="n">
        <v>335</v>
      </c>
    </row>
    <row r="29">
      <c r="A29" s="4" t="inlineStr">
        <is>
          <t>Carrying Value | Term Loan</t>
        </is>
      </c>
    </row>
    <row r="30">
      <c r="A30" s="3" t="inlineStr">
        <is>
          <t>Fair Value, Balance Sheet Grouping, Financial Statement Captions [Line Items]</t>
        </is>
      </c>
    </row>
    <row r="31">
      <c r="A31" s="4" t="inlineStr">
        <is>
          <t>Long-term debt, fair value</t>
        </is>
      </c>
      <c r="D31" s="6" t="n">
        <v>61500</v>
      </c>
    </row>
    <row r="32">
      <c r="A32" s="4" t="inlineStr">
        <is>
          <t>Level 1 | Fair Value</t>
        </is>
      </c>
    </row>
    <row r="33">
      <c r="A33" s="3" t="inlineStr">
        <is>
          <t>Fair Value, Balance Sheet Grouping, Financial Statement Captions [Line Items]</t>
        </is>
      </c>
    </row>
    <row r="34">
      <c r="A34" s="4" t="inlineStr">
        <is>
          <t>Long-term debt, fair value</t>
        </is>
      </c>
      <c r="B34" s="6" t="n">
        <v>0</v>
      </c>
      <c r="D34" s="6" t="n">
        <v>0</v>
      </c>
    </row>
    <row r="35">
      <c r="A35" s="4" t="inlineStr">
        <is>
          <t>Level 1 | Fair Value | Senior Notes | 6.875% Senior Notes</t>
        </is>
      </c>
    </row>
    <row r="36">
      <c r="A36" s="3" t="inlineStr">
        <is>
          <t>Fair Value, Balance Sheet Grouping, Financial Statement Captions [Line Items]</t>
        </is>
      </c>
    </row>
    <row r="37">
      <c r="A37" s="4" t="inlineStr">
        <is>
          <t>Long-term debt, fair value</t>
        </is>
      </c>
      <c r="B37" s="6" t="n">
        <v>0</v>
      </c>
    </row>
    <row r="38">
      <c r="A38" s="4" t="inlineStr">
        <is>
          <t>Level 1 | Fair Value | Secured Debt | Lombard Debt</t>
        </is>
      </c>
    </row>
    <row r="39">
      <c r="A39" s="3" t="inlineStr">
        <is>
          <t>Fair Value, Balance Sheet Grouping, Financial Statement Captions [Line Items]</t>
        </is>
      </c>
    </row>
    <row r="40">
      <c r="A40" s="4" t="inlineStr">
        <is>
          <t>Long-term debt, fair value</t>
        </is>
      </c>
      <c r="B40" s="6" t="n">
        <v>0</v>
      </c>
      <c r="D40" s="6" t="n">
        <v>0</v>
      </c>
    </row>
    <row r="41">
      <c r="A41" s="4" t="inlineStr">
        <is>
          <t>Level 1 | Fair Value | Secured Debt | PK Air Debt</t>
        </is>
      </c>
    </row>
    <row r="42">
      <c r="A42" s="3" t="inlineStr">
        <is>
          <t>Fair Value, Balance Sheet Grouping, Financial Statement Captions [Line Items]</t>
        </is>
      </c>
    </row>
    <row r="43">
      <c r="A43" s="4" t="inlineStr">
        <is>
          <t>Long-term debt, fair value</t>
        </is>
      </c>
      <c r="D43" s="6" t="n">
        <v>0</v>
      </c>
    </row>
    <row r="44">
      <c r="A44" s="4" t="inlineStr">
        <is>
          <t>Level 1 | Fair Value | Secured Debt | Macquarie Debt</t>
        </is>
      </c>
    </row>
    <row r="45">
      <c r="A45" s="3" t="inlineStr">
        <is>
          <t>Fair Value, Balance Sheet Grouping, Financial Statement Captions [Line Items]</t>
        </is>
      </c>
    </row>
    <row r="46">
      <c r="A46" s="4" t="inlineStr">
        <is>
          <t>Long-term debt, fair value</t>
        </is>
      </c>
      <c r="D46" s="6" t="n">
        <v>0</v>
      </c>
    </row>
    <row r="47">
      <c r="A47" s="4" t="inlineStr">
        <is>
          <t>Level 1 | Fair Value | Secured Debt | Airnorth Debt</t>
        </is>
      </c>
    </row>
    <row r="48">
      <c r="A48" s="3" t="inlineStr">
        <is>
          <t>Fair Value, Balance Sheet Grouping, Financial Statement Captions [Line Items]</t>
        </is>
      </c>
    </row>
    <row r="49">
      <c r="A49" s="4" t="inlineStr">
        <is>
          <t>Long-term debt, fair value</t>
        </is>
      </c>
      <c r="B49" s="6" t="n">
        <v>0</v>
      </c>
      <c r="D49" s="6" t="n">
        <v>0</v>
      </c>
    </row>
    <row r="50">
      <c r="A50" s="4" t="inlineStr">
        <is>
          <t>Level 1 | Fair Value | Secured Debt | Humberside Debt</t>
        </is>
      </c>
    </row>
    <row r="51">
      <c r="A51" s="3" t="inlineStr">
        <is>
          <t>Fair Value, Balance Sheet Grouping, Financial Statement Captions [Line Items]</t>
        </is>
      </c>
    </row>
    <row r="52">
      <c r="A52" s="4" t="inlineStr">
        <is>
          <t>Long-term debt, fair value</t>
        </is>
      </c>
      <c r="B52" s="6" t="n">
        <v>0</v>
      </c>
      <c r="D52" s="6" t="n">
        <v>0</v>
      </c>
    </row>
    <row r="53">
      <c r="A53" s="4" t="inlineStr">
        <is>
          <t>Level 1 | Fair Value | Term Loan</t>
        </is>
      </c>
    </row>
    <row r="54">
      <c r="A54" s="3" t="inlineStr">
        <is>
          <t>Fair Value, Balance Sheet Grouping, Financial Statement Captions [Line Items]</t>
        </is>
      </c>
    </row>
    <row r="55">
      <c r="A55" s="4" t="inlineStr">
        <is>
          <t>Long-term debt, fair value</t>
        </is>
      </c>
      <c r="D55" s="6" t="n">
        <v>0</v>
      </c>
    </row>
    <row r="56">
      <c r="A56" s="4" t="inlineStr">
        <is>
          <t>Level 2 | Fair Value</t>
        </is>
      </c>
    </row>
    <row r="57">
      <c r="A57" s="3" t="inlineStr">
        <is>
          <t>Fair Value, Balance Sheet Grouping, Financial Statement Captions [Line Items]</t>
        </is>
      </c>
    </row>
    <row r="58">
      <c r="A58" s="4" t="inlineStr">
        <is>
          <t>Long-term debt, fair value</t>
        </is>
      </c>
      <c r="B58" s="6" t="n">
        <v>560102</v>
      </c>
      <c r="D58" s="6" t="n">
        <v>505038</v>
      </c>
    </row>
    <row r="59">
      <c r="A59" s="4" t="inlineStr">
        <is>
          <t>Level 2 | Fair Value | Senior Notes | 6.875% Senior Notes</t>
        </is>
      </c>
    </row>
    <row r="60">
      <c r="A60" s="3" t="inlineStr">
        <is>
          <t>Fair Value, Balance Sheet Grouping, Financial Statement Captions [Line Items]</t>
        </is>
      </c>
    </row>
    <row r="61">
      <c r="A61" s="4" t="inlineStr">
        <is>
          <t>Long-term debt, fair value</t>
        </is>
      </c>
      <c r="B61" s="6" t="n">
        <v>398870</v>
      </c>
    </row>
    <row r="62">
      <c r="A62" s="4" t="inlineStr">
        <is>
          <t>Level 2 | Fair Value | Secured Debt | Lombard Debt</t>
        </is>
      </c>
    </row>
    <row r="63">
      <c r="A63" s="3" t="inlineStr">
        <is>
          <t>Fair Value, Balance Sheet Grouping, Financial Statement Captions [Line Items]</t>
        </is>
      </c>
    </row>
    <row r="64">
      <c r="A64" s="4" t="inlineStr">
        <is>
          <t>Long-term debt, fair value</t>
        </is>
      </c>
      <c r="B64" s="6" t="n">
        <v>155270</v>
      </c>
      <c r="D64" s="6" t="n">
        <v>122165</v>
      </c>
    </row>
    <row r="65">
      <c r="A65" s="4" t="inlineStr">
        <is>
          <t>Level 2 | Fair Value | Secured Debt | PK Air Debt</t>
        </is>
      </c>
    </row>
    <row r="66">
      <c r="A66" s="3" t="inlineStr">
        <is>
          <t>Fair Value, Balance Sheet Grouping, Financial Statement Captions [Line Items]</t>
        </is>
      </c>
    </row>
    <row r="67">
      <c r="A67" s="4" t="inlineStr">
        <is>
          <t>Long-term debt, fair value</t>
        </is>
      </c>
      <c r="D67" s="6" t="n">
        <v>180290</v>
      </c>
    </row>
    <row r="68">
      <c r="A68" s="4" t="inlineStr">
        <is>
          <t>Level 2 | Fair Value | Secured Debt | Macquarie Debt</t>
        </is>
      </c>
    </row>
    <row r="69">
      <c r="A69" s="3" t="inlineStr">
        <is>
          <t>Fair Value, Balance Sheet Grouping, Financial Statement Captions [Line Items]</t>
        </is>
      </c>
    </row>
    <row r="70">
      <c r="A70" s="4" t="inlineStr">
        <is>
          <t>Long-term debt, fair value</t>
        </is>
      </c>
      <c r="D70" s="6" t="n">
        <v>138133</v>
      </c>
    </row>
    <row r="71">
      <c r="A71" s="4" t="inlineStr">
        <is>
          <t>Level 2 | Fair Value | Secured Debt | Airnorth Debt</t>
        </is>
      </c>
    </row>
    <row r="72">
      <c r="A72" s="3" t="inlineStr">
        <is>
          <t>Fair Value, Balance Sheet Grouping, Financial Statement Captions [Line Items]</t>
        </is>
      </c>
    </row>
    <row r="73">
      <c r="A73" s="4" t="inlineStr">
        <is>
          <t>Long-term debt, fair value</t>
        </is>
      </c>
      <c r="B73" s="6" t="n">
        <v>5656</v>
      </c>
      <c r="D73" s="6" t="n">
        <v>7221</v>
      </c>
    </row>
    <row r="74">
      <c r="A74" s="4" t="inlineStr">
        <is>
          <t>Level 2 | Fair Value | Secured Debt | Humberside Debt</t>
        </is>
      </c>
    </row>
    <row r="75">
      <c r="A75" s="3" t="inlineStr">
        <is>
          <t>Fair Value, Balance Sheet Grouping, Financial Statement Captions [Line Items]</t>
        </is>
      </c>
    </row>
    <row r="76">
      <c r="A76" s="4" t="inlineStr">
        <is>
          <t>Long-term debt, fair value</t>
        </is>
      </c>
      <c r="B76" s="6" t="n">
        <v>306</v>
      </c>
      <c r="D76" s="6" t="n">
        <v>335</v>
      </c>
    </row>
    <row r="77">
      <c r="A77" s="4" t="inlineStr">
        <is>
          <t>Level 2 | Fair Value | Term Loan</t>
        </is>
      </c>
    </row>
    <row r="78">
      <c r="A78" s="3" t="inlineStr">
        <is>
          <t>Fair Value, Balance Sheet Grouping, Financial Statement Captions [Line Items]</t>
        </is>
      </c>
    </row>
    <row r="79">
      <c r="A79" s="4" t="inlineStr">
        <is>
          <t>Long-term debt, fair value</t>
        </is>
      </c>
      <c r="D79" s="6" t="n">
        <v>56894</v>
      </c>
    </row>
    <row r="80">
      <c r="A80" s="4" t="inlineStr">
        <is>
          <t>Level 3 | Fair Value</t>
        </is>
      </c>
    </row>
    <row r="81">
      <c r="A81" s="3" t="inlineStr">
        <is>
          <t>Fair Value, Balance Sheet Grouping, Financial Statement Captions [Line Items]</t>
        </is>
      </c>
    </row>
    <row r="82">
      <c r="A82" s="4" t="inlineStr">
        <is>
          <t>Long-term debt, fair value</t>
        </is>
      </c>
      <c r="B82" s="6" t="n">
        <v>0</v>
      </c>
      <c r="D82" s="6" t="n">
        <v>0</v>
      </c>
    </row>
    <row r="83">
      <c r="A83" s="4" t="inlineStr">
        <is>
          <t>Level 3 | Fair Value | Senior Notes | 6.875% Senior Notes</t>
        </is>
      </c>
    </row>
    <row r="84">
      <c r="A84" s="3" t="inlineStr">
        <is>
          <t>Fair Value, Balance Sheet Grouping, Financial Statement Captions [Line Items]</t>
        </is>
      </c>
    </row>
    <row r="85">
      <c r="A85" s="4" t="inlineStr">
        <is>
          <t>Long-term debt, fair value</t>
        </is>
      </c>
      <c r="B85" s="6" t="n">
        <v>0</v>
      </c>
    </row>
    <row r="86">
      <c r="A86" s="4" t="inlineStr">
        <is>
          <t>Level 3 | Fair Value | Secured Debt | Lombard Debt</t>
        </is>
      </c>
    </row>
    <row r="87">
      <c r="A87" s="3" t="inlineStr">
        <is>
          <t>Fair Value, Balance Sheet Grouping, Financial Statement Captions [Line Items]</t>
        </is>
      </c>
    </row>
    <row r="88">
      <c r="A88" s="4" t="inlineStr">
        <is>
          <t>Long-term debt, fair value</t>
        </is>
      </c>
      <c r="B88" s="6" t="n">
        <v>0</v>
      </c>
      <c r="D88" s="6" t="n">
        <v>0</v>
      </c>
    </row>
    <row r="89">
      <c r="A89" s="4" t="inlineStr">
        <is>
          <t>Level 3 | Fair Value | Secured Debt | PK Air Debt</t>
        </is>
      </c>
    </row>
    <row r="90">
      <c r="A90" s="3" t="inlineStr">
        <is>
          <t>Fair Value, Balance Sheet Grouping, Financial Statement Captions [Line Items]</t>
        </is>
      </c>
    </row>
    <row r="91">
      <c r="A91" s="4" t="inlineStr">
        <is>
          <t>Long-term debt, fair value</t>
        </is>
      </c>
      <c r="D91" s="6" t="n">
        <v>0</v>
      </c>
    </row>
    <row r="92">
      <c r="A92" s="4" t="inlineStr">
        <is>
          <t>Level 3 | Fair Value | Secured Debt | Macquarie Debt</t>
        </is>
      </c>
    </row>
    <row r="93">
      <c r="A93" s="3" t="inlineStr">
        <is>
          <t>Fair Value, Balance Sheet Grouping, Financial Statement Captions [Line Items]</t>
        </is>
      </c>
    </row>
    <row r="94">
      <c r="A94" s="4" t="inlineStr">
        <is>
          <t>Long-term debt, fair value</t>
        </is>
      </c>
      <c r="D94" s="6" t="n">
        <v>0</v>
      </c>
    </row>
    <row r="95">
      <c r="A95" s="4" t="inlineStr">
        <is>
          <t>Level 3 | Fair Value | Secured Debt | Airnorth Debt</t>
        </is>
      </c>
    </row>
    <row r="96">
      <c r="A96" s="3" t="inlineStr">
        <is>
          <t>Fair Value, Balance Sheet Grouping, Financial Statement Captions [Line Items]</t>
        </is>
      </c>
    </row>
    <row r="97">
      <c r="A97" s="4" t="inlineStr">
        <is>
          <t>Long-term debt, fair value</t>
        </is>
      </c>
      <c r="B97" s="6" t="n">
        <v>0</v>
      </c>
      <c r="D97" s="6" t="n">
        <v>0</v>
      </c>
    </row>
    <row r="98">
      <c r="A98" s="4" t="inlineStr">
        <is>
          <t>Level 3 | Fair Value | Secured Debt | Humberside Debt</t>
        </is>
      </c>
    </row>
    <row r="99">
      <c r="A99" s="3" t="inlineStr">
        <is>
          <t>Fair Value, Balance Sheet Grouping, Financial Statement Captions [Line Items]</t>
        </is>
      </c>
    </row>
    <row r="100">
      <c r="A100" s="4" t="inlineStr">
        <is>
          <t>Long-term debt, fair value</t>
        </is>
      </c>
      <c r="B100" s="5" t="n">
        <v>0</v>
      </c>
      <c r="D100" s="6" t="n">
        <v>0</v>
      </c>
    </row>
    <row r="101">
      <c r="A101" s="4" t="inlineStr">
        <is>
          <t>Level 3 | Fair Value | Term Loan</t>
        </is>
      </c>
    </row>
    <row r="102">
      <c r="A102" s="3" t="inlineStr">
        <is>
          <t>Fair Value, Balance Sheet Grouping, Financial Statement Captions [Line Items]</t>
        </is>
      </c>
    </row>
    <row r="103">
      <c r="A103" s="4" t="inlineStr">
        <is>
          <t>Long-term debt, fair value</t>
        </is>
      </c>
      <c r="D103" s="5"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Schedule of Unamortized Debt Discount (Details) - USD ($) $ in Thousands</t>
        </is>
      </c>
      <c r="B1" s="2" t="inlineStr">
        <is>
          <t>Mar. 31, 2021</t>
        </is>
      </c>
      <c r="C1" s="2" t="inlineStr">
        <is>
          <t>Mar. 31, 2020</t>
        </is>
      </c>
    </row>
    <row r="2">
      <c r="A2" s="3" t="inlineStr">
        <is>
          <t>Fair Value, Assets and Liabilities Measured on Recurring and Nonrecurring Basis [Line Items]</t>
        </is>
      </c>
    </row>
    <row r="3">
      <c r="A3" s="4" t="inlineStr">
        <is>
          <t>Unamortized discount</t>
        </is>
      </c>
      <c r="B3" s="5" t="n">
        <v>21649</v>
      </c>
      <c r="C3" s="5" t="n">
        <v>50660</v>
      </c>
    </row>
    <row r="4">
      <c r="A4" s="4" t="inlineStr">
        <is>
          <t>Lombard Debt | Secured Debt</t>
        </is>
      </c>
    </row>
    <row r="5">
      <c r="A5" s="3" t="inlineStr">
        <is>
          <t>Fair Value, Assets and Liabilities Measured on Recurring and Nonrecurring Basis [Line Items]</t>
        </is>
      </c>
    </row>
    <row r="6">
      <c r="A6" s="4" t="inlineStr">
        <is>
          <t>Unamortized discount</t>
        </is>
      </c>
      <c r="B6" s="6" t="n">
        <v>21495</v>
      </c>
      <c r="C6" s="6" t="n">
        <v>26372</v>
      </c>
    </row>
    <row r="7">
      <c r="A7" s="4" t="inlineStr">
        <is>
          <t>Airnorth Debt | Secured Debt</t>
        </is>
      </c>
    </row>
    <row r="8">
      <c r="A8" s="3" t="inlineStr">
        <is>
          <t>Fair Value, Assets and Liabilities Measured on Recurring and Nonrecurring Basis [Line Items]</t>
        </is>
      </c>
    </row>
    <row r="9">
      <c r="A9" s="4" t="inlineStr">
        <is>
          <t>Unamortized discount</t>
        </is>
      </c>
      <c r="B9" s="6" t="n">
        <v>154</v>
      </c>
      <c r="C9" s="6" t="n">
        <v>605</v>
      </c>
    </row>
    <row r="10">
      <c r="A10" s="4" t="inlineStr">
        <is>
          <t>PK Air Debt | Secured Debt</t>
        </is>
      </c>
    </row>
    <row r="11">
      <c r="A11" s="3" t="inlineStr">
        <is>
          <t>Fair Value, Assets and Liabilities Measured on Recurring and Nonrecurring Basis [Line Items]</t>
        </is>
      </c>
    </row>
    <row r="12">
      <c r="A12" s="4" t="inlineStr">
        <is>
          <t>Unamortized discount</t>
        </is>
      </c>
      <c r="B12" s="6" t="n">
        <v>0</v>
      </c>
      <c r="C12" s="6" t="n">
        <v>12620</v>
      </c>
    </row>
    <row r="13">
      <c r="A13" s="4" t="inlineStr">
        <is>
          <t>Macquarie Debt | Secured Debt</t>
        </is>
      </c>
    </row>
    <row r="14">
      <c r="A14" s="3" t="inlineStr">
        <is>
          <t>Fair Value, Assets and Liabilities Measured on Recurring and Nonrecurring Basis [Line Items]</t>
        </is>
      </c>
    </row>
    <row r="15">
      <c r="A15" s="4" t="inlineStr">
        <is>
          <t>Unamortized discount</t>
        </is>
      </c>
      <c r="B15" s="5" t="n">
        <v>0</v>
      </c>
      <c r="C15" s="5" t="n">
        <v>1106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1" customWidth="1" min="2" max="2"/>
  </cols>
  <sheetData>
    <row r="1">
      <c r="A1" s="1" t="inlineStr">
        <is>
          <t>COMMITMENTS AND CONTINGENCIES (Details) $ in Millions</t>
        </is>
      </c>
      <c r="B1" s="2" t="inlineStr">
        <is>
          <t>Mar. 31, 2021USD ($)helicopter</t>
        </is>
      </c>
    </row>
    <row r="2">
      <c r="A2" s="3" t="inlineStr">
        <is>
          <t>Other Commitments [Line Items]</t>
        </is>
      </c>
    </row>
    <row r="3">
      <c r="A3" s="4" t="inlineStr">
        <is>
          <t>Additional helicopters | helicopter</t>
        </is>
      </c>
      <c r="B3" s="6" t="n">
        <v>10</v>
      </c>
    </row>
    <row r="4">
      <c r="A4" s="4" t="inlineStr">
        <is>
          <t>Maintenance commitments and unfilled purchase orders</t>
        </is>
      </c>
    </row>
    <row r="5">
      <c r="A5" s="3" t="inlineStr">
        <is>
          <t>Other Commitments [Line Items]</t>
        </is>
      </c>
    </row>
    <row r="6">
      <c r="A6" s="4" t="inlineStr">
        <is>
          <t>Purchase obligations</t>
        </is>
      </c>
      <c r="B6" s="14" t="n">
        <v>21.2</v>
      </c>
    </row>
    <row r="7">
      <c r="A7" s="4" t="inlineStr">
        <is>
          <t>Aircraft</t>
        </is>
      </c>
    </row>
    <row r="8">
      <c r="A8" s="3" t="inlineStr">
        <is>
          <t>Other Commitments [Line Items]</t>
        </is>
      </c>
    </row>
    <row r="9">
      <c r="A9" s="4" t="inlineStr">
        <is>
          <t>Purchase obligations</t>
        </is>
      </c>
      <c r="B9" s="10" t="n">
        <v>85.3</v>
      </c>
    </row>
    <row r="10">
      <c r="A10" s="4" t="inlineStr">
        <is>
          <t>Deposits paid on options not yet exercised</t>
        </is>
      </c>
      <c r="B10" s="10" t="n">
        <v>1.3</v>
      </c>
    </row>
    <row r="11">
      <c r="A11" s="4" t="inlineStr">
        <is>
          <t>Unrecorded unconditional purchase obligation balance sheet amount related to liquidated damage</t>
        </is>
      </c>
      <c r="B11" s="14" t="n">
        <v>2.1</v>
      </c>
    </row>
    <row r="12">
      <c r="A12" s="4" t="inlineStr">
        <is>
          <t>AW189 Heavy Helicopters</t>
        </is>
      </c>
    </row>
    <row r="13">
      <c r="A13" s="3" t="inlineStr">
        <is>
          <t>Other Commitments [Line Items]</t>
        </is>
      </c>
    </row>
    <row r="14">
      <c r="A14" s="4" t="inlineStr">
        <is>
          <t>Number of helicopters | helicopter</t>
        </is>
      </c>
      <c r="B14" s="6" t="n">
        <v>3</v>
      </c>
    </row>
    <row r="15">
      <c r="A15" s="4" t="inlineStr">
        <is>
          <t>AW169 Light Twin Helicopters</t>
        </is>
      </c>
    </row>
    <row r="16">
      <c r="A16" s="3" t="inlineStr">
        <is>
          <t>Other Commitments [Line Items]</t>
        </is>
      </c>
    </row>
    <row r="17">
      <c r="A17" s="4" t="inlineStr">
        <is>
          <t>Number of helicopters | helicopter</t>
        </is>
      </c>
      <c r="B17" s="6" t="n">
        <v>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cols>
    <col width="54" customWidth="1" min="1" max="1"/>
    <col width="21" customWidth="1" min="2" max="2"/>
    <col width="21" customWidth="1" min="3" max="3"/>
    <col width="21" customWidth="1" min="4" max="4"/>
    <col width="29" customWidth="1" min="5" max="5"/>
    <col width="28" customWidth="1" min="6" max="6"/>
    <col width="29" customWidth="1" min="7" max="7"/>
    <col width="21" customWidth="1" min="8" max="8"/>
    <col width="29" customWidth="1" min="9" max="9"/>
    <col width="21" customWidth="1" min="10" max="10"/>
  </cols>
  <sheetData>
    <row r="1">
      <c r="A1" s="1" t="inlineStr">
        <is>
          <t>LEASES - Narrative (Details) $ in Millions</t>
        </is>
      </c>
      <c r="B1" s="2" t="inlineStr">
        <is>
          <t>Oct. 31, 2019USD ($)</t>
        </is>
      </c>
      <c r="C1" s="2" t="inlineStr">
        <is>
          <t>Sep. 30, 2019USD ($)</t>
        </is>
      </c>
      <c r="D1" s="2" t="inlineStr">
        <is>
          <t>Sep. 30, 2019USD ($)</t>
        </is>
      </c>
      <c r="E1" s="2" t="inlineStr">
        <is>
          <t>Jun. 30, 2019USD ($)aircraft</t>
        </is>
      </c>
      <c r="F1" s="2" t="inlineStr">
        <is>
          <t>May 31, 2019USD ($)aircraft</t>
        </is>
      </c>
      <c r="G1" s="2" t="inlineStr">
        <is>
          <t>Mar. 31, 2020USD ($)aircraft</t>
        </is>
      </c>
      <c r="H1" s="2" t="inlineStr">
        <is>
          <t>Oct. 31, 2019USD ($)</t>
        </is>
      </c>
      <c r="I1" s="2" t="inlineStr">
        <is>
          <t>Mar. 31, 2021USD ($)aircraft</t>
        </is>
      </c>
      <c r="J1" s="2" t="inlineStr">
        <is>
          <t>Mar. 31, 2019USD ($)</t>
        </is>
      </c>
    </row>
    <row r="2">
      <c r="A2" s="3" t="inlineStr">
        <is>
          <t>Lessee, Lease, Description [Line Items]</t>
        </is>
      </c>
    </row>
    <row r="3">
      <c r="A3" s="4" t="inlineStr">
        <is>
          <t>Number of aircraft | aircraft</t>
        </is>
      </c>
      <c r="G3" s="6" t="n">
        <v>46</v>
      </c>
      <c r="I3" s="6" t="n">
        <v>44</v>
      </c>
    </row>
    <row r="4">
      <c r="A4" s="4" t="inlineStr">
        <is>
          <t>Term of contract (up to)</t>
        </is>
      </c>
      <c r="I4" s="4" t="inlineStr">
        <is>
          <t>180 months</t>
        </is>
      </c>
    </row>
    <row r="5">
      <c r="A5" s="4" t="inlineStr">
        <is>
          <t>Renewal term</t>
        </is>
      </c>
      <c r="I5" s="4" t="inlineStr">
        <is>
          <t>60 months</t>
        </is>
      </c>
    </row>
    <row r="6">
      <c r="A6" s="4" t="inlineStr">
        <is>
          <t>Due from related parties</t>
        </is>
      </c>
      <c r="G6" s="14" t="n">
        <v>14.6</v>
      </c>
      <c r="I6" s="14" t="n">
        <v>2.6</v>
      </c>
    </row>
    <row r="7">
      <c r="A7" s="4" t="inlineStr">
        <is>
          <t>Sales-type lease, number of helicopters | aircraft</t>
        </is>
      </c>
      <c r="I7" s="6" t="n">
        <v>5</v>
      </c>
    </row>
    <row r="8">
      <c r="A8" s="4" t="inlineStr">
        <is>
          <t>Sales-type lease, net investment in lease</t>
        </is>
      </c>
      <c r="I8" s="14" t="n">
        <v>3.7</v>
      </c>
    </row>
    <row r="9">
      <c r="A9" s="4" t="inlineStr">
        <is>
          <t>Loss on disposal</t>
        </is>
      </c>
      <c r="I9" s="10" t="n">
        <v>6.4</v>
      </c>
    </row>
    <row r="10">
      <c r="A10" s="4" t="inlineStr">
        <is>
          <t>Sales-type lease, receivable</t>
        </is>
      </c>
      <c r="I10" s="14" t="n">
        <v>3.7</v>
      </c>
    </row>
    <row r="11">
      <c r="A11" s="4" t="inlineStr">
        <is>
          <t>Lease return and termination costs</t>
        </is>
      </c>
      <c r="F11" s="14" t="n">
        <v>4.3</v>
      </c>
    </row>
    <row r="12">
      <c r="A12" s="4" t="inlineStr">
        <is>
          <t>Number of aircraft lease rejections | aircraft</t>
        </is>
      </c>
      <c r="E12" s="6" t="n">
        <v>10</v>
      </c>
    </row>
    <row r="13">
      <c r="A13" s="4" t="inlineStr">
        <is>
          <t>Reduction of ROU assets</t>
        </is>
      </c>
      <c r="B13" s="14" t="n">
        <v>2.6</v>
      </c>
    </row>
    <row r="14">
      <c r="A14" s="4" t="inlineStr">
        <is>
          <t>H225 Aircraft</t>
        </is>
      </c>
    </row>
    <row r="15">
      <c r="A15" s="3" t="inlineStr">
        <is>
          <t>Lessee, Lease, Description [Line Items]</t>
        </is>
      </c>
    </row>
    <row r="16">
      <c r="A16" s="4" t="inlineStr">
        <is>
          <t>Number of leased aircraft returned | aircraft</t>
        </is>
      </c>
      <c r="F16" s="6" t="n">
        <v>4</v>
      </c>
    </row>
    <row r="17">
      <c r="A17" s="4" t="inlineStr">
        <is>
          <t>S-76C Aircraft</t>
        </is>
      </c>
    </row>
    <row r="18">
      <c r="A18" s="3" t="inlineStr">
        <is>
          <t>Lessee, Lease, Description [Line Items]</t>
        </is>
      </c>
    </row>
    <row r="19">
      <c r="A19" s="4" t="inlineStr">
        <is>
          <t>Number of aircraft lease rejections | aircraft</t>
        </is>
      </c>
      <c r="E19" s="6" t="n">
        <v>9</v>
      </c>
    </row>
    <row r="20">
      <c r="A20" s="4" t="inlineStr">
        <is>
          <t>S-76D Aircraft</t>
        </is>
      </c>
    </row>
    <row r="21">
      <c r="A21" s="3" t="inlineStr">
        <is>
          <t>Lessee, Lease, Description [Line Items]</t>
        </is>
      </c>
    </row>
    <row r="22">
      <c r="A22" s="4" t="inlineStr">
        <is>
          <t>Number of aircraft lease rejections | aircraft</t>
        </is>
      </c>
      <c r="E22" s="6" t="n">
        <v>1</v>
      </c>
    </row>
    <row r="23">
      <c r="A23" s="4" t="inlineStr">
        <is>
          <t>Low</t>
        </is>
      </c>
    </row>
    <row r="24">
      <c r="A24" s="3" t="inlineStr">
        <is>
          <t>Lessee, Lease, Description [Line Items]</t>
        </is>
      </c>
    </row>
    <row r="25">
      <c r="A25" s="4" t="inlineStr">
        <is>
          <t>Remaining lease term</t>
        </is>
      </c>
      <c r="I25" s="4" t="inlineStr">
        <is>
          <t>1 year</t>
        </is>
      </c>
    </row>
    <row r="26">
      <c r="A26" s="4" t="inlineStr">
        <is>
          <t>High</t>
        </is>
      </c>
    </row>
    <row r="27">
      <c r="A27" s="3" t="inlineStr">
        <is>
          <t>Lessee, Lease, Description [Line Items]</t>
        </is>
      </c>
    </row>
    <row r="28">
      <c r="A28" s="4" t="inlineStr">
        <is>
          <t>Remaining lease term</t>
        </is>
      </c>
      <c r="I28" s="4" t="inlineStr">
        <is>
          <t>58 years</t>
        </is>
      </c>
    </row>
    <row r="29">
      <c r="A29" s="4" t="inlineStr">
        <is>
          <t>Aircraft Leases</t>
        </is>
      </c>
    </row>
    <row r="30">
      <c r="A30" s="3" t="inlineStr">
        <is>
          <t>Lessee, Lease, Description [Line Items]</t>
        </is>
      </c>
    </row>
    <row r="31">
      <c r="A31" s="4" t="inlineStr">
        <is>
          <t>Lease return and termination costs</t>
        </is>
      </c>
      <c r="D31" s="14" t="n">
        <v>4.2</v>
      </c>
      <c r="E31" s="5" t="n">
        <v>26</v>
      </c>
    </row>
    <row r="32">
      <c r="A32" s="4" t="inlineStr">
        <is>
          <t>Reduction of ROU assets</t>
        </is>
      </c>
      <c r="D32" s="10" t="n">
        <v>18.6</v>
      </c>
    </row>
    <row r="33">
      <c r="A33" s="4" t="inlineStr">
        <is>
          <t>Reduction of operating lease liabilities</t>
        </is>
      </c>
      <c r="D33" s="10" t="n">
        <v>20.2</v>
      </c>
    </row>
    <row r="34">
      <c r="A34" s="4" t="inlineStr">
        <is>
          <t>Payment of liabilities</t>
        </is>
      </c>
      <c r="B34" s="10" t="n">
        <v>3.9</v>
      </c>
    </row>
    <row r="35">
      <c r="A35" s="4" t="inlineStr">
        <is>
          <t>Corporate Headquarters Lease</t>
        </is>
      </c>
    </row>
    <row r="36">
      <c r="A36" s="3" t="inlineStr">
        <is>
          <t>Lessee, Lease, Description [Line Items]</t>
        </is>
      </c>
    </row>
    <row r="37">
      <c r="A37" s="4" t="inlineStr">
        <is>
          <t>Reduction of ROU assets</t>
        </is>
      </c>
      <c r="C37" s="14" t="n">
        <v>13.2</v>
      </c>
    </row>
    <row r="38">
      <c r="A38" s="4" t="inlineStr">
        <is>
          <t>Reduction of operating lease liabilities</t>
        </is>
      </c>
      <c r="C38" s="10" t="n">
        <v>18.9</v>
      </c>
    </row>
    <row r="39">
      <c r="A39" s="4" t="inlineStr">
        <is>
          <t>Payment of liabilities</t>
        </is>
      </c>
      <c r="B39" s="14" t="n">
        <v>0.6</v>
      </c>
    </row>
    <row r="40">
      <c r="A40" s="4" t="inlineStr">
        <is>
          <t>Allowed claim</t>
        </is>
      </c>
      <c r="C40" s="14" t="n">
        <v>5.3</v>
      </c>
      <c r="D40" s="14" t="n">
        <v>5.3</v>
      </c>
    </row>
    <row r="41">
      <c r="A41" s="4" t="inlineStr">
        <is>
          <t>Leasing From Related Party | VIH Aviation Group</t>
        </is>
      </c>
    </row>
    <row r="42">
      <c r="A42" s="3" t="inlineStr">
        <is>
          <t>Lessee, Lease, Description [Line Items]</t>
        </is>
      </c>
    </row>
    <row r="43">
      <c r="A43" s="4" t="inlineStr">
        <is>
          <t>Lease fees</t>
        </is>
      </c>
      <c r="G43" s="10" t="n">
        <v>5.5</v>
      </c>
      <c r="H43" s="14" t="n">
        <v>8.6</v>
      </c>
      <c r="I43" s="14" t="n">
        <v>12.9</v>
      </c>
      <c r="J43" s="14" t="n">
        <v>16.1</v>
      </c>
    </row>
    <row r="44">
      <c r="A44" s="4" t="inlineStr">
        <is>
          <t>Leasing From Related Party | VIH Helicopters USA, Inc</t>
        </is>
      </c>
    </row>
    <row r="45">
      <c r="A45" s="3" t="inlineStr">
        <is>
          <t>Lessee, Lease, Description [Line Items]</t>
        </is>
      </c>
    </row>
    <row r="46">
      <c r="A46" s="4" t="inlineStr">
        <is>
          <t>Lease fees</t>
        </is>
      </c>
      <c r="G46" s="14" t="n">
        <v>0.1</v>
      </c>
      <c r="H46" s="14" t="n">
        <v>0.1</v>
      </c>
      <c r="I46" s="14" t="n">
        <v>0.2</v>
      </c>
      <c r="J46" s="14" t="n">
        <v>0.2</v>
      </c>
    </row>
    <row r="47">
      <c r="A47" s="4" t="inlineStr">
        <is>
          <t>Leasing From Related Party | S-92 Model Aircraft</t>
        </is>
      </c>
    </row>
    <row r="48">
      <c r="A48" s="3" t="inlineStr">
        <is>
          <t>Lessee, Lease, Description [Line Items]</t>
        </is>
      </c>
    </row>
    <row r="49">
      <c r="A49" s="4" t="inlineStr">
        <is>
          <t>Number of leased aircraft | aircraft</t>
        </is>
      </c>
      <c r="I49" s="6" t="n">
        <v>6</v>
      </c>
    </row>
    <row r="50">
      <c r="A50" s="4" t="inlineStr">
        <is>
          <t>Leasing From Related Party | AW139 Model Aircraft</t>
        </is>
      </c>
    </row>
    <row r="51">
      <c r="A51" s="3" t="inlineStr">
        <is>
          <t>Lessee, Lease, Description [Line Items]</t>
        </is>
      </c>
    </row>
    <row r="52">
      <c r="A52" s="4" t="inlineStr">
        <is>
          <t>Number of leased aircraft | aircraft</t>
        </is>
      </c>
      <c r="I52" s="6" t="n">
        <v>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EASES - Operating Lease Maturity Table (Details) - USD ($) $ in Thousands</t>
        </is>
      </c>
      <c r="B1" s="2" t="inlineStr">
        <is>
          <t>Mar. 31, 2021</t>
        </is>
      </c>
      <c r="C1" s="2" t="inlineStr">
        <is>
          <t>Mar. 31, 2020</t>
        </is>
      </c>
    </row>
    <row r="2">
      <c r="A2" s="3" t="inlineStr">
        <is>
          <t>Operating Leased Assets [Line Items]</t>
        </is>
      </c>
    </row>
    <row r="3">
      <c r="A3" s="4" t="inlineStr">
        <is>
          <t>Year one</t>
        </is>
      </c>
      <c r="B3" s="5" t="n">
        <v>90084</v>
      </c>
      <c r="C3" s="5" t="n">
        <v>97416</v>
      </c>
    </row>
    <row r="4">
      <c r="A4" s="4" t="inlineStr">
        <is>
          <t>Year two</t>
        </is>
      </c>
      <c r="B4" s="6" t="n">
        <v>68421</v>
      </c>
      <c r="C4" s="6" t="n">
        <v>83664</v>
      </c>
    </row>
    <row r="5">
      <c r="A5" s="4" t="inlineStr">
        <is>
          <t>Year three</t>
        </is>
      </c>
      <c r="B5" s="6" t="n">
        <v>55310</v>
      </c>
      <c r="C5" s="6" t="n">
        <v>65051</v>
      </c>
    </row>
    <row r="6">
      <c r="A6" s="4" t="inlineStr">
        <is>
          <t>Year four</t>
        </is>
      </c>
      <c r="B6" s="6" t="n">
        <v>35997</v>
      </c>
      <c r="C6" s="6" t="n">
        <v>52091</v>
      </c>
    </row>
    <row r="7">
      <c r="A7" s="4" t="inlineStr">
        <is>
          <t>Year five</t>
        </is>
      </c>
      <c r="B7" s="6" t="n">
        <v>8814</v>
      </c>
      <c r="C7" s="6" t="n">
        <v>33375</v>
      </c>
    </row>
    <row r="8">
      <c r="A8" s="4" t="inlineStr">
        <is>
          <t>Thereafter</t>
        </is>
      </c>
      <c r="B8" s="6" t="n">
        <v>21055</v>
      </c>
      <c r="C8" s="6" t="n">
        <v>18552</v>
      </c>
    </row>
    <row r="9">
      <c r="A9" s="4" t="inlineStr">
        <is>
          <t>Operating lease liability payments due</t>
        </is>
      </c>
      <c r="B9" s="6" t="n">
        <v>279681</v>
      </c>
      <c r="C9" s="6" t="n">
        <v>350149</v>
      </c>
    </row>
    <row r="10">
      <c r="A10" s="4" t="inlineStr">
        <is>
          <t>Aircraft</t>
        </is>
      </c>
    </row>
    <row r="11">
      <c r="A11" s="3" t="inlineStr">
        <is>
          <t>Operating Leased Assets [Line Items]</t>
        </is>
      </c>
    </row>
    <row r="12">
      <c r="A12" s="4" t="inlineStr">
        <is>
          <t>Year one</t>
        </is>
      </c>
      <c r="B12" s="6" t="n">
        <v>77354</v>
      </c>
      <c r="C12" s="6" t="n">
        <v>89736</v>
      </c>
    </row>
    <row r="13">
      <c r="A13" s="4" t="inlineStr">
        <is>
          <t>Year two</t>
        </is>
      </c>
      <c r="B13" s="6" t="n">
        <v>57646</v>
      </c>
      <c r="C13" s="6" t="n">
        <v>77229</v>
      </c>
    </row>
    <row r="14">
      <c r="A14" s="4" t="inlineStr">
        <is>
          <t>Year three</t>
        </is>
      </c>
      <c r="B14" s="6" t="n">
        <v>45362</v>
      </c>
      <c r="C14" s="6" t="n">
        <v>58583</v>
      </c>
    </row>
    <row r="15">
      <c r="A15" s="4" t="inlineStr">
        <is>
          <t>Year four</t>
        </is>
      </c>
      <c r="B15" s="6" t="n">
        <v>28370</v>
      </c>
      <c r="C15" s="6" t="n">
        <v>46005</v>
      </c>
    </row>
    <row r="16">
      <c r="A16" s="4" t="inlineStr">
        <is>
          <t>Year five</t>
        </is>
      </c>
      <c r="B16" s="6" t="n">
        <v>2170</v>
      </c>
      <c r="C16" s="6" t="n">
        <v>28370</v>
      </c>
    </row>
    <row r="17">
      <c r="A17" s="4" t="inlineStr">
        <is>
          <t>Thereafter</t>
        </is>
      </c>
      <c r="B17" s="6" t="n">
        <v>0</v>
      </c>
      <c r="C17" s="6" t="n">
        <v>2170</v>
      </c>
    </row>
    <row r="18">
      <c r="A18" s="4" t="inlineStr">
        <is>
          <t>Operating lease liability payments due</t>
        </is>
      </c>
      <c r="B18" s="6" t="n">
        <v>210902</v>
      </c>
      <c r="C18" s="6" t="n">
        <v>302093</v>
      </c>
    </row>
    <row r="19">
      <c r="A19" s="4" t="inlineStr">
        <is>
          <t>Other</t>
        </is>
      </c>
    </row>
    <row r="20">
      <c r="A20" s="3" t="inlineStr">
        <is>
          <t>Operating Leased Assets [Line Items]</t>
        </is>
      </c>
    </row>
    <row r="21">
      <c r="A21" s="4" t="inlineStr">
        <is>
          <t>Year one</t>
        </is>
      </c>
      <c r="B21" s="6" t="n">
        <v>12730</v>
      </c>
      <c r="C21" s="6" t="n">
        <v>7680</v>
      </c>
    </row>
    <row r="22">
      <c r="A22" s="4" t="inlineStr">
        <is>
          <t>Year two</t>
        </is>
      </c>
      <c r="B22" s="6" t="n">
        <v>10775</v>
      </c>
      <c r="C22" s="6" t="n">
        <v>6435</v>
      </c>
    </row>
    <row r="23">
      <c r="A23" s="4" t="inlineStr">
        <is>
          <t>Year three</t>
        </is>
      </c>
      <c r="B23" s="6" t="n">
        <v>9948</v>
      </c>
      <c r="C23" s="6" t="n">
        <v>6468</v>
      </c>
    </row>
    <row r="24">
      <c r="A24" s="4" t="inlineStr">
        <is>
          <t>Year four</t>
        </is>
      </c>
      <c r="B24" s="6" t="n">
        <v>7627</v>
      </c>
      <c r="C24" s="6" t="n">
        <v>6086</v>
      </c>
    </row>
    <row r="25">
      <c r="A25" s="4" t="inlineStr">
        <is>
          <t>Year five</t>
        </is>
      </c>
      <c r="B25" s="6" t="n">
        <v>6644</v>
      </c>
      <c r="C25" s="6" t="n">
        <v>5005</v>
      </c>
    </row>
    <row r="26">
      <c r="A26" s="4" t="inlineStr">
        <is>
          <t>Thereafter</t>
        </is>
      </c>
      <c r="B26" s="6" t="n">
        <v>21055</v>
      </c>
      <c r="C26" s="6" t="n">
        <v>16382</v>
      </c>
    </row>
    <row r="27">
      <c r="A27" s="4" t="inlineStr">
        <is>
          <t>Operating lease liability payments due</t>
        </is>
      </c>
      <c r="B27" s="5" t="n">
        <v>68779</v>
      </c>
      <c r="C27" s="5" t="n">
        <v>4805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1" customWidth="1" min="1" max="1"/>
    <col width="15" customWidth="1" min="2" max="2"/>
    <col width="15" customWidth="1" min="3" max="3"/>
    <col width="16" customWidth="1" min="4" max="4"/>
  </cols>
  <sheetData>
    <row r="1">
      <c r="A1" s="1" t="inlineStr">
        <is>
          <t>LEASES - Operating Leases (Details) - USD ($) $ in Thousands</t>
        </is>
      </c>
      <c r="B1" s="2" t="inlineStr">
        <is>
          <t>5 Months Ended</t>
        </is>
      </c>
      <c r="C1" s="2" t="inlineStr">
        <is>
          <t>7 Months Ended</t>
        </is>
      </c>
      <c r="D1" s="2" t="inlineStr">
        <is>
          <t>12 Months Ended</t>
        </is>
      </c>
    </row>
    <row r="2">
      <c r="B2" s="2" t="inlineStr">
        <is>
          <t>Mar. 31, 2020</t>
        </is>
      </c>
      <c r="C2" s="2" t="inlineStr">
        <is>
          <t>Oct. 31, 2019</t>
        </is>
      </c>
      <c r="D2" s="2" t="inlineStr">
        <is>
          <t>Mar. 31, 2021</t>
        </is>
      </c>
    </row>
    <row r="3">
      <c r="A3" s="3" t="inlineStr">
        <is>
          <t>Leases [Abstract]</t>
        </is>
      </c>
    </row>
    <row r="4">
      <c r="A4" s="4" t="inlineStr">
        <is>
          <t>Operating lease right-of-use assets</t>
        </is>
      </c>
      <c r="B4" s="5" t="n">
        <v>305962</v>
      </c>
      <c r="D4" s="5" t="n">
        <v>246667</v>
      </c>
    </row>
    <row r="5">
      <c r="A5" s="4" t="inlineStr">
        <is>
          <t>Current portion of operating lease liabilities</t>
        </is>
      </c>
      <c r="B5" s="6" t="n">
        <v>81484</v>
      </c>
      <c r="D5" s="6" t="n">
        <v>77909</v>
      </c>
    </row>
    <row r="6">
      <c r="A6" s="4" t="inlineStr">
        <is>
          <t>Operating lease liabilities</t>
        </is>
      </c>
      <c r="B6" s="6" t="n">
        <v>224595</v>
      </c>
      <c r="D6" s="6" t="n">
        <v>167718</v>
      </c>
    </row>
    <row r="7">
      <c r="A7" s="4" t="inlineStr">
        <is>
          <t>Total operating lease liabilities</t>
        </is>
      </c>
      <c r="B7" s="6" t="n">
        <v>306079</v>
      </c>
      <c r="D7" s="6" t="n">
        <v>245627</v>
      </c>
    </row>
    <row r="8">
      <c r="A8" s="4" t="inlineStr">
        <is>
          <t>Cash paid for operating leases</t>
        </is>
      </c>
      <c r="B8" s="6" t="n">
        <v>48967</v>
      </c>
      <c r="C8" s="5" t="n">
        <v>95601</v>
      </c>
      <c r="D8" s="6" t="n">
        <v>112590</v>
      </c>
    </row>
    <row r="9">
      <c r="A9" s="4" t="inlineStr">
        <is>
          <t>ROU assets obtained in exchange for lease obligations</t>
        </is>
      </c>
      <c r="B9" s="5" t="n">
        <v>338257</v>
      </c>
      <c r="C9" s="5" t="n">
        <v>256242</v>
      </c>
      <c r="D9" s="5" t="n">
        <v>21923</v>
      </c>
    </row>
    <row r="10">
      <c r="A10" s="4" t="inlineStr">
        <is>
          <t>Weighted average remaining lease term</t>
        </is>
      </c>
      <c r="B10" s="4" t="inlineStr">
        <is>
          <t>4 years</t>
        </is>
      </c>
      <c r="C10" s="4" t="inlineStr">
        <is>
          <t>5 years</t>
        </is>
      </c>
      <c r="D10" s="4" t="inlineStr">
        <is>
          <t>4 years</t>
        </is>
      </c>
    </row>
    <row r="11">
      <c r="A11" s="4" t="inlineStr">
        <is>
          <t>Weighted average discount rate</t>
        </is>
      </c>
      <c r="B11" s="4" t="inlineStr">
        <is>
          <t>6.27%</t>
        </is>
      </c>
      <c r="C11" s="4" t="inlineStr">
        <is>
          <t>7.14%</t>
        </is>
      </c>
      <c r="D11" s="4" t="inlineStr">
        <is>
          <t>6.23%</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LEASES - Operating Lease Terms (Details) - aircraft</t>
        </is>
      </c>
      <c r="B1" s="2" t="inlineStr">
        <is>
          <t>Mar. 31, 2021</t>
        </is>
      </c>
      <c r="C1" s="2" t="inlineStr">
        <is>
          <t>Mar. 31, 2020</t>
        </is>
      </c>
    </row>
    <row r="2">
      <c r="A2" s="3" t="inlineStr">
        <is>
          <t>Operating Leased Assets [Line Items]</t>
        </is>
      </c>
    </row>
    <row r="3">
      <c r="A3" s="4" t="inlineStr">
        <is>
          <t>Number of  Aircraft</t>
        </is>
      </c>
      <c r="B3" s="6" t="n">
        <v>44</v>
      </c>
      <c r="C3" s="6" t="n">
        <v>46</v>
      </c>
    </row>
    <row r="4">
      <c r="A4" s="4" t="inlineStr">
        <is>
          <t>Fiscal year 2022 to fiscal year 2023</t>
        </is>
      </c>
    </row>
    <row r="5">
      <c r="A5" s="3" t="inlineStr">
        <is>
          <t>Operating Leased Assets [Line Items]</t>
        </is>
      </c>
    </row>
    <row r="6">
      <c r="A6" s="4" t="inlineStr">
        <is>
          <t>Number of  Aircraft</t>
        </is>
      </c>
      <c r="B6" s="6" t="n">
        <v>15</v>
      </c>
    </row>
    <row r="7">
      <c r="A7" s="4" t="inlineStr">
        <is>
          <t>Fiscal year 2024 to fiscal year 2025</t>
        </is>
      </c>
    </row>
    <row r="8">
      <c r="A8" s="3" t="inlineStr">
        <is>
          <t>Operating Leased Assets [Line Items]</t>
        </is>
      </c>
    </row>
    <row r="9">
      <c r="A9" s="4" t="inlineStr">
        <is>
          <t>Number of  Aircraft</t>
        </is>
      </c>
      <c r="B9" s="6" t="n">
        <v>19</v>
      </c>
    </row>
    <row r="10">
      <c r="A10" s="4" t="inlineStr">
        <is>
          <t>Fiscal year 2026 to fiscal year 2027</t>
        </is>
      </c>
    </row>
    <row r="11">
      <c r="A11" s="3" t="inlineStr">
        <is>
          <t>Operating Leased Assets [Line Items]</t>
        </is>
      </c>
    </row>
    <row r="12">
      <c r="A12" s="4" t="inlineStr">
        <is>
          <t>Number of  Aircraft</t>
        </is>
      </c>
      <c r="B12" s="6" t="n">
        <v>1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M84"/>
  <sheetViews>
    <sheetView workbookViewId="0">
      <selection activeCell="A1" sqref="A1"/>
    </sheetView>
  </sheetViews>
  <sheetFormatPr baseColWidth="8" defaultRowHeight="15"/>
  <cols>
    <col width="80" customWidth="1" min="1" max="1"/>
    <col width="80" customWidth="1" min="2" max="2"/>
    <col width="13" customWidth="1" min="3" max="3"/>
    <col width="50" customWidth="1" min="4" max="4"/>
    <col width="13" customWidth="1" min="5" max="5"/>
    <col width="13" customWidth="1" min="6" max="6"/>
    <col width="27" customWidth="1" min="7" max="7"/>
    <col width="18" customWidth="1" min="8" max="8"/>
    <col width="67" customWidth="1" min="9" max="9"/>
    <col width="13" customWidth="1" min="10" max="10"/>
    <col width="46" customWidth="1" min="11" max="11"/>
    <col width="15" customWidth="1" min="12" max="12"/>
    <col width="25" customWidth="1" min="13" max="13"/>
  </cols>
  <sheetData>
    <row r="1">
      <c r="A1" s="1" t="inlineStr">
        <is>
          <t>CONSOLIDATED STATEMENTS OF CHANGES IN STOCKHOLDERS' INVESTMENT AND MEZZANINE EQUITY - USD ($) $ in Thousands</t>
        </is>
      </c>
      <c r="C1" s="2" t="inlineStr">
        <is>
          <t>Total</t>
        </is>
      </c>
      <c r="D1" s="2" t="inlineStr">
        <is>
          <t>Cumulative Effect, Period of Adoption, Adjustment</t>
        </is>
      </c>
      <c r="E1" s="2" t="inlineStr">
        <is>
          <t>[1]</t>
        </is>
      </c>
      <c r="F1" s="2" t="inlineStr">
        <is>
          <t>Common Stock</t>
        </is>
      </c>
      <c r="G1" s="2" t="inlineStr">
        <is>
          <t>Additional Paid-in Capital</t>
        </is>
      </c>
      <c r="H1" s="2" t="inlineStr">
        <is>
          <t>Retained Earnings</t>
        </is>
      </c>
      <c r="I1" s="2" t="inlineStr">
        <is>
          <t>Retained EarningsCumulative Effect, Period of Adoption, Adjustment</t>
        </is>
      </c>
      <c r="J1" s="2" t="inlineStr">
        <is>
          <t>[1]</t>
        </is>
      </c>
      <c r="K1" s="2" t="inlineStr">
        <is>
          <t>Accumulated Other Comprehensive Income (Loss)</t>
        </is>
      </c>
      <c r="L1" s="2" t="inlineStr">
        <is>
          <t>Treasury Stock</t>
        </is>
      </c>
      <c r="M1" s="2" t="inlineStr">
        <is>
          <t>Noncontrolling Interests</t>
        </is>
      </c>
    </row>
    <row r="2">
      <c r="A2" s="4" t="inlineStr">
        <is>
          <t>Beginning balance at Mar. 31, 2018</t>
        </is>
      </c>
      <c r="C2" s="5" t="n">
        <v>1183501</v>
      </c>
      <c r="D2" s="5" t="n">
        <v>-1746</v>
      </c>
      <c r="F2" s="5" t="n">
        <v>382</v>
      </c>
      <c r="G2" s="5" t="n">
        <v>852565</v>
      </c>
      <c r="H2" s="5" t="n">
        <v>794191</v>
      </c>
      <c r="I2" s="5" t="n">
        <v>-1746</v>
      </c>
      <c r="K2" s="5" t="n">
        <v>-286094</v>
      </c>
      <c r="L2" s="5" t="n">
        <v>-184796</v>
      </c>
      <c r="M2" s="5" t="n">
        <v>7253</v>
      </c>
    </row>
    <row r="3">
      <c r="A3" s="4" t="inlineStr">
        <is>
          <t>Beginning balance (in shares) at Mar. 31, 2018</t>
        </is>
      </c>
      <c r="F3" s="6" t="n">
        <v>35526625</v>
      </c>
    </row>
    <row r="4">
      <c r="A4" s="3" t="inlineStr">
        <is>
          <t>Increase (Decrease) in Stockholders' Equity [Roll Forward]</t>
        </is>
      </c>
    </row>
    <row r="5">
      <c r="A5" s="4" t="inlineStr">
        <is>
          <t>Issuance of common stock (in shares)</t>
        </is>
      </c>
      <c r="F5" s="6" t="n">
        <v>392291</v>
      </c>
    </row>
    <row r="6">
      <c r="A6" s="4" t="inlineStr">
        <is>
          <t>Issuance of common stock</t>
        </is>
      </c>
      <c r="C6" s="6" t="n">
        <v>8867</v>
      </c>
      <c r="F6" s="5" t="n">
        <v>4</v>
      </c>
      <c r="G6" s="6" t="n">
        <v>8863</v>
      </c>
    </row>
    <row r="7">
      <c r="A7" s="4" t="inlineStr">
        <is>
          <t>Tax impact of warrants and options issued</t>
        </is>
      </c>
      <c r="C7" s="6" t="n">
        <v>592</v>
      </c>
      <c r="G7" s="6" t="n">
        <v>592</v>
      </c>
    </row>
    <row r="8">
      <c r="A8" s="4" t="inlineStr">
        <is>
          <t>Distributions paid to noncontrolling interests</t>
        </is>
      </c>
      <c r="C8" s="6" t="n">
        <v>-54</v>
      </c>
      <c r="M8" s="6" t="n">
        <v>-54</v>
      </c>
    </row>
    <row r="9">
      <c r="A9" s="4" t="inlineStr">
        <is>
          <t>Dividends paid to noncontrolling interests</t>
        </is>
      </c>
      <c r="C9" s="6" t="n">
        <v>-580</v>
      </c>
      <c r="M9" s="6" t="n">
        <v>-580</v>
      </c>
    </row>
    <row r="10">
      <c r="A10" s="4" t="inlineStr">
        <is>
          <t>Currency translation adjustments</t>
        </is>
      </c>
      <c r="C10" s="6" t="n">
        <v>-180</v>
      </c>
      <c r="M10" s="6" t="n">
        <v>-180</v>
      </c>
    </row>
    <row r="11">
      <c r="A11" s="4" t="inlineStr">
        <is>
          <t>Net income (loss)</t>
        </is>
      </c>
      <c r="C11" s="6" t="n">
        <v>-336138</v>
      </c>
      <c r="H11" s="6" t="n">
        <v>-336847</v>
      </c>
      <c r="M11" s="6" t="n">
        <v>709</v>
      </c>
    </row>
    <row r="12">
      <c r="A12" s="4" t="inlineStr">
        <is>
          <t>Other comprehensive income (loss)</t>
        </is>
      </c>
      <c r="C12" s="6" t="n">
        <v>-41895</v>
      </c>
      <c r="K12" s="6" t="n">
        <v>-41895</v>
      </c>
    </row>
    <row r="13">
      <c r="A13" s="4" t="inlineStr">
        <is>
          <t>Ending balance at Mar. 31, 2019</t>
        </is>
      </c>
      <c r="C13" s="6" t="n">
        <v>812367</v>
      </c>
      <c r="F13" s="5" t="n">
        <v>386</v>
      </c>
      <c r="G13" s="6" t="n">
        <v>862020</v>
      </c>
      <c r="H13" s="6" t="n">
        <v>455598</v>
      </c>
      <c r="K13" s="6" t="n">
        <v>-327989</v>
      </c>
      <c r="L13" s="6" t="n">
        <v>-184796</v>
      </c>
      <c r="M13" s="6" t="n">
        <v>7148</v>
      </c>
    </row>
    <row r="14">
      <c r="A14" s="4" t="inlineStr">
        <is>
          <t>Ending balance (in shares) at Mar. 31, 2019</t>
        </is>
      </c>
      <c r="F14" s="6" t="n">
        <v>35918916</v>
      </c>
    </row>
    <row r="15">
      <c r="A15" s="3" t="inlineStr">
        <is>
          <t>Increase (Decrease) in Stockholders' Equity [Roll Forward]</t>
        </is>
      </c>
    </row>
    <row r="16">
      <c r="A16" s="4" t="inlineStr">
        <is>
          <t>Beneficial conversion feature on DIP Loan</t>
        </is>
      </c>
      <c r="C16" s="6" t="n">
        <v>56870</v>
      </c>
      <c r="G16" s="6" t="n">
        <v>56870</v>
      </c>
    </row>
    <row r="17">
      <c r="A17" s="4" t="inlineStr">
        <is>
          <t>Issuance of common stock</t>
        </is>
      </c>
      <c r="C17" s="6" t="n">
        <v>1871</v>
      </c>
      <c r="G17" s="6" t="n">
        <v>1871</v>
      </c>
    </row>
    <row r="18">
      <c r="A18" s="4" t="inlineStr">
        <is>
          <t>Sale of subsidiaries</t>
        </is>
      </c>
      <c r="C18" s="6" t="n">
        <v>5612</v>
      </c>
      <c r="M18" s="6" t="n">
        <v>5612</v>
      </c>
    </row>
    <row r="19">
      <c r="A19" s="4" t="inlineStr">
        <is>
          <t>Distributions paid to noncontrolling interests</t>
        </is>
      </c>
      <c r="C19" s="6" t="n">
        <v>-1323</v>
      </c>
      <c r="M19" s="6" t="n">
        <v>-1323</v>
      </c>
    </row>
    <row r="20">
      <c r="A20" s="4" t="inlineStr">
        <is>
          <t>Currency translation adjustments</t>
        </is>
      </c>
      <c r="C20" s="6" t="n">
        <v>52</v>
      </c>
      <c r="M20" s="6" t="n">
        <v>52</v>
      </c>
    </row>
    <row r="21">
      <c r="A21" s="4" t="inlineStr">
        <is>
          <t>Net income (loss)</t>
        </is>
      </c>
      <c r="C21" s="6" t="n">
        <v>-836206</v>
      </c>
      <c r="H21" s="6" t="n">
        <v>-836414</v>
      </c>
      <c r="M21" s="6" t="n">
        <v>208</v>
      </c>
    </row>
    <row r="22">
      <c r="A22" s="4" t="inlineStr">
        <is>
          <t>Other comprehensive income (loss)</t>
        </is>
      </c>
      <c r="C22" s="6" t="n">
        <v>22322</v>
      </c>
      <c r="K22" s="6" t="n">
        <v>22322</v>
      </c>
    </row>
    <row r="23">
      <c r="A23" s="4" t="inlineStr">
        <is>
          <t>Cancellation of Predecessor equity</t>
        </is>
      </c>
      <c r="C23" s="6" t="n">
        <v>-49868</v>
      </c>
      <c r="F23" s="5" t="n">
        <v>-386</v>
      </c>
      <c r="G23" s="6" t="n">
        <v>-920761</v>
      </c>
      <c r="H23" s="6" t="n">
        <v>380816</v>
      </c>
      <c r="K23" s="6" t="n">
        <v>305667</v>
      </c>
      <c r="L23" s="6" t="n">
        <v>184796</v>
      </c>
    </row>
    <row r="24">
      <c r="A24" s="4" t="inlineStr">
        <is>
          <t>Cancellation of Predecessor equity (in shares)</t>
        </is>
      </c>
      <c r="F24" s="6" t="n">
        <v>-35918916</v>
      </c>
    </row>
    <row r="25">
      <c r="A25" s="4" t="inlineStr">
        <is>
          <t>Ending balance at Oct. 31, 2019</t>
        </is>
      </c>
      <c r="C25" s="6" t="n">
        <v>473</v>
      </c>
      <c r="F25" s="5" t="n">
        <v>0</v>
      </c>
      <c r="G25" s="6" t="n">
        <v>0</v>
      </c>
      <c r="H25" s="6" t="n">
        <v>0</v>
      </c>
      <c r="K25" s="6" t="n">
        <v>0</v>
      </c>
      <c r="L25" s="6" t="n">
        <v>0</v>
      </c>
      <c r="M25" s="6" t="n">
        <v>473</v>
      </c>
    </row>
    <row r="26">
      <c r="A26" s="4" t="inlineStr">
        <is>
          <t>Ending balance (in shares) at Oct. 31, 2019</t>
        </is>
      </c>
      <c r="F26" s="6" t="n">
        <v>0</v>
      </c>
    </row>
    <row r="27">
      <c r="A27" s="4" t="inlineStr">
        <is>
          <t>Ending balance, Redeemable Noncontrolling Interests at Nov. 01, 2019</t>
        </is>
      </c>
      <c r="C27" s="6" t="n">
        <v>0</v>
      </c>
    </row>
    <row r="28">
      <c r="A28" s="4" t="inlineStr">
        <is>
          <t>Ending balance, Mezzanine Equity Preferred Stock at Nov. 01, 2019</t>
        </is>
      </c>
      <c r="C28" s="6" t="n">
        <v>618921</v>
      </c>
    </row>
    <row r="29">
      <c r="A29" s="3" t="inlineStr">
        <is>
          <t>Increase (Decrease) in Stockholders' Equity [Roll Forward]</t>
        </is>
      </c>
    </row>
    <row r="30">
      <c r="A30" s="4" t="inlineStr">
        <is>
          <t>Issuance of Successor common and preferred stock</t>
        </is>
      </c>
      <c r="C30" s="6" t="n">
        <v>294671</v>
      </c>
      <c r="F30" s="5" t="n">
        <v>1</v>
      </c>
      <c r="G30" s="6" t="n">
        <v>294670</v>
      </c>
      <c r="H30" s="6" t="n">
        <v>0</v>
      </c>
      <c r="K30" s="6" t="n">
        <v>0</v>
      </c>
      <c r="L30" s="6" t="n">
        <v>0</v>
      </c>
      <c r="M30" s="6" t="n">
        <v>0</v>
      </c>
    </row>
    <row r="31">
      <c r="A31" s="4" t="inlineStr">
        <is>
          <t>Issuance of Successor common and preferred stock (in shares)</t>
        </is>
      </c>
      <c r="F31" s="6" t="n">
        <v>11235535</v>
      </c>
    </row>
    <row r="32">
      <c r="A32" s="4" t="inlineStr">
        <is>
          <t>Ending balance at Nov. 01, 2019</t>
        </is>
      </c>
      <c r="C32" s="6" t="n">
        <v>294566</v>
      </c>
      <c r="F32" s="5" t="n">
        <v>1</v>
      </c>
      <c r="G32" s="6" t="n">
        <v>294670</v>
      </c>
      <c r="H32" s="6" t="n">
        <v>0</v>
      </c>
      <c r="K32" s="6" t="n">
        <v>0</v>
      </c>
      <c r="L32" s="6" t="n">
        <v>0</v>
      </c>
      <c r="M32" s="6" t="n">
        <v>-105</v>
      </c>
    </row>
    <row r="33">
      <c r="A33" s="4" t="inlineStr">
        <is>
          <t>Ending balance (in shares) at Nov. 01, 2019</t>
        </is>
      </c>
      <c r="F33" s="6" t="n">
        <v>11235535</v>
      </c>
    </row>
    <row r="34">
      <c r="A34" s="3" t="inlineStr">
        <is>
          <t>Redeemable Noncontrolling Interests And Mezzanine equity preferred stock</t>
        </is>
      </c>
    </row>
    <row r="35">
      <c r="A35" s="4" t="inlineStr">
        <is>
          <t>Issuance of stock</t>
        </is>
      </c>
      <c r="C35" s="6" t="n">
        <v>1186</v>
      </c>
    </row>
    <row r="36">
      <c r="A36" s="4" t="inlineStr">
        <is>
          <t>Initial reclassification of embedded derivative to long-term liability</t>
        </is>
      </c>
      <c r="C36" s="6" t="n">
        <v>-470322</v>
      </c>
    </row>
    <row r="37">
      <c r="A37" s="4" t="inlineStr">
        <is>
          <t>Ending balance, Redeemable Noncontrolling Interests at Mar. 31, 2020</t>
        </is>
      </c>
      <c r="C37" s="6" t="n">
        <v>0</v>
      </c>
    </row>
    <row r="38">
      <c r="A38" s="4" t="inlineStr">
        <is>
          <t>Ending balance, Mezzanine Equity Preferred Stock at Mar. 31, 2020</t>
        </is>
      </c>
      <c r="B38" s="4" t="inlineStr">
        <is>
          <t>[2]</t>
        </is>
      </c>
      <c r="C38" s="6" t="n">
        <v>149785</v>
      </c>
    </row>
    <row r="39">
      <c r="A39" s="4" t="inlineStr">
        <is>
          <t>Beginning balance at Oct. 31, 2019</t>
        </is>
      </c>
      <c r="C39" s="6" t="n">
        <v>473</v>
      </c>
      <c r="F39" s="5" t="n">
        <v>0</v>
      </c>
      <c r="G39" s="6" t="n">
        <v>0</v>
      </c>
      <c r="H39" s="6" t="n">
        <v>0</v>
      </c>
      <c r="K39" s="6" t="n">
        <v>0</v>
      </c>
      <c r="L39" s="6" t="n">
        <v>0</v>
      </c>
      <c r="M39" s="6" t="n">
        <v>473</v>
      </c>
    </row>
    <row r="40">
      <c r="A40" s="4" t="inlineStr">
        <is>
          <t>Beginning balance (in shares) at Oct. 31, 2019</t>
        </is>
      </c>
      <c r="F40" s="6" t="n">
        <v>0</v>
      </c>
    </row>
    <row r="41">
      <c r="A41" s="3" t="inlineStr">
        <is>
          <t>Increase (Decrease) in Stockholders' Equity [Roll Forward]</t>
        </is>
      </c>
    </row>
    <row r="42">
      <c r="A42" s="4" t="inlineStr">
        <is>
          <t>Issuance of common stock (in shares)</t>
        </is>
      </c>
      <c r="F42" s="6" t="n">
        <v>31</v>
      </c>
    </row>
    <row r="43">
      <c r="A43" s="4" t="inlineStr">
        <is>
          <t>Issuance of common stock</t>
        </is>
      </c>
      <c r="C43" s="6" t="n">
        <v>1227</v>
      </c>
      <c r="G43" s="6" t="n">
        <v>1227</v>
      </c>
    </row>
    <row r="44">
      <c r="A44" s="4" t="inlineStr">
        <is>
          <t>Currency translation adjustments</t>
        </is>
      </c>
      <c r="C44" s="6" t="n">
        <v>-12</v>
      </c>
      <c r="M44" s="6" t="n">
        <v>-12</v>
      </c>
    </row>
    <row r="45">
      <c r="A45" s="4" t="inlineStr">
        <is>
          <t>Net income (loss)</t>
        </is>
      </c>
      <c r="C45" s="6" t="n">
        <v>139076</v>
      </c>
      <c r="H45" s="6" t="n">
        <v>139228</v>
      </c>
      <c r="M45" s="6" t="n">
        <v>-152</v>
      </c>
    </row>
    <row r="46">
      <c r="A46" s="4" t="inlineStr">
        <is>
          <t>Other comprehensive income (loss)</t>
        </is>
      </c>
      <c r="C46" s="6" t="n">
        <v>-8641</v>
      </c>
      <c r="K46" s="6" t="n">
        <v>-8641</v>
      </c>
    </row>
    <row r="47">
      <c r="A47" s="4" t="inlineStr">
        <is>
          <t>Ending balance at Mar. 31, 2020</t>
        </is>
      </c>
      <c r="C47" s="5" t="n">
        <v>426216</v>
      </c>
      <c r="F47" s="5" t="n">
        <v>1</v>
      </c>
      <c r="G47" s="6" t="n">
        <v>295897</v>
      </c>
      <c r="H47" s="6" t="n">
        <v>139228</v>
      </c>
      <c r="K47" s="6" t="n">
        <v>-8641</v>
      </c>
      <c r="L47" s="6" t="n">
        <v>0</v>
      </c>
      <c r="M47" s="6" t="n">
        <v>-269</v>
      </c>
    </row>
    <row r="48">
      <c r="A48" s="4" t="inlineStr">
        <is>
          <t>Ending balance (in shares) at Mar. 31, 2020</t>
        </is>
      </c>
      <c r="C48" s="6" t="n">
        <v>11235566</v>
      </c>
      <c r="F48" s="6" t="n">
        <v>11235566</v>
      </c>
    </row>
    <row r="49">
      <c r="A49" s="3" t="inlineStr">
        <is>
          <t>Redeemable Noncontrolling Interests And Mezzanine equity preferred stock</t>
        </is>
      </c>
    </row>
    <row r="50">
      <c r="A50" s="4" t="inlineStr">
        <is>
          <t>Share repurchases</t>
        </is>
      </c>
      <c r="C50" s="5" t="n">
        <v>-2151</v>
      </c>
    </row>
    <row r="51">
      <c r="A51" s="4" t="inlineStr">
        <is>
          <t>Preferred stock share conversion</t>
        </is>
      </c>
      <c r="C51" s="6" t="n">
        <v>-146448</v>
      </c>
    </row>
    <row r="52">
      <c r="A52" s="4" t="inlineStr">
        <is>
          <t>Preferred stock compensation activity and conversion</t>
        </is>
      </c>
      <c r="C52" s="6" t="n">
        <v>-1186</v>
      </c>
    </row>
    <row r="53">
      <c r="A53" s="4" t="inlineStr">
        <is>
          <t>Era purchase price adjustment</t>
        </is>
      </c>
      <c r="C53" s="6" t="n">
        <v>1501</v>
      </c>
    </row>
    <row r="54">
      <c r="A54" s="4" t="inlineStr">
        <is>
          <t>Net income (loss)</t>
        </is>
      </c>
      <c r="C54" s="6" t="n">
        <v>71</v>
      </c>
    </row>
    <row r="55">
      <c r="A55" s="4" t="inlineStr">
        <is>
          <t>Ending balance, Redeemable Noncontrolling Interests at Mar. 31, 2021</t>
        </is>
      </c>
      <c r="C55" s="6" t="n">
        <v>1572</v>
      </c>
    </row>
    <row r="56">
      <c r="A56" s="4" t="inlineStr">
        <is>
          <t>Ending balance, Mezzanine Equity Preferred Stock at Mar. 31, 2021</t>
        </is>
      </c>
      <c r="B56" s="4" t="inlineStr">
        <is>
          <t>[2]</t>
        </is>
      </c>
      <c r="C56" s="6" t="n">
        <v>0</v>
      </c>
    </row>
    <row r="57">
      <c r="A57" s="3" t="inlineStr">
        <is>
          <t>Increase (Decrease) in Stockholders' Equity [Roll Forward]</t>
        </is>
      </c>
    </row>
    <row r="58">
      <c r="A58" s="4" t="inlineStr">
        <is>
          <t>Share repurchases (in shares)</t>
        </is>
      </c>
      <c r="F58" s="6" t="n">
        <v>-142721</v>
      </c>
    </row>
    <row r="59">
      <c r="A59" s="4" t="inlineStr">
        <is>
          <t>Share repurchases</t>
        </is>
      </c>
      <c r="C59" s="6" t="n">
        <v>1263</v>
      </c>
      <c r="H59" s="6" t="n">
        <v>1263</v>
      </c>
    </row>
    <row r="60">
      <c r="A60" s="4" t="inlineStr">
        <is>
          <t>Preferred stock share conversion</t>
        </is>
      </c>
      <c r="C60" s="6" t="n">
        <v>413296</v>
      </c>
      <c r="F60" s="5" t="n">
        <v>4</v>
      </c>
      <c r="G60" s="6" t="n">
        <v>270678</v>
      </c>
      <c r="H60" s="6" t="n">
        <v>142614</v>
      </c>
    </row>
    <row r="61">
      <c r="A61" s="4" t="inlineStr">
        <is>
          <t>Preferred stock share conversion (in shares)</t>
        </is>
      </c>
      <c r="F61" s="6" t="n">
        <v>34836688</v>
      </c>
    </row>
    <row r="62">
      <c r="A62" s="4" t="inlineStr">
        <is>
          <t>Elimination of Old Bristow stock</t>
        </is>
      </c>
      <c r="C62" s="6" t="n">
        <v>0</v>
      </c>
      <c r="F62" s="5" t="n">
        <v>-5</v>
      </c>
      <c r="G62" s="6" t="n">
        <v>5</v>
      </c>
    </row>
    <row r="63">
      <c r="A63" s="4" t="inlineStr">
        <is>
          <t>Elimination of Old Bristow stock (in shares)</t>
        </is>
      </c>
      <c r="F63" s="6" t="n">
        <v>-45929533</v>
      </c>
    </row>
    <row r="64">
      <c r="A64" s="4" t="inlineStr">
        <is>
          <t>Exchange of common stock</t>
        </is>
      </c>
      <c r="C64" s="6" t="n">
        <v>0</v>
      </c>
      <c r="F64" s="5" t="n">
        <v>231</v>
      </c>
      <c r="G64" s="6" t="n">
        <v>-231</v>
      </c>
    </row>
    <row r="65">
      <c r="A65" s="4" t="inlineStr">
        <is>
          <t>Exchange of common stock (in shares)</t>
        </is>
      </c>
      <c r="F65" s="6" t="n">
        <v>23026894</v>
      </c>
    </row>
    <row r="66">
      <c r="A66" s="4" t="inlineStr">
        <is>
          <t>Era purchase price</t>
        </is>
      </c>
      <c r="C66" s="6" t="n">
        <v>108340</v>
      </c>
      <c r="F66" s="5" t="n">
        <v>72</v>
      </c>
      <c r="G66" s="6" t="n">
        <v>108268</v>
      </c>
    </row>
    <row r="67">
      <c r="A67" s="4" t="inlineStr">
        <is>
          <t>Era purchase price (in shares)</t>
        </is>
      </c>
      <c r="F67" s="6" t="n">
        <v>7175029</v>
      </c>
    </row>
    <row r="68">
      <c r="A68" s="4" t="inlineStr">
        <is>
          <t>Preferred stock compensation activity and conversion</t>
        </is>
      </c>
      <c r="C68" s="6" t="n">
        <v>6370</v>
      </c>
      <c r="G68" s="6" t="n">
        <v>6370</v>
      </c>
    </row>
    <row r="69">
      <c r="A69" s="4" t="inlineStr">
        <is>
          <t>Issuance of common stock (in shares)</t>
        </is>
      </c>
      <c r="F69" s="6" t="n">
        <v>1280</v>
      </c>
    </row>
    <row r="70">
      <c r="A70" s="4" t="inlineStr">
        <is>
          <t>Share award amortization</t>
        </is>
      </c>
      <c r="C70" s="6" t="n">
        <v>6333</v>
      </c>
      <c r="G70" s="6" t="n">
        <v>6333</v>
      </c>
    </row>
    <row r="71">
      <c r="A71" s="4" t="inlineStr">
        <is>
          <t>Purchase of treasury shares (in shares)</t>
        </is>
      </c>
      <c r="F71" s="6" t="n">
        <v>-466700</v>
      </c>
    </row>
    <row r="72">
      <c r="A72" s="4" t="inlineStr">
        <is>
          <t>Purchase of treasury shares</t>
        </is>
      </c>
      <c r="C72" s="6" t="n">
        <v>-10501</v>
      </c>
      <c r="L72" s="6" t="n">
        <v>-10501</v>
      </c>
    </row>
    <row r="73">
      <c r="A73" s="4" t="inlineStr">
        <is>
          <t>Era purchase price adjustment (in shares)</t>
        </is>
      </c>
      <c r="F73" s="6" t="n">
        <v>-233</v>
      </c>
    </row>
    <row r="74">
      <c r="A74" s="4" t="inlineStr">
        <is>
          <t>Era purchase price adjustment</t>
        </is>
      </c>
      <c r="C74" s="6" t="n">
        <v>395</v>
      </c>
      <c r="G74" s="6" t="n">
        <v>395</v>
      </c>
    </row>
    <row r="75">
      <c r="A75" s="4" t="inlineStr">
        <is>
          <t>Purchase of Company common stock (tax withholding) (in shares)</t>
        </is>
      </c>
      <c r="F75" s="6" t="n">
        <v>42199</v>
      </c>
    </row>
    <row r="76">
      <c r="A76" s="4" t="inlineStr">
        <is>
          <t>Currency translation adjustments</t>
        </is>
      </c>
      <c r="C76" s="6" t="n">
        <v>-11</v>
      </c>
      <c r="M76" s="6" t="n">
        <v>-11</v>
      </c>
    </row>
    <row r="77">
      <c r="A77" s="4" t="inlineStr">
        <is>
          <t>Net income (loss)</t>
        </is>
      </c>
      <c r="C77" s="6" t="n">
        <v>-56285</v>
      </c>
    </row>
    <row r="78">
      <c r="A78" s="4" t="inlineStr">
        <is>
          <t>Net income (loss)</t>
        </is>
      </c>
      <c r="C78" s="6" t="n">
        <v>-56356</v>
      </c>
      <c r="H78" s="6" t="n">
        <v>-56094</v>
      </c>
      <c r="M78" s="6" t="n">
        <v>-262</v>
      </c>
    </row>
    <row r="79">
      <c r="A79" s="4" t="inlineStr">
        <is>
          <t>Other comprehensive income (loss)</t>
        </is>
      </c>
      <c r="C79" s="6" t="n">
        <v>1726</v>
      </c>
      <c r="K79" s="6" t="n">
        <v>1726</v>
      </c>
    </row>
    <row r="80">
      <c r="A80" s="4" t="inlineStr">
        <is>
          <t>Ending balance at Mar. 31, 2021</t>
        </is>
      </c>
      <c r="C80" s="5" t="n">
        <v>897071</v>
      </c>
      <c r="F80" s="5" t="n">
        <v>303</v>
      </c>
      <c r="G80" s="5" t="n">
        <v>687715</v>
      </c>
      <c r="H80" s="5" t="n">
        <v>227011</v>
      </c>
      <c r="K80" s="5" t="n">
        <v>-6915</v>
      </c>
      <c r="L80" s="5" t="n">
        <v>-10501</v>
      </c>
      <c r="M80" s="5" t="n">
        <v>-542</v>
      </c>
    </row>
    <row r="81">
      <c r="A81" s="4" t="inlineStr">
        <is>
          <t>Ending balance (in shares) at Mar. 31, 2021</t>
        </is>
      </c>
      <c r="C81" s="6" t="n">
        <v>29694071</v>
      </c>
      <c r="F81" s="6" t="n">
        <v>29694071</v>
      </c>
    </row>
    <row r="82"/>
    <row r="83">
      <c r="A83" s="4" t="inlineStr">
        <is>
          <t>[1]</t>
        </is>
      </c>
      <c r="B83" s="4" t="inlineStr">
        <is>
          <t>Cumulative-effect adjustment upon the adoption of new accounting guidance related to current and deferred income taxes for intra-entity transfer of assets other than inventory. For further details, see Note 1.</t>
        </is>
      </c>
    </row>
    <row r="84">
      <c r="A84" s="4" t="inlineStr">
        <is>
          <t>[2]</t>
        </is>
      </c>
      <c r="B84" s="4" t="inlineStr">
        <is>
          <t>Share information displayed as of March 31, 2020 does not take into account the impact of the Merger.</t>
        </is>
      </c>
    </row>
  </sheetData>
  <mergeCells count="164">
    <mergeCell ref="A1:B1"/>
    <mergeCell ref="D2:E2"/>
    <mergeCell ref="I2:J2"/>
    <mergeCell ref="D3:E3"/>
    <mergeCell ref="I3:J3"/>
    <mergeCell ref="D4:E4"/>
    <mergeCell ref="I4:J4"/>
    <mergeCell ref="D5:E5"/>
    <mergeCell ref="I5:J5"/>
    <mergeCell ref="D6:E6"/>
    <mergeCell ref="I6:J6"/>
    <mergeCell ref="D7:E7"/>
    <mergeCell ref="I7:J7"/>
    <mergeCell ref="D8:E8"/>
    <mergeCell ref="I8:J8"/>
    <mergeCell ref="D9:E9"/>
    <mergeCell ref="I9:J9"/>
    <mergeCell ref="D10:E10"/>
    <mergeCell ref="I10:J10"/>
    <mergeCell ref="D11:E11"/>
    <mergeCell ref="I11:J11"/>
    <mergeCell ref="D12:E12"/>
    <mergeCell ref="I12:J12"/>
    <mergeCell ref="D13:E13"/>
    <mergeCell ref="I13:J13"/>
    <mergeCell ref="D14:E14"/>
    <mergeCell ref="I14:J14"/>
    <mergeCell ref="D15:E15"/>
    <mergeCell ref="I15:J15"/>
    <mergeCell ref="D16:E16"/>
    <mergeCell ref="I16:J16"/>
    <mergeCell ref="D17:E17"/>
    <mergeCell ref="I17:J17"/>
    <mergeCell ref="D18:E18"/>
    <mergeCell ref="I18:J18"/>
    <mergeCell ref="D19:E19"/>
    <mergeCell ref="I19:J19"/>
    <mergeCell ref="D20:E20"/>
    <mergeCell ref="I20:J20"/>
    <mergeCell ref="D21:E21"/>
    <mergeCell ref="I21:J21"/>
    <mergeCell ref="D22:E22"/>
    <mergeCell ref="I22:J22"/>
    <mergeCell ref="D23:E23"/>
    <mergeCell ref="I23:J23"/>
    <mergeCell ref="D24:E24"/>
    <mergeCell ref="I24:J24"/>
    <mergeCell ref="D25:E25"/>
    <mergeCell ref="I25:J25"/>
    <mergeCell ref="D26:E26"/>
    <mergeCell ref="I26:J26"/>
    <mergeCell ref="D27:E27"/>
    <mergeCell ref="I27:J27"/>
    <mergeCell ref="D28:E28"/>
    <mergeCell ref="I28:J28"/>
    <mergeCell ref="D29:E29"/>
    <mergeCell ref="I29:J29"/>
    <mergeCell ref="D30:E30"/>
    <mergeCell ref="I30:J30"/>
    <mergeCell ref="D31:E31"/>
    <mergeCell ref="I31:J31"/>
    <mergeCell ref="D32:E32"/>
    <mergeCell ref="I32:J32"/>
    <mergeCell ref="D33:E33"/>
    <mergeCell ref="I33:J33"/>
    <mergeCell ref="D34:E34"/>
    <mergeCell ref="I34:J34"/>
    <mergeCell ref="D35:E35"/>
    <mergeCell ref="I35:J35"/>
    <mergeCell ref="D36:E36"/>
    <mergeCell ref="I36:J36"/>
    <mergeCell ref="D37:E37"/>
    <mergeCell ref="I37:J37"/>
    <mergeCell ref="D38:E38"/>
    <mergeCell ref="I38:J38"/>
    <mergeCell ref="D39:E39"/>
    <mergeCell ref="I39:J39"/>
    <mergeCell ref="D40:E40"/>
    <mergeCell ref="I40:J40"/>
    <mergeCell ref="D41:E41"/>
    <mergeCell ref="I41:J41"/>
    <mergeCell ref="D42:E42"/>
    <mergeCell ref="I42:J42"/>
    <mergeCell ref="D43:E43"/>
    <mergeCell ref="I43:J43"/>
    <mergeCell ref="D44:E44"/>
    <mergeCell ref="I44:J44"/>
    <mergeCell ref="D45:E45"/>
    <mergeCell ref="I45:J45"/>
    <mergeCell ref="D46:E46"/>
    <mergeCell ref="I46:J46"/>
    <mergeCell ref="D47:E47"/>
    <mergeCell ref="I47:J47"/>
    <mergeCell ref="D48:E48"/>
    <mergeCell ref="I48:J48"/>
    <mergeCell ref="D49:E49"/>
    <mergeCell ref="I49:J49"/>
    <mergeCell ref="D50:E50"/>
    <mergeCell ref="I50:J50"/>
    <mergeCell ref="D51:E51"/>
    <mergeCell ref="I51:J51"/>
    <mergeCell ref="D52:E52"/>
    <mergeCell ref="I52:J52"/>
    <mergeCell ref="D53:E53"/>
    <mergeCell ref="I53:J53"/>
    <mergeCell ref="D54:E54"/>
    <mergeCell ref="I54:J54"/>
    <mergeCell ref="D55:E55"/>
    <mergeCell ref="I55:J55"/>
    <mergeCell ref="D56:E56"/>
    <mergeCell ref="I56:J56"/>
    <mergeCell ref="D57:E57"/>
    <mergeCell ref="I57:J57"/>
    <mergeCell ref="D58:E58"/>
    <mergeCell ref="I58:J58"/>
    <mergeCell ref="D59:E59"/>
    <mergeCell ref="I59:J59"/>
    <mergeCell ref="D60:E60"/>
    <mergeCell ref="I60:J60"/>
    <mergeCell ref="D61:E61"/>
    <mergeCell ref="I61:J61"/>
    <mergeCell ref="D62:E62"/>
    <mergeCell ref="I62:J62"/>
    <mergeCell ref="D63:E63"/>
    <mergeCell ref="I63:J63"/>
    <mergeCell ref="D64:E64"/>
    <mergeCell ref="I64:J64"/>
    <mergeCell ref="D65:E65"/>
    <mergeCell ref="I65:J65"/>
    <mergeCell ref="D66:E66"/>
    <mergeCell ref="I66:J66"/>
    <mergeCell ref="D67:E67"/>
    <mergeCell ref="I67:J67"/>
    <mergeCell ref="D68:E68"/>
    <mergeCell ref="I68:J68"/>
    <mergeCell ref="D69:E69"/>
    <mergeCell ref="I69:J69"/>
    <mergeCell ref="D70:E70"/>
    <mergeCell ref="I70:J70"/>
    <mergeCell ref="D71:E71"/>
    <mergeCell ref="I71:J71"/>
    <mergeCell ref="D72:E72"/>
    <mergeCell ref="I72:J72"/>
    <mergeCell ref="D73:E73"/>
    <mergeCell ref="I73:J73"/>
    <mergeCell ref="D74:E74"/>
    <mergeCell ref="I74:J74"/>
    <mergeCell ref="D75:E75"/>
    <mergeCell ref="I75:J75"/>
    <mergeCell ref="D76:E76"/>
    <mergeCell ref="I76:J76"/>
    <mergeCell ref="D77:E77"/>
    <mergeCell ref="I77:J77"/>
    <mergeCell ref="D78:E78"/>
    <mergeCell ref="I78:J78"/>
    <mergeCell ref="D79:E79"/>
    <mergeCell ref="I79:J79"/>
    <mergeCell ref="D80:E80"/>
    <mergeCell ref="I80:J80"/>
    <mergeCell ref="D81:E81"/>
    <mergeCell ref="I81:J81"/>
    <mergeCell ref="A82:L82"/>
    <mergeCell ref="B83:L83"/>
    <mergeCell ref="B84:L84"/>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7" customWidth="1" min="1" max="1"/>
    <col width="15" customWidth="1" min="2" max="2"/>
    <col width="15" customWidth="1" min="3" max="3"/>
    <col width="16" customWidth="1" min="4" max="4"/>
    <col width="14" customWidth="1" min="5" max="5"/>
  </cols>
  <sheetData>
    <row r="1">
      <c r="A1" s="1" t="inlineStr">
        <is>
          <t>LEASES - Rent Expense (Details) - USD ($) $ in Thousands</t>
        </is>
      </c>
      <c r="B1" s="2" t="inlineStr">
        <is>
          <t>5 Months Ended</t>
        </is>
      </c>
      <c r="C1" s="2" t="inlineStr">
        <is>
          <t>7 Months Ended</t>
        </is>
      </c>
      <c r="D1" s="2" t="inlineStr">
        <is>
          <t>12 Months Ended</t>
        </is>
      </c>
    </row>
    <row r="2">
      <c r="B2" s="2" t="inlineStr">
        <is>
          <t>Mar. 31, 2020</t>
        </is>
      </c>
      <c r="C2" s="2" t="inlineStr">
        <is>
          <t>Oct. 31, 2019</t>
        </is>
      </c>
      <c r="D2" s="2" t="inlineStr">
        <is>
          <t>Mar. 31, 2021</t>
        </is>
      </c>
      <c r="E2" s="2" t="inlineStr">
        <is>
          <t>Mar. 31, 2019</t>
        </is>
      </c>
    </row>
    <row r="3">
      <c r="A3" s="4" t="inlineStr">
        <is>
          <t>All operating leases</t>
        </is>
      </c>
    </row>
    <row r="4">
      <c r="A4" s="3" t="inlineStr">
        <is>
          <t>Lessee, Lease, Description [Line Items]</t>
        </is>
      </c>
    </row>
    <row r="5">
      <c r="A5" s="4" t="inlineStr">
        <is>
          <t>Rent expense</t>
        </is>
      </c>
      <c r="B5" s="5" t="n">
        <v>50061</v>
      </c>
      <c r="C5" s="5" t="n">
        <v>101543</v>
      </c>
      <c r="D5" s="5" t="n">
        <v>120309</v>
      </c>
      <c r="E5" s="5" t="n">
        <v>192316</v>
      </c>
    </row>
    <row r="6">
      <c r="A6" s="4" t="inlineStr">
        <is>
          <t>Aircraft</t>
        </is>
      </c>
    </row>
    <row r="7">
      <c r="A7" s="3" t="inlineStr">
        <is>
          <t>Lessee, Lease, Description [Line Items]</t>
        </is>
      </c>
    </row>
    <row r="8">
      <c r="A8" s="4" t="inlineStr">
        <is>
          <t>Rent expense</t>
        </is>
      </c>
      <c r="B8" s="5" t="n">
        <v>43044</v>
      </c>
      <c r="C8" s="5" t="n">
        <v>88599</v>
      </c>
      <c r="D8" s="5" t="n">
        <v>97919</v>
      </c>
      <c r="E8" s="5" t="n">
        <v>168299</v>
      </c>
    </row>
  </sheetData>
  <mergeCells count="2">
    <mergeCell ref="A1:A2"/>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54" customWidth="1" min="1" max="1"/>
    <col width="15" customWidth="1" min="2" max="2"/>
    <col width="15" customWidth="1" min="3" max="3"/>
    <col width="16" customWidth="1" min="4" max="4"/>
    <col width="14" customWidth="1" min="5" max="5"/>
    <col width="14" customWidth="1" min="6" max="6"/>
  </cols>
  <sheetData>
    <row r="1">
      <c r="A1" s="1" t="inlineStr">
        <is>
          <t>TAXES - Narrative (Details) - USD ($) $ in Thousands</t>
        </is>
      </c>
      <c r="B1" s="2" t="inlineStr">
        <is>
          <t>5 Months Ended</t>
        </is>
      </c>
      <c r="C1" s="2" t="inlineStr">
        <is>
          <t>7 Months Ended</t>
        </is>
      </c>
      <c r="D1" s="2" t="inlineStr">
        <is>
          <t>12 Months Ended</t>
        </is>
      </c>
    </row>
    <row r="2">
      <c r="B2" s="2" t="inlineStr">
        <is>
          <t>Mar. 31, 2020</t>
        </is>
      </c>
      <c r="C2" s="2" t="inlineStr">
        <is>
          <t>Oct. 31, 2019</t>
        </is>
      </c>
      <c r="D2" s="2" t="inlineStr">
        <is>
          <t>Mar. 31, 2021</t>
        </is>
      </c>
      <c r="E2" s="2" t="inlineStr">
        <is>
          <t>Mar. 31, 2019</t>
        </is>
      </c>
      <c r="F2" s="2" t="inlineStr">
        <is>
          <t>Mar. 31, 2018</t>
        </is>
      </c>
    </row>
    <row r="3">
      <c r="A3" s="3" t="inlineStr">
        <is>
          <t>Tax Credit Carryforward [Line Items]</t>
        </is>
      </c>
    </row>
    <row r="4">
      <c r="A4" s="4" t="inlineStr">
        <is>
          <t>Foreign tax credits</t>
        </is>
      </c>
      <c r="B4" s="5" t="n">
        <v>39554</v>
      </c>
      <c r="D4" s="5" t="n">
        <v>33576</v>
      </c>
    </row>
    <row r="5">
      <c r="A5" s="4" t="inlineStr">
        <is>
          <t>Disallowed interest expense carryforward</t>
        </is>
      </c>
      <c r="B5" s="6" t="n">
        <v>146700</v>
      </c>
      <c r="D5" s="6" t="n">
        <v>178800</v>
      </c>
    </row>
    <row r="6">
      <c r="A6" s="4" t="inlineStr">
        <is>
          <t>Valuation allowance</t>
        </is>
      </c>
      <c r="B6" s="5" t="n">
        <v>118561</v>
      </c>
      <c r="C6" s="5" t="n">
        <v>124700</v>
      </c>
      <c r="D6" s="5" t="n">
        <v>175903</v>
      </c>
      <c r="E6" s="5" t="n">
        <v>128214</v>
      </c>
      <c r="F6" s="5" t="n">
        <v>71987</v>
      </c>
    </row>
    <row r="7">
      <c r="A7" s="4" t="inlineStr">
        <is>
          <t>Effective income tax rate</t>
        </is>
      </c>
      <c r="B7" s="4" t="inlineStr">
        <is>
          <t>0.30%</t>
        </is>
      </c>
      <c r="C7" s="4" t="inlineStr">
        <is>
          <t>5.80%</t>
        </is>
      </c>
      <c r="D7" s="4" t="inlineStr">
        <is>
          <t>0.60%</t>
        </is>
      </c>
      <c r="E7" s="4" t="inlineStr">
        <is>
          <t>0.00%</t>
        </is>
      </c>
    </row>
    <row r="8">
      <c r="A8" s="4" t="inlineStr">
        <is>
          <t>Benefit (provision) for income taxes</t>
        </is>
      </c>
      <c r="B8" s="5" t="n">
        <v>-482</v>
      </c>
      <c r="C8" s="5" t="n">
        <v>51178</v>
      </c>
      <c r="D8" s="5" t="n">
        <v>355</v>
      </c>
      <c r="E8" s="5" t="n">
        <v>161</v>
      </c>
    </row>
    <row r="9">
      <c r="A9" s="4" t="inlineStr">
        <is>
          <t>Provision (benefit) for income tax contingencies</t>
        </is>
      </c>
      <c r="B9" s="6" t="n">
        <v>-200</v>
      </c>
      <c r="C9" s="6" t="n">
        <v>-2300</v>
      </c>
      <c r="D9" s="6" t="n">
        <v>200</v>
      </c>
      <c r="E9" s="6" t="n">
        <v>0</v>
      </c>
    </row>
    <row r="10">
      <c r="A10" s="4" t="inlineStr">
        <is>
          <t>Unrecognized tax benefits</t>
        </is>
      </c>
      <c r="B10" s="6" t="n">
        <v>4252</v>
      </c>
      <c r="C10" s="6" t="n">
        <v>4060</v>
      </c>
      <c r="D10" s="6" t="n">
        <v>4258</v>
      </c>
      <c r="E10" s="6" t="n">
        <v>4337</v>
      </c>
      <c r="F10" s="5" t="n">
        <v>6682</v>
      </c>
    </row>
    <row r="11">
      <c r="A11" s="4" t="inlineStr">
        <is>
          <t>Unremitted earnings generated by foreign subsidiaries</t>
        </is>
      </c>
      <c r="D11" s="6" t="n">
        <v>102400</v>
      </c>
    </row>
    <row r="12">
      <c r="A12" s="4" t="inlineStr">
        <is>
          <t>Income taxes paid</t>
        </is>
      </c>
      <c r="B12" s="6" t="n">
        <v>7600</v>
      </c>
      <c r="C12" s="5" t="n">
        <v>9500</v>
      </c>
      <c r="D12" s="6" t="n">
        <v>15100</v>
      </c>
      <c r="E12" s="5" t="n">
        <v>19400</v>
      </c>
    </row>
    <row r="13">
      <c r="A13" s="4" t="inlineStr">
        <is>
          <t>Valuation allowance - foreign</t>
        </is>
      </c>
    </row>
    <row r="14">
      <c r="A14" s="3" t="inlineStr">
        <is>
          <t>Tax Credit Carryforward [Line Items]</t>
        </is>
      </c>
    </row>
    <row r="15">
      <c r="A15" s="4" t="inlineStr">
        <is>
          <t>Valuation allowance</t>
        </is>
      </c>
      <c r="D15" s="6" t="n">
        <v>91700</v>
      </c>
    </row>
    <row r="16">
      <c r="A16" s="4" t="inlineStr">
        <is>
          <t>Valuation allowance - state</t>
        </is>
      </c>
    </row>
    <row r="17">
      <c r="A17" s="3" t="inlineStr">
        <is>
          <t>Tax Credit Carryforward [Line Items]</t>
        </is>
      </c>
    </row>
    <row r="18">
      <c r="A18" s="4" t="inlineStr">
        <is>
          <t>Valuation allowance</t>
        </is>
      </c>
      <c r="B18" s="6" t="n">
        <v>9140</v>
      </c>
      <c r="D18" s="6" t="n">
        <v>39276</v>
      </c>
    </row>
    <row r="19">
      <c r="A19" s="4" t="inlineStr">
        <is>
          <t>Valuation allowance - interest expense limitation</t>
        </is>
      </c>
    </row>
    <row r="20">
      <c r="A20" s="3" t="inlineStr">
        <is>
          <t>Tax Credit Carryforward [Line Items]</t>
        </is>
      </c>
    </row>
    <row r="21">
      <c r="A21" s="4" t="inlineStr">
        <is>
          <t>Valuation allowance</t>
        </is>
      </c>
      <c r="B21" s="6" t="n">
        <v>11603</v>
      </c>
      <c r="D21" s="6" t="n">
        <v>11288</v>
      </c>
    </row>
    <row r="22">
      <c r="A22" s="4" t="inlineStr">
        <is>
          <t>Valuation allowance - foreign tax credits</t>
        </is>
      </c>
    </row>
    <row r="23">
      <c r="A23" s="3" t="inlineStr">
        <is>
          <t>Tax Credit Carryforward [Line Items]</t>
        </is>
      </c>
    </row>
    <row r="24">
      <c r="A24" s="4" t="inlineStr">
        <is>
          <t>Valuation allowance</t>
        </is>
      </c>
      <c r="B24" s="5" t="n">
        <v>39554</v>
      </c>
      <c r="D24" s="6" t="n">
        <v>33576</v>
      </c>
    </row>
    <row r="25">
      <c r="A25" s="4" t="inlineStr">
        <is>
          <t>Domestic Tax Authority</t>
        </is>
      </c>
    </row>
    <row r="26">
      <c r="A26" s="3" t="inlineStr">
        <is>
          <t>Tax Credit Carryforward [Line Items]</t>
        </is>
      </c>
    </row>
    <row r="27">
      <c r="A27" s="4" t="inlineStr">
        <is>
          <t>Net operating losses</t>
        </is>
      </c>
      <c r="D27" s="6" t="n">
        <v>61700</v>
      </c>
    </row>
    <row r="28">
      <c r="A28" s="4" t="inlineStr">
        <is>
          <t>Net operating losses, subject to expiration</t>
        </is>
      </c>
      <c r="D28" s="6" t="n">
        <v>500</v>
      </c>
    </row>
    <row r="29">
      <c r="A29" s="4" t="inlineStr">
        <is>
          <t>State and Local Jurisdiction</t>
        </is>
      </c>
    </row>
    <row r="30">
      <c r="A30" s="3" t="inlineStr">
        <is>
          <t>Tax Credit Carryforward [Line Items]</t>
        </is>
      </c>
    </row>
    <row r="31">
      <c r="A31" s="4" t="inlineStr">
        <is>
          <t>Net operating losses</t>
        </is>
      </c>
      <c r="D31" s="6" t="n">
        <v>540600</v>
      </c>
    </row>
    <row r="32">
      <c r="A32" s="4" t="inlineStr">
        <is>
          <t>Foreign Tax Credit Carryforward Expiring 2022</t>
        </is>
      </c>
    </row>
    <row r="33">
      <c r="A33" s="3" t="inlineStr">
        <is>
          <t>Tax Credit Carryforward [Line Items]</t>
        </is>
      </c>
    </row>
    <row r="34">
      <c r="A34" s="4" t="inlineStr">
        <is>
          <t>Foreign tax credits</t>
        </is>
      </c>
      <c r="D34" s="6" t="n">
        <v>4000</v>
      </c>
    </row>
    <row r="35">
      <c r="A35" s="4" t="inlineStr">
        <is>
          <t>Foreign Tax Credit Carryforward Expiring 2023</t>
        </is>
      </c>
    </row>
    <row r="36">
      <c r="A36" s="3" t="inlineStr">
        <is>
          <t>Tax Credit Carryforward [Line Items]</t>
        </is>
      </c>
    </row>
    <row r="37">
      <c r="A37" s="4" t="inlineStr">
        <is>
          <t>Foreign tax credits</t>
        </is>
      </c>
      <c r="D37" s="6" t="n">
        <v>200</v>
      </c>
    </row>
    <row r="38">
      <c r="A38" s="4" t="inlineStr">
        <is>
          <t>Foreign Tax Credit Carryforward Expiring 2024</t>
        </is>
      </c>
    </row>
    <row r="39">
      <c r="A39" s="3" t="inlineStr">
        <is>
          <t>Tax Credit Carryforward [Line Items]</t>
        </is>
      </c>
    </row>
    <row r="40">
      <c r="A40" s="4" t="inlineStr">
        <is>
          <t>Foreign tax credits</t>
        </is>
      </c>
      <c r="D40" s="6" t="n">
        <v>15600</v>
      </c>
    </row>
    <row r="41">
      <c r="A41" s="4" t="inlineStr">
        <is>
          <t>Foreign Tax Credit Carryforward Expiring 2025</t>
        </is>
      </c>
    </row>
    <row r="42">
      <c r="A42" s="3" t="inlineStr">
        <is>
          <t>Tax Credit Carryforward [Line Items]</t>
        </is>
      </c>
    </row>
    <row r="43">
      <c r="A43" s="4" t="inlineStr">
        <is>
          <t>Foreign tax credits</t>
        </is>
      </c>
      <c r="D43" s="6" t="n">
        <v>13200</v>
      </c>
    </row>
    <row r="44">
      <c r="A44" s="4" t="inlineStr">
        <is>
          <t>Foreign Tax Credit Carryforward Expiring 2030</t>
        </is>
      </c>
    </row>
    <row r="45">
      <c r="A45" s="3" t="inlineStr">
        <is>
          <t>Tax Credit Carryforward [Line Items]</t>
        </is>
      </c>
    </row>
    <row r="46">
      <c r="A46" s="4" t="inlineStr">
        <is>
          <t>Foreign tax credits</t>
        </is>
      </c>
      <c r="D46" s="5" t="n">
        <v>600</v>
      </c>
    </row>
  </sheetData>
  <mergeCells count="2">
    <mergeCell ref="A1:A2"/>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s>
  <sheetData>
    <row r="1">
      <c r="A1" s="1" t="inlineStr">
        <is>
          <t>TAXES - Deferred Tax Assets and Liabilities (Details) - USD ($) $ in Thousands</t>
        </is>
      </c>
      <c r="B1" s="2" t="inlineStr">
        <is>
          <t>Mar. 31, 2021</t>
        </is>
      </c>
      <c r="C1" s="2" t="inlineStr">
        <is>
          <t>Mar. 31, 2020</t>
        </is>
      </c>
      <c r="D1" s="2" t="inlineStr">
        <is>
          <t>Oct. 31, 2019</t>
        </is>
      </c>
      <c r="E1" s="2" t="inlineStr">
        <is>
          <t>Mar. 31, 2019</t>
        </is>
      </c>
      <c r="F1" s="2" t="inlineStr">
        <is>
          <t>Mar. 31, 2018</t>
        </is>
      </c>
    </row>
    <row r="2">
      <c r="A2" s="3" t="inlineStr">
        <is>
          <t>Deferred tax assets:</t>
        </is>
      </c>
    </row>
    <row r="3">
      <c r="A3" s="4" t="inlineStr">
        <is>
          <t>Foreign tax credits</t>
        </is>
      </c>
      <c r="B3" s="5" t="n">
        <v>33576</v>
      </c>
      <c r="C3" s="5" t="n">
        <v>39554</v>
      </c>
    </row>
    <row r="4">
      <c r="A4" s="4" t="inlineStr">
        <is>
          <t>State net operating losses</t>
        </is>
      </c>
      <c r="B4" s="6" t="n">
        <v>41929</v>
      </c>
      <c r="C4" s="6" t="n">
        <v>9140</v>
      </c>
    </row>
    <row r="5">
      <c r="A5" s="4" t="inlineStr">
        <is>
          <t>Net operating losses</t>
        </is>
      </c>
      <c r="B5" s="6" t="n">
        <v>122376</v>
      </c>
      <c r="C5" s="6" t="n">
        <v>68919</v>
      </c>
    </row>
    <row r="6">
      <c r="A6" s="4" t="inlineStr">
        <is>
          <t>Accrued pension liability</t>
        </is>
      </c>
      <c r="B6" s="6" t="n">
        <v>8408</v>
      </c>
      <c r="C6" s="6" t="n">
        <v>2869</v>
      </c>
    </row>
    <row r="7">
      <c r="A7" s="4" t="inlineStr">
        <is>
          <t>Accrued equity compensation</t>
        </is>
      </c>
      <c r="B7" s="6" t="n">
        <v>2913</v>
      </c>
      <c r="C7" s="6" t="n">
        <v>440</v>
      </c>
    </row>
    <row r="8">
      <c r="A8" s="4" t="inlineStr">
        <is>
          <t>Interest expense limitation</t>
        </is>
      </c>
      <c r="B8" s="6" t="n">
        <v>37546</v>
      </c>
      <c r="C8" s="6" t="n">
        <v>33567</v>
      </c>
    </row>
    <row r="9">
      <c r="A9" s="4" t="inlineStr">
        <is>
          <t>Deferred revenue</t>
        </is>
      </c>
      <c r="B9" s="6" t="n">
        <v>375</v>
      </c>
      <c r="C9" s="6" t="n">
        <v>375</v>
      </c>
    </row>
    <row r="10">
      <c r="A10" s="4" t="inlineStr">
        <is>
          <t>Employee award programs</t>
        </is>
      </c>
      <c r="B10" s="6" t="n">
        <v>586</v>
      </c>
      <c r="C10" s="6" t="n">
        <v>86</v>
      </c>
    </row>
    <row r="11">
      <c r="A11" s="4" t="inlineStr">
        <is>
          <t>Employee payroll accruals</t>
        </is>
      </c>
      <c r="B11" s="6" t="n">
        <v>2470</v>
      </c>
      <c r="C11" s="6" t="n">
        <v>1656</v>
      </c>
    </row>
    <row r="12">
      <c r="A12" s="4" t="inlineStr">
        <is>
          <t>Inventories</t>
        </is>
      </c>
      <c r="B12" s="6" t="n">
        <v>0</v>
      </c>
      <c r="C12" s="6" t="n">
        <v>6853</v>
      </c>
    </row>
    <row r="13">
      <c r="A13" s="4" t="inlineStr">
        <is>
          <t>Capitalized start-up costs</t>
        </is>
      </c>
      <c r="B13" s="6" t="n">
        <v>6025</v>
      </c>
      <c r="C13" s="6" t="n">
        <v>5561</v>
      </c>
    </row>
    <row r="14">
      <c r="A14" s="4" t="inlineStr">
        <is>
          <t>Accrued expenses not currently deductible</t>
        </is>
      </c>
      <c r="B14" s="6" t="n">
        <v>10354</v>
      </c>
      <c r="C14" s="6" t="n">
        <v>9000</v>
      </c>
    </row>
    <row r="15">
      <c r="A15" s="4" t="inlineStr">
        <is>
          <t>Lease liabilities</t>
        </is>
      </c>
      <c r="B15" s="6" t="n">
        <v>67312</v>
      </c>
      <c r="C15" s="6" t="n">
        <v>22369</v>
      </c>
    </row>
    <row r="16">
      <c r="A16" s="4" t="inlineStr">
        <is>
          <t>Other</t>
        </is>
      </c>
      <c r="B16" s="6" t="n">
        <v>6599</v>
      </c>
      <c r="C16" s="6" t="n">
        <v>3431</v>
      </c>
    </row>
    <row r="17">
      <c r="A17" s="4" t="inlineStr">
        <is>
          <t>Valuation allowance</t>
        </is>
      </c>
      <c r="B17" s="6" t="n">
        <v>-175903</v>
      </c>
      <c r="C17" s="6" t="n">
        <v>-118561</v>
      </c>
      <c r="D17" s="5" t="n">
        <v>-124700</v>
      </c>
      <c r="E17" s="5" t="n">
        <v>-128214</v>
      </c>
      <c r="F17" s="5" t="n">
        <v>-71987</v>
      </c>
    </row>
    <row r="18">
      <c r="A18" s="4" t="inlineStr">
        <is>
          <t>Total deferred tax assets</t>
        </is>
      </c>
      <c r="B18" s="6" t="n">
        <v>164565</v>
      </c>
      <c r="C18" s="6" t="n">
        <v>85259</v>
      </c>
    </row>
    <row r="19">
      <c r="A19" s="3" t="inlineStr">
        <is>
          <t>Deferred tax liabilities:</t>
        </is>
      </c>
    </row>
    <row r="20">
      <c r="A20" s="4" t="inlineStr">
        <is>
          <t>Property and equipment</t>
        </is>
      </c>
      <c r="B20" s="6" t="n">
        <v>-87252</v>
      </c>
      <c r="C20" s="6" t="n">
        <v>-38299</v>
      </c>
    </row>
    <row r="21">
      <c r="A21" s="4" t="inlineStr">
        <is>
          <t>Inventories</t>
        </is>
      </c>
      <c r="B21" s="6" t="n">
        <v>-4160</v>
      </c>
      <c r="C21" s="6" t="n">
        <v>-987</v>
      </c>
    </row>
    <row r="22">
      <c r="A22" s="4" t="inlineStr">
        <is>
          <t>Investment in foreign subsidiaries and unconsolidated affiliates</t>
        </is>
      </c>
      <c r="B22" s="6" t="n">
        <v>-21071</v>
      </c>
      <c r="C22" s="6" t="n">
        <v>-23112</v>
      </c>
    </row>
    <row r="23">
      <c r="A23" s="4" t="inlineStr">
        <is>
          <t>ROU asset</t>
        </is>
      </c>
      <c r="B23" s="6" t="n">
        <v>-67439</v>
      </c>
      <c r="C23" s="6" t="n">
        <v>-21552</v>
      </c>
    </row>
    <row r="24">
      <c r="A24" s="4" t="inlineStr">
        <is>
          <t>Intangibles</t>
        </is>
      </c>
      <c r="B24" s="6" t="n">
        <v>-20363</v>
      </c>
      <c r="C24" s="6" t="n">
        <v>-18539</v>
      </c>
    </row>
    <row r="25">
      <c r="A25" s="4" t="inlineStr">
        <is>
          <t>Other</t>
        </is>
      </c>
      <c r="B25" s="6" t="n">
        <v>-6710</v>
      </c>
      <c r="C25" s="6" t="n">
        <v>-5545</v>
      </c>
    </row>
    <row r="26">
      <c r="A26" s="4" t="inlineStr">
        <is>
          <t>Total deferred tax liabilities</t>
        </is>
      </c>
      <c r="B26" s="6" t="n">
        <v>-206995</v>
      </c>
      <c r="C26" s="6" t="n">
        <v>-108034</v>
      </c>
    </row>
    <row r="27">
      <c r="A27" s="4" t="inlineStr">
        <is>
          <t>Net deferred tax liabilities</t>
        </is>
      </c>
      <c r="B27" s="6" t="n">
        <v>-42430</v>
      </c>
      <c r="C27" s="6" t="n">
        <v>-22775</v>
      </c>
    </row>
    <row r="28">
      <c r="A28" s="4" t="inlineStr">
        <is>
          <t>Valuation allowance - foreign tax credits</t>
        </is>
      </c>
    </row>
    <row r="29">
      <c r="A29" s="3" t="inlineStr">
        <is>
          <t>Deferred tax assets:</t>
        </is>
      </c>
    </row>
    <row r="30">
      <c r="A30" s="4" t="inlineStr">
        <is>
          <t>Valuation allowance</t>
        </is>
      </c>
      <c r="B30" s="6" t="n">
        <v>-33576</v>
      </c>
      <c r="C30" s="6" t="n">
        <v>-39554</v>
      </c>
    </row>
    <row r="31">
      <c r="A31" s="4" t="inlineStr">
        <is>
          <t>Valuation allowance - state</t>
        </is>
      </c>
    </row>
    <row r="32">
      <c r="A32" s="3" t="inlineStr">
        <is>
          <t>Deferred tax assets:</t>
        </is>
      </c>
    </row>
    <row r="33">
      <c r="A33" s="4" t="inlineStr">
        <is>
          <t>Valuation allowance</t>
        </is>
      </c>
      <c r="B33" s="6" t="n">
        <v>-39276</v>
      </c>
      <c r="C33" s="6" t="n">
        <v>-9140</v>
      </c>
    </row>
    <row r="34">
      <c r="A34" s="4" t="inlineStr">
        <is>
          <t>Valuation allowance - interest expense limitation</t>
        </is>
      </c>
    </row>
    <row r="35">
      <c r="A35" s="3" t="inlineStr">
        <is>
          <t>Deferred tax assets:</t>
        </is>
      </c>
    </row>
    <row r="36">
      <c r="A36" s="4" t="inlineStr">
        <is>
          <t>Valuation allowance</t>
        </is>
      </c>
      <c r="B36" s="6" t="n">
        <v>-11288</v>
      </c>
      <c r="C36" s="6" t="n">
        <v>-11603</v>
      </c>
    </row>
    <row r="37">
      <c r="A37" s="4" t="inlineStr">
        <is>
          <t>Valuation allowance</t>
        </is>
      </c>
    </row>
    <row r="38">
      <c r="A38" s="3" t="inlineStr">
        <is>
          <t>Deferred tax assets:</t>
        </is>
      </c>
    </row>
    <row r="39">
      <c r="A39" s="4" t="inlineStr">
        <is>
          <t>Valuation allowance</t>
        </is>
      </c>
      <c r="B39" s="5" t="n">
        <v>-91764</v>
      </c>
      <c r="C39" s="5" t="n">
        <v>-5826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TAXES - Deferred Tax Assets Valuation Allowance (Details) - USD ($) $ in Thousands</t>
        </is>
      </c>
      <c r="B1" s="2" t="inlineStr">
        <is>
          <t>5 Months Ended</t>
        </is>
      </c>
      <c r="C1" s="2" t="inlineStr">
        <is>
          <t>7 Months Ended</t>
        </is>
      </c>
      <c r="D1" s="2" t="inlineStr">
        <is>
          <t>12 Months Ended</t>
        </is>
      </c>
    </row>
    <row r="2">
      <c r="B2" s="2" t="inlineStr">
        <is>
          <t>Mar. 31, 2020</t>
        </is>
      </c>
      <c r="C2" s="2" t="inlineStr">
        <is>
          <t>Oct. 31, 2019</t>
        </is>
      </c>
      <c r="D2" s="2" t="inlineStr">
        <is>
          <t>Mar. 31, 2021</t>
        </is>
      </c>
      <c r="E2" s="2" t="inlineStr">
        <is>
          <t>Mar. 31, 2019</t>
        </is>
      </c>
    </row>
    <row r="3">
      <c r="A3" s="3" t="inlineStr">
        <is>
          <t>Deferred Tax Assets, Valuation Allowance [Roll Forward]</t>
        </is>
      </c>
    </row>
    <row r="4">
      <c r="A4" s="4" t="inlineStr">
        <is>
          <t>Balance – beginning of fiscal year</t>
        </is>
      </c>
      <c r="B4" s="5" t="n">
        <v>-124700</v>
      </c>
      <c r="C4" s="5" t="n">
        <v>-128214</v>
      </c>
      <c r="D4" s="5" t="n">
        <v>-118561</v>
      </c>
      <c r="E4" s="5" t="n">
        <v>-71987</v>
      </c>
    </row>
    <row r="5">
      <c r="A5" s="4" t="inlineStr">
        <is>
          <t>Adjustment due to Merger</t>
        </is>
      </c>
      <c r="B5" s="6" t="n">
        <v>0</v>
      </c>
      <c r="C5" s="6" t="n">
        <v>0</v>
      </c>
      <c r="D5" s="6" t="n">
        <v>-52553</v>
      </c>
      <c r="E5" s="6" t="n">
        <v>0</v>
      </c>
    </row>
    <row r="6">
      <c r="A6" s="4" t="inlineStr">
        <is>
          <t>Additional allowances</t>
        </is>
      </c>
      <c r="B6" s="6" t="n">
        <v>-19434</v>
      </c>
      <c r="C6" s="6" t="n">
        <v>-5381</v>
      </c>
      <c r="D6" s="6" t="n">
        <v>-14360</v>
      </c>
      <c r="E6" s="6" t="n">
        <v>-59493</v>
      </c>
    </row>
    <row r="7">
      <c r="A7" s="4" t="inlineStr">
        <is>
          <t>Reversals and other changes</t>
        </is>
      </c>
      <c r="B7" s="6" t="n">
        <v>25573</v>
      </c>
      <c r="C7" s="6" t="n">
        <v>8895</v>
      </c>
      <c r="D7" s="6" t="n">
        <v>9571</v>
      </c>
      <c r="E7" s="6" t="n">
        <v>3266</v>
      </c>
    </row>
    <row r="8">
      <c r="A8" s="4" t="inlineStr">
        <is>
          <t>Balance – end of fiscal year</t>
        </is>
      </c>
      <c r="B8" s="5" t="n">
        <v>-118561</v>
      </c>
      <c r="C8" s="5" t="n">
        <v>-124700</v>
      </c>
      <c r="D8" s="5" t="n">
        <v>-175903</v>
      </c>
      <c r="E8" s="5" t="n">
        <v>-128214</v>
      </c>
    </row>
  </sheetData>
  <mergeCells count="2">
    <mergeCell ref="A1:A2"/>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TAXES - Components of Loss Before Benefit (Provision) for Income Taxes (Details) - USD ($) $ in Thousands</t>
        </is>
      </c>
      <c r="B1" s="2" t="inlineStr">
        <is>
          <t>5 Months Ended</t>
        </is>
      </c>
      <c r="C1" s="2" t="inlineStr">
        <is>
          <t>7 Months Ended</t>
        </is>
      </c>
      <c r="D1" s="2" t="inlineStr">
        <is>
          <t>12 Months Ended</t>
        </is>
      </c>
    </row>
    <row r="2">
      <c r="B2" s="2" t="inlineStr">
        <is>
          <t>Mar. 31, 2020</t>
        </is>
      </c>
      <c r="C2" s="2" t="inlineStr">
        <is>
          <t>Oct. 31, 2019</t>
        </is>
      </c>
      <c r="D2" s="2" t="inlineStr">
        <is>
          <t>Mar. 31, 2021</t>
        </is>
      </c>
      <c r="E2" s="2" t="inlineStr">
        <is>
          <t>Mar. 31, 2019</t>
        </is>
      </c>
    </row>
    <row r="3">
      <c r="A3" s="3" t="inlineStr">
        <is>
          <t>Income Tax Disclosure [Abstract]</t>
        </is>
      </c>
    </row>
    <row r="4">
      <c r="A4" s="4" t="inlineStr">
        <is>
          <t>Domestic</t>
        </is>
      </c>
      <c r="B4" s="5" t="n">
        <v>163866</v>
      </c>
      <c r="C4" s="5" t="n">
        <v>-568781</v>
      </c>
      <c r="D4" s="5" t="n">
        <v>-14314</v>
      </c>
      <c r="E4" s="5" t="n">
        <v>-263377</v>
      </c>
    </row>
    <row r="5">
      <c r="A5" s="4" t="inlineStr">
        <is>
          <t>Foreign</t>
        </is>
      </c>
      <c r="B5" s="6" t="n">
        <v>-24308</v>
      </c>
      <c r="C5" s="6" t="n">
        <v>-318603</v>
      </c>
      <c r="D5" s="6" t="n">
        <v>-42326</v>
      </c>
      <c r="E5" s="6" t="n">
        <v>-72922</v>
      </c>
    </row>
    <row r="6">
      <c r="A6" s="4" t="inlineStr">
        <is>
          <t>Income (loss) before income taxes</t>
        </is>
      </c>
      <c r="B6" s="5" t="n">
        <v>139558</v>
      </c>
      <c r="C6" s="5" t="n">
        <v>-887384</v>
      </c>
      <c r="D6" s="5" t="n">
        <v>-56640</v>
      </c>
      <c r="E6" s="5" t="n">
        <v>-336299</v>
      </c>
    </row>
  </sheetData>
  <mergeCells count="2">
    <mergeCell ref="A1:A2"/>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TAXES - Provision (Benefit) for Income Taxes (Details) - USD ($) $ in Thousands</t>
        </is>
      </c>
      <c r="B1" s="2" t="inlineStr">
        <is>
          <t>5 Months Ended</t>
        </is>
      </c>
      <c r="C1" s="2" t="inlineStr">
        <is>
          <t>7 Months Ended</t>
        </is>
      </c>
      <c r="D1" s="2" t="inlineStr">
        <is>
          <t>12 Months Ended</t>
        </is>
      </c>
    </row>
    <row r="2">
      <c r="B2" s="2" t="inlineStr">
        <is>
          <t>Mar. 31, 2020</t>
        </is>
      </c>
      <c r="C2" s="2" t="inlineStr">
        <is>
          <t>Oct. 31, 2019</t>
        </is>
      </c>
      <c r="D2" s="2" t="inlineStr">
        <is>
          <t>Mar. 31, 2021</t>
        </is>
      </c>
      <c r="E2" s="2" t="inlineStr">
        <is>
          <t>Mar. 31, 2019</t>
        </is>
      </c>
    </row>
    <row r="3">
      <c r="A3" s="3" t="inlineStr">
        <is>
          <t>Current:</t>
        </is>
      </c>
    </row>
    <row r="4">
      <c r="A4" s="4" t="inlineStr">
        <is>
          <t>Domestic</t>
        </is>
      </c>
      <c r="B4" s="5" t="n">
        <v>-1542</v>
      </c>
      <c r="C4" s="5" t="n">
        <v>2516</v>
      </c>
      <c r="D4" s="5" t="n">
        <v>719</v>
      </c>
      <c r="E4" s="5" t="n">
        <v>1337</v>
      </c>
    </row>
    <row r="5">
      <c r="A5" s="4" t="inlineStr">
        <is>
          <t>Foreign</t>
        </is>
      </c>
      <c r="B5" s="6" t="n">
        <v>6572</v>
      </c>
      <c r="C5" s="6" t="n">
        <v>9178</v>
      </c>
      <c r="D5" s="6" t="n">
        <v>14387</v>
      </c>
      <c r="E5" s="6" t="n">
        <v>15313</v>
      </c>
    </row>
    <row r="6">
      <c r="A6" s="4" t="inlineStr">
        <is>
          <t>Current income tax provision (benefit)</t>
        </is>
      </c>
      <c r="B6" s="6" t="n">
        <v>5030</v>
      </c>
      <c r="C6" s="6" t="n">
        <v>11694</v>
      </c>
      <c r="D6" s="6" t="n">
        <v>15106</v>
      </c>
      <c r="E6" s="6" t="n">
        <v>16650</v>
      </c>
    </row>
    <row r="7">
      <c r="A7" s="3" t="inlineStr">
        <is>
          <t>Deferred:</t>
        </is>
      </c>
    </row>
    <row r="8">
      <c r="A8" s="4" t="inlineStr">
        <is>
          <t>Domestic</t>
        </is>
      </c>
      <c r="B8" s="6" t="n">
        <v>-5072</v>
      </c>
      <c r="C8" s="6" t="n">
        <v>-49634</v>
      </c>
      <c r="D8" s="6" t="n">
        <v>-11894</v>
      </c>
      <c r="E8" s="6" t="n">
        <v>-16523</v>
      </c>
    </row>
    <row r="9">
      <c r="A9" s="4" t="inlineStr">
        <is>
          <t>Foreign</t>
        </is>
      </c>
      <c r="B9" s="6" t="n">
        <v>524</v>
      </c>
      <c r="C9" s="6" t="n">
        <v>-13238</v>
      </c>
      <c r="D9" s="6" t="n">
        <v>-3567</v>
      </c>
      <c r="E9" s="6" t="n">
        <v>-288</v>
      </c>
    </row>
    <row r="10">
      <c r="A10" s="4" t="inlineStr">
        <is>
          <t>Deferred income tax provision (benefit)</t>
        </is>
      </c>
      <c r="B10" s="6" t="n">
        <v>-4548</v>
      </c>
      <c r="C10" s="6" t="n">
        <v>-62872</v>
      </c>
      <c r="D10" s="6" t="n">
        <v>-15461</v>
      </c>
      <c r="E10" s="6" t="n">
        <v>-16811</v>
      </c>
    </row>
    <row r="11">
      <c r="A11" s="4" t="inlineStr">
        <is>
          <t>Total</t>
        </is>
      </c>
      <c r="B11" s="5" t="n">
        <v>482</v>
      </c>
      <c r="C11" s="5" t="n">
        <v>-51178</v>
      </c>
      <c r="D11" s="5" t="n">
        <v>-355</v>
      </c>
      <c r="E11" s="5" t="n">
        <v>-161</v>
      </c>
    </row>
  </sheetData>
  <mergeCells count="2">
    <mergeCell ref="A1:A2"/>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5" customWidth="1" min="1" max="1"/>
    <col width="15" customWidth="1" min="2" max="2"/>
    <col width="15" customWidth="1" min="3" max="3"/>
    <col width="16" customWidth="1" min="4" max="4"/>
    <col width="14" customWidth="1" min="5" max="5"/>
  </cols>
  <sheetData>
    <row r="1">
      <c r="A1" s="1" t="inlineStr">
        <is>
          <t>TAXES - Reconciliation of Effective Income Tax Rate (Details)</t>
        </is>
      </c>
      <c r="B1" s="2" t="inlineStr">
        <is>
          <t>5 Months Ended</t>
        </is>
      </c>
      <c r="C1" s="2" t="inlineStr">
        <is>
          <t>7 Months Ended</t>
        </is>
      </c>
      <c r="D1" s="2" t="inlineStr">
        <is>
          <t>12 Months Ended</t>
        </is>
      </c>
    </row>
    <row r="2">
      <c r="B2" s="2" t="inlineStr">
        <is>
          <t>Mar. 31, 2020</t>
        </is>
      </c>
      <c r="C2" s="2" t="inlineStr">
        <is>
          <t>Oct. 31, 2019</t>
        </is>
      </c>
      <c r="D2" s="2" t="inlineStr">
        <is>
          <t>Mar. 31, 2021</t>
        </is>
      </c>
      <c r="E2" s="2" t="inlineStr">
        <is>
          <t>Mar. 31, 2019</t>
        </is>
      </c>
    </row>
    <row r="3">
      <c r="A3" s="3" t="inlineStr">
        <is>
          <t>Income Tax Disclosure [Abstract]</t>
        </is>
      </c>
    </row>
    <row r="4">
      <c r="A4" s="4" t="inlineStr">
        <is>
          <t>Statutory rate</t>
        </is>
      </c>
      <c r="B4" s="4" t="inlineStr">
        <is>
          <t>21.00%</t>
        </is>
      </c>
      <c r="C4" s="4" t="inlineStr">
        <is>
          <t>21.00%</t>
        </is>
      </c>
      <c r="D4" s="4" t="inlineStr">
        <is>
          <t>21.00%</t>
        </is>
      </c>
      <c r="E4" s="4" t="inlineStr">
        <is>
          <t>21.00%</t>
        </is>
      </c>
    </row>
    <row r="5">
      <c r="A5" s="4" t="inlineStr">
        <is>
          <t>Effect of U.S. tax reform</t>
        </is>
      </c>
      <c r="B5" s="4" t="inlineStr">
        <is>
          <t>0.00%</t>
        </is>
      </c>
      <c r="C5" s="4" t="inlineStr">
        <is>
          <t>0.00%</t>
        </is>
      </c>
      <c r="D5" s="4" t="inlineStr">
        <is>
          <t>0.00%</t>
        </is>
      </c>
      <c r="E5" s="4" t="inlineStr">
        <is>
          <t>(3.50%)</t>
        </is>
      </c>
    </row>
    <row r="6">
      <c r="A6" s="4" t="inlineStr">
        <is>
          <t>Net foreign tax on non-U.S. earnings</t>
        </is>
      </c>
      <c r="B6" s="4" t="inlineStr">
        <is>
          <t>(4.20%)</t>
        </is>
      </c>
      <c r="C6" s="4" t="inlineStr">
        <is>
          <t>(0.70%)</t>
        </is>
      </c>
      <c r="D6" s="4" t="inlineStr">
        <is>
          <t>(25.20%)</t>
        </is>
      </c>
      <c r="E6" s="4" t="inlineStr">
        <is>
          <t>(0.30%)</t>
        </is>
      </c>
    </row>
    <row r="7">
      <c r="A7" s="4" t="inlineStr">
        <is>
          <t>Benefit of foreign tax deduction in the U.S.</t>
        </is>
      </c>
      <c r="B7" s="4" t="inlineStr">
        <is>
          <t>(0.20%)</t>
        </is>
      </c>
      <c r="C7" s="4" t="inlineStr">
        <is>
          <t>0.00%</t>
        </is>
      </c>
      <c r="D7" s="4" t="inlineStr">
        <is>
          <t>2.30%</t>
        </is>
      </c>
      <c r="E7" s="4" t="inlineStr">
        <is>
          <t>0.00%</t>
        </is>
      </c>
    </row>
    <row r="8">
      <c r="A8" s="4" t="inlineStr">
        <is>
          <t>Foreign earnings indefinitely reinvested abroad</t>
        </is>
      </c>
      <c r="B8" s="4" t="inlineStr">
        <is>
          <t>2.20%</t>
        </is>
      </c>
      <c r="C8" s="4" t="inlineStr">
        <is>
          <t>(5.90%)</t>
        </is>
      </c>
      <c r="D8" s="4" t="inlineStr">
        <is>
          <t>5.80%</t>
        </is>
      </c>
      <c r="E8" s="4" t="inlineStr">
        <is>
          <t>(4.40%)</t>
        </is>
      </c>
    </row>
    <row r="9">
      <c r="A9" s="4" t="inlineStr">
        <is>
          <t>Change in valuation allowance</t>
        </is>
      </c>
      <c r="B9" s="4" t="inlineStr">
        <is>
          <t>(0.40%)</t>
        </is>
      </c>
      <c r="C9" s="4" t="inlineStr">
        <is>
          <t>(0.60%)</t>
        </is>
      </c>
      <c r="D9" s="4" t="inlineStr">
        <is>
          <t>0.00%</t>
        </is>
      </c>
      <c r="E9" s="4" t="inlineStr">
        <is>
          <t>(15.20%)</t>
        </is>
      </c>
    </row>
    <row r="10">
      <c r="A10" s="4" t="inlineStr">
        <is>
          <t>Foreign earnings that are currently taxed in the U.S.</t>
        </is>
      </c>
      <c r="B10" s="4" t="inlineStr">
        <is>
          <t>0.80%</t>
        </is>
      </c>
      <c r="C10" s="4" t="inlineStr">
        <is>
          <t>0.00%</t>
        </is>
      </c>
      <c r="D10" s="4" t="inlineStr">
        <is>
          <t>(5.60%)</t>
        </is>
      </c>
      <c r="E10" s="4" t="inlineStr">
        <is>
          <t>(0.70%)</t>
        </is>
      </c>
    </row>
    <row r="11">
      <c r="A11" s="4" t="inlineStr">
        <is>
          <t>Bargain purchase gain</t>
        </is>
      </c>
      <c r="B11" s="4" t="inlineStr">
        <is>
          <t>0.00%</t>
        </is>
      </c>
      <c r="C11" s="4" t="inlineStr">
        <is>
          <t>0.00%</t>
        </is>
      </c>
      <c r="D11" s="4" t="inlineStr">
        <is>
          <t>30.10%</t>
        </is>
      </c>
      <c r="E11" s="4" t="inlineStr">
        <is>
          <t>0.00%</t>
        </is>
      </c>
    </row>
    <row r="12">
      <c r="A12" s="4" t="inlineStr">
        <is>
          <t>Sales of subsidiaries</t>
        </is>
      </c>
      <c r="B12" s="4" t="inlineStr">
        <is>
          <t>0.00%</t>
        </is>
      </c>
      <c r="C12" s="4" t="inlineStr">
        <is>
          <t>(1.10%)</t>
        </is>
      </c>
      <c r="D12" s="4" t="inlineStr">
        <is>
          <t>0.00%</t>
        </is>
      </c>
      <c r="E12" s="4" t="inlineStr">
        <is>
          <t>0.00%</t>
        </is>
      </c>
    </row>
    <row r="13">
      <c r="A13" s="4" t="inlineStr">
        <is>
          <t>Effect of change in foreign statutory corporate income tax rates</t>
        </is>
      </c>
      <c r="B13" s="4" t="inlineStr">
        <is>
          <t>0.00%</t>
        </is>
      </c>
      <c r="C13" s="4" t="inlineStr">
        <is>
          <t>0.00%</t>
        </is>
      </c>
      <c r="D13" s="4" t="inlineStr">
        <is>
          <t>1.70%</t>
        </is>
      </c>
      <c r="E13" s="4" t="inlineStr">
        <is>
          <t>0.40%</t>
        </is>
      </c>
    </row>
    <row r="14">
      <c r="A14" s="4" t="inlineStr">
        <is>
          <t>Preferred stock embedded derivative</t>
        </is>
      </c>
      <c r="B14" s="4" t="inlineStr">
        <is>
          <t>(27.70%)</t>
        </is>
      </c>
      <c r="C14" s="4" t="inlineStr">
        <is>
          <t>0.00%</t>
        </is>
      </c>
      <c r="D14" s="4" t="inlineStr">
        <is>
          <t>5.70%</t>
        </is>
      </c>
      <c r="E14" s="4" t="inlineStr">
        <is>
          <t>0.00%</t>
        </is>
      </c>
    </row>
    <row r="15">
      <c r="A15" s="4" t="inlineStr">
        <is>
          <t>Contingent beneficial conversion feature</t>
        </is>
      </c>
      <c r="B15" s="4" t="inlineStr">
        <is>
          <t>0.00%</t>
        </is>
      </c>
      <c r="C15" s="4" t="inlineStr">
        <is>
          <t>(1.00%)</t>
        </is>
      </c>
      <c r="D15" s="4" t="inlineStr">
        <is>
          <t>0.00%</t>
        </is>
      </c>
      <c r="E15" s="4" t="inlineStr">
        <is>
          <t>0.00%</t>
        </is>
      </c>
    </row>
    <row r="16">
      <c r="A16" s="4" t="inlineStr">
        <is>
          <t>Impairment of foreign investments</t>
        </is>
      </c>
      <c r="B16" s="4" t="inlineStr">
        <is>
          <t>1.40%</t>
        </is>
      </c>
      <c r="C16" s="4" t="inlineStr">
        <is>
          <t>(0.60%)</t>
        </is>
      </c>
      <c r="D16" s="4" t="inlineStr">
        <is>
          <t>(26.20%)</t>
        </is>
      </c>
      <c r="E16" s="4" t="inlineStr">
        <is>
          <t>0.00%</t>
        </is>
      </c>
    </row>
    <row r="17">
      <c r="A17" s="4" t="inlineStr">
        <is>
          <t>Fresh start accounting and reorganization</t>
        </is>
      </c>
      <c r="B17" s="4" t="inlineStr">
        <is>
          <t>6.70%</t>
        </is>
      </c>
      <c r="C17" s="4" t="inlineStr">
        <is>
          <t>(3.60%)</t>
        </is>
      </c>
      <c r="D17" s="4" t="inlineStr">
        <is>
          <t>0.00%</t>
        </is>
      </c>
      <c r="E17" s="4" t="inlineStr">
        <is>
          <t>0.00%</t>
        </is>
      </c>
    </row>
    <row r="18">
      <c r="A18" s="4" t="inlineStr">
        <is>
          <t>Professional fees to be capitalized for tax</t>
        </is>
      </c>
      <c r="B18" s="4" t="inlineStr">
        <is>
          <t>1.30%</t>
        </is>
      </c>
      <c r="C18" s="4" t="inlineStr">
        <is>
          <t>(1.30%)</t>
        </is>
      </c>
      <c r="D18" s="4" t="inlineStr">
        <is>
          <t>(2.90%)</t>
        </is>
      </c>
      <c r="E18" s="4" t="inlineStr">
        <is>
          <t>0.00%</t>
        </is>
      </c>
    </row>
    <row r="19">
      <c r="A19" s="4" t="inlineStr">
        <is>
          <t>Changes in tax reserves</t>
        </is>
      </c>
      <c r="B19" s="4" t="inlineStr">
        <is>
          <t>0.10%</t>
        </is>
      </c>
      <c r="C19" s="4" t="inlineStr">
        <is>
          <t>0.00%</t>
        </is>
      </c>
      <c r="D19" s="4" t="inlineStr">
        <is>
          <t>0.00%</t>
        </is>
      </c>
      <c r="E19" s="4" t="inlineStr">
        <is>
          <t>0.70%</t>
        </is>
      </c>
    </row>
    <row r="20">
      <c r="A20" s="4" t="inlineStr">
        <is>
          <t>Impact of U.S. withholding tax</t>
        </is>
      </c>
      <c r="B20" s="4" t="inlineStr">
        <is>
          <t>(0.30%)</t>
        </is>
      </c>
      <c r="C20" s="4" t="inlineStr">
        <is>
          <t>(0.10%)</t>
        </is>
      </c>
      <c r="D20" s="4" t="inlineStr">
        <is>
          <t>(1.30%)</t>
        </is>
      </c>
      <c r="E20" s="4" t="inlineStr">
        <is>
          <t>(0.40%)</t>
        </is>
      </c>
    </row>
    <row r="21">
      <c r="A21" s="4" t="inlineStr">
        <is>
          <t>Nondeductible employee separation payments</t>
        </is>
      </c>
      <c r="B21" s="4" t="inlineStr">
        <is>
          <t>0.00%</t>
        </is>
      </c>
      <c r="C21" s="4" t="inlineStr">
        <is>
          <t>0.00%</t>
        </is>
      </c>
      <c r="D21" s="4" t="inlineStr">
        <is>
          <t>(1.00%)</t>
        </is>
      </c>
      <c r="E21" s="4" t="inlineStr">
        <is>
          <t>0.00%</t>
        </is>
      </c>
    </row>
    <row r="22">
      <c r="A22" s="4" t="inlineStr">
        <is>
          <t>Other, net</t>
        </is>
      </c>
      <c r="B22" s="4" t="inlineStr">
        <is>
          <t>(0.40%)</t>
        </is>
      </c>
      <c r="C22" s="4" t="inlineStr">
        <is>
          <t>(0.30%)</t>
        </is>
      </c>
      <c r="D22" s="4" t="inlineStr">
        <is>
          <t>(3.80%)</t>
        </is>
      </c>
      <c r="E22" s="4" t="inlineStr">
        <is>
          <t>2.40%</t>
        </is>
      </c>
    </row>
    <row r="23">
      <c r="A23" s="4" t="inlineStr">
        <is>
          <t>Effective income tax rate</t>
        </is>
      </c>
      <c r="B23" s="4" t="inlineStr">
        <is>
          <t>0.30%</t>
        </is>
      </c>
      <c r="C23" s="4" t="inlineStr">
        <is>
          <t>5.80%</t>
        </is>
      </c>
      <c r="D23" s="4" t="inlineStr">
        <is>
          <t>0.60%</t>
        </is>
      </c>
      <c r="E23" s="4" t="inlineStr">
        <is>
          <t>0.00%</t>
        </is>
      </c>
    </row>
  </sheetData>
  <mergeCells count="2">
    <mergeCell ref="A1:A2"/>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TAXES - Unrecognized Tax Benefits (Details) - USD ($) $ in Thousands</t>
        </is>
      </c>
      <c r="B1" s="2" t="inlineStr">
        <is>
          <t>5 Months Ended</t>
        </is>
      </c>
      <c r="C1" s="2" t="inlineStr">
        <is>
          <t>7 Months Ended</t>
        </is>
      </c>
      <c r="D1" s="2" t="inlineStr">
        <is>
          <t>12 Months Ended</t>
        </is>
      </c>
    </row>
    <row r="2">
      <c r="B2" s="2" t="inlineStr">
        <is>
          <t>Mar. 31, 2020</t>
        </is>
      </c>
      <c r="C2" s="2" t="inlineStr">
        <is>
          <t>Oct. 31, 2019</t>
        </is>
      </c>
      <c r="D2" s="2" t="inlineStr">
        <is>
          <t>Mar. 31, 2021</t>
        </is>
      </c>
      <c r="E2" s="2" t="inlineStr">
        <is>
          <t>Mar. 31, 2019</t>
        </is>
      </c>
    </row>
    <row r="3">
      <c r="A3" s="3" t="inlineStr">
        <is>
          <t>Reconciliation of Unrecognized Tax Benefits, Excluding Amounts Pertaining to Examined Tax Returns [Roll Forward]</t>
        </is>
      </c>
    </row>
    <row r="4">
      <c r="A4" s="4" t="inlineStr">
        <is>
          <t>Unrecognized tax benefits – beginning of period</t>
        </is>
      </c>
      <c r="B4" s="5" t="n">
        <v>4060</v>
      </c>
      <c r="C4" s="5" t="n">
        <v>4337</v>
      </c>
      <c r="D4" s="5" t="n">
        <v>4252</v>
      </c>
      <c r="E4" s="5" t="n">
        <v>6682</v>
      </c>
    </row>
    <row r="5">
      <c r="A5" s="4" t="inlineStr">
        <is>
          <t>Increases for tax positions taken in prior periods</t>
        </is>
      </c>
      <c r="B5" s="6" t="n">
        <v>213</v>
      </c>
      <c r="C5" s="6" t="n">
        <v>170</v>
      </c>
      <c r="D5" s="6" t="n">
        <v>30</v>
      </c>
      <c r="E5" s="6" t="n">
        <v>100</v>
      </c>
    </row>
    <row r="6">
      <c r="A6" s="4" t="inlineStr">
        <is>
          <t>Decreases for tax positions taken in prior periods</t>
        </is>
      </c>
      <c r="B6" s="6" t="n">
        <v>-21</v>
      </c>
      <c r="C6" s="6" t="n">
        <v>-442</v>
      </c>
      <c r="D6" s="6" t="n">
        <v>0</v>
      </c>
      <c r="E6" s="6" t="n">
        <v>-2445</v>
      </c>
    </row>
    <row r="7">
      <c r="A7" s="4" t="inlineStr">
        <is>
          <t>Decrease related to statute of limitation expirations</t>
        </is>
      </c>
      <c r="B7" s="6" t="n">
        <v>0</v>
      </c>
      <c r="C7" s="6" t="n">
        <v>-5</v>
      </c>
      <c r="D7" s="6" t="n">
        <v>-24</v>
      </c>
      <c r="E7" s="6" t="n">
        <v>0</v>
      </c>
    </row>
    <row r="8">
      <c r="A8" s="4" t="inlineStr">
        <is>
          <t>Unrecognized tax benefits – end of period</t>
        </is>
      </c>
      <c r="B8" s="5" t="n">
        <v>4252</v>
      </c>
      <c r="C8" s="5" t="n">
        <v>4060</v>
      </c>
      <c r="D8" s="5" t="n">
        <v>4258</v>
      </c>
      <c r="E8" s="5" t="n">
        <v>4337</v>
      </c>
    </row>
  </sheetData>
  <mergeCells count="2">
    <mergeCell ref="A1:A2"/>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P141"/>
  <sheetViews>
    <sheetView workbookViewId="0">
      <selection activeCell="A1" sqref="A1"/>
    </sheetView>
  </sheetViews>
  <sheetFormatPr baseColWidth="8" defaultRowHeight="15"/>
  <cols>
    <col width="80" customWidth="1" min="1" max="1"/>
    <col width="30" customWidth="1" min="2" max="2"/>
    <col width="32" customWidth="1" min="3" max="3"/>
    <col width="21" customWidth="1" min="4" max="4"/>
    <col width="21" customWidth="1" min="5" max="5"/>
    <col width="31" customWidth="1" min="6" max="6"/>
    <col width="20" customWidth="1" min="7" max="7"/>
    <col width="37" customWidth="1" min="8" max="8"/>
    <col width="31" customWidth="1" min="9" max="9"/>
    <col width="37" customWidth="1" min="10" max="10"/>
    <col width="41" customWidth="1" min="11" max="11"/>
    <col width="21" customWidth="1" min="12" max="12"/>
    <col width="37" customWidth="1" min="13" max="13"/>
    <col width="37" customWidth="1" min="14" max="14"/>
    <col width="21" customWidth="1" min="15" max="15"/>
    <col width="30" customWidth="1" min="16" max="16"/>
  </cols>
  <sheetData>
    <row r="1">
      <c r="A1" s="1" t="inlineStr">
        <is>
          <t>SHARE-BASED COMPENSATION AND OTHER EMPLOYEE BENEFIT PLANS - Narrative (Details) $ / shares in Units, $ in Thousands</t>
        </is>
      </c>
      <c r="B1" s="2" t="inlineStr">
        <is>
          <t>Jun. 11, 2020$ / sharesshares</t>
        </is>
      </c>
      <c r="C1" s="2" t="inlineStr">
        <is>
          <t>Aug. 22, 2019USD ($)participant</t>
        </is>
      </c>
      <c r="D1" s="2" t="inlineStr">
        <is>
          <t>Jun. 30, 2020USD ($)</t>
        </is>
      </c>
      <c r="E1" s="2" t="inlineStr">
        <is>
          <t>Jan. 31, 2020USD ($)</t>
        </is>
      </c>
      <c r="F1" s="2" t="inlineStr">
        <is>
          <t>Oct. 31, 2019USD ($)$ / shares</t>
        </is>
      </c>
      <c r="G1" s="2" t="inlineStr">
        <is>
          <t>May 31, 2019USD ($)</t>
        </is>
      </c>
      <c r="H1" s="2" t="inlineStr">
        <is>
          <t>Mar. 31, 2020USD ($)$ / sharesshares</t>
        </is>
      </c>
      <c r="I1" s="2" t="inlineStr">
        <is>
          <t>Oct. 31, 2019USD ($)$ / shares</t>
        </is>
      </c>
      <c r="J1" s="2" t="inlineStr">
        <is>
          <t>Mar. 31, 2021USD ($)$ / sharesshares</t>
        </is>
      </c>
      <c r="K1" s="2" t="inlineStr">
        <is>
          <t>Mar. 31, 2021USD ($)plan$ / sharesshares</t>
        </is>
      </c>
      <c r="L1" s="2" t="inlineStr">
        <is>
          <t>Mar. 31, 2019USD ($)</t>
        </is>
      </c>
      <c r="M1" s="2" t="inlineStr">
        <is>
          <t>Mar. 31, 2021USD ($)$ / sharesshares</t>
        </is>
      </c>
      <c r="N1" s="2" t="inlineStr">
        <is>
          <t>Mar. 31, 2021USD ($)$ / sharesshares</t>
        </is>
      </c>
      <c r="O1" s="2" t="inlineStr">
        <is>
          <t>Dec. 31, 2018USD ($)</t>
        </is>
      </c>
      <c r="P1" s="2" t="inlineStr">
        <is>
          <t>Dec. 31, 2013$ / sharesshares</t>
        </is>
      </c>
    </row>
    <row r="2">
      <c r="A2" s="3" t="inlineStr">
        <is>
          <t>Share-based Compensation Arrangement by Share-based Payment Award [Line Items]</t>
        </is>
      </c>
    </row>
    <row r="3">
      <c r="A3" s="4" t="inlineStr">
        <is>
          <t>Stock based compensation expense | $</t>
        </is>
      </c>
      <c r="K3" s="5" t="n">
        <v>11500</v>
      </c>
    </row>
    <row r="4">
      <c r="A4" s="4" t="inlineStr">
        <is>
          <t>Common stock, par value (in dollars per share) | $ / shares</t>
        </is>
      </c>
      <c r="F4" s="8" t="n">
        <v>0.0001</v>
      </c>
      <c r="H4" s="7" t="n">
        <v>0.01</v>
      </c>
      <c r="I4" s="8" t="n">
        <v>0.0001</v>
      </c>
      <c r="J4" s="7" t="n">
        <v>0.01</v>
      </c>
      <c r="K4" s="7" t="n">
        <v>0.01</v>
      </c>
      <c r="M4" s="7" t="n">
        <v>0.01</v>
      </c>
      <c r="N4" s="7" t="n">
        <v>0.01</v>
      </c>
      <c r="P4" s="7" t="n">
        <v>0.01</v>
      </c>
    </row>
    <row r="5">
      <c r="A5" s="4" t="inlineStr">
        <is>
          <t>Match, percent of employee's compensation</t>
        </is>
      </c>
      <c r="K5" s="4" t="inlineStr">
        <is>
          <t>3.00%</t>
        </is>
      </c>
    </row>
    <row r="6">
      <c r="A6" s="4" t="inlineStr">
        <is>
          <t>Contribution, percent of employee compensation</t>
        </is>
      </c>
      <c r="K6" s="4" t="inlineStr">
        <is>
          <t>3.00%</t>
        </is>
      </c>
    </row>
    <row r="7">
      <c r="A7" s="4" t="inlineStr">
        <is>
          <t>Contributions to defined contribution plans | $</t>
        </is>
      </c>
      <c r="H7" s="5" t="n">
        <v>8500</v>
      </c>
      <c r="I7" s="5" t="n">
        <v>13600</v>
      </c>
      <c r="K7" s="5" t="n">
        <v>21900</v>
      </c>
      <c r="L7" s="5" t="n">
        <v>22200</v>
      </c>
    </row>
    <row r="8">
      <c r="A8" s="4" t="inlineStr">
        <is>
          <t>Defined benefit plan, assumptions, term of salaries average</t>
        </is>
      </c>
      <c r="K8" s="4" t="inlineStr">
        <is>
          <t>3 years</t>
        </is>
      </c>
    </row>
    <row r="9">
      <c r="A9" s="4" t="inlineStr">
        <is>
          <t>Defined benefit plan, assumptions, average salaries annual increase</t>
        </is>
      </c>
      <c r="K9" s="4" t="inlineStr">
        <is>
          <t>5.00%</t>
        </is>
      </c>
    </row>
    <row r="10">
      <c r="A10" s="4" t="inlineStr">
        <is>
          <t>Number of closed defined benefit plans | plan</t>
        </is>
      </c>
      <c r="K10" s="6" t="n">
        <v>2</v>
      </c>
    </row>
    <row r="11">
      <c r="A11" s="4" t="inlineStr">
        <is>
          <t>Defined benefit plan, contribution, percent of salary</t>
        </is>
      </c>
      <c r="M11" s="4" t="inlineStr">
        <is>
          <t>7.35%</t>
        </is>
      </c>
      <c r="N11" s="4" t="inlineStr">
        <is>
          <t>7.00%</t>
        </is>
      </c>
    </row>
    <row r="12">
      <c r="A12" s="4" t="inlineStr">
        <is>
          <t>Defined benefit plan, employee minimum required contribution for match</t>
        </is>
      </c>
      <c r="K12" s="4" t="inlineStr">
        <is>
          <t>5.00%</t>
        </is>
      </c>
    </row>
    <row r="13">
      <c r="A13" s="4" t="inlineStr">
        <is>
          <t>Number of defined benefit plans, designated for nonoriginal members | plan</t>
        </is>
      </c>
      <c r="K13" s="6" t="n">
        <v>3</v>
      </c>
    </row>
    <row r="14">
      <c r="A14" s="4" t="inlineStr">
        <is>
          <t>Number of closed defined benefit plans, designated for nonoriginal members | plan</t>
        </is>
      </c>
      <c r="K14" s="6" t="n">
        <v>2</v>
      </c>
    </row>
    <row r="15">
      <c r="A15" s="4" t="inlineStr">
        <is>
          <t>Expected amortization of net actuarial losses next fiscal year | $</t>
        </is>
      </c>
      <c r="J15" s="5" t="n">
        <v>0</v>
      </c>
      <c r="K15" s="5" t="n">
        <v>0</v>
      </c>
      <c r="M15" s="5" t="n">
        <v>0</v>
      </c>
      <c r="N15" s="5" t="n">
        <v>0</v>
      </c>
    </row>
    <row r="16">
      <c r="A16" s="4" t="inlineStr">
        <is>
          <t>Pension liability | $</t>
        </is>
      </c>
      <c r="O16" s="5" t="n">
        <v>2900</v>
      </c>
    </row>
    <row r="17">
      <c r="A17" s="4" t="inlineStr">
        <is>
          <t>Pension liability, service period</t>
        </is>
      </c>
      <c r="K17" s="4" t="inlineStr">
        <is>
          <t>20 years</t>
        </is>
      </c>
    </row>
    <row r="18">
      <c r="A18" s="4" t="inlineStr">
        <is>
          <t>Estimated cash contributions, next fiscal year | $</t>
        </is>
      </c>
      <c r="J18" s="5" t="n">
        <v>18000</v>
      </c>
      <c r="K18" s="5" t="n">
        <v>18000</v>
      </c>
      <c r="M18" s="5" t="n">
        <v>18000</v>
      </c>
      <c r="N18" s="5" t="n">
        <v>18000</v>
      </c>
    </row>
    <row r="19">
      <c r="A19" s="4" t="inlineStr">
        <is>
          <t>Executive KEIP</t>
        </is>
      </c>
    </row>
    <row r="20">
      <c r="A20" s="3" t="inlineStr">
        <is>
          <t>Share-based Compensation Arrangement by Share-based Payment Award [Line Items]</t>
        </is>
      </c>
    </row>
    <row r="21">
      <c r="A21" s="4" t="inlineStr">
        <is>
          <t>Retention payment | $</t>
        </is>
      </c>
      <c r="I21" s="6" t="n">
        <v>3100</v>
      </c>
    </row>
    <row r="22">
      <c r="A22" s="4" t="inlineStr">
        <is>
          <t>Executive KEIP | Threshold</t>
        </is>
      </c>
    </row>
    <row r="23">
      <c r="A23" s="3" t="inlineStr">
        <is>
          <t>Share-based Compensation Arrangement by Share-based Payment Award [Line Items]</t>
        </is>
      </c>
    </row>
    <row r="24">
      <c r="A24" s="4" t="inlineStr">
        <is>
          <t>Employee incentive plan, cash award | $</t>
        </is>
      </c>
      <c r="C24" s="5" t="n">
        <v>3100</v>
      </c>
    </row>
    <row r="25">
      <c r="A25" s="4" t="inlineStr">
        <is>
          <t>Executive KEIP | Target</t>
        </is>
      </c>
    </row>
    <row r="26">
      <c r="A26" s="3" t="inlineStr">
        <is>
          <t>Share-based Compensation Arrangement by Share-based Payment Award [Line Items]</t>
        </is>
      </c>
    </row>
    <row r="27">
      <c r="A27" s="4" t="inlineStr">
        <is>
          <t>Employee incentive plan, cash award | $</t>
        </is>
      </c>
      <c r="C27" s="6" t="n">
        <v>6100</v>
      </c>
    </row>
    <row r="28">
      <c r="A28" s="4" t="inlineStr">
        <is>
          <t>Executive KEIP | Exceeding Target</t>
        </is>
      </c>
    </row>
    <row r="29">
      <c r="A29" s="3" t="inlineStr">
        <is>
          <t>Share-based Compensation Arrangement by Share-based Payment Award [Line Items]</t>
        </is>
      </c>
    </row>
    <row r="30">
      <c r="A30" s="4" t="inlineStr">
        <is>
          <t>Employee incentive plan, cash award | $</t>
        </is>
      </c>
      <c r="C30" s="5" t="n">
        <v>12300</v>
      </c>
    </row>
    <row r="31">
      <c r="A31" s="4" t="inlineStr">
        <is>
          <t>Non-Executive KEIP</t>
        </is>
      </c>
    </row>
    <row r="32">
      <c r="A32" s="3" t="inlineStr">
        <is>
          <t>Share-based Compensation Arrangement by Share-based Payment Award [Line Items]</t>
        </is>
      </c>
    </row>
    <row r="33">
      <c r="A33" s="4" t="inlineStr">
        <is>
          <t>Employee incentive plan, number of employees | participant</t>
        </is>
      </c>
      <c r="C33" s="6" t="n">
        <v>183</v>
      </c>
    </row>
    <row r="34">
      <c r="A34" s="4" t="inlineStr">
        <is>
          <t>Payout percent contingent on financial targets</t>
        </is>
      </c>
      <c r="C34" s="4" t="inlineStr">
        <is>
          <t>50.00%</t>
        </is>
      </c>
    </row>
    <row r="35">
      <c r="A35" s="4" t="inlineStr">
        <is>
          <t>Payout percent contingent on continued employment</t>
        </is>
      </c>
      <c r="C35" s="4" t="inlineStr">
        <is>
          <t>50.00%</t>
        </is>
      </c>
    </row>
    <row r="36">
      <c r="A36" s="4" t="inlineStr">
        <is>
          <t>Retention payment | $</t>
        </is>
      </c>
      <c r="I36" s="5" t="n">
        <v>3200</v>
      </c>
    </row>
    <row r="37">
      <c r="A37" s="4" t="inlineStr">
        <is>
          <t>Non-Executive KEIP | Threshold</t>
        </is>
      </c>
    </row>
    <row r="38">
      <c r="A38" s="3" t="inlineStr">
        <is>
          <t>Share-based Compensation Arrangement by Share-based Payment Award [Line Items]</t>
        </is>
      </c>
    </row>
    <row r="39">
      <c r="A39" s="4" t="inlineStr">
        <is>
          <t>Employee incentive plan, cash award | $</t>
        </is>
      </c>
      <c r="C39" s="5" t="n">
        <v>7700</v>
      </c>
    </row>
    <row r="40">
      <c r="A40" s="4" t="inlineStr">
        <is>
          <t>Non-Executive KEIP | Target</t>
        </is>
      </c>
    </row>
    <row r="41">
      <c r="A41" s="3" t="inlineStr">
        <is>
          <t>Share-based Compensation Arrangement by Share-based Payment Award [Line Items]</t>
        </is>
      </c>
    </row>
    <row r="42">
      <c r="A42" s="4" t="inlineStr">
        <is>
          <t>Employee incentive plan, cash award | $</t>
        </is>
      </c>
      <c r="C42" s="6" t="n">
        <v>10300</v>
      </c>
    </row>
    <row r="43">
      <c r="A43" s="4" t="inlineStr">
        <is>
          <t>Non-Executive KEIP | Exceeding Target</t>
        </is>
      </c>
    </row>
    <row r="44">
      <c r="A44" s="3" t="inlineStr">
        <is>
          <t>Share-based Compensation Arrangement by Share-based Payment Award [Line Items]</t>
        </is>
      </c>
    </row>
    <row r="45">
      <c r="A45" s="4" t="inlineStr">
        <is>
          <t>Employee incentive plan, cash award | $</t>
        </is>
      </c>
      <c r="C45" s="5" t="n">
        <v>15400</v>
      </c>
    </row>
    <row r="46">
      <c r="A46" s="4" t="inlineStr">
        <is>
          <t>Management Incentive Plan</t>
        </is>
      </c>
    </row>
    <row r="47">
      <c r="A47" s="3" t="inlineStr">
        <is>
          <t>Share-based Compensation Arrangement by Share-based Payment Award [Line Items]</t>
        </is>
      </c>
    </row>
    <row r="48">
      <c r="A48" s="4" t="inlineStr">
        <is>
          <t>Retention payment | $</t>
        </is>
      </c>
      <c r="D48" s="5" t="n">
        <v>8400</v>
      </c>
      <c r="E48" s="5" t="n">
        <v>6700</v>
      </c>
      <c r="F48" s="5" t="n">
        <v>9200</v>
      </c>
      <c r="G48" s="5" t="n">
        <v>3500</v>
      </c>
    </row>
    <row r="49">
      <c r="A49" s="4" t="inlineStr">
        <is>
          <t>Shares granted (in shares)</t>
        </is>
      </c>
      <c r="J49" s="6" t="n">
        <v>28334</v>
      </c>
    </row>
    <row r="50">
      <c r="A50" s="4" t="inlineStr">
        <is>
          <t>Options vested (in shares)</t>
        </is>
      </c>
      <c r="J50" s="6" t="n">
        <v>96008</v>
      </c>
    </row>
    <row r="51">
      <c r="A51" s="4" t="inlineStr">
        <is>
          <t>Shares available for grant (in shares)</t>
        </is>
      </c>
      <c r="J51" s="6" t="n">
        <v>1571590</v>
      </c>
      <c r="K51" s="6" t="n">
        <v>1571590</v>
      </c>
      <c r="M51" s="6" t="n">
        <v>1571590</v>
      </c>
      <c r="N51" s="6" t="n">
        <v>1571590</v>
      </c>
    </row>
    <row r="52">
      <c r="A52" s="4" t="inlineStr">
        <is>
          <t>Unrecognized compensation costs | $</t>
        </is>
      </c>
      <c r="J52" s="5" t="n">
        <v>3400</v>
      </c>
      <c r="K52" s="5" t="n">
        <v>3400</v>
      </c>
      <c r="M52" s="5" t="n">
        <v>3400</v>
      </c>
      <c r="N52" s="5" t="n">
        <v>3400</v>
      </c>
    </row>
    <row r="53">
      <c r="A53" s="4" t="inlineStr">
        <is>
          <t>Stock options, weighted average remaining contractual term, non vested</t>
        </is>
      </c>
      <c r="K53" s="4" t="inlineStr">
        <is>
          <t>8 years 7 months 6 days</t>
        </is>
      </c>
    </row>
    <row r="54">
      <c r="A54" s="4" t="inlineStr">
        <is>
          <t>Stock options, weighted average remaining contractual term, vested and exercisable</t>
        </is>
      </c>
      <c r="K54" s="4" t="inlineStr">
        <is>
          <t>8 years 6 months</t>
        </is>
      </c>
    </row>
    <row r="55">
      <c r="A55" s="4" t="inlineStr">
        <is>
          <t>Granted (in dollars per share) | $ / shares</t>
        </is>
      </c>
      <c r="J55" s="7" t="n">
        <v>10.99</v>
      </c>
    </row>
    <row r="56">
      <c r="A56" s="4" t="inlineStr">
        <is>
          <t>2012 Incentive Plan</t>
        </is>
      </c>
    </row>
    <row r="57">
      <c r="A57" s="3" t="inlineStr">
        <is>
          <t>Share-based Compensation Arrangement by Share-based Payment Award [Line Items]</t>
        </is>
      </c>
    </row>
    <row r="58">
      <c r="A58" s="4" t="inlineStr">
        <is>
          <t>Shares granted (in shares)</t>
        </is>
      </c>
      <c r="J58" s="6" t="n">
        <v>133334</v>
      </c>
    </row>
    <row r="59">
      <c r="A59" s="4" t="inlineStr">
        <is>
          <t>Options vested (in shares)</t>
        </is>
      </c>
      <c r="J59" s="6" t="n">
        <v>47255</v>
      </c>
    </row>
    <row r="60">
      <c r="A60" s="4" t="inlineStr">
        <is>
          <t>Shares available for grant (in shares)</t>
        </is>
      </c>
      <c r="J60" s="6" t="n">
        <v>153184</v>
      </c>
      <c r="K60" s="6" t="n">
        <v>153184</v>
      </c>
      <c r="M60" s="6" t="n">
        <v>153184</v>
      </c>
      <c r="N60" s="6" t="n">
        <v>153184</v>
      </c>
    </row>
    <row r="61">
      <c r="A61" s="4" t="inlineStr">
        <is>
          <t>Unrecognized compensation costs | $</t>
        </is>
      </c>
      <c r="J61" s="5" t="n">
        <v>1100</v>
      </c>
      <c r="K61" s="5" t="n">
        <v>1100</v>
      </c>
      <c r="M61" s="5" t="n">
        <v>1100</v>
      </c>
      <c r="N61" s="5" t="n">
        <v>1100</v>
      </c>
    </row>
    <row r="62">
      <c r="A62" s="4" t="inlineStr">
        <is>
          <t>Weighted average exercise price, vested and exercisable stock options (in dollars per share) | $ / shares</t>
        </is>
      </c>
      <c r="J62" s="7" t="n">
        <v>61.82</v>
      </c>
      <c r="K62" s="7" t="n">
        <v>61.82</v>
      </c>
      <c r="M62" s="7" t="n">
        <v>61.82</v>
      </c>
      <c r="N62" s="7" t="n">
        <v>61.82</v>
      </c>
    </row>
    <row r="63">
      <c r="A63" s="4" t="inlineStr">
        <is>
          <t>Stock options, weighted average remaining contractual term, non vested</t>
        </is>
      </c>
      <c r="K63" s="4" t="inlineStr">
        <is>
          <t>7 years 6 months</t>
        </is>
      </c>
    </row>
    <row r="64">
      <c r="A64" s="4" t="inlineStr">
        <is>
          <t>Stock options, weighted average remaining contractual term, vested and exercisable</t>
        </is>
      </c>
      <c r="K64" s="4" t="inlineStr">
        <is>
          <t>2 years 7 months 6 days</t>
        </is>
      </c>
    </row>
    <row r="65">
      <c r="A65" s="4" t="inlineStr">
        <is>
          <t>Granted (in dollars per share) | $ / shares</t>
        </is>
      </c>
      <c r="J65" s="7" t="n">
        <v>11.3</v>
      </c>
    </row>
    <row r="66">
      <c r="A66" s="4" t="inlineStr">
        <is>
          <t>2012 Incentive Plan | Common Stock</t>
        </is>
      </c>
    </row>
    <row r="67">
      <c r="A67" s="3" t="inlineStr">
        <is>
          <t>Share-based Compensation Arrangement by Share-based Payment Award [Line Items]</t>
        </is>
      </c>
    </row>
    <row r="68">
      <c r="A68" s="4" t="inlineStr">
        <is>
          <t>Shares authorized (in shares)</t>
        </is>
      </c>
      <c r="P68" s="6" t="n">
        <v>4000000</v>
      </c>
    </row>
    <row r="69">
      <c r="A69" s="4" t="inlineStr">
        <is>
          <t>Restricted stock awards</t>
        </is>
      </c>
    </row>
    <row r="70">
      <c r="A70" s="3" t="inlineStr">
        <is>
          <t>Share-based Compensation Arrangement by Share-based Payment Award [Line Items]</t>
        </is>
      </c>
    </row>
    <row r="71">
      <c r="A71" s="4" t="inlineStr">
        <is>
          <t>Granted (in shares)</t>
        </is>
      </c>
      <c r="K71" s="6" t="n">
        <v>413035</v>
      </c>
    </row>
    <row r="72">
      <c r="A72" s="4" t="inlineStr">
        <is>
          <t>Restricted stock awards | Management Incentive Plan</t>
        </is>
      </c>
    </row>
    <row r="73">
      <c r="A73" s="3" t="inlineStr">
        <is>
          <t>Share-based Compensation Arrangement by Share-based Payment Award [Line Items]</t>
        </is>
      </c>
    </row>
    <row r="74">
      <c r="A74" s="4" t="inlineStr">
        <is>
          <t>Granted (in shares)</t>
        </is>
      </c>
      <c r="B74" s="6" t="n">
        <v>656617</v>
      </c>
      <c r="H74" s="6" t="n">
        <v>312606</v>
      </c>
      <c r="J74" s="6" t="n">
        <v>247204</v>
      </c>
    </row>
    <row r="75">
      <c r="A75" s="4" t="inlineStr">
        <is>
          <t>Shares vested (in shares)</t>
        </is>
      </c>
      <c r="B75" s="6" t="n">
        <v>73131</v>
      </c>
      <c r="J75" s="6" t="n">
        <v>2780</v>
      </c>
    </row>
    <row r="76">
      <c r="A76" s="4" t="inlineStr">
        <is>
          <t>Shares forfeited (in shares)</t>
        </is>
      </c>
      <c r="B76" s="6" t="n">
        <v>227884</v>
      </c>
      <c r="J76" s="6" t="n">
        <v>268850</v>
      </c>
    </row>
    <row r="77">
      <c r="A77" s="4" t="inlineStr">
        <is>
          <t>Unrecognized compensation costs | $</t>
        </is>
      </c>
      <c r="J77" s="5" t="n">
        <v>10300</v>
      </c>
      <c r="K77" s="5" t="n">
        <v>10300</v>
      </c>
      <c r="M77" s="5" t="n">
        <v>10300</v>
      </c>
      <c r="N77" s="5" t="n">
        <v>10300</v>
      </c>
    </row>
    <row r="78">
      <c r="A78" s="4" t="inlineStr">
        <is>
          <t>Cost not yet recognized, weighted average period</t>
        </is>
      </c>
      <c r="K78" s="4" t="inlineStr">
        <is>
          <t>2 years 4 months 24 days</t>
        </is>
      </c>
    </row>
    <row r="79">
      <c r="A79" s="4" t="inlineStr">
        <is>
          <t>Stock based compensation expense | $</t>
        </is>
      </c>
      <c r="H79" s="5" t="n">
        <v>2400</v>
      </c>
    </row>
    <row r="80">
      <c r="A80" s="4" t="inlineStr">
        <is>
          <t>Grant date fair value (in dollars per share) | $ / shares</t>
        </is>
      </c>
      <c r="B80" s="7" t="n">
        <v>38.52</v>
      </c>
      <c r="J80" s="7" t="n">
        <v>30.51</v>
      </c>
      <c r="K80" s="7" t="n">
        <v>30.51</v>
      </c>
      <c r="M80" s="7" t="n">
        <v>30.51</v>
      </c>
      <c r="N80" s="7" t="n">
        <v>30.51</v>
      </c>
    </row>
    <row r="81">
      <c r="A81" s="4" t="inlineStr">
        <is>
          <t>Restricted stock awards | Annual Director Awards</t>
        </is>
      </c>
    </row>
    <row r="82">
      <c r="A82" s="3" t="inlineStr">
        <is>
          <t>Share-based Compensation Arrangement by Share-based Payment Award [Line Items]</t>
        </is>
      </c>
    </row>
    <row r="83">
      <c r="A83" s="4" t="inlineStr">
        <is>
          <t>Granted (in shares)</t>
        </is>
      </c>
      <c r="K83" s="6" t="n">
        <v>44946</v>
      </c>
    </row>
    <row r="84">
      <c r="A84" s="4" t="inlineStr">
        <is>
          <t>Grant date fair value (in dollars per share) | $ / shares</t>
        </is>
      </c>
      <c r="J84" s="7" t="n">
        <v>15.76</v>
      </c>
      <c r="K84" s="7" t="n">
        <v>15.76</v>
      </c>
      <c r="M84" s="7" t="n">
        <v>15.76</v>
      </c>
      <c r="N84" s="7" t="n">
        <v>15.76</v>
      </c>
    </row>
    <row r="85">
      <c r="A85" s="4" t="inlineStr">
        <is>
          <t>Restricted stock awards | 2012 Incentive Plan</t>
        </is>
      </c>
    </row>
    <row r="86">
      <c r="A86" s="3" t="inlineStr">
        <is>
          <t>Share-based Compensation Arrangement by Share-based Payment Award [Line Items]</t>
        </is>
      </c>
    </row>
    <row r="87">
      <c r="A87" s="4" t="inlineStr">
        <is>
          <t>Granted (in shares)</t>
        </is>
      </c>
      <c r="J87" s="6" t="n">
        <v>165831</v>
      </c>
    </row>
    <row r="88">
      <c r="A88" s="4" t="inlineStr">
        <is>
          <t>Shares vested (in shares)</t>
        </is>
      </c>
      <c r="J88" s="6" t="n">
        <v>53785</v>
      </c>
    </row>
    <row r="89">
      <c r="A89" s="4" t="inlineStr">
        <is>
          <t>Shares forfeited (in shares)</t>
        </is>
      </c>
      <c r="J89" s="6" t="n">
        <v>1500</v>
      </c>
    </row>
    <row r="90">
      <c r="A90" s="4" t="inlineStr">
        <is>
          <t>Unrecognized compensation costs | $</t>
        </is>
      </c>
      <c r="J90" s="5" t="n">
        <v>3700</v>
      </c>
      <c r="K90" s="5" t="n">
        <v>3700</v>
      </c>
      <c r="M90" s="5" t="n">
        <v>3700</v>
      </c>
      <c r="N90" s="5" t="n">
        <v>3700</v>
      </c>
    </row>
    <row r="91">
      <c r="A91" s="4" t="inlineStr">
        <is>
          <t>Cost not yet recognized, weighted average period</t>
        </is>
      </c>
      <c r="K91" s="4" t="inlineStr">
        <is>
          <t>2 years</t>
        </is>
      </c>
    </row>
    <row r="92">
      <c r="A92" s="4" t="inlineStr">
        <is>
          <t>Shares consolidated from Era Group (in shares)</t>
        </is>
      </c>
      <c r="B92" s="6" t="n">
        <v>151768</v>
      </c>
    </row>
    <row r="93">
      <c r="A93" s="4" t="inlineStr">
        <is>
          <t>Grant date fair value (in dollars per share) | $ / shares</t>
        </is>
      </c>
      <c r="B93" s="7" t="n">
        <v>21.68</v>
      </c>
      <c r="J93" s="7" t="n">
        <v>12.68</v>
      </c>
      <c r="K93" s="7" t="n">
        <v>12.68</v>
      </c>
      <c r="M93" s="7" t="n">
        <v>12.68</v>
      </c>
      <c r="N93" s="7" t="n">
        <v>12.68</v>
      </c>
    </row>
    <row r="94">
      <c r="A94" s="4" t="inlineStr">
        <is>
          <t>Performance restricted stock</t>
        </is>
      </c>
    </row>
    <row r="95">
      <c r="A95" s="3" t="inlineStr">
        <is>
          <t>Share-based Compensation Arrangement by Share-based Payment Award [Line Items]</t>
        </is>
      </c>
    </row>
    <row r="96">
      <c r="A96" s="4" t="inlineStr">
        <is>
          <t>Granted (in shares)</t>
        </is>
      </c>
      <c r="K96" s="6" t="n">
        <v>161668</v>
      </c>
    </row>
    <row r="97">
      <c r="A97" s="4" t="inlineStr">
        <is>
          <t>Vesting period</t>
        </is>
      </c>
      <c r="K97" s="4" t="inlineStr">
        <is>
          <t>3 years</t>
        </is>
      </c>
    </row>
    <row r="98">
      <c r="A98" s="4" t="inlineStr">
        <is>
          <t>Performance restricted stock | Period One</t>
        </is>
      </c>
    </row>
    <row r="99">
      <c r="A99" s="3" t="inlineStr">
        <is>
          <t>Share-based Compensation Arrangement by Share-based Payment Award [Line Items]</t>
        </is>
      </c>
    </row>
    <row r="100">
      <c r="A100" s="4" t="inlineStr">
        <is>
          <t>Granted (in shares)</t>
        </is>
      </c>
      <c r="K100" s="6" t="n">
        <v>150001</v>
      </c>
    </row>
    <row r="101">
      <c r="A101" s="4" t="inlineStr">
        <is>
          <t>Grant date fair value (in dollars per share) | $ / shares</t>
        </is>
      </c>
      <c r="J101" s="13" t="n">
        <v>7.73</v>
      </c>
      <c r="K101" s="7" t="n">
        <v>7.73</v>
      </c>
      <c r="M101" s="13" t="n">
        <v>7.73</v>
      </c>
      <c r="N101" s="13" t="n">
        <v>7.73</v>
      </c>
    </row>
    <row r="102">
      <c r="A102" s="4" t="inlineStr">
        <is>
          <t>Performance restricted stock | Period Two</t>
        </is>
      </c>
    </row>
    <row r="103">
      <c r="A103" s="3" t="inlineStr">
        <is>
          <t>Share-based Compensation Arrangement by Share-based Payment Award [Line Items]</t>
        </is>
      </c>
    </row>
    <row r="104">
      <c r="A104" s="4" t="inlineStr">
        <is>
          <t>Granted (in shares)</t>
        </is>
      </c>
      <c r="K104" s="6" t="n">
        <v>11667</v>
      </c>
    </row>
    <row r="105">
      <c r="A105" s="4" t="inlineStr">
        <is>
          <t>Grant date fair value (in dollars per share) | $ / shares</t>
        </is>
      </c>
      <c r="J105" s="13" t="n">
        <v>24.54</v>
      </c>
      <c r="K105" s="7" t="n">
        <v>24.54</v>
      </c>
      <c r="M105" s="13" t="n">
        <v>24.54</v>
      </c>
      <c r="N105" s="13" t="n">
        <v>24.54</v>
      </c>
    </row>
    <row r="106">
      <c r="A106" s="4" t="inlineStr">
        <is>
          <t>Non-performance Restricted Stock</t>
        </is>
      </c>
    </row>
    <row r="107">
      <c r="A107" s="3" t="inlineStr">
        <is>
          <t>Share-based Compensation Arrangement by Share-based Payment Award [Line Items]</t>
        </is>
      </c>
    </row>
    <row r="108">
      <c r="A108" s="4" t="inlineStr">
        <is>
          <t>Granted (in shares)</t>
        </is>
      </c>
      <c r="K108" s="6" t="n">
        <v>206421</v>
      </c>
    </row>
    <row r="109">
      <c r="A109" s="4" t="inlineStr">
        <is>
          <t>Grant date fair value (in dollars per share) | $ / shares</t>
        </is>
      </c>
      <c r="J109" s="7" t="n">
        <v>19.41</v>
      </c>
      <c r="K109" s="7" t="n">
        <v>19.41</v>
      </c>
      <c r="M109" s="7" t="n">
        <v>19.41</v>
      </c>
      <c r="N109" s="7" t="n">
        <v>19.41</v>
      </c>
    </row>
    <row r="110">
      <c r="A110" s="4" t="inlineStr">
        <is>
          <t>Stock options</t>
        </is>
      </c>
    </row>
    <row r="111">
      <c r="A111" s="3" t="inlineStr">
        <is>
          <t>Share-based Compensation Arrangement by Share-based Payment Award [Line Items]</t>
        </is>
      </c>
    </row>
    <row r="112">
      <c r="A112" s="4" t="inlineStr">
        <is>
          <t>Shares granted (in shares)</t>
        </is>
      </c>
      <c r="K112" s="6" t="n">
        <v>161668</v>
      </c>
    </row>
    <row r="113">
      <c r="A113" s="4" t="inlineStr">
        <is>
          <t>Options forfeited (in shares)</t>
        </is>
      </c>
      <c r="B113" s="6" t="n">
        <v>145263</v>
      </c>
    </row>
    <row r="114">
      <c r="A114" s="4" t="inlineStr">
        <is>
          <t>Vesting period</t>
        </is>
      </c>
      <c r="K114" s="4" t="inlineStr">
        <is>
          <t>3 years</t>
        </is>
      </c>
    </row>
    <row r="115">
      <c r="A115" s="4" t="inlineStr">
        <is>
          <t>Stock options | Period One</t>
        </is>
      </c>
    </row>
    <row r="116">
      <c r="A116" s="3" t="inlineStr">
        <is>
          <t>Share-based Compensation Arrangement by Share-based Payment Award [Line Items]</t>
        </is>
      </c>
    </row>
    <row r="117">
      <c r="A117" s="4" t="inlineStr">
        <is>
          <t>Shares granted (in shares)</t>
        </is>
      </c>
      <c r="K117" s="6" t="n">
        <v>150001</v>
      </c>
    </row>
    <row r="118">
      <c r="A118" s="4" t="inlineStr">
        <is>
          <t>Granted (in dollars per share) | $ / shares</t>
        </is>
      </c>
      <c r="K118" s="7" t="n">
        <v>10.99</v>
      </c>
    </row>
    <row r="119">
      <c r="A119" s="4" t="inlineStr">
        <is>
          <t>Stock options | Period Two</t>
        </is>
      </c>
    </row>
    <row r="120">
      <c r="A120" s="3" t="inlineStr">
        <is>
          <t>Share-based Compensation Arrangement by Share-based Payment Award [Line Items]</t>
        </is>
      </c>
    </row>
    <row r="121">
      <c r="A121" s="4" t="inlineStr">
        <is>
          <t>Shares granted (in shares)</t>
        </is>
      </c>
      <c r="K121" s="6" t="n">
        <v>11667</v>
      </c>
    </row>
    <row r="122">
      <c r="A122" s="4" t="inlineStr">
        <is>
          <t>Granted (in dollars per share) | $ / shares</t>
        </is>
      </c>
      <c r="K122" s="7" t="n">
        <v>14.56</v>
      </c>
    </row>
    <row r="123">
      <c r="A123" s="4" t="inlineStr">
        <is>
          <t>Stock options | Management Incentive Plan</t>
        </is>
      </c>
    </row>
    <row r="124">
      <c r="A124" s="3" t="inlineStr">
        <is>
          <t>Share-based Compensation Arrangement by Share-based Payment Award [Line Items]</t>
        </is>
      </c>
    </row>
    <row r="125">
      <c r="A125" s="4" t="inlineStr">
        <is>
          <t>Shares granted (in shares)</t>
        </is>
      </c>
      <c r="B125" s="6" t="n">
        <v>433283</v>
      </c>
    </row>
    <row r="126">
      <c r="A126" s="4" t="inlineStr">
        <is>
          <t>Cost not yet recognized, weighted average period</t>
        </is>
      </c>
      <c r="K126" s="4" t="inlineStr">
        <is>
          <t>2 years 4 months 24 days</t>
        </is>
      </c>
    </row>
    <row r="127">
      <c r="A127" s="4" t="inlineStr">
        <is>
          <t>Vesting period</t>
        </is>
      </c>
      <c r="K127" s="4" t="inlineStr">
        <is>
          <t>4 years</t>
        </is>
      </c>
    </row>
    <row r="128">
      <c r="A128" s="4" t="inlineStr">
        <is>
          <t>Stock options | 2012 Incentive Plan</t>
        </is>
      </c>
    </row>
    <row r="129">
      <c r="A129" s="3" t="inlineStr">
        <is>
          <t>Share-based Compensation Arrangement by Share-based Payment Award [Line Items]</t>
        </is>
      </c>
    </row>
    <row r="130">
      <c r="A130" s="4" t="inlineStr">
        <is>
          <t>Cost not yet recognized, weighted average period</t>
        </is>
      </c>
      <c r="K130" s="4" t="inlineStr">
        <is>
          <t>2 years 2 months 12 days</t>
        </is>
      </c>
    </row>
    <row r="131">
      <c r="A131" s="4" t="inlineStr">
        <is>
          <t>Restricted Preferred Stock | Management Incentive Plan</t>
        </is>
      </c>
    </row>
    <row r="132">
      <c r="A132" s="3" t="inlineStr">
        <is>
          <t>Share-based Compensation Arrangement by Share-based Payment Award [Line Items]</t>
        </is>
      </c>
    </row>
    <row r="133">
      <c r="A133" s="4" t="inlineStr">
        <is>
          <t>Granted (in shares)</t>
        </is>
      </c>
      <c r="H133" s="6" t="n">
        <v>188210</v>
      </c>
    </row>
    <row r="134">
      <c r="A134" s="4" t="inlineStr">
        <is>
          <t>Preferred Stock Options | Management Incentive Plan</t>
        </is>
      </c>
    </row>
    <row r="135">
      <c r="A135" s="3" t="inlineStr">
        <is>
          <t>Share-based Compensation Arrangement by Share-based Payment Award [Line Items]</t>
        </is>
      </c>
    </row>
    <row r="136">
      <c r="A136" s="4" t="inlineStr">
        <is>
          <t>Shares granted (in shares)</t>
        </is>
      </c>
      <c r="H136" s="6" t="n">
        <v>113081</v>
      </c>
    </row>
    <row r="137">
      <c r="A137" s="4" t="inlineStr">
        <is>
          <t>Common Stock Options | Management Incentive Plan</t>
        </is>
      </c>
    </row>
    <row r="138">
      <c r="A138" s="3" t="inlineStr">
        <is>
          <t>Share-based Compensation Arrangement by Share-based Payment Award [Line Items]</t>
        </is>
      </c>
    </row>
    <row r="139">
      <c r="A139" s="4" t="inlineStr">
        <is>
          <t>Shares granted (in shares)</t>
        </is>
      </c>
      <c r="H139" s="6" t="n">
        <v>265049</v>
      </c>
    </row>
    <row r="140">
      <c r="A140" s="4" t="inlineStr">
        <is>
          <t>Options vested (in shares)</t>
        </is>
      </c>
      <c r="B140" s="6" t="n">
        <v>48448</v>
      </c>
    </row>
    <row r="141">
      <c r="A141" s="4" t="inlineStr">
        <is>
          <t>Options forfeited (in shares)</t>
        </is>
      </c>
      <c r="B141" s="6" t="n">
        <v>151307</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HARE-BASED COMPENSATION AND OTHER EMPLOYEE BENEFIT PLANS - Schedule of Restricted Stock Activity (Details) - Restricted stock awards - $ / shares</t>
        </is>
      </c>
      <c r="B1" s="2" t="inlineStr">
        <is>
          <t>Jun. 11, 2020</t>
        </is>
      </c>
      <c r="C1" s="2" t="inlineStr">
        <is>
          <t>Mar. 31, 2020</t>
        </is>
      </c>
      <c r="D1" s="2" t="inlineStr">
        <is>
          <t>Mar. 31, 2021</t>
        </is>
      </c>
      <c r="E1" s="2" t="inlineStr">
        <is>
          <t>Mar. 31, 2021</t>
        </is>
      </c>
    </row>
    <row r="2">
      <c r="A2" s="3" t="inlineStr">
        <is>
          <t>Number of Shares</t>
        </is>
      </c>
    </row>
    <row r="3">
      <c r="A3" s="4" t="inlineStr">
        <is>
          <t>Granted (in shares)</t>
        </is>
      </c>
      <c r="E3" s="6" t="n">
        <v>413035</v>
      </c>
    </row>
    <row r="4">
      <c r="A4" s="4" t="inlineStr">
        <is>
          <t>Management Incentive Plan</t>
        </is>
      </c>
    </row>
    <row r="5">
      <c r="A5" s="3" t="inlineStr">
        <is>
          <t>Number of Shares</t>
        </is>
      </c>
    </row>
    <row r="6">
      <c r="A6" s="4" t="inlineStr">
        <is>
          <t>Beginning balance (in shares)</t>
        </is>
      </c>
      <c r="D6" s="6" t="n">
        <v>656617</v>
      </c>
    </row>
    <row r="7">
      <c r="A7" s="4" t="inlineStr">
        <is>
          <t>Granted (in shares)</t>
        </is>
      </c>
      <c r="B7" s="6" t="n">
        <v>656617</v>
      </c>
      <c r="C7" s="6" t="n">
        <v>312606</v>
      </c>
      <c r="D7" s="6" t="n">
        <v>247204</v>
      </c>
    </row>
    <row r="8">
      <c r="A8" s="4" t="inlineStr">
        <is>
          <t>Vested/release (in shares)</t>
        </is>
      </c>
      <c r="B8" s="6" t="n">
        <v>-73131</v>
      </c>
      <c r="D8" s="6" t="n">
        <v>-2780</v>
      </c>
    </row>
    <row r="9">
      <c r="A9" s="4" t="inlineStr">
        <is>
          <t>Forfeited/expired (in shares)</t>
        </is>
      </c>
      <c r="B9" s="6" t="n">
        <v>-227884</v>
      </c>
      <c r="D9" s="6" t="n">
        <v>-268850</v>
      </c>
    </row>
    <row r="10">
      <c r="A10" s="4" t="inlineStr">
        <is>
          <t>Ending balance (in shares)</t>
        </is>
      </c>
      <c r="B10" s="6" t="n">
        <v>656617</v>
      </c>
      <c r="D10" s="6" t="n">
        <v>632191</v>
      </c>
      <c r="E10" s="6" t="n">
        <v>632191</v>
      </c>
    </row>
    <row r="11">
      <c r="A11" s="3" t="inlineStr">
        <is>
          <t>Weighted Average Grant Price</t>
        </is>
      </c>
    </row>
    <row r="12">
      <c r="A12" s="4" t="inlineStr">
        <is>
          <t>Beginning balance (in dollars per share)</t>
        </is>
      </c>
      <c r="D12" s="7" t="n">
        <v>38.52</v>
      </c>
    </row>
    <row r="13">
      <c r="A13" s="4" t="inlineStr">
        <is>
          <t>Granted (in dollars per share)</t>
        </is>
      </c>
      <c r="D13" s="13" t="n">
        <v>17.56</v>
      </c>
    </row>
    <row r="14">
      <c r="A14" s="4" t="inlineStr">
        <is>
          <t>Vested/released (in dollars per share)</t>
        </is>
      </c>
      <c r="D14" s="13" t="n">
        <v>19.41</v>
      </c>
    </row>
    <row r="15">
      <c r="A15" s="4" t="inlineStr">
        <is>
          <t>Forfeited/expired (in dollars per share)</t>
        </is>
      </c>
      <c r="D15" s="13" t="n">
        <v>38.44</v>
      </c>
    </row>
    <row r="16">
      <c r="A16" s="4" t="inlineStr">
        <is>
          <t>Ending balance (in dollars per share)</t>
        </is>
      </c>
      <c r="B16" s="7" t="n">
        <v>38.52</v>
      </c>
      <c r="D16" s="7" t="n">
        <v>30.51</v>
      </c>
      <c r="E16" s="7" t="n">
        <v>30.51</v>
      </c>
    </row>
    <row r="17">
      <c r="A17" s="4" t="inlineStr">
        <is>
          <t>2012 Incentive Plan</t>
        </is>
      </c>
    </row>
    <row r="18">
      <c r="A18" s="3" t="inlineStr">
        <is>
          <t>Number of Shares</t>
        </is>
      </c>
    </row>
    <row r="19">
      <c r="A19" s="4" t="inlineStr">
        <is>
          <t>Beginning balance (in shares)</t>
        </is>
      </c>
      <c r="D19" s="6" t="n">
        <v>151768</v>
      </c>
    </row>
    <row r="20">
      <c r="A20" s="4" t="inlineStr">
        <is>
          <t>Granted (in shares)</t>
        </is>
      </c>
      <c r="D20" s="6" t="n">
        <v>165831</v>
      </c>
    </row>
    <row r="21">
      <c r="A21" s="4" t="inlineStr">
        <is>
          <t>Vested/release (in shares)</t>
        </is>
      </c>
      <c r="D21" s="6" t="n">
        <v>-53785</v>
      </c>
    </row>
    <row r="22">
      <c r="A22" s="4" t="inlineStr">
        <is>
          <t>Forfeited/expired (in shares)</t>
        </is>
      </c>
      <c r="D22" s="6" t="n">
        <v>-1500</v>
      </c>
    </row>
    <row r="23">
      <c r="A23" s="4" t="inlineStr">
        <is>
          <t>Ending balance (in shares)</t>
        </is>
      </c>
      <c r="B23" s="6" t="n">
        <v>151768</v>
      </c>
      <c r="D23" s="6" t="n">
        <v>262314</v>
      </c>
      <c r="E23" s="6" t="n">
        <v>262314</v>
      </c>
    </row>
    <row r="24">
      <c r="A24" s="3" t="inlineStr">
        <is>
          <t>Weighted Average Grant Price</t>
        </is>
      </c>
    </row>
    <row r="25">
      <c r="A25" s="4" t="inlineStr">
        <is>
          <t>Beginning balance (in dollars per share)</t>
        </is>
      </c>
      <c r="D25" s="7" t="n">
        <v>21.68</v>
      </c>
    </row>
    <row r="26">
      <c r="A26" s="4" t="inlineStr">
        <is>
          <t>Granted (in dollars per share)</t>
        </is>
      </c>
      <c r="D26" s="13" t="n">
        <v>11.05</v>
      </c>
    </row>
    <row r="27">
      <c r="A27" s="4" t="inlineStr">
        <is>
          <t>Vested/released (in dollars per share)</t>
        </is>
      </c>
      <c r="D27" s="13" t="n">
        <v>24.72</v>
      </c>
    </row>
    <row r="28">
      <c r="A28" s="4" t="inlineStr">
        <is>
          <t>Forfeited/expired (in dollars per share)</t>
        </is>
      </c>
      <c r="D28" s="13" t="n">
        <v>19.52</v>
      </c>
    </row>
    <row r="29">
      <c r="A29" s="4" t="inlineStr">
        <is>
          <t>Ending balance (in dollars per share)</t>
        </is>
      </c>
      <c r="B29" s="7" t="n">
        <v>21.68</v>
      </c>
      <c r="D29" s="7" t="n">
        <v>12.68</v>
      </c>
      <c r="E29" s="7" t="n">
        <v>12.6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CONSOLIDATION AND SUMMARY OF SIGNIFICANT ACCOUNTING POLICIES</t>
        </is>
      </c>
      <c r="B1" s="2" t="inlineStr">
        <is>
          <t>12 Months Ended</t>
        </is>
      </c>
    </row>
    <row r="2">
      <c r="B2" s="2" t="inlineStr">
        <is>
          <t>Mar. 31, 2021</t>
        </is>
      </c>
    </row>
    <row r="3">
      <c r="A3" s="3" t="inlineStr">
        <is>
          <t>Organization, Consolidation and Presentation of Financial Statements [Abstract]</t>
        </is>
      </c>
    </row>
    <row r="4">
      <c r="A4" s="4" t="inlineStr">
        <is>
          <t>BASIS OF PRESENTATION, CONSOLIDATION AND SUMMARY OF SIGNIFICANT ACCOUNTING POLICIES</t>
        </is>
      </c>
      <c r="B4" s="4" t="inlineStr">
        <is>
          <t>BASIS OF PRESENTATION, CONSOLIDATION AND SUMMARY OF SIGNIFICANT ACCOUNTING POLICIES Coronavirus Update The outbreak of the disease caused by the novel coronavirus (“COVID-19”) caused a significant decrease in oil and natural gas prices in the first half of 2020 resulting from demand weakness and oversupply, which had short-term adverse impacts on demand for the Company’s services. Ongoing economic repercussions of the COVID-19 pandemic may further depress the oil and gas market in the future, which may lead to additional decreases in capital spending by oil and natural gas companies. Basis of Presentation The consolidated financial statements include the accounts of Bristow Group Inc. and its consolidated entities. On January 23, 2020, Era Group Inc. (“Era”), Ruby Redux Merger Sub, Inc., a wholly owned subsidiary of Era (“Merger Sub”) and Bristow Group Inc. (“Old Bristow”) entered into an Agreement and Plan of Merger, as amended on April 22, 2020 (the “Merger Agreement”). On June 11, 2020, the merger (the “Merger”) contemplated by the Merger Agreement was consummated and Merger Sub merged with and into Old Bristow, with Old Bristow continuing as the surviving corporation and as a direct wholly owned subsidiary of Era. Following the Merger, Era changed its name to Bristow Group Inc., and Old Bristow changed its name to Bristow Holdings U.S. Inc. Unless the context otherwise indicates, in this Annual Report on Form 10-K, references to: • the “Company”, “Combined Company,” “Bristow”, “we”, “us” and “our” refer to the entity currently known as Bristow Group Inc. and formerly known as Era Group Inc., together with all of its current subsidiaries; • “Old Bristow” refers to the entity formerly known as Bristow Group Inc. and now known as Bristow Holdings U.S. Inc., together with its subsidiaries prior to the consummation of the Merger; and • “Era” refers to Era Group Inc. (currently known as Bristow Group Inc., the parent of the Combined Company) and its subsidiaries prior to consummation of the Merger. Pursuant to the United States (“U.S.”) generally accepted accounting principles (“GAAP”), the Merger was accounted for as an acquisition by Old Bristow of Era even though Era was the legal acquirer and remained the ultimate parent of the Combined Company. As a result, upon the closing of the Merger, Old Bristow’s historical financial statements replaced Era’s historical financial statements for all periods prior to the completion of the Merger, and the financial condition, results of operations, comprehensive income and cash flows of Era have been included in those financial statements since June 12, 2020. Any reference to comparative period disclosures in this Annual Report on Form 10-K refers to Old Bristow. Effective upon the closing of the Merger, the Company changed its fiscal year-end from December 31 to March 31, to correspond with Old Bristow’s fiscal year-end. The Company’s fiscal year ends March 31, and fiscal years are referenced based on the end of such period. Therefore, the fiscal year ending March 31, 2021 is referred to as “fiscal year 2021”. As more fully described below under “—Emergence from Voluntary Reorganization under Chapter 11”, in May 2019 Old Bristow and a number of its subsidiaries filed for bankruptcy protection in the US Bankruptcy Court for the Southern District of Texas, Houston Division (the “Bankruptcy Court”) and emerged from bankruptcy proceedings on October 31, 2019. Upon emergence Old Bristow adopted fresh start accounting, which resulted in Old Bristow becoming a new entity for financial reporting purposes. In this Annual Report on Form 10-K, references to: • “Predecessor” refer to Old Bristow on and prior to October 31, 2019; and • “Successor” refer to the reorganized Old Bristow on and after November 1, 2019 until completion of the Merger and after completion of the Merger refer to the Combined Company. The consolidated financial information for the twelve months ended March 31, 2021 (Successor) (“fiscal year 2021”), five months ended March 31, 2020 (Successor) and seven months ended October 31, 2020 (Predecessor) and for the twelve months ended March 31, 2019 (“fiscal year 2019”) has been prepared by the Company in accordance with GAAP and pursuant to the rules and regulations of the SEC on this Annual Report on Form 10-K. Basis of Consolidation The consolidated financial statements include the accounts of Bristow Group Inc., its wholly and majority-owned subsidiaries and entities that meet the criteria of variable interest entities (“VIEs”) of which the Company is the primary beneficiary. All significant inter-company accounts and transactions are eliminated in consolidation. Emergence from Voluntary Reorganization under Chapter 11 On May 11, 2019 (the “Petition Date”), Old Bristow and certain of its subsidiaries (collectively the “Debtors”) filed voluntary petitions (the “Chapter 11 Cases”) in the Bankruptcy Court seeking relief under Chapter 11 of Title 11 of the U.S. Code (the “Bankruptcy Code”). The Debtors’ Chapter 11 Cases were jointly administered under the caption In re: Bristow Group Inc., et al., Main Case No. 19-32713. During the pendency of the Chapter 11 Cases, the Debtors continued to operate their businesses and manage their properties as “debtors-in-possession” under the jurisdiction of the Bankruptcy Court and in accordance with the applicable provisions of the Bankruptcy Code and orders of the Bankruptcy Court. On August 1, 2019, the Debtors filed with the Bankruptcy Court their Joint Chapter 11 Plan of Reorganization, and on August 20, 2019, the Debtors filed their Amended Joint Chapter 11 Plan of Reorganization (as further modified on August 22, 2019, the “Amended Plan”) and the related Disclosure Statement (as further modified on August 22, 2019, the “Amended Disclosure Statement”). On October 8, 2019, the Bankruptcy Court entered an order approving the Amended Disclosure Statement and confirming the Amended Plan. The effective date of the Amended Plan (the “Effective Date”) occurred on October 31, 2019 at which point the Debtors emerged from the Chapter 11 Cases. Claims under the Bankruptcy Court approved debtor in possession (DIP) financing Old Bristow obtained while in bankruptcy were settled with the issuance of new common stock (the “Old Bristow Common Stock”) and new preferred stock (the “Old Bristow Preferred Stock”), both at a par of $0.0001, pursuant to the Amended Plan. Upon Old Bristow’s emergence from bankruptcy, Old Bristow adopted fresh-start accounting in accordance with provisions of the Financial Accounting Standards Board’s (“FASB”) Accounting Standards Codification (“ASC”) No. 852, “Reorganizations” (“ASC 852”), which resulted in Old Bristow becoming a new entity for financial reporting purposes on the Effective Date. Upon the adoption of fresh-start accounting, the Company’s assets and liabilities were recorded at their fair values as of the fresh-start reporting date, October 31, 2019. As a result of the adoption of fresh-start accounting, Old Bristow’s consolidated financial statements subsequent to October 31, 2019 may not be comparable to the consolidated financial statements prior to October 31, 2019.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Such estimates may include, among other items, those related to allowance for doubtful accounts, useful lives of property and equipment, inventories, income tax provisions, impairments, fair values used in purchase price allocations and certain accrued and contingent liabilities. Actual results could differ from those estimates and those differences may be material. Summary of Significant Accounting Policies Reclassifications — Certain amounts reported for prior periods in the consolidated financial statements have been reclassified to conform with the current period’s presentation. Revenue Recognition — See Note 4 for a discussion of revenue recognition. Pension Benefits — See Note 11 for a discussion of the Company’s accounting for pension benefits. Maintenance and Repairs — The Company generally charges maintenance and repair costs, including major aircraft component overhaul costs, to earnings as the costs are incurred. However, certain major aircraft components, such as engines and transmissions, are maintained by third-party vendors under contractual agreements also referred to as PBH maintenance agreements. Under these agreements, the Company is charged an agreed amount per hour of flying time related to maintenance, repair and overhaul of the parts and components covered. The costs charged under these contractual agreements are recognized in the period in which the flight hours occur. To the extent that the Company has not yet been billed for costs incurred under these arrangements, these costs are included in accrued maintenance and repairs on its consolidated balance sheets. From time to time, the Company receives credits from its original equipment manufacturers. The Company records these credits as a reduction in maintenance expense when the credits are utilized in lieu of cash payments for purchases or services. Taxes — The Company follows the liability method of accounting for income taxes. Under this method, deferred income tax assets and liabilities are determined based upon temporary differences between the carrying amount and tax basis of the Company’s assets and liabilities and measured using enacted tax rates and laws that will be in effect when the differences are expected to reverse. The effect on deferred income tax assets and liabilities of a change in the tax rates is recognized in income in the period in which the change occurs. The Company records a valuation reserve when it believes that it is more-likely-than-not that any deferred income tax asset created will not be realized. The Company recognizes deferred income tax assets to the extent that it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its deferred income taxes assets in the future in excess of their net recorded amount, the Company would adjust the valuation allowance. The Company recognizes tax benefits attributable to uncertain tax positions when it is more-likely-than-not that a tax position will be sustained upon examination by the authorities. The benefit from a position that has surpassed the more-likely-than-not threshold is the largest amount of benefit that is more than 50% likely to be realized upon settlement. The Company recognizes interest and penalties accrued related to unrecognized tax benefits as a component of benefit (provision) for income taxes in its statement of operations. Cash Equivalents. The Company considers all highly liquid investments with an original maturity of three months or less when purchased to be cash equivalents. Cash equivalents consist of overnight investments. Current Expected Credit Losses (“CECL”) — The Company’s customers are primarily major integrated, national and independent offshore energy companies and government agencies. The Company designates trade receivables as a single pool of assets based on their short-term nature, similar customer base and risk characteristics. Customers are typically granted credit on a short-term basis, and related credit risks are considered minimal. The Company conducts periodic quantitative and qualitative analysis on historic customer payment trends, customer credit ratings and foreseeable economic conditions. Historically, losses on trade receivables have been immaterial and uncorrelated to each other. Based on these analyses, the Company decides if additional reserve amounts are needed against the trade receivables asset pool on a case by case basis. Trade receivables are deemed uncollectible and removed from accounts receivable and the allowance for doubtful accounts when collection efforts have been exhausted. As of March 31, 2021 (Successor), the Company had $0.5 million of CECL reserves related to a customer in its Africa operating region. The Company routinely reviews its trade receivables and makes provisions for probable doubtful accounts; however, those provisions are estimates and actual results could differ from those estimates and those differences may be material. Trade receivables are deemed uncollectible and removed from accounts receivable and the allowance for doubtful accounts when collection efforts have been exhausted. As of March 31, 2021 (Successor) and March 31, 2020 (Successor), the allowance for doubtful accounts related to accounts receivables was $2.3 million and $0.4 million, respectively, and primarily related to customers in Turkmenistan and the U.S. Gulf of Mexico. The allowance for doubtful accounts from non-affiliates were as follows (in thousands): Fiscal Year Ended Five Months Ended Seven Months Ended Fiscal Year Ended March 31, 2019 Successor Predecessor Balance – beginning of period $ 368 $ — $ 1,617 $ 3,304 Additional allowances 1,935 368 25 1,073 Write-offs and collections — — — (2,760) Sale of subsidiaries (1) — — (851) — Fresh-start accounting adjustments (2) — — (791) — Balance – end of period $ 2,303 $ 368 $ — $ 1,617 ________________________ (1) As the result of the sale of Eastern Airways International Limited (“Eastern Airways”), Aviashelf Aviation Co. (“Aviashelf”) and Bristow Helicopters Leasing Limited (“BHLL”), Old Bristow wrote off allowance for doubtful accounts for non-affiliates by $0.9 million. (2) I n connection with Old Bristow’s emergence from bankruptcy and the application of ASC 852, Old Bristow adjusted allowance for doubtful accounts to fair value at the Effective Date. As of March 31, 2021, the allowances for doubtful accounts related to accounts receivable due from affiliates was $1.3 million and primarily related to customers in Turkmenistan operating region. As of March 31, 2020, there were no allowances for doubtful accounts related to accounts receivable due from affiliates. Inventories — Inventories are stated at the lower of moving average cost or net realizable value and consist primarily of spare parts utilized for maintaining the Company’s global fleet of aircraft. The Company establishes an allowance to accrue for the retirement of the cost of spare parts expected to be on hand at the end of a fleet’s life over the service lives of the related equipment, taking into account the estimated salvage value of the parts. The following table reflects the allowance related to dormant, obsolete and excess inventory (in thousands): Fiscal Year Ended Five Months Ended Seven Months Ended Fiscal Year Ended March 31, 2019 Successor Predecessor Balance – beginning of period $ 62 $ — $ 19,448 $ 26,030 Additional allowances 253 62 551 2,140 Inventory disposed and scrapped — — (811) (7,427) Write-offs (62) — — — Fresh start accounting adjustments — — (19,143) — Foreign currency effects 8 — (45) (1,295) Balance – end of period $ 261 $ 62 $ — $ 19,448 As a result of its periodic assessment of inventory that was dormant or obsolete within its operational fleet of aircraft and the recognition of reserves for the end of aircraft fleet lives, the Company increased its allowance for inventory by $0.3 million during the fiscal year 2021 (Successor). During the five months ended March 31, 2020 (Successor), the seven months ended October 31, 2019 (Predecessor) and fiscal year 2019 (Predecessor), Old Bristow increased its allowance for inventory by $0.1 million, $0.6 million and $2.1 million, respectively. The impairment of inventories is included in loss on impairment and additional allowances are included in operating expenses on the consolidated statements of operations. Goodwill — Goodwill is recorded when the cost of acquired businesses exceeds the fair value of the identifiable net assets acquired. Goodwill is not amortized but is assessed for impairment annually, as of March 31, or when events or changes in circumstances indicate that a potential impairment exists. Impairment of goodwill is the condition that exists when the carrying value of a reporting unit that includes goodwill exceeds its carrying value. A goodwill impairment loss is recognized for the amount that the carrying value of a reporting unit, including goodwill, exceeds fair value, limited to the total amount of goodwill allocated to that reporting unit. The Company has no goodwill associated with any reporting units as of March 31, 2021 (Successor). Goodwill related to Old Bristow’s Asia Pacific reporting unit was as follows (in thousands): Total March 31, 2019 (Predecessor) $ 18,436 Foreign currency translation (932) Impairments (17,504) October 31, 2019 (Predecessor) $ — Other Intangible Assets — Intangible assets with finite useful lives are amortized over their estimated useful lives to their estimated residual values. The residual value of an intangible asset is generally assumed to be zero, with certain limited exceptions. Finite lived intangible assets are reviewed for impairment when indicators of impairment are present. Indicators of impairment for finite lived intangible assets are the same as those for impairment of long-lived assets. For finite lived intangible assets, an impairment loss is recognized if the carrying amount of the asset exceeds the undiscounted cash flows projected to be generated by the asset. If the finite lived intangible asset is impaired, then the amount of the impairment is calculated as the excess of the asset’s carrying amount over its fair value. After an impairment loss is recognized, the adjusted carrying amount of the intangible asset will be its new accounting basis. After adjusting the carrying amount for impairment loss, the Company’s policy requires the reevaluation of the useful life of that asset. Intangible assets by type were as follows for the Successor Company (in thousands): U.K. SAR customer contract PBH Total Gross Carrying Amount October 31, 2019 (Successor) $ — $ — $ — Additions (1) 58,000 76,838 134,838 Translation (2,294) (2,517) (4,811) March 31, 2020 (Successor) $ 55,706 $ 74,321 $ 130,027 Additions — 14,423 $ 14,423 Translation 5,542 5,689 $ 11,231 March 31, 2021 (Successor) $ 61,248 $ 94,433 $ 155,681 Accumulated Amortization October 31, 2019 (Successor) $ — $ — $ — Amortization expense (3,251) (15,503) (18,754) March 31, 2020 (Successor) $ (3,251) $ (15,503) $ (18,754) Amortization expense (7,969) (20,172) (28,141) March 31, 2021 (Successor) (11,220) $ (35,675) (46,895) Weighted average remaining contractual life, in years 6.0 10.8 7.9 _____________ (1) In connection with Old Bristow’s emergence from Chapter 11 Cases and in accordance with ASC 852, it recognized customer contract intangibles of $58.0 million related to U.K. SAR and $76.8 million related to power-by-the-hour (“PBH”) contracts. The amortization expense for the U.K. SAR contract is recorded in depreciation and amortization on the consolidated financial statements and the amortization expense for the PBH contracts is recorded in maintenance expense included in operating expenses on the consolidated financial statements. (2) Era’s PBH contracts in connection to the Merger. Future amortization expense of intangible assets for each of the years ending March 31 (Successor) is as follows (in thousands): U.K. SAR customer contract PBH Total 2022 (1) $ 8,338 $ 12,827 $ 21,165 2023 (1) 8,338 12,421 20,759 2024 (1) 8,338 11,414 19,752 2025 (1) 8,338 11,201 19,539 2026 (1) 8,338 8,261 16,599 Thereafter (1) 8,338 2,635 10,973 $ 50,028 $ 58,759 $ 108,787 _____________ (1) The future amortization expense for PBH will be included in maintenance expense. Property and equipment — Property and equipment, stated at cost, is depreciated using the straight-line method over the estimated useful life of the asset to an estimated salvage value. With respect to helicopters, the estimated useful life is typically based upon a newly built asset being placed into service and represents the point at which it is typically not justifiable for the Company to continue to operate the asset in the same or similar manner. From time to time, the Company may acquire older assets that have already exceeded the Company’s useful life policy, in which case the Company depreciates such assets based on its best estimate of remaining useful life. The Company reviews the estimated useful lives and salvage values of its property and equipment on an ongoing basis for any changes in estimates. The Company performs an impairment analysis on long-lived assets used in operations when events or changes in circumstances indicate that the carrying value of such assets may not be recoverable. The Company’s long-lived assets are grouped at the lowest level for which there are identifiable cash flows that are largely independent of the cash flows of other groups of assets, which is generally at the fleet group level. If an impairment is indicated for the asset group classified as held and used, an impairment evaluation will be performed. Asset impairment evaluations are based on estimated undiscounted cash flows over the remaining useful life for the assets being evaluated. If the sum of the expected future cash flows is less than the carrying amount of the asset group, the Company would be required to recognize an impairment loss. For aircraft types that are still operating where management has made the decision to sell or abandon the aircraft type at a fixed date, an analysis is completed to determine whether depreciation needs to be accelerated or additional depreciation recorded for an expected reduction in residual value at the planned disposal date. Investment in Unconsolidated Affiliates — Are measured at fair value with changes in fair value recognized in net income. The Company uses a measurement alternative approach for equity investments without readily determinable fair values. The alternative method measures equity investments at cost minus impairment, if any, plus or minus changes resulting from observable price changes in orderly transactions in a similar investment of the same issuer. The Company performs regular reviews of each unconsolidated affiliate investee’s financial condition, the business outlook for its products and services and its present and projected results and cash flows. When an investee has experienced consistent declines in financial performance or difficulties raising capital to continue operations, the investment is written down to fair value. Contingent Liabilities — The Company establishes reserves for estimated loss contingencies when it believes a loss is probable and the amount of the loss can be reasonably estimated. The Company’s contingent liability reserves relate primarily to potential tax assessments, litigation, personal injury claims and environmental liabilities and are adjusted as a result of changes in facts or circumstances that become known or changes in previous assumptions with respect to the likelihood or amount of loss. Such revisions are based on information that becomes known or circumstances that change after the reporting date for the previous period through the reporting date of the current period. Should the outcome differ from the Company’s assumptions and estimates or other events result in a material adjustment to the accrued estimated reserves, revisions to the estimated reserves for contingent liabilities would be required to be recognized. Legal costs are expensed as incurred. Proceeds from casualty insurance settlements in excess of the carrying value of damaged assets are recognized in gain (loss) on disposal of assets when the Company has received proof of loss documentation or are otherwise assured of collection of these amounts. However if the aircraft damage does not result in a total loss and disposal of the asset, any insurance proceeds above the loss amount are recorded to other income. Guarantors of Securities In March 2020, the SEC amended Rule 3-10 and 3-16 of Regulation S-X, CFR 210.1-01 through 210.3-16, regarding financial disclosure requirements for debt securities issued in registered offerings involving subsidiaries of the registrant as either issuers or guarantors. This amended rule narrows the circumstances that require separate financial statements or summarized financial disclosures of issuers and subsidiary guarantors and simplifies the summarized disclosures required in lieu of those statements. Under the amended rule, comparative period information is no longer required. As a result of this amended rule, the Company has included narrative disclosures in lieu of separate financial statements. The Company has early adopted this new rule and has elected to provide the simplified disclosure within the MD&amp;A. Recent Accounting Pronouncements The Company considers the applicability and impact of all accounting standard updates (“ASUs”). ASUs not listed below were assessed and determined to be either not applicable or are expected to have minimal impact on the Company’s consolidated financial position or results of operations. Adopted In August 2018, the FASB modified ASU No. 2018-14, “Compensation—Retirement Benefits—Defined Benefit Plans” (Subtopic 715-20), for changes to disclosure requirements for employers that sponsor defined benefit pension plans. Certain disclosure requirements were removed and certain disclosure requirements were added. The amendment also clarifies disclosure requirements for projected benefit obligations and accumulated benefit obligations in excess of respective plan assets. The amendment was effective beginning in the Company’s fiscal year 2021 financial statements. The disclosure requirement was adopted effective April 1, 2020 by removing the weighted-average expected long-term rate of return on assets in the Company’s Quarterly Reports on Form 10-Q and Annual disclosure requirements herein. Not Yet Adopted In March 2020, the FASB issued ASU No. 2020-04, “Reference Rate Reform” (Topic 848). The guidance is intended to provide optional expedients and exceptions for applying GAAP to contracts, hedging relationships and other transactions to ease the financial reporting burdens related to the expected market transition from the London Interbank Offered Rate (“LIBOR”) and other interbank offered rates to alternative reference rates. In January 2021, the FASB issued ASU 2021-01 update to Reference Rate Reform (Topic 848) providing clarification of which derivative instruments and hedging relationships are explicitly eligible for certain optional expedients and exceptions in Topic 848. This update primarily clarifies that practical expedients may be applied not only to derivative instruments and hedging relationships that reference LIBOR or other reference rates that are expected to be discontinued, but also those that are being modified as a result of the discounting transition. The standard will be effective for the Company in fiscal year 2022. The Company has not yet adopted this accounting guidance and is currently evaluating the effect this accounting guidance will have on its consolidated financial statements. In December 2019, the FASB issued ASU No. 2019-12, “Income Taxes” (Topic 740), new guidance to simplify the accounting for income taxes, which eliminates certain exceptions for recognizing deferred taxes for investments, performing intraperiod allocation and calculating income taxes in interim periods. This ASU also includes guidance to reduce complexity in certain areas, including recognizing deferred taxes for tax goodwill and allocating taxes to members of a consolidated group. The standard will be effective for the Company in fiscal year 2022 and early adoption is permitted. The Company is currently evaluating the effect this accounting guidance will have on its consolidated financial statements. In January 2020, the FASB issued ASU No. 2020-01, “Investments-Equity Securities” (Topic 321), “Investments-Equity Method and Joint Ventures” Topic 323 and “Derivatives and Hedging” Topic 815 (ASU No. 2020-01) as an update to ASU No. 2016-01 “Financial Instruments-Overall”, further clarifying certain interactions between the guidance to account for certain equity securities under Topic 321, 323 and 815, and improve current GAAP by reducing diversity in practice and increasing comparability of accounting. The standard will be effective for the Company in fiscal year 2022, and early adoption is permitted. The Company has not yet adopted this accounting guidance and is currently evaluating the effect this accounting guidance will have on its consolidated financial statements. In August 2020, the FASB issued ASU No. 2020-06, “Debt - Debt with Conversion and Other Options” (Subtopic 470-20) and “Derivatives and Hedging - Contracts in Entity's Own Equity” (Topic 815) as a means of simplifying and reducing the number of accounting models for convertible debt instruments and convertible preferred stock. The ASU also amends the guidance for derivatives scope exception for contracts in an entity's own equity. The goal of the ASU is to reduce differences in accounting for similar contracts between different companies that are accounted for as derivatives by some and equity by others. The standard will be effective for the Company in fiscal year 2022. The Company has not yet adopted this accounting guidance and is currently evaluating the effect this accounting guidance will have on its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BASED COMPENSATION AND OTHER EMPLOYEE BENEFIT PLANS - Schedule of Stock Option Activity (Details) - $ / shares</t>
        </is>
      </c>
      <c r="B1" s="2" t="inlineStr">
        <is>
          <t>Jun. 11, 2020</t>
        </is>
      </c>
      <c r="C1" s="2" t="inlineStr">
        <is>
          <t>Mar. 31, 2021</t>
        </is>
      </c>
      <c r="D1" s="2" t="inlineStr">
        <is>
          <t>Mar. 31, 2021</t>
        </is>
      </c>
    </row>
    <row r="2">
      <c r="A2" s="4" t="inlineStr">
        <is>
          <t>Tranche One</t>
        </is>
      </c>
    </row>
    <row r="3">
      <c r="A3" s="3" t="inlineStr">
        <is>
          <t>Weighted Average Grant Price</t>
        </is>
      </c>
    </row>
    <row r="4">
      <c r="A4" s="4" t="inlineStr">
        <is>
          <t>Vesting</t>
        </is>
      </c>
      <c r="D4" s="4" t="inlineStr">
        <is>
          <t>25.00%</t>
        </is>
      </c>
    </row>
    <row r="5">
      <c r="A5" s="4" t="inlineStr">
        <is>
          <t>Tranche Two</t>
        </is>
      </c>
    </row>
    <row r="6">
      <c r="A6" s="3" t="inlineStr">
        <is>
          <t>Weighted Average Grant Price</t>
        </is>
      </c>
    </row>
    <row r="7">
      <c r="A7" s="4" t="inlineStr">
        <is>
          <t>Vesting</t>
        </is>
      </c>
      <c r="D7" s="4" t="inlineStr">
        <is>
          <t>25.00%</t>
        </is>
      </c>
    </row>
    <row r="8">
      <c r="A8" s="4" t="inlineStr">
        <is>
          <t>Tranche Three</t>
        </is>
      </c>
    </row>
    <row r="9">
      <c r="A9" s="3" t="inlineStr">
        <is>
          <t>Weighted Average Grant Price</t>
        </is>
      </c>
    </row>
    <row r="10">
      <c r="A10" s="4" t="inlineStr">
        <is>
          <t>Vesting</t>
        </is>
      </c>
      <c r="D10" s="4" t="inlineStr">
        <is>
          <t>25.00%</t>
        </is>
      </c>
    </row>
    <row r="11">
      <c r="A11" s="4" t="inlineStr">
        <is>
          <t>Tranche Four</t>
        </is>
      </c>
    </row>
    <row r="12">
      <c r="A12" s="3" t="inlineStr">
        <is>
          <t>Weighted Average Grant Price</t>
        </is>
      </c>
    </row>
    <row r="13">
      <c r="A13" s="4" t="inlineStr">
        <is>
          <t>Vesting</t>
        </is>
      </c>
      <c r="D13" s="4" t="inlineStr">
        <is>
          <t>25.00%</t>
        </is>
      </c>
    </row>
    <row r="14">
      <c r="A14" s="4" t="inlineStr">
        <is>
          <t>Stock options</t>
        </is>
      </c>
    </row>
    <row r="15">
      <c r="A15" s="3" t="inlineStr">
        <is>
          <t>Number of Shares</t>
        </is>
      </c>
    </row>
    <row r="16">
      <c r="A16" s="4" t="inlineStr">
        <is>
          <t>Shares granted (in shares)</t>
        </is>
      </c>
      <c r="D16" s="6" t="n">
        <v>161668</v>
      </c>
    </row>
    <row r="17">
      <c r="A17" s="3" t="inlineStr">
        <is>
          <t>Weighted Average Grant Price</t>
        </is>
      </c>
    </row>
    <row r="18">
      <c r="A18" s="4" t="inlineStr">
        <is>
          <t>Vesting period</t>
        </is>
      </c>
      <c r="D18" s="4" t="inlineStr">
        <is>
          <t>3 years</t>
        </is>
      </c>
    </row>
    <row r="19">
      <c r="A19" s="4" t="inlineStr">
        <is>
          <t>Management Incentive Plan</t>
        </is>
      </c>
    </row>
    <row r="20">
      <c r="A20" s="3" t="inlineStr">
        <is>
          <t>Number of Shares</t>
        </is>
      </c>
    </row>
    <row r="21">
      <c r="A21" s="4" t="inlineStr">
        <is>
          <t>Beginning balance (in shares)</t>
        </is>
      </c>
      <c r="C21" s="6" t="n">
        <v>433283</v>
      </c>
    </row>
    <row r="22">
      <c r="A22" s="4" t="inlineStr">
        <is>
          <t>Shares granted (in shares)</t>
        </is>
      </c>
      <c r="C22" s="6" t="n">
        <v>28334</v>
      </c>
    </row>
    <row r="23">
      <c r="A23" s="4" t="inlineStr">
        <is>
          <t>Options forfeited or expired (in shares)</t>
        </is>
      </c>
      <c r="C23" s="6" t="n">
        <v>-189567</v>
      </c>
    </row>
    <row r="24">
      <c r="A24" s="4" t="inlineStr">
        <is>
          <t>Ending balance (in shares)</t>
        </is>
      </c>
      <c r="B24" s="6" t="n">
        <v>433283</v>
      </c>
      <c r="C24" s="6" t="n">
        <v>272050</v>
      </c>
      <c r="D24" s="6" t="n">
        <v>272050</v>
      </c>
    </row>
    <row r="25">
      <c r="A25" s="4" t="inlineStr">
        <is>
          <t>Vested (in shares)</t>
        </is>
      </c>
      <c r="C25" s="6" t="n">
        <v>96008</v>
      </c>
    </row>
    <row r="26">
      <c r="A26" s="3" t="inlineStr">
        <is>
          <t>Weighted Average Grant Price</t>
        </is>
      </c>
    </row>
    <row r="27">
      <c r="A27" s="4" t="inlineStr">
        <is>
          <t>Beginning balance (in dollars per share)</t>
        </is>
      </c>
      <c r="C27" s="7" t="n">
        <v>25.23</v>
      </c>
    </row>
    <row r="28">
      <c r="A28" s="4" t="inlineStr">
        <is>
          <t>Granted (in dollars per share)</t>
        </is>
      </c>
      <c r="C28" s="13" t="n">
        <v>10.99</v>
      </c>
    </row>
    <row r="29">
      <c r="A29" s="4" t="inlineStr">
        <is>
          <t>Forfeited/expired (in dollars per share)</t>
        </is>
      </c>
      <c r="C29" s="13" t="n">
        <v>25.28</v>
      </c>
    </row>
    <row r="30">
      <c r="A30" s="4" t="inlineStr">
        <is>
          <t>Ending balance (in dollars per share)</t>
        </is>
      </c>
      <c r="B30" s="7" t="n">
        <v>25.23</v>
      </c>
      <c r="C30" s="13" t="n">
        <v>23.71</v>
      </c>
      <c r="D30" s="7" t="n">
        <v>23.71</v>
      </c>
    </row>
    <row r="31">
      <c r="A31" s="4" t="inlineStr">
        <is>
          <t>Vested/released (in dollars per share)</t>
        </is>
      </c>
      <c r="C31" s="7" t="n">
        <v>24.69</v>
      </c>
    </row>
    <row r="32">
      <c r="A32" s="4" t="inlineStr">
        <is>
          <t>Management Incentive Plan | Stock options</t>
        </is>
      </c>
    </row>
    <row r="33">
      <c r="A33" s="3" t="inlineStr">
        <is>
          <t>Number of Shares</t>
        </is>
      </c>
    </row>
    <row r="34">
      <c r="A34" s="4" t="inlineStr">
        <is>
          <t>Shares granted (in shares)</t>
        </is>
      </c>
      <c r="B34" s="6" t="n">
        <v>433283</v>
      </c>
    </row>
    <row r="35">
      <c r="A35" s="3" t="inlineStr">
        <is>
          <t>Weighted Average Grant Price</t>
        </is>
      </c>
    </row>
    <row r="36">
      <c r="A36" s="4" t="inlineStr">
        <is>
          <t>Vesting period</t>
        </is>
      </c>
      <c r="D36" s="4" t="inlineStr">
        <is>
          <t>4 years</t>
        </is>
      </c>
    </row>
    <row r="37">
      <c r="A37" s="4" t="inlineStr">
        <is>
          <t>2012 Incentive Plan</t>
        </is>
      </c>
    </row>
    <row r="38">
      <c r="A38" s="3" t="inlineStr">
        <is>
          <t>Number of Shares</t>
        </is>
      </c>
    </row>
    <row r="39">
      <c r="A39" s="4" t="inlineStr">
        <is>
          <t>Beginning balance (in shares)</t>
        </is>
      </c>
      <c r="C39" s="6" t="n">
        <v>52255</v>
      </c>
    </row>
    <row r="40">
      <c r="A40" s="4" t="inlineStr">
        <is>
          <t>Shares granted (in shares)</t>
        </is>
      </c>
      <c r="C40" s="6" t="n">
        <v>133334</v>
      </c>
    </row>
    <row r="41">
      <c r="A41" s="4" t="inlineStr">
        <is>
          <t>Options forfeited or expired (in shares)</t>
        </is>
      </c>
      <c r="C41" s="6" t="n">
        <v>-5000</v>
      </c>
    </row>
    <row r="42">
      <c r="A42" s="4" t="inlineStr">
        <is>
          <t>Ending balance (in shares)</t>
        </is>
      </c>
      <c r="B42" s="6" t="n">
        <v>52255</v>
      </c>
      <c r="C42" s="6" t="n">
        <v>180589</v>
      </c>
      <c r="D42" s="6" t="n">
        <v>180589</v>
      </c>
    </row>
    <row r="43">
      <c r="A43" s="4" t="inlineStr">
        <is>
          <t>Vested (in shares)</t>
        </is>
      </c>
      <c r="C43" s="6" t="n">
        <v>47255</v>
      </c>
    </row>
    <row r="44">
      <c r="A44" s="3" t="inlineStr">
        <is>
          <t>Weighted Average Grant Price</t>
        </is>
      </c>
    </row>
    <row r="45">
      <c r="A45" s="4" t="inlineStr">
        <is>
          <t>Beginning balance (in dollars per share)</t>
        </is>
      </c>
      <c r="C45" s="7" t="n">
        <v>22.45</v>
      </c>
    </row>
    <row r="46">
      <c r="A46" s="4" t="inlineStr">
        <is>
          <t>Granted (in dollars per share)</t>
        </is>
      </c>
      <c r="C46" s="13" t="n">
        <v>11.3</v>
      </c>
    </row>
    <row r="47">
      <c r="A47" s="4" t="inlineStr">
        <is>
          <t>Forfeited/expired (in dollars per share)</t>
        </is>
      </c>
      <c r="C47" s="13" t="n">
        <v>21.55</v>
      </c>
    </row>
    <row r="48">
      <c r="A48" s="4" t="inlineStr">
        <is>
          <t>Ending balance (in dollars per share)</t>
        </is>
      </c>
      <c r="B48" s="7" t="n">
        <v>22.45</v>
      </c>
      <c r="C48" s="13" t="n">
        <v>14.3</v>
      </c>
      <c r="D48" s="7" t="n">
        <v>14.3</v>
      </c>
    </row>
    <row r="49">
      <c r="A49" s="4" t="inlineStr">
        <is>
          <t>Vested/released (in dollars per share)</t>
        </is>
      </c>
      <c r="C49" s="7" t="n">
        <v>22.76</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 width="14" customWidth="1" min="7" max="7"/>
    <col width="14" customWidth="1" min="8" max="8"/>
  </cols>
  <sheetData>
    <row r="1">
      <c r="A1" s="1" t="inlineStr">
        <is>
          <t>SHARE-BASED COMPENSATION AND OTHER EMPLOYEE BENEFIT PLANS - Change in Projected Benefit Obligations, Fair Value of Plan Assets, and Funded Status (Details) - USD ($) $ in Thousands</t>
        </is>
      </c>
      <c r="B1" s="2" t="inlineStr">
        <is>
          <t>5 Months Ended</t>
        </is>
      </c>
      <c r="C1" s="2" t="inlineStr">
        <is>
          <t>7 Months Ended</t>
        </is>
      </c>
      <c r="D1" s="2" t="inlineStr">
        <is>
          <t>12 Months Ended</t>
        </is>
      </c>
    </row>
    <row r="2">
      <c r="B2" s="2" t="inlineStr">
        <is>
          <t>Mar. 31, 2020</t>
        </is>
      </c>
      <c r="C2" s="2" t="inlineStr">
        <is>
          <t>Oct. 31, 2019</t>
        </is>
      </c>
      <c r="D2" s="2" t="inlineStr">
        <is>
          <t>Mar. 31, 2021</t>
        </is>
      </c>
      <c r="E2" s="2" t="inlineStr">
        <is>
          <t>Mar. 31, 2019</t>
        </is>
      </c>
      <c r="F2" s="2" t="inlineStr">
        <is>
          <t>Mar. 31, 2021</t>
        </is>
      </c>
      <c r="G2" s="2" t="inlineStr">
        <is>
          <t>Mar. 31, 2020</t>
        </is>
      </c>
      <c r="H2" s="2" t="inlineStr">
        <is>
          <t>Oct. 31, 2019</t>
        </is>
      </c>
    </row>
    <row r="3">
      <c r="A3" s="3" t="inlineStr">
        <is>
          <t>Change in benefit obligation:</t>
        </is>
      </c>
    </row>
    <row r="4">
      <c r="A4" s="4" t="inlineStr">
        <is>
          <t>Projected benefit obligation (PBO) at beginning of period</t>
        </is>
      </c>
      <c r="B4" s="5" t="n">
        <v>528858</v>
      </c>
      <c r="C4" s="5" t="n">
        <v>504076</v>
      </c>
      <c r="D4" s="5" t="n">
        <v>494992</v>
      </c>
    </row>
    <row r="5">
      <c r="A5" s="4" t="inlineStr">
        <is>
          <t>Service cost</t>
        </is>
      </c>
      <c r="B5" s="6" t="n">
        <v>594</v>
      </c>
      <c r="C5" s="6" t="n">
        <v>29</v>
      </c>
      <c r="D5" s="6" t="n">
        <v>743</v>
      </c>
      <c r="E5" s="5" t="n">
        <v>655</v>
      </c>
    </row>
    <row r="6">
      <c r="A6" s="4" t="inlineStr">
        <is>
          <t>Interest cost</t>
        </is>
      </c>
      <c r="B6" s="6" t="n">
        <v>4109</v>
      </c>
      <c r="C6" s="6" t="n">
        <v>6705</v>
      </c>
      <c r="D6" s="6" t="n">
        <v>9449</v>
      </c>
      <c r="E6" s="6" t="n">
        <v>12984</v>
      </c>
    </row>
    <row r="7">
      <c r="A7" s="4" t="inlineStr">
        <is>
          <t>Actuarial loss (gain)</t>
        </is>
      </c>
      <c r="B7" s="6" t="n">
        <v>-5545</v>
      </c>
      <c r="C7" s="6" t="n">
        <v>34618</v>
      </c>
      <c r="D7" s="6" t="n">
        <v>41343</v>
      </c>
    </row>
    <row r="8">
      <c r="A8" s="4" t="inlineStr">
        <is>
          <t>Benefit payments and expenses</t>
        </is>
      </c>
      <c r="B8" s="6" t="n">
        <v>-11394</v>
      </c>
      <c r="C8" s="6" t="n">
        <v>-13882</v>
      </c>
      <c r="D8" s="6" t="n">
        <v>-24854</v>
      </c>
    </row>
    <row r="9">
      <c r="A9" s="4" t="inlineStr">
        <is>
          <t>Effect of exchange rate changes</t>
        </is>
      </c>
      <c r="B9" s="6" t="n">
        <v>-21630</v>
      </c>
      <c r="C9" s="6" t="n">
        <v>-2688</v>
      </c>
      <c r="D9" s="6" t="n">
        <v>57245</v>
      </c>
    </row>
    <row r="10">
      <c r="A10" s="4" t="inlineStr">
        <is>
          <t>Projected benefit obligation (PBO) at end of period</t>
        </is>
      </c>
      <c r="B10" s="6" t="n">
        <v>494992</v>
      </c>
      <c r="C10" s="6" t="n">
        <v>528858</v>
      </c>
      <c r="D10" s="6" t="n">
        <v>578918</v>
      </c>
      <c r="E10" s="6" t="n">
        <v>504076</v>
      </c>
    </row>
    <row r="11">
      <c r="A11" s="3" t="inlineStr">
        <is>
          <t>Change in plan assets:</t>
        </is>
      </c>
    </row>
    <row r="12">
      <c r="A12" s="4" t="inlineStr">
        <is>
          <t>Market value of assets at beginning of period</t>
        </is>
      </c>
      <c r="B12" s="6" t="n">
        <v>495343</v>
      </c>
      <c r="C12" s="6" t="n">
        <v>478350</v>
      </c>
      <c r="D12" s="6" t="n">
        <v>477137</v>
      </c>
    </row>
    <row r="13">
      <c r="A13" s="4" t="inlineStr">
        <is>
          <t>Actual return on assets</t>
        </is>
      </c>
      <c r="B13" s="6" t="n">
        <v>6827</v>
      </c>
      <c r="C13" s="6" t="n">
        <v>24633</v>
      </c>
      <c r="D13" s="6" t="n">
        <v>11738</v>
      </c>
    </row>
    <row r="14">
      <c r="A14" s="4" t="inlineStr">
        <is>
          <t>Employer contributions</t>
        </is>
      </c>
      <c r="B14" s="6" t="n">
        <v>7144</v>
      </c>
      <c r="C14" s="6" t="n">
        <v>9032</v>
      </c>
      <c r="D14" s="6" t="n">
        <v>16778</v>
      </c>
    </row>
    <row r="15">
      <c r="A15" s="4" t="inlineStr">
        <is>
          <t>Benefit payments and expenses</t>
        </is>
      </c>
      <c r="B15" s="6" t="n">
        <v>-11394</v>
      </c>
      <c r="C15" s="6" t="n">
        <v>-13882</v>
      </c>
      <c r="D15" s="6" t="n">
        <v>-24854</v>
      </c>
    </row>
    <row r="16">
      <c r="A16" s="4" t="inlineStr">
        <is>
          <t>Effect of exchange rate changes</t>
        </is>
      </c>
      <c r="B16" s="6" t="n">
        <v>-20783</v>
      </c>
      <c r="C16" s="6" t="n">
        <v>-2790</v>
      </c>
      <c r="D16" s="6" t="n">
        <v>53969</v>
      </c>
    </row>
    <row r="17">
      <c r="A17" s="4" t="inlineStr">
        <is>
          <t>Market value of assets at end of period</t>
        </is>
      </c>
      <c r="B17" s="6" t="n">
        <v>477137</v>
      </c>
      <c r="C17" s="6" t="n">
        <v>495343</v>
      </c>
      <c r="D17" s="6" t="n">
        <v>534768</v>
      </c>
      <c r="E17" s="6" t="n">
        <v>478350</v>
      </c>
    </row>
    <row r="18">
      <c r="A18" s="3" t="inlineStr">
        <is>
          <t>Reconciliation of funded status:</t>
        </is>
      </c>
    </row>
    <row r="19">
      <c r="A19" s="4" t="inlineStr">
        <is>
          <t>Accumulated benefit obligation (ABO)</t>
        </is>
      </c>
      <c r="F19" s="5" t="n">
        <v>578918</v>
      </c>
      <c r="G19" s="5" t="n">
        <v>494992</v>
      </c>
      <c r="H19" s="5" t="n">
        <v>528858</v>
      </c>
    </row>
    <row r="20">
      <c r="A20" s="4" t="inlineStr">
        <is>
          <t>Projected benefit obligation (PBO)</t>
        </is>
      </c>
      <c r="B20" s="6" t="n">
        <v>494992</v>
      </c>
      <c r="C20" s="6" t="n">
        <v>528858</v>
      </c>
      <c r="D20" s="6" t="n">
        <v>494992</v>
      </c>
      <c r="E20" s="6" t="n">
        <v>504076</v>
      </c>
      <c r="F20" s="6" t="n">
        <v>578918</v>
      </c>
      <c r="G20" s="6" t="n">
        <v>494992</v>
      </c>
      <c r="H20" s="6" t="n">
        <v>528858</v>
      </c>
    </row>
    <row r="21">
      <c r="A21" s="4" t="inlineStr">
        <is>
          <t>Fair value of assets</t>
        </is>
      </c>
      <c r="B21" s="5" t="n">
        <v>-495343</v>
      </c>
      <c r="C21" s="5" t="n">
        <v>-495343</v>
      </c>
      <c r="D21" s="5" t="n">
        <v>-477137</v>
      </c>
      <c r="E21" s="5" t="n">
        <v>-478350</v>
      </c>
      <c r="F21" s="6" t="n">
        <v>-534768</v>
      </c>
      <c r="G21" s="6" t="n">
        <v>-477137</v>
      </c>
      <c r="H21" s="6" t="n">
        <v>-495343</v>
      </c>
    </row>
    <row r="22">
      <c r="A22" s="4" t="inlineStr">
        <is>
          <t>Net recognized pension liability</t>
        </is>
      </c>
      <c r="F22" s="6" t="n">
        <v>44150</v>
      </c>
      <c r="G22" s="6" t="n">
        <v>17855</v>
      </c>
      <c r="H22" s="6" t="n">
        <v>33515</v>
      </c>
    </row>
    <row r="23">
      <c r="A23" s="4" t="inlineStr">
        <is>
          <t>Amounts recognized in accumulated other comprehensive loss</t>
        </is>
      </c>
      <c r="F23" s="5" t="n">
        <v>45071</v>
      </c>
      <c r="G23" s="5" t="n">
        <v>-6389</v>
      </c>
      <c r="H23" s="5" t="n">
        <v>0</v>
      </c>
    </row>
  </sheetData>
  <mergeCells count="2">
    <mergeCell ref="A1:A2"/>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SHARE-BASED COMPENSATION AND OTHER EMPLOYEE BENEFIT PLANS - Components of Net Periodic Pension Cost (Benefit) (Details) - USD ($) $ in Thousands</t>
        </is>
      </c>
      <c r="B1" s="2" t="inlineStr">
        <is>
          <t>5 Months Ended</t>
        </is>
      </c>
      <c r="C1" s="2" t="inlineStr">
        <is>
          <t>7 Months Ended</t>
        </is>
      </c>
      <c r="D1" s="2" t="inlineStr">
        <is>
          <t>12 Months Ended</t>
        </is>
      </c>
    </row>
    <row r="2">
      <c r="B2" s="2" t="inlineStr">
        <is>
          <t>Mar. 31, 2020</t>
        </is>
      </c>
      <c r="C2" s="2" t="inlineStr">
        <is>
          <t>Oct. 31, 2019</t>
        </is>
      </c>
      <c r="D2" s="2" t="inlineStr">
        <is>
          <t>Mar. 31, 2021</t>
        </is>
      </c>
      <c r="E2" s="2" t="inlineStr">
        <is>
          <t>Mar. 31, 2019</t>
        </is>
      </c>
    </row>
    <row r="3">
      <c r="A3" s="3" t="inlineStr">
        <is>
          <t>Share-based Payment Arrangement [Abstract]</t>
        </is>
      </c>
    </row>
    <row r="4">
      <c r="A4" s="4" t="inlineStr">
        <is>
          <t>Service cost</t>
        </is>
      </c>
      <c r="B4" s="5" t="n">
        <v>594</v>
      </c>
      <c r="C4" s="5" t="n">
        <v>29</v>
      </c>
      <c r="D4" s="5" t="n">
        <v>743</v>
      </c>
      <c r="E4" s="5" t="n">
        <v>655</v>
      </c>
    </row>
    <row r="5">
      <c r="A5" s="4" t="inlineStr">
        <is>
          <t>Interest cost</t>
        </is>
      </c>
      <c r="B5" s="6" t="n">
        <v>4109</v>
      </c>
      <c r="C5" s="6" t="n">
        <v>6705</v>
      </c>
      <c r="D5" s="6" t="n">
        <v>9449</v>
      </c>
      <c r="E5" s="6" t="n">
        <v>12984</v>
      </c>
    </row>
    <row r="6">
      <c r="A6" s="4" t="inlineStr">
        <is>
          <t>Expected return on assets</t>
        </is>
      </c>
      <c r="B6" s="6" t="n">
        <v>-5735</v>
      </c>
      <c r="C6" s="6" t="n">
        <v>-5610</v>
      </c>
      <c r="D6" s="6" t="n">
        <v>-13090</v>
      </c>
      <c r="E6" s="6" t="n">
        <v>-17118</v>
      </c>
    </row>
    <row r="7">
      <c r="A7" s="4" t="inlineStr">
        <is>
          <t>Amortization of unrecognized losses</t>
        </is>
      </c>
      <c r="B7" s="6" t="n">
        <v>0</v>
      </c>
      <c r="C7" s="6" t="n">
        <v>0</v>
      </c>
      <c r="D7" s="6" t="n">
        <v>0</v>
      </c>
      <c r="E7" s="6" t="n">
        <v>8001</v>
      </c>
    </row>
    <row r="8">
      <c r="A8" s="4" t="inlineStr">
        <is>
          <t>Net periodic pension cost (gain)</t>
        </is>
      </c>
      <c r="B8" s="5" t="n">
        <v>-1032</v>
      </c>
      <c r="C8" s="5" t="n">
        <v>1124</v>
      </c>
      <c r="D8" s="5" t="n">
        <v>-2898</v>
      </c>
      <c r="E8" s="5" t="n">
        <v>4522</v>
      </c>
    </row>
  </sheetData>
  <mergeCells count="2">
    <mergeCell ref="A1:A2"/>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SHARE-BASED COMPENSATION AND OTHER EMPLOYEE BENEFIT PLANS - Actuarial Assumptions (Details)</t>
        </is>
      </c>
      <c r="B1" s="2" t="inlineStr">
        <is>
          <t>5 Months Ended</t>
        </is>
      </c>
      <c r="C1" s="2" t="inlineStr">
        <is>
          <t>7 Months Ended</t>
        </is>
      </c>
      <c r="D1" s="2" t="inlineStr">
        <is>
          <t>12 Months Ended</t>
        </is>
      </c>
    </row>
    <row r="2">
      <c r="B2" s="2" t="inlineStr">
        <is>
          <t>Mar. 31, 2020</t>
        </is>
      </c>
      <c r="C2" s="2" t="inlineStr">
        <is>
          <t>Oct. 31, 2019</t>
        </is>
      </c>
      <c r="D2" s="2" t="inlineStr">
        <is>
          <t>Mar. 31, 2021</t>
        </is>
      </c>
      <c r="E2" s="2" t="inlineStr">
        <is>
          <t>Mar. 31, 2019</t>
        </is>
      </c>
    </row>
    <row r="3">
      <c r="A3" s="3" t="inlineStr">
        <is>
          <t>Postemployment Benefits [Abstract]</t>
        </is>
      </c>
    </row>
    <row r="4">
      <c r="A4" s="4" t="inlineStr">
        <is>
          <t>Discount rate</t>
        </is>
      </c>
      <c r="B4" s="4" t="inlineStr">
        <is>
          <t>1.90%</t>
        </is>
      </c>
      <c r="C4" s="4" t="inlineStr">
        <is>
          <t>1.90%</t>
        </is>
      </c>
      <c r="D4" s="4" t="inlineStr">
        <is>
          <t>2.30%</t>
        </is>
      </c>
      <c r="E4" s="4" t="inlineStr">
        <is>
          <t>2.60%</t>
        </is>
      </c>
    </row>
    <row r="5">
      <c r="A5" s="4" t="inlineStr">
        <is>
          <t>Expected long-term rate of return on assets</t>
        </is>
      </c>
      <c r="B5" s="4" t="inlineStr">
        <is>
          <t>2.80%</t>
        </is>
      </c>
      <c r="C5" s="4" t="inlineStr">
        <is>
          <t>2.80%</t>
        </is>
      </c>
      <c r="D5" s="4" t="inlineStr">
        <is>
          <t>2.62%</t>
        </is>
      </c>
      <c r="E5" s="4" t="inlineStr">
        <is>
          <t>3.62%</t>
        </is>
      </c>
    </row>
    <row r="6">
      <c r="A6" s="4" t="inlineStr">
        <is>
          <t>Pension increase rate</t>
        </is>
      </c>
      <c r="B6" s="4" t="inlineStr">
        <is>
          <t>2.80%</t>
        </is>
      </c>
      <c r="C6" s="4" t="inlineStr">
        <is>
          <t>2.80%</t>
        </is>
      </c>
      <c r="D6" s="4" t="inlineStr">
        <is>
          <t>2.60%</t>
        </is>
      </c>
      <c r="E6" s="4" t="inlineStr">
        <is>
          <t>2.90%</t>
        </is>
      </c>
    </row>
  </sheetData>
  <mergeCells count="2">
    <mergeCell ref="A1:A2"/>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BASED COMPENSATION AND OTHER EMPLOYEE BENEFIT PLANS - Target and Actual Allocation Percentages (Details)</t>
        </is>
      </c>
      <c r="B1" s="2" t="inlineStr">
        <is>
          <t>Mar. 31, 2021</t>
        </is>
      </c>
      <c r="C1" s="2" t="inlineStr">
        <is>
          <t>Mar. 31, 2020</t>
        </is>
      </c>
    </row>
    <row r="2">
      <c r="A2" s="3" t="inlineStr">
        <is>
          <t>Defined Benefit Plan, Plan Assets, Allocation [Line Items]</t>
        </is>
      </c>
    </row>
    <row r="3">
      <c r="A3" s="4" t="inlineStr">
        <is>
          <t>Target allocation</t>
        </is>
      </c>
      <c r="B3" s="4" t="inlineStr">
        <is>
          <t>100.00%</t>
        </is>
      </c>
      <c r="C3" s="4" t="inlineStr">
        <is>
          <t>100.00%</t>
        </is>
      </c>
    </row>
    <row r="4">
      <c r="A4" s="4" t="inlineStr">
        <is>
          <t>Actual allocation</t>
        </is>
      </c>
      <c r="B4" s="4" t="inlineStr">
        <is>
          <t>100.00%</t>
        </is>
      </c>
      <c r="C4" s="4" t="inlineStr">
        <is>
          <t>100.00%</t>
        </is>
      </c>
    </row>
    <row r="5">
      <c r="A5" s="4" t="inlineStr">
        <is>
          <t>Equity securities</t>
        </is>
      </c>
    </row>
    <row r="6">
      <c r="A6" s="3" t="inlineStr">
        <is>
          <t>Defined Benefit Plan, Plan Assets, Allocation [Line Items]</t>
        </is>
      </c>
    </row>
    <row r="7">
      <c r="A7" s="4" t="inlineStr">
        <is>
          <t>Target allocation</t>
        </is>
      </c>
      <c r="B7" s="4" t="inlineStr">
        <is>
          <t>14.10%</t>
        </is>
      </c>
      <c r="C7" s="4" t="inlineStr">
        <is>
          <t>25.30%</t>
        </is>
      </c>
    </row>
    <row r="8">
      <c r="A8" s="4" t="inlineStr">
        <is>
          <t>Actual allocation</t>
        </is>
      </c>
      <c r="B8" s="4" t="inlineStr">
        <is>
          <t>15.10%</t>
        </is>
      </c>
      <c r="C8" s="4" t="inlineStr">
        <is>
          <t>23.00%</t>
        </is>
      </c>
    </row>
    <row r="9">
      <c r="A9" s="4" t="inlineStr">
        <is>
          <t>Debt securities</t>
        </is>
      </c>
    </row>
    <row r="10">
      <c r="A10" s="3" t="inlineStr">
        <is>
          <t>Defined Benefit Plan, Plan Assets, Allocation [Line Items]</t>
        </is>
      </c>
    </row>
    <row r="11">
      <c r="A11" s="4" t="inlineStr">
        <is>
          <t>Target allocation</t>
        </is>
      </c>
      <c r="B11" s="4" t="inlineStr">
        <is>
          <t>19.00%</t>
        </is>
      </c>
      <c r="C11" s="4" t="inlineStr">
        <is>
          <t>25.00%</t>
        </is>
      </c>
    </row>
    <row r="12">
      <c r="A12" s="4" t="inlineStr">
        <is>
          <t>Actual allocation</t>
        </is>
      </c>
      <c r="B12" s="4" t="inlineStr">
        <is>
          <t>16.40%</t>
        </is>
      </c>
      <c r="C12" s="4" t="inlineStr">
        <is>
          <t>27.10%</t>
        </is>
      </c>
    </row>
    <row r="13">
      <c r="A13" s="4" t="inlineStr">
        <is>
          <t>Property</t>
        </is>
      </c>
    </row>
    <row r="14">
      <c r="A14" s="3" t="inlineStr">
        <is>
          <t>Defined Benefit Plan, Plan Assets, Allocation [Line Items]</t>
        </is>
      </c>
    </row>
    <row r="15">
      <c r="A15" s="4" t="inlineStr">
        <is>
          <t>Target allocation</t>
        </is>
      </c>
      <c r="B15" s="4" t="inlineStr">
        <is>
          <t>6.70%</t>
        </is>
      </c>
      <c r="C15" s="4" t="inlineStr">
        <is>
          <t>7.40%</t>
        </is>
      </c>
    </row>
    <row r="16">
      <c r="A16" s="4" t="inlineStr">
        <is>
          <t>Actual allocation</t>
        </is>
      </c>
      <c r="B16" s="4" t="inlineStr">
        <is>
          <t>6.40%</t>
        </is>
      </c>
      <c r="C16" s="4" t="inlineStr">
        <is>
          <t>6.50%</t>
        </is>
      </c>
    </row>
    <row r="17">
      <c r="A17" s="4" t="inlineStr">
        <is>
          <t>Other assets</t>
        </is>
      </c>
    </row>
    <row r="18">
      <c r="A18" s="3" t="inlineStr">
        <is>
          <t>Defined Benefit Plan, Plan Assets, Allocation [Line Items]</t>
        </is>
      </c>
    </row>
    <row r="19">
      <c r="A19" s="4" t="inlineStr">
        <is>
          <t>Target allocation</t>
        </is>
      </c>
      <c r="B19" s="4" t="inlineStr">
        <is>
          <t>60.20%</t>
        </is>
      </c>
      <c r="C19" s="4" t="inlineStr">
        <is>
          <t>42.30%</t>
        </is>
      </c>
    </row>
    <row r="20">
      <c r="A20" s="4" t="inlineStr">
        <is>
          <t>Actual allocation</t>
        </is>
      </c>
      <c r="B20" s="4" t="inlineStr">
        <is>
          <t>62.10%</t>
        </is>
      </c>
      <c r="C20" s="4" t="inlineStr">
        <is>
          <t>43.40%</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8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HARE-BASED COMPENSATION AND OTHER EMPLOYEE BENEFIT PLANS - Allocation of Plan Assets (Details) - USD ($) $ in Thousands</t>
        </is>
      </c>
      <c r="B1" s="2" t="inlineStr">
        <is>
          <t>Mar. 31, 2021</t>
        </is>
      </c>
      <c r="C1" s="2" t="inlineStr">
        <is>
          <t>Mar. 31, 2020</t>
        </is>
      </c>
      <c r="D1" s="2" t="inlineStr">
        <is>
          <t>Oct. 31, 2019</t>
        </is>
      </c>
      <c r="E1" s="2" t="inlineStr">
        <is>
          <t>Mar. 31, 2019</t>
        </is>
      </c>
    </row>
    <row r="2">
      <c r="A2" s="3" t="inlineStr">
        <is>
          <t>Defined Benefit Plan, Plan Assets, Category [Line Items]</t>
        </is>
      </c>
    </row>
    <row r="3">
      <c r="A3" s="4" t="inlineStr">
        <is>
          <t>Total investments</t>
        </is>
      </c>
      <c r="B3" s="5" t="n">
        <v>534768</v>
      </c>
      <c r="C3" s="5" t="n">
        <v>477137</v>
      </c>
      <c r="D3" s="5" t="n">
        <v>495343</v>
      </c>
      <c r="E3" s="5" t="n">
        <v>478350</v>
      </c>
    </row>
    <row r="4">
      <c r="A4" s="4" t="inlineStr">
        <is>
          <t>Cash and cash equivalents</t>
        </is>
      </c>
    </row>
    <row r="5">
      <c r="A5" s="3" t="inlineStr">
        <is>
          <t>Defined Benefit Plan, Plan Assets, Category [Line Items]</t>
        </is>
      </c>
    </row>
    <row r="6">
      <c r="A6" s="4" t="inlineStr">
        <is>
          <t>Total investments</t>
        </is>
      </c>
      <c r="B6" s="6" t="n">
        <v>32561</v>
      </c>
      <c r="C6" s="6" t="n">
        <v>8680</v>
      </c>
    </row>
    <row r="7">
      <c r="A7" s="4" t="inlineStr">
        <is>
          <t>Cash plus</t>
        </is>
      </c>
    </row>
    <row r="8">
      <c r="A8" s="3" t="inlineStr">
        <is>
          <t>Defined Benefit Plan, Plan Assets, Category [Line Items]</t>
        </is>
      </c>
    </row>
    <row r="9">
      <c r="A9" s="4" t="inlineStr">
        <is>
          <t>Total investments</t>
        </is>
      </c>
      <c r="C9" s="6" t="n">
        <v>10788</v>
      </c>
    </row>
    <row r="10">
      <c r="A10" s="4" t="inlineStr">
        <is>
          <t>Equity investments- UK</t>
        </is>
      </c>
    </row>
    <row r="11">
      <c r="A11" s="3" t="inlineStr">
        <is>
          <t>Defined Benefit Plan, Plan Assets, Category [Line Items]</t>
        </is>
      </c>
    </row>
    <row r="12">
      <c r="A12" s="4" t="inlineStr">
        <is>
          <t>Total investments</t>
        </is>
      </c>
      <c r="B12" s="6" t="n">
        <v>1518</v>
      </c>
      <c r="C12" s="6" t="n">
        <v>992</v>
      </c>
    </row>
    <row r="13">
      <c r="A13" s="4" t="inlineStr">
        <is>
          <t>Equity investments- non UK</t>
        </is>
      </c>
    </row>
    <row r="14">
      <c r="A14" s="3" t="inlineStr">
        <is>
          <t>Defined Benefit Plan, Plan Assets, Category [Line Items]</t>
        </is>
      </c>
    </row>
    <row r="15">
      <c r="A15" s="4" t="inlineStr">
        <is>
          <t>Total investments</t>
        </is>
      </c>
      <c r="B15" s="6" t="n">
        <v>2345</v>
      </c>
      <c r="C15" s="6" t="n">
        <v>1488</v>
      </c>
    </row>
    <row r="16">
      <c r="A16" s="4" t="inlineStr">
        <is>
          <t>Insurance Linked Securities</t>
        </is>
      </c>
    </row>
    <row r="17">
      <c r="A17" s="3" t="inlineStr">
        <is>
          <t>Defined Benefit Plan, Plan Assets, Category [Line Items]</t>
        </is>
      </c>
    </row>
    <row r="18">
      <c r="A18" s="4" t="inlineStr">
        <is>
          <t>Total investments</t>
        </is>
      </c>
      <c r="B18" s="6" t="n">
        <v>27870</v>
      </c>
      <c r="C18" s="6" t="n">
        <v>24303</v>
      </c>
    </row>
    <row r="19">
      <c r="A19" s="4" t="inlineStr">
        <is>
          <t>Illiquid credit</t>
        </is>
      </c>
    </row>
    <row r="20">
      <c r="A20" s="3" t="inlineStr">
        <is>
          <t>Defined Benefit Plan, Plan Assets, Category [Line Items]</t>
        </is>
      </c>
    </row>
    <row r="21">
      <c r="A21" s="4" t="inlineStr">
        <is>
          <t>Total investments</t>
        </is>
      </c>
      <c r="B21" s="6" t="n">
        <v>25938</v>
      </c>
      <c r="C21" s="6" t="n">
        <v>28271</v>
      </c>
    </row>
    <row r="22">
      <c r="A22" s="4" t="inlineStr">
        <is>
          <t>Liquid credit</t>
        </is>
      </c>
    </row>
    <row r="23">
      <c r="A23" s="3" t="inlineStr">
        <is>
          <t>Defined Benefit Plan, Plan Assets, Category [Line Items]</t>
        </is>
      </c>
    </row>
    <row r="24">
      <c r="A24" s="4" t="inlineStr">
        <is>
          <t>Total investments</t>
        </is>
      </c>
      <c r="B24" s="6" t="n">
        <v>102373</v>
      </c>
    </row>
    <row r="25">
      <c r="A25" s="4" t="inlineStr">
        <is>
          <t>Property debt</t>
        </is>
      </c>
    </row>
    <row r="26">
      <c r="A26" s="3" t="inlineStr">
        <is>
          <t>Defined Benefit Plan, Plan Assets, Category [Line Items]</t>
        </is>
      </c>
    </row>
    <row r="27">
      <c r="A27" s="4" t="inlineStr">
        <is>
          <t>Total investments</t>
        </is>
      </c>
      <c r="B27" s="6" t="n">
        <v>34078</v>
      </c>
      <c r="C27" s="6" t="n">
        <v>31247</v>
      </c>
    </row>
    <row r="28">
      <c r="A28" s="4" t="inlineStr">
        <is>
          <t>Alternatives</t>
        </is>
      </c>
    </row>
    <row r="29">
      <c r="A29" s="3" t="inlineStr">
        <is>
          <t>Defined Benefit Plan, Plan Assets, Category [Line Items]</t>
        </is>
      </c>
    </row>
    <row r="30">
      <c r="A30" s="4" t="inlineStr">
        <is>
          <t>Total investments</t>
        </is>
      </c>
      <c r="B30" s="6" t="n">
        <v>48013</v>
      </c>
      <c r="C30" s="6" t="n">
        <v>41167</v>
      </c>
    </row>
    <row r="31">
      <c r="A31" s="4" t="inlineStr">
        <is>
          <t>Diversified growth (absolute return) funds</t>
        </is>
      </c>
    </row>
    <row r="32">
      <c r="A32" s="3" t="inlineStr">
        <is>
          <t>Defined Benefit Plan, Plan Assets, Category [Line Items]</t>
        </is>
      </c>
    </row>
    <row r="33">
      <c r="A33" s="4" t="inlineStr">
        <is>
          <t>Total investments</t>
        </is>
      </c>
      <c r="B33" s="6" t="n">
        <v>1242</v>
      </c>
      <c r="C33" s="6" t="n">
        <v>41787</v>
      </c>
    </row>
    <row r="34">
      <c r="A34" s="4" t="inlineStr">
        <is>
          <t>Government debt securities</t>
        </is>
      </c>
    </row>
    <row r="35">
      <c r="A35" s="3" t="inlineStr">
        <is>
          <t>Defined Benefit Plan, Plan Assets, Category [Line Items]</t>
        </is>
      </c>
    </row>
    <row r="36">
      <c r="A36" s="4" t="inlineStr">
        <is>
          <t>Total investments</t>
        </is>
      </c>
      <c r="B36" s="6" t="n">
        <v>85817</v>
      </c>
      <c r="C36" s="6" t="n">
        <v>86797</v>
      </c>
    </row>
    <row r="37">
      <c r="A37" s="4" t="inlineStr">
        <is>
          <t>Corporate debt securities</t>
        </is>
      </c>
    </row>
    <row r="38">
      <c r="A38" s="3" t="inlineStr">
        <is>
          <t>Defined Benefit Plan, Plan Assets, Category [Line Items]</t>
        </is>
      </c>
    </row>
    <row r="39">
      <c r="A39" s="4" t="inlineStr">
        <is>
          <t>Total investments</t>
        </is>
      </c>
      <c r="B39" s="6" t="n">
        <v>1656</v>
      </c>
      <c r="C39" s="6" t="n">
        <v>1612</v>
      </c>
    </row>
    <row r="40">
      <c r="A40" s="4" t="inlineStr">
        <is>
          <t>Multi asset credit</t>
        </is>
      </c>
    </row>
    <row r="41">
      <c r="A41" s="3" t="inlineStr">
        <is>
          <t>Defined Benefit Plan, Plan Assets, Category [Line Items]</t>
        </is>
      </c>
    </row>
    <row r="42">
      <c r="A42" s="4" t="inlineStr">
        <is>
          <t>Total investments</t>
        </is>
      </c>
      <c r="C42" s="6" t="n">
        <v>40918</v>
      </c>
    </row>
    <row r="43">
      <c r="A43" s="4" t="inlineStr">
        <is>
          <t>Insurance Policy</t>
        </is>
      </c>
    </row>
    <row r="44">
      <c r="A44" s="3" t="inlineStr">
        <is>
          <t>Defined Benefit Plan, Plan Assets, Category [Line Items]</t>
        </is>
      </c>
    </row>
    <row r="45">
      <c r="A45" s="4" t="inlineStr">
        <is>
          <t>Total investments</t>
        </is>
      </c>
      <c r="B45" s="6" t="n">
        <v>171357</v>
      </c>
      <c r="C45" s="6" t="n">
        <v>159087</v>
      </c>
    </row>
    <row r="46">
      <c r="A46" s="4" t="inlineStr">
        <is>
          <t>Level 1</t>
        </is>
      </c>
    </row>
    <row r="47">
      <c r="A47" s="3" t="inlineStr">
        <is>
          <t>Defined Benefit Plan, Plan Assets, Category [Line Items]</t>
        </is>
      </c>
    </row>
    <row r="48">
      <c r="A48" s="4" t="inlineStr">
        <is>
          <t>Total investments</t>
        </is>
      </c>
      <c r="B48" s="6" t="n">
        <v>13107</v>
      </c>
      <c r="C48" s="6" t="n">
        <v>13888</v>
      </c>
    </row>
    <row r="49">
      <c r="A49" s="4" t="inlineStr">
        <is>
          <t>Level 1 | Cash and cash equivalents</t>
        </is>
      </c>
    </row>
    <row r="50">
      <c r="A50" s="3" t="inlineStr">
        <is>
          <t>Defined Benefit Plan, Plan Assets, Category [Line Items]</t>
        </is>
      </c>
    </row>
    <row r="51">
      <c r="A51" s="4" t="inlineStr">
        <is>
          <t>Total investments</t>
        </is>
      </c>
      <c r="B51" s="6" t="n">
        <v>5933</v>
      </c>
      <c r="C51" s="6" t="n">
        <v>8680</v>
      </c>
    </row>
    <row r="52">
      <c r="A52" s="4" t="inlineStr">
        <is>
          <t>Level 1 | Cash plus</t>
        </is>
      </c>
    </row>
    <row r="53">
      <c r="A53" s="3" t="inlineStr">
        <is>
          <t>Defined Benefit Plan, Plan Assets, Category [Line Items]</t>
        </is>
      </c>
    </row>
    <row r="54">
      <c r="A54" s="4" t="inlineStr">
        <is>
          <t>Total investments</t>
        </is>
      </c>
      <c r="C54" s="6" t="n">
        <v>0</v>
      </c>
    </row>
    <row r="55">
      <c r="A55" s="4" t="inlineStr">
        <is>
          <t>Level 1 | Equity investments- UK</t>
        </is>
      </c>
    </row>
    <row r="56">
      <c r="A56" s="3" t="inlineStr">
        <is>
          <t>Defined Benefit Plan, Plan Assets, Category [Line Items]</t>
        </is>
      </c>
    </row>
    <row r="57">
      <c r="A57" s="4" t="inlineStr">
        <is>
          <t>Total investments</t>
        </is>
      </c>
      <c r="B57" s="6" t="n">
        <v>1518</v>
      </c>
      <c r="C57" s="6" t="n">
        <v>992</v>
      </c>
    </row>
    <row r="58">
      <c r="A58" s="4" t="inlineStr">
        <is>
          <t>Level 1 | Equity investments- non UK</t>
        </is>
      </c>
    </row>
    <row r="59">
      <c r="A59" s="3" t="inlineStr">
        <is>
          <t>Defined Benefit Plan, Plan Assets, Category [Line Items]</t>
        </is>
      </c>
    </row>
    <row r="60">
      <c r="A60" s="4" t="inlineStr">
        <is>
          <t>Total investments</t>
        </is>
      </c>
      <c r="B60" s="6" t="n">
        <v>2345</v>
      </c>
      <c r="C60" s="6" t="n">
        <v>1488</v>
      </c>
    </row>
    <row r="61">
      <c r="A61" s="4" t="inlineStr">
        <is>
          <t>Level 1 | Insurance Linked Securities</t>
        </is>
      </c>
    </row>
    <row r="62">
      <c r="A62" s="3" t="inlineStr">
        <is>
          <t>Defined Benefit Plan, Plan Assets, Category [Line Items]</t>
        </is>
      </c>
    </row>
    <row r="63">
      <c r="A63" s="4" t="inlineStr">
        <is>
          <t>Total investments</t>
        </is>
      </c>
      <c r="B63" s="6" t="n">
        <v>0</v>
      </c>
      <c r="C63" s="6" t="n">
        <v>0</v>
      </c>
    </row>
    <row r="64">
      <c r="A64" s="4" t="inlineStr">
        <is>
          <t>Level 1 | Illiquid credit</t>
        </is>
      </c>
    </row>
    <row r="65">
      <c r="A65" s="3" t="inlineStr">
        <is>
          <t>Defined Benefit Plan, Plan Assets, Category [Line Items]</t>
        </is>
      </c>
    </row>
    <row r="66">
      <c r="A66" s="4" t="inlineStr">
        <is>
          <t>Total investments</t>
        </is>
      </c>
      <c r="B66" s="6" t="n">
        <v>0</v>
      </c>
      <c r="C66" s="6" t="n">
        <v>0</v>
      </c>
    </row>
    <row r="67">
      <c r="A67" s="4" t="inlineStr">
        <is>
          <t>Level 1 | Liquid credit</t>
        </is>
      </c>
    </row>
    <row r="68">
      <c r="A68" s="3" t="inlineStr">
        <is>
          <t>Defined Benefit Plan, Plan Assets, Category [Line Items]</t>
        </is>
      </c>
    </row>
    <row r="69">
      <c r="A69" s="4" t="inlineStr">
        <is>
          <t>Total investments</t>
        </is>
      </c>
      <c r="B69" s="6" t="n">
        <v>0</v>
      </c>
    </row>
    <row r="70">
      <c r="A70" s="4" t="inlineStr">
        <is>
          <t>Level 1 | Property debt</t>
        </is>
      </c>
    </row>
    <row r="71">
      <c r="A71" s="3" t="inlineStr">
        <is>
          <t>Defined Benefit Plan, Plan Assets, Category [Line Items]</t>
        </is>
      </c>
    </row>
    <row r="72">
      <c r="A72" s="4" t="inlineStr">
        <is>
          <t>Total investments</t>
        </is>
      </c>
      <c r="B72" s="6" t="n">
        <v>0</v>
      </c>
      <c r="C72" s="6" t="n">
        <v>0</v>
      </c>
    </row>
    <row r="73">
      <c r="A73" s="4" t="inlineStr">
        <is>
          <t>Level 1 | Alternatives</t>
        </is>
      </c>
    </row>
    <row r="74">
      <c r="A74" s="3" t="inlineStr">
        <is>
          <t>Defined Benefit Plan, Plan Assets, Category [Line Items]</t>
        </is>
      </c>
    </row>
    <row r="75">
      <c r="A75" s="4" t="inlineStr">
        <is>
          <t>Total investments</t>
        </is>
      </c>
      <c r="B75" s="6" t="n">
        <v>0</v>
      </c>
      <c r="C75" s="6" t="n">
        <v>0</v>
      </c>
    </row>
    <row r="76">
      <c r="A76" s="4" t="inlineStr">
        <is>
          <t>Level 1 | Diversified growth (absolute return) funds</t>
        </is>
      </c>
    </row>
    <row r="77">
      <c r="A77" s="3" t="inlineStr">
        <is>
          <t>Defined Benefit Plan, Plan Assets, Category [Line Items]</t>
        </is>
      </c>
    </row>
    <row r="78">
      <c r="A78" s="4" t="inlineStr">
        <is>
          <t>Total investments</t>
        </is>
      </c>
      <c r="B78" s="6" t="n">
        <v>1242</v>
      </c>
      <c r="C78" s="6" t="n">
        <v>868</v>
      </c>
    </row>
    <row r="79">
      <c r="A79" s="4" t="inlineStr">
        <is>
          <t>Level 1 | Government debt securities</t>
        </is>
      </c>
    </row>
    <row r="80">
      <c r="A80" s="3" t="inlineStr">
        <is>
          <t>Defined Benefit Plan, Plan Assets, Category [Line Items]</t>
        </is>
      </c>
    </row>
    <row r="81">
      <c r="A81" s="4" t="inlineStr">
        <is>
          <t>Total investments</t>
        </is>
      </c>
      <c r="B81" s="6" t="n">
        <v>414</v>
      </c>
      <c r="C81" s="6" t="n">
        <v>248</v>
      </c>
    </row>
    <row r="82">
      <c r="A82" s="4" t="inlineStr">
        <is>
          <t>Level 1 | Corporate debt securities</t>
        </is>
      </c>
    </row>
    <row r="83">
      <c r="A83" s="3" t="inlineStr">
        <is>
          <t>Defined Benefit Plan, Plan Assets, Category [Line Items]</t>
        </is>
      </c>
    </row>
    <row r="84">
      <c r="A84" s="4" t="inlineStr">
        <is>
          <t>Total investments</t>
        </is>
      </c>
      <c r="B84" s="6" t="n">
        <v>1656</v>
      </c>
      <c r="C84" s="6" t="n">
        <v>1612</v>
      </c>
    </row>
    <row r="85">
      <c r="A85" s="4" t="inlineStr">
        <is>
          <t>Level 1 | Multi asset credit</t>
        </is>
      </c>
    </row>
    <row r="86">
      <c r="A86" s="3" t="inlineStr">
        <is>
          <t>Defined Benefit Plan, Plan Assets, Category [Line Items]</t>
        </is>
      </c>
    </row>
    <row r="87">
      <c r="A87" s="4" t="inlineStr">
        <is>
          <t>Total investments</t>
        </is>
      </c>
      <c r="C87" s="6" t="n">
        <v>0</v>
      </c>
    </row>
    <row r="88">
      <c r="A88" s="4" t="inlineStr">
        <is>
          <t>Level 1 | Insurance Policy</t>
        </is>
      </c>
    </row>
    <row r="89">
      <c r="A89" s="3" t="inlineStr">
        <is>
          <t>Defined Benefit Plan, Plan Assets, Category [Line Items]</t>
        </is>
      </c>
    </row>
    <row r="90">
      <c r="A90" s="4" t="inlineStr">
        <is>
          <t>Total investments</t>
        </is>
      </c>
      <c r="B90" s="6" t="n">
        <v>0</v>
      </c>
      <c r="C90" s="6" t="n">
        <v>0</v>
      </c>
    </row>
    <row r="91">
      <c r="A91" s="4" t="inlineStr">
        <is>
          <t>Level 2</t>
        </is>
      </c>
    </row>
    <row r="92">
      <c r="A92" s="3" t="inlineStr">
        <is>
          <t>Defined Benefit Plan, Plan Assets, Category [Line Items]</t>
        </is>
      </c>
    </row>
    <row r="93">
      <c r="A93" s="4" t="inlineStr">
        <is>
          <t>Total investments</t>
        </is>
      </c>
      <c r="B93" s="6" t="n">
        <v>290287</v>
      </c>
      <c r="C93" s="6" t="n">
        <v>244644</v>
      </c>
    </row>
    <row r="94">
      <c r="A94" s="4" t="inlineStr">
        <is>
          <t>Level 2 | Cash and cash equivalents</t>
        </is>
      </c>
    </row>
    <row r="95">
      <c r="A95" s="3" t="inlineStr">
        <is>
          <t>Defined Benefit Plan, Plan Assets, Category [Line Items]</t>
        </is>
      </c>
    </row>
    <row r="96">
      <c r="A96" s="4" t="inlineStr">
        <is>
          <t>Total investments</t>
        </is>
      </c>
      <c r="B96" s="6" t="n">
        <v>26628</v>
      </c>
      <c r="C96" s="6" t="n">
        <v>0</v>
      </c>
    </row>
    <row r="97">
      <c r="A97" s="4" t="inlineStr">
        <is>
          <t>Level 2 | Cash plus</t>
        </is>
      </c>
    </row>
    <row r="98">
      <c r="A98" s="3" t="inlineStr">
        <is>
          <t>Defined Benefit Plan, Plan Assets, Category [Line Items]</t>
        </is>
      </c>
    </row>
    <row r="99">
      <c r="A99" s="4" t="inlineStr">
        <is>
          <t>Total investments</t>
        </is>
      </c>
      <c r="C99" s="6" t="n">
        <v>10788</v>
      </c>
    </row>
    <row r="100">
      <c r="A100" s="4" t="inlineStr">
        <is>
          <t>Level 2 | Equity investments- UK</t>
        </is>
      </c>
    </row>
    <row r="101">
      <c r="A101" s="3" t="inlineStr">
        <is>
          <t>Defined Benefit Plan, Plan Assets, Category [Line Items]</t>
        </is>
      </c>
    </row>
    <row r="102">
      <c r="A102" s="4" t="inlineStr">
        <is>
          <t>Total investments</t>
        </is>
      </c>
      <c r="B102" s="6" t="n">
        <v>0</v>
      </c>
      <c r="C102" s="6" t="n">
        <v>0</v>
      </c>
    </row>
    <row r="103">
      <c r="A103" s="4" t="inlineStr">
        <is>
          <t>Level 2 | Equity investments- non UK</t>
        </is>
      </c>
    </row>
    <row r="104">
      <c r="A104" s="3" t="inlineStr">
        <is>
          <t>Defined Benefit Plan, Plan Assets, Category [Line Items]</t>
        </is>
      </c>
    </row>
    <row r="105">
      <c r="A105" s="4" t="inlineStr">
        <is>
          <t>Total investments</t>
        </is>
      </c>
      <c r="B105" s="6" t="n">
        <v>0</v>
      </c>
      <c r="C105" s="6" t="n">
        <v>0</v>
      </c>
    </row>
    <row r="106">
      <c r="A106" s="4" t="inlineStr">
        <is>
          <t>Level 2 | Insurance Linked Securities</t>
        </is>
      </c>
    </row>
    <row r="107">
      <c r="A107" s="3" t="inlineStr">
        <is>
          <t>Defined Benefit Plan, Plan Assets, Category [Line Items]</t>
        </is>
      </c>
    </row>
    <row r="108">
      <c r="A108" s="4" t="inlineStr">
        <is>
          <t>Total investments</t>
        </is>
      </c>
      <c r="B108" s="6" t="n">
        <v>27870</v>
      </c>
      <c r="C108" s="6" t="n">
        <v>24303</v>
      </c>
    </row>
    <row r="109">
      <c r="A109" s="4" t="inlineStr">
        <is>
          <t>Level 2 | Illiquid credit</t>
        </is>
      </c>
    </row>
    <row r="110">
      <c r="A110" s="3" t="inlineStr">
        <is>
          <t>Defined Benefit Plan, Plan Assets, Category [Line Items]</t>
        </is>
      </c>
    </row>
    <row r="111">
      <c r="A111" s="4" t="inlineStr">
        <is>
          <t>Total investments</t>
        </is>
      </c>
      <c r="B111" s="6" t="n">
        <v>0</v>
      </c>
      <c r="C111" s="6" t="n">
        <v>0</v>
      </c>
    </row>
    <row r="112">
      <c r="A112" s="4" t="inlineStr">
        <is>
          <t>Level 2 | Liquid credit</t>
        </is>
      </c>
    </row>
    <row r="113">
      <c r="A113" s="3" t="inlineStr">
        <is>
          <t>Defined Benefit Plan, Plan Assets, Category [Line Items]</t>
        </is>
      </c>
    </row>
    <row r="114">
      <c r="A114" s="4" t="inlineStr">
        <is>
          <t>Total investments</t>
        </is>
      </c>
      <c r="B114" s="6" t="n">
        <v>102373</v>
      </c>
    </row>
    <row r="115">
      <c r="A115" s="4" t="inlineStr">
        <is>
          <t>Level 2 | Property debt</t>
        </is>
      </c>
    </row>
    <row r="116">
      <c r="A116" s="3" t="inlineStr">
        <is>
          <t>Defined Benefit Plan, Plan Assets, Category [Line Items]</t>
        </is>
      </c>
    </row>
    <row r="117">
      <c r="A117" s="4" t="inlineStr">
        <is>
          <t>Total investments</t>
        </is>
      </c>
      <c r="B117" s="6" t="n">
        <v>0</v>
      </c>
      <c r="C117" s="6" t="n">
        <v>0</v>
      </c>
    </row>
    <row r="118">
      <c r="A118" s="4" t="inlineStr">
        <is>
          <t>Level 2 | Alternatives</t>
        </is>
      </c>
    </row>
    <row r="119">
      <c r="A119" s="3" t="inlineStr">
        <is>
          <t>Defined Benefit Plan, Plan Assets, Category [Line Items]</t>
        </is>
      </c>
    </row>
    <row r="120">
      <c r="A120" s="4" t="inlineStr">
        <is>
          <t>Total investments</t>
        </is>
      </c>
      <c r="B120" s="6" t="n">
        <v>48013</v>
      </c>
      <c r="C120" s="6" t="n">
        <v>41167</v>
      </c>
    </row>
    <row r="121">
      <c r="A121" s="4" t="inlineStr">
        <is>
          <t>Level 2 | Diversified growth (absolute return) funds</t>
        </is>
      </c>
    </row>
    <row r="122">
      <c r="A122" s="3" t="inlineStr">
        <is>
          <t>Defined Benefit Plan, Plan Assets, Category [Line Items]</t>
        </is>
      </c>
    </row>
    <row r="123">
      <c r="A123" s="4" t="inlineStr">
        <is>
          <t>Total investments</t>
        </is>
      </c>
      <c r="B123" s="6" t="n">
        <v>0</v>
      </c>
      <c r="C123" s="6" t="n">
        <v>40919</v>
      </c>
    </row>
    <row r="124">
      <c r="A124" s="4" t="inlineStr">
        <is>
          <t>Level 2 | Government debt securities</t>
        </is>
      </c>
    </row>
    <row r="125">
      <c r="A125" s="3" t="inlineStr">
        <is>
          <t>Defined Benefit Plan, Plan Assets, Category [Line Items]</t>
        </is>
      </c>
    </row>
    <row r="126">
      <c r="A126" s="4" t="inlineStr">
        <is>
          <t>Total investments</t>
        </is>
      </c>
      <c r="B126" s="6" t="n">
        <v>85403</v>
      </c>
      <c r="C126" s="6" t="n">
        <v>86549</v>
      </c>
    </row>
    <row r="127">
      <c r="A127" s="4" t="inlineStr">
        <is>
          <t>Level 2 | Corporate debt securities</t>
        </is>
      </c>
    </row>
    <row r="128">
      <c r="A128" s="3" t="inlineStr">
        <is>
          <t>Defined Benefit Plan, Plan Assets, Category [Line Items]</t>
        </is>
      </c>
    </row>
    <row r="129">
      <c r="A129" s="4" t="inlineStr">
        <is>
          <t>Total investments</t>
        </is>
      </c>
      <c r="B129" s="6" t="n">
        <v>0</v>
      </c>
      <c r="C129" s="6" t="n">
        <v>0</v>
      </c>
    </row>
    <row r="130">
      <c r="A130" s="4" t="inlineStr">
        <is>
          <t>Level 2 | Multi asset credit</t>
        </is>
      </c>
    </row>
    <row r="131">
      <c r="A131" s="3" t="inlineStr">
        <is>
          <t>Defined Benefit Plan, Plan Assets, Category [Line Items]</t>
        </is>
      </c>
    </row>
    <row r="132">
      <c r="A132" s="4" t="inlineStr">
        <is>
          <t>Total investments</t>
        </is>
      </c>
      <c r="C132" s="6" t="n">
        <v>40918</v>
      </c>
    </row>
    <row r="133">
      <c r="A133" s="4" t="inlineStr">
        <is>
          <t>Level 2 | Insurance Policy</t>
        </is>
      </c>
    </row>
    <row r="134">
      <c r="A134" s="3" t="inlineStr">
        <is>
          <t>Defined Benefit Plan, Plan Assets, Category [Line Items]</t>
        </is>
      </c>
    </row>
    <row r="135">
      <c r="A135" s="4" t="inlineStr">
        <is>
          <t>Total investments</t>
        </is>
      </c>
      <c r="B135" s="6" t="n">
        <v>0</v>
      </c>
      <c r="C135" s="6" t="n">
        <v>0</v>
      </c>
    </row>
    <row r="136">
      <c r="A136" s="4" t="inlineStr">
        <is>
          <t>Level 3</t>
        </is>
      </c>
    </row>
    <row r="137">
      <c r="A137" s="3" t="inlineStr">
        <is>
          <t>Defined Benefit Plan, Plan Assets, Category [Line Items]</t>
        </is>
      </c>
    </row>
    <row r="138">
      <c r="A138" s="4" t="inlineStr">
        <is>
          <t>Total investments</t>
        </is>
      </c>
      <c r="B138" s="6" t="n">
        <v>231374</v>
      </c>
      <c r="C138" s="6" t="n">
        <v>218605</v>
      </c>
    </row>
    <row r="139">
      <c r="A139" s="4" t="inlineStr">
        <is>
          <t>Level 3 | Cash and cash equivalents</t>
        </is>
      </c>
    </row>
    <row r="140">
      <c r="A140" s="3" t="inlineStr">
        <is>
          <t>Defined Benefit Plan, Plan Assets, Category [Line Items]</t>
        </is>
      </c>
    </row>
    <row r="141">
      <c r="A141" s="4" t="inlineStr">
        <is>
          <t>Total investments</t>
        </is>
      </c>
      <c r="B141" s="6" t="n">
        <v>0</v>
      </c>
      <c r="C141" s="6" t="n">
        <v>0</v>
      </c>
    </row>
    <row r="142">
      <c r="A142" s="4" t="inlineStr">
        <is>
          <t>Level 3 | Cash plus</t>
        </is>
      </c>
    </row>
    <row r="143">
      <c r="A143" s="3" t="inlineStr">
        <is>
          <t>Defined Benefit Plan, Plan Assets, Category [Line Items]</t>
        </is>
      </c>
    </row>
    <row r="144">
      <c r="A144" s="4" t="inlineStr">
        <is>
          <t>Total investments</t>
        </is>
      </c>
      <c r="C144" s="6" t="n">
        <v>0</v>
      </c>
    </row>
    <row r="145">
      <c r="A145" s="4" t="inlineStr">
        <is>
          <t>Level 3 | Equity investments- UK</t>
        </is>
      </c>
    </row>
    <row r="146">
      <c r="A146" s="3" t="inlineStr">
        <is>
          <t>Defined Benefit Plan, Plan Assets, Category [Line Items]</t>
        </is>
      </c>
    </row>
    <row r="147">
      <c r="A147" s="4" t="inlineStr">
        <is>
          <t>Total investments</t>
        </is>
      </c>
      <c r="B147" s="6" t="n">
        <v>0</v>
      </c>
      <c r="C147" s="6" t="n">
        <v>0</v>
      </c>
    </row>
    <row r="148">
      <c r="A148" s="4" t="inlineStr">
        <is>
          <t>Level 3 | Equity investments- non UK</t>
        </is>
      </c>
    </row>
    <row r="149">
      <c r="A149" s="3" t="inlineStr">
        <is>
          <t>Defined Benefit Plan, Plan Assets, Category [Line Items]</t>
        </is>
      </c>
    </row>
    <row r="150">
      <c r="A150" s="4" t="inlineStr">
        <is>
          <t>Total investments</t>
        </is>
      </c>
      <c r="B150" s="6" t="n">
        <v>0</v>
      </c>
      <c r="C150" s="6" t="n">
        <v>0</v>
      </c>
    </row>
    <row r="151">
      <c r="A151" s="4" t="inlineStr">
        <is>
          <t>Level 3 | Insurance Linked Securities</t>
        </is>
      </c>
    </row>
    <row r="152">
      <c r="A152" s="3" t="inlineStr">
        <is>
          <t>Defined Benefit Plan, Plan Assets, Category [Line Items]</t>
        </is>
      </c>
    </row>
    <row r="153">
      <c r="A153" s="4" t="inlineStr">
        <is>
          <t>Total investments</t>
        </is>
      </c>
      <c r="B153" s="6" t="n">
        <v>0</v>
      </c>
      <c r="C153" s="6" t="n">
        <v>0</v>
      </c>
    </row>
    <row r="154">
      <c r="A154" s="4" t="inlineStr">
        <is>
          <t>Level 3 | Illiquid credit</t>
        </is>
      </c>
    </row>
    <row r="155">
      <c r="A155" s="3" t="inlineStr">
        <is>
          <t>Defined Benefit Plan, Plan Assets, Category [Line Items]</t>
        </is>
      </c>
    </row>
    <row r="156">
      <c r="A156" s="4" t="inlineStr">
        <is>
          <t>Total investments</t>
        </is>
      </c>
      <c r="B156" s="6" t="n">
        <v>25938</v>
      </c>
      <c r="C156" s="6" t="n">
        <v>28271</v>
      </c>
    </row>
    <row r="157">
      <c r="A157" s="4" t="inlineStr">
        <is>
          <t>Level 3 | Liquid credit</t>
        </is>
      </c>
    </row>
    <row r="158">
      <c r="A158" s="3" t="inlineStr">
        <is>
          <t>Defined Benefit Plan, Plan Assets, Category [Line Items]</t>
        </is>
      </c>
    </row>
    <row r="159">
      <c r="A159" s="4" t="inlineStr">
        <is>
          <t>Total investments</t>
        </is>
      </c>
      <c r="B159" s="6" t="n">
        <v>0</v>
      </c>
    </row>
    <row r="160">
      <c r="A160" s="4" t="inlineStr">
        <is>
          <t>Level 3 | Property debt</t>
        </is>
      </c>
    </row>
    <row r="161">
      <c r="A161" s="3" t="inlineStr">
        <is>
          <t>Defined Benefit Plan, Plan Assets, Category [Line Items]</t>
        </is>
      </c>
    </row>
    <row r="162">
      <c r="A162" s="4" t="inlineStr">
        <is>
          <t>Total investments</t>
        </is>
      </c>
      <c r="B162" s="6" t="n">
        <v>34078</v>
      </c>
      <c r="C162" s="6" t="n">
        <v>31247</v>
      </c>
    </row>
    <row r="163">
      <c r="A163" s="4" t="inlineStr">
        <is>
          <t>Level 3 | Alternatives</t>
        </is>
      </c>
    </row>
    <row r="164">
      <c r="A164" s="3" t="inlineStr">
        <is>
          <t>Defined Benefit Plan, Plan Assets, Category [Line Items]</t>
        </is>
      </c>
    </row>
    <row r="165">
      <c r="A165" s="4" t="inlineStr">
        <is>
          <t>Total investments</t>
        </is>
      </c>
      <c r="B165" s="6" t="n">
        <v>0</v>
      </c>
      <c r="C165" s="6" t="n">
        <v>0</v>
      </c>
    </row>
    <row r="166">
      <c r="A166" s="4" t="inlineStr">
        <is>
          <t>Level 3 | Diversified growth (absolute return) funds</t>
        </is>
      </c>
    </row>
    <row r="167">
      <c r="A167" s="3" t="inlineStr">
        <is>
          <t>Defined Benefit Plan, Plan Assets, Category [Line Items]</t>
        </is>
      </c>
    </row>
    <row r="168">
      <c r="A168" s="4" t="inlineStr">
        <is>
          <t>Total investments</t>
        </is>
      </c>
      <c r="B168" s="6" t="n">
        <v>0</v>
      </c>
      <c r="C168" s="6" t="n">
        <v>0</v>
      </c>
    </row>
    <row r="169">
      <c r="A169" s="4" t="inlineStr">
        <is>
          <t>Level 3 | Government debt securities</t>
        </is>
      </c>
    </row>
    <row r="170">
      <c r="A170" s="3" t="inlineStr">
        <is>
          <t>Defined Benefit Plan, Plan Assets, Category [Line Items]</t>
        </is>
      </c>
    </row>
    <row r="171">
      <c r="A171" s="4" t="inlineStr">
        <is>
          <t>Total investments</t>
        </is>
      </c>
      <c r="B171" s="6" t="n">
        <v>0</v>
      </c>
      <c r="C171" s="6" t="n">
        <v>0</v>
      </c>
    </row>
    <row r="172">
      <c r="A172" s="4" t="inlineStr">
        <is>
          <t>Level 3 | Corporate debt securities</t>
        </is>
      </c>
    </row>
    <row r="173">
      <c r="A173" s="3" t="inlineStr">
        <is>
          <t>Defined Benefit Plan, Plan Assets, Category [Line Items]</t>
        </is>
      </c>
    </row>
    <row r="174">
      <c r="A174" s="4" t="inlineStr">
        <is>
          <t>Total investments</t>
        </is>
      </c>
      <c r="B174" s="6" t="n">
        <v>0</v>
      </c>
      <c r="C174" s="6" t="n">
        <v>0</v>
      </c>
    </row>
    <row r="175">
      <c r="A175" s="4" t="inlineStr">
        <is>
          <t>Level 3 | Multi asset credit</t>
        </is>
      </c>
    </row>
    <row r="176">
      <c r="A176" s="3" t="inlineStr">
        <is>
          <t>Defined Benefit Plan, Plan Assets, Category [Line Items]</t>
        </is>
      </c>
    </row>
    <row r="177">
      <c r="A177" s="4" t="inlineStr">
        <is>
          <t>Total investments</t>
        </is>
      </c>
      <c r="C177" s="6" t="n">
        <v>0</v>
      </c>
    </row>
    <row r="178">
      <c r="A178" s="4" t="inlineStr">
        <is>
          <t>Level 3 | Insurance Policy</t>
        </is>
      </c>
    </row>
    <row r="179">
      <c r="A179" s="3" t="inlineStr">
        <is>
          <t>Defined Benefit Plan, Plan Assets, Category [Line Items]</t>
        </is>
      </c>
    </row>
    <row r="180">
      <c r="A180" s="4" t="inlineStr">
        <is>
          <t>Total investments</t>
        </is>
      </c>
      <c r="B180" s="5" t="n">
        <v>171357</v>
      </c>
      <c r="C180" s="5" t="n">
        <v>159087</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HARE-BASED COMPENSATION AND OTHER EMPLOYEE BENEFIT PLANS - Estimated Future Benefit Payments (Details) $ in Thousands</t>
        </is>
      </c>
      <c r="B1" s="2" t="inlineStr">
        <is>
          <t>Mar. 31, 2021USD ($)</t>
        </is>
      </c>
    </row>
    <row r="2">
      <c r="A2" s="3" t="inlineStr">
        <is>
          <t>Projected Benefit Payments by the Plans for Fiscal Years Ending March 31,</t>
        </is>
      </c>
    </row>
    <row r="3">
      <c r="A3" s="4" t="inlineStr">
        <is>
          <t>2022</t>
        </is>
      </c>
      <c r="B3" s="5" t="n">
        <v>23869</v>
      </c>
    </row>
    <row r="4">
      <c r="A4" s="4" t="inlineStr">
        <is>
          <t>2023</t>
        </is>
      </c>
      <c r="B4" s="6" t="n">
        <v>24696</v>
      </c>
    </row>
    <row r="5">
      <c r="A5" s="4" t="inlineStr">
        <is>
          <t>2024</t>
        </is>
      </c>
      <c r="B5" s="6" t="n">
        <v>25110</v>
      </c>
    </row>
    <row r="6">
      <c r="A6" s="4" t="inlineStr">
        <is>
          <t>2025</t>
        </is>
      </c>
      <c r="B6" s="6" t="n">
        <v>25662</v>
      </c>
    </row>
    <row r="7">
      <c r="A7" s="4" t="inlineStr">
        <is>
          <t>2026</t>
        </is>
      </c>
      <c r="B7" s="6" t="n">
        <v>26076</v>
      </c>
    </row>
    <row r="8">
      <c r="A8" s="4" t="inlineStr">
        <is>
          <t>Aggregate 2027 - 2031</t>
        </is>
      </c>
      <c r="B8" s="5" t="n">
        <v>132726</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 width="15" customWidth="1" min="5" max="5"/>
    <col width="14" customWidth="1" min="6" max="6"/>
    <col width="14" customWidth="1" min="7" max="7"/>
    <col width="14" customWidth="1" min="8" max="8"/>
  </cols>
  <sheetData>
    <row r="1">
      <c r="A1" s="1" t="inlineStr">
        <is>
          <t>STOCKHOLDERS' INVESTMENT, EARNINGS PER SHARE AND ACCUMULATED OTHER COMPREHENSIVE INCOME - Narrative (Details) - USD ($)</t>
        </is>
      </c>
      <c r="C1" s="2" t="inlineStr">
        <is>
          <t>Jun. 11, 2020</t>
        </is>
      </c>
      <c r="D1" s="2" t="inlineStr">
        <is>
          <t>Mar. 31, 2021</t>
        </is>
      </c>
      <c r="E1" s="2" t="inlineStr">
        <is>
          <t>Sep. 16, 2020</t>
        </is>
      </c>
      <c r="F1" s="2" t="inlineStr">
        <is>
          <t>Jun. 10, 2020</t>
        </is>
      </c>
      <c r="G1" s="2" t="inlineStr">
        <is>
          <t>Mar. 31, 2020</t>
        </is>
      </c>
      <c r="H1" s="2" t="inlineStr">
        <is>
          <t>Oct. 31, 2019</t>
        </is>
      </c>
    </row>
    <row r="2">
      <c r="A2" s="3" t="inlineStr">
        <is>
          <t>Class of Stock [Line Items]</t>
        </is>
      </c>
    </row>
    <row r="3">
      <c r="A3" s="4" t="inlineStr">
        <is>
          <t>Common stock, shares outstanding (in shares)</t>
        </is>
      </c>
      <c r="D3" s="6" t="n">
        <v>29694071</v>
      </c>
      <c r="F3" s="6" t="n">
        <v>11092845</v>
      </c>
      <c r="G3" s="6" t="n">
        <v>11235566</v>
      </c>
    </row>
    <row r="4">
      <c r="A4" s="4" t="inlineStr">
        <is>
          <t>Mezzanine equity, initial fair value</t>
        </is>
      </c>
      <c r="H4" s="5" t="n">
        <v>618900000</v>
      </c>
    </row>
    <row r="5">
      <c r="A5" s="4" t="inlineStr">
        <is>
          <t>Derivative liability</t>
        </is>
      </c>
      <c r="H5" s="6" t="n">
        <v>470300000</v>
      </c>
    </row>
    <row r="6">
      <c r="A6" s="4" t="inlineStr">
        <is>
          <t>Mezzanine equity, fair value</t>
        </is>
      </c>
      <c r="H6" s="6" t="n">
        <v>148600000</v>
      </c>
    </row>
    <row r="7">
      <c r="A7" s="4" t="inlineStr">
        <is>
          <t>Common stock</t>
        </is>
      </c>
      <c r="B7" s="4" t="inlineStr">
        <is>
          <t>[1]</t>
        </is>
      </c>
      <c r="D7" s="5" t="n">
        <v>303000</v>
      </c>
      <c r="G7" s="5" t="n">
        <v>1000</v>
      </c>
    </row>
    <row r="8">
      <c r="A8" s="4" t="inlineStr">
        <is>
          <t>Preferred stock, shares issued (in shares)</t>
        </is>
      </c>
      <c r="F8" s="6" t="n">
        <v>6725798</v>
      </c>
    </row>
    <row r="9">
      <c r="A9" s="4" t="inlineStr">
        <is>
          <t>Common stock, shares issued (in shares)</t>
        </is>
      </c>
      <c r="C9" s="6" t="n">
        <v>30882471</v>
      </c>
      <c r="F9" s="6" t="n">
        <v>11092845</v>
      </c>
    </row>
    <row r="10">
      <c r="A10" s="4" t="inlineStr">
        <is>
          <t>Preferred stock, shares outstanding (in shares)</t>
        </is>
      </c>
      <c r="F10" s="6" t="n">
        <v>6725798</v>
      </c>
    </row>
    <row r="11">
      <c r="A11" s="4" t="inlineStr">
        <is>
          <t>Conversion rate of stock (in shares)</t>
        </is>
      </c>
      <c r="C11" s="15" t="n">
        <v>5.179562</v>
      </c>
    </row>
    <row r="12">
      <c r="A12" s="4" t="inlineStr">
        <is>
          <t>Stock repurchase program, authorized amount</t>
        </is>
      </c>
      <c r="D12" s="5" t="n">
        <v>75000000</v>
      </c>
      <c r="E12" s="5" t="n">
        <v>75000000</v>
      </c>
    </row>
    <row r="13">
      <c r="A13" s="4" t="inlineStr">
        <is>
          <t>Stock repurchased (in shares)</t>
        </is>
      </c>
      <c r="D13" s="6" t="n">
        <v>448252</v>
      </c>
    </row>
    <row r="14">
      <c r="A14" s="4" t="inlineStr">
        <is>
          <t>Stock repurchased during period</t>
        </is>
      </c>
      <c r="D14" s="5" t="n">
        <v>10000000</v>
      </c>
    </row>
    <row r="15">
      <c r="A15" s="4" t="inlineStr">
        <is>
          <t>Stock repurchased during period (in dollars per share)</t>
        </is>
      </c>
      <c r="D15" s="7" t="n">
        <v>22.29</v>
      </c>
    </row>
    <row r="16">
      <c r="A16" s="4" t="inlineStr">
        <is>
          <t>Stock repurchase program, remaining authorized repurchase amount</t>
        </is>
      </c>
      <c r="D16" s="5" t="n">
        <v>65000000</v>
      </c>
    </row>
    <row r="17">
      <c r="A17" s="4" t="inlineStr">
        <is>
          <t>Restricted Stock Awards</t>
        </is>
      </c>
    </row>
    <row r="18">
      <c r="A18" s="3" t="inlineStr">
        <is>
          <t>Class of Stock [Line Items]</t>
        </is>
      </c>
    </row>
    <row r="19">
      <c r="A19" s="4" t="inlineStr">
        <is>
          <t>Shares canceled (in shares)</t>
        </is>
      </c>
      <c r="C19" s="6" t="n">
        <v>217899</v>
      </c>
    </row>
    <row r="20">
      <c r="A20" s="4" t="inlineStr">
        <is>
          <t>Shares vested, accelerated (in shares)</t>
        </is>
      </c>
      <c r="C20" s="6" t="n">
        <v>145604</v>
      </c>
    </row>
    <row r="21">
      <c r="A21" s="4" t="inlineStr">
        <is>
          <t>Stock options</t>
        </is>
      </c>
    </row>
    <row r="22">
      <c r="A22" s="3" t="inlineStr">
        <is>
          <t>Class of Stock [Line Items]</t>
        </is>
      </c>
    </row>
    <row r="23">
      <c r="A23" s="4" t="inlineStr">
        <is>
          <t>Options canceled (in shares)</t>
        </is>
      </c>
      <c r="C23" s="6" t="n">
        <v>145263</v>
      </c>
    </row>
    <row r="24">
      <c r="A24" s="4" t="inlineStr">
        <is>
          <t>Legacy Bristow stockholders</t>
        </is>
      </c>
    </row>
    <row r="25">
      <c r="A25" s="3" t="inlineStr">
        <is>
          <t>Class of Stock [Line Items]</t>
        </is>
      </c>
    </row>
    <row r="26">
      <c r="A26" s="4" t="inlineStr">
        <is>
          <t>Common stock, shares issued (in shares)</t>
        </is>
      </c>
      <c r="C26" s="6" t="n">
        <v>24195693</v>
      </c>
    </row>
    <row r="27">
      <c r="A27" s="4" t="inlineStr">
        <is>
          <t>Carrying amount</t>
        </is>
      </c>
    </row>
    <row r="28">
      <c r="A28" s="3" t="inlineStr">
        <is>
          <t>Class of Stock [Line Items]</t>
        </is>
      </c>
    </row>
    <row r="29">
      <c r="A29" s="4" t="inlineStr">
        <is>
          <t>Derivative liability</t>
        </is>
      </c>
      <c r="H29" s="6" t="n">
        <v>270800000</v>
      </c>
    </row>
    <row r="30">
      <c r="A30" s="4" t="inlineStr">
        <is>
          <t>Common stock</t>
        </is>
      </c>
      <c r="H30" s="5" t="n">
        <v>270700000</v>
      </c>
    </row>
    <row r="31"/>
    <row r="32">
      <c r="A32" s="4" t="inlineStr">
        <is>
          <t>[1]</t>
        </is>
      </c>
      <c r="B32" s="4" t="inlineStr">
        <is>
          <t>Share information displayed as of March 31, 2020 does not take into account the impact of the Merger.</t>
        </is>
      </c>
    </row>
  </sheetData>
  <mergeCells count="3">
    <mergeCell ref="A1:B1"/>
    <mergeCell ref="A31:G31"/>
    <mergeCell ref="B32:G3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16" customWidth="1" min="5" max="5"/>
    <col width="14" customWidth="1" min="6" max="6"/>
  </cols>
  <sheetData>
    <row r="1">
      <c r="A1" s="1" t="inlineStr">
        <is>
          <t>STOCKHOLDERS' INVESTMENT, EARNINGS PER SHARE AND ACCUMULATED OTHER COMPREHENSIVE INCOME - Computation of Basic and Diluted EPS (Details) - USD ($) $ / shares in Units, $ in Thousands</t>
        </is>
      </c>
      <c r="C1" s="2" t="inlineStr">
        <is>
          <t>5 Months Ended</t>
        </is>
      </c>
      <c r="D1" s="2" t="inlineStr">
        <is>
          <t>7 Months Ended</t>
        </is>
      </c>
      <c r="E1" s="2" t="inlineStr">
        <is>
          <t>12 Months Ended</t>
        </is>
      </c>
    </row>
    <row r="2">
      <c r="C2" s="2" t="inlineStr">
        <is>
          <t>Mar. 31, 2020</t>
        </is>
      </c>
      <c r="D2" s="2" t="inlineStr">
        <is>
          <t>Oct. 31, 2019</t>
        </is>
      </c>
      <c r="E2" s="2" t="inlineStr">
        <is>
          <t>Mar. 31, 2021</t>
        </is>
      </c>
      <c r="F2" s="2" t="inlineStr">
        <is>
          <t>Mar. 31, 2019</t>
        </is>
      </c>
    </row>
    <row r="3">
      <c r="A3" s="3" t="inlineStr">
        <is>
          <t>Debt Instrument [Line Items]</t>
        </is>
      </c>
    </row>
    <row r="4">
      <c r="A4" s="4" t="inlineStr">
        <is>
          <t>Net income (loss) attributable to Bristow Group Inc.</t>
        </is>
      </c>
      <c r="C4" s="5" t="n">
        <v>139228</v>
      </c>
      <c r="D4" s="5" t="n">
        <v>-836414</v>
      </c>
      <c r="E4" s="5" t="n">
        <v>-56094</v>
      </c>
      <c r="F4" s="5" t="n">
        <v>-336847</v>
      </c>
    </row>
    <row r="5">
      <c r="A5" s="4" t="inlineStr">
        <is>
          <t>Less: PIK dividends</t>
        </is>
      </c>
      <c r="C5" s="6" t="n">
        <v>-25788</v>
      </c>
      <c r="D5" s="6" t="n">
        <v>0</v>
      </c>
      <c r="E5" s="6" t="n">
        <v>-12039</v>
      </c>
      <c r="F5" s="6" t="n">
        <v>0</v>
      </c>
    </row>
    <row r="6">
      <c r="A6" s="4" t="inlineStr">
        <is>
          <t>Plus: Deemed contribution from conversion of preferred stock</t>
        </is>
      </c>
      <c r="C6" s="6" t="n">
        <v>0</v>
      </c>
      <c r="D6" s="6" t="n">
        <v>0</v>
      </c>
      <c r="E6" s="6" t="n">
        <v>144986</v>
      </c>
      <c r="F6" s="6" t="n">
        <v>0</v>
      </c>
    </row>
    <row r="7">
      <c r="A7" s="4" t="inlineStr">
        <is>
          <t>Income available to common stockholders – basic</t>
        </is>
      </c>
      <c r="C7" s="6" t="n">
        <v>113440</v>
      </c>
      <c r="D7" s="6" t="n">
        <v>-836414</v>
      </c>
      <c r="E7" s="6" t="n">
        <v>76853</v>
      </c>
      <c r="F7" s="6" t="n">
        <v>-336847</v>
      </c>
    </row>
    <row r="8">
      <c r="A8" s="4" t="inlineStr">
        <is>
          <t>Add: PIK dividends</t>
        </is>
      </c>
      <c r="C8" s="6" t="n">
        <v>25788</v>
      </c>
      <c r="D8" s="6" t="n">
        <v>0</v>
      </c>
      <c r="E8" s="6" t="n">
        <v>12039</v>
      </c>
      <c r="F8" s="6" t="n">
        <v>0</v>
      </c>
    </row>
    <row r="9">
      <c r="A9" s="4" t="inlineStr">
        <is>
          <t>Less: Changes in fair value of preferred stock derivative liability</t>
        </is>
      </c>
      <c r="C9" s="6" t="n">
        <v>-184140</v>
      </c>
      <c r="D9" s="6" t="n">
        <v>0</v>
      </c>
      <c r="E9" s="6" t="n">
        <v>-15416</v>
      </c>
      <c r="F9" s="6" t="n">
        <v>0</v>
      </c>
    </row>
    <row r="10">
      <c r="A10" s="4" t="inlineStr">
        <is>
          <t>Income available to common stockholders – diluted</t>
        </is>
      </c>
      <c r="C10" s="5" t="n">
        <v>-44912</v>
      </c>
      <c r="D10" s="5" t="n">
        <v>-836414</v>
      </c>
      <c r="E10" s="5" t="n">
        <v>73476</v>
      </c>
      <c r="F10" s="5" t="n">
        <v>-336847</v>
      </c>
    </row>
    <row r="11">
      <c r="A11" s="4" t="inlineStr">
        <is>
          <t>Weighted average number of common shares outstanding – basic (in shares)</t>
        </is>
      </c>
      <c r="B11" s="4" t="inlineStr">
        <is>
          <t>[1]</t>
        </is>
      </c>
      <c r="C11" s="6" t="n">
        <v>5641320</v>
      </c>
      <c r="D11" s="6" t="n">
        <v>35918916</v>
      </c>
      <c r="E11" s="6" t="n">
        <v>24601168</v>
      </c>
      <c r="F11" s="6" t="n">
        <v>35740933</v>
      </c>
    </row>
    <row r="12">
      <c r="A12" s="4" t="inlineStr">
        <is>
          <t>Effect of dilutive stock options and restricted stock (in shares)</t>
        </is>
      </c>
      <c r="C12" s="6" t="n">
        <v>0</v>
      </c>
      <c r="D12" s="6" t="n">
        <v>0</v>
      </c>
      <c r="E12" s="6" t="n">
        <v>179900</v>
      </c>
      <c r="F12" s="6" t="n">
        <v>0</v>
      </c>
    </row>
    <row r="13">
      <c r="A13" s="4" t="inlineStr">
        <is>
          <t>Preferred shares as converted basis (in shares)</t>
        </is>
      </c>
      <c r="C13" s="6" t="n">
        <v>24164661</v>
      </c>
      <c r="D13" s="6" t="n">
        <v>0</v>
      </c>
      <c r="E13" s="6" t="n">
        <v>6894870</v>
      </c>
      <c r="F13" s="6" t="n">
        <v>0</v>
      </c>
    </row>
    <row r="14">
      <c r="A14" s="4" t="inlineStr">
        <is>
          <t>Weighted average number of common shares outstanding – diluted (in shares)</t>
        </is>
      </c>
      <c r="B14" s="4" t="inlineStr">
        <is>
          <t>[1]</t>
        </is>
      </c>
      <c r="C14" s="6" t="n">
        <v>29805981</v>
      </c>
      <c r="D14" s="6" t="n">
        <v>35918916</v>
      </c>
      <c r="E14" s="6" t="n">
        <v>31675938</v>
      </c>
      <c r="F14" s="6" t="n">
        <v>35740933</v>
      </c>
    </row>
    <row r="15">
      <c r="A15" s="4" t="inlineStr">
        <is>
          <t>Earnings (loss) per common share - basic (in dollars per share)</t>
        </is>
      </c>
      <c r="B15" s="4" t="inlineStr">
        <is>
          <t>[1]</t>
        </is>
      </c>
      <c r="C15" s="7" t="n">
        <v>20.11</v>
      </c>
      <c r="D15" s="7" t="n">
        <v>-23.29</v>
      </c>
      <c r="E15" s="7" t="n">
        <v>3.12</v>
      </c>
      <c r="F15" s="7" t="n">
        <v>-9.42</v>
      </c>
    </row>
    <row r="16">
      <c r="A16" s="4" t="inlineStr">
        <is>
          <t>Earnings (loss) per common share - diluted (in dollars per share)</t>
        </is>
      </c>
      <c r="B16" s="4" t="inlineStr">
        <is>
          <t>[1]</t>
        </is>
      </c>
      <c r="C16" s="7" t="n">
        <v>-1.51</v>
      </c>
      <c r="D16" s="7" t="n">
        <v>-23.29</v>
      </c>
      <c r="E16" s="7" t="n">
        <v>2.32</v>
      </c>
      <c r="F16" s="7" t="n">
        <v>-9.42</v>
      </c>
    </row>
    <row r="17">
      <c r="A17" s="4" t="inlineStr">
        <is>
          <t>Weighted average common shares excluded from computation (in shares)</t>
        </is>
      </c>
      <c r="D17" s="6" t="n">
        <v>3175849</v>
      </c>
      <c r="E17" s="6" t="n">
        <v>135882</v>
      </c>
      <c r="F17" s="6" t="n">
        <v>2490483</v>
      </c>
    </row>
    <row r="18">
      <c r="A18" s="4" t="inlineStr">
        <is>
          <t>4½% Convertible Senior Notes due 2023 | Convertible Debt</t>
        </is>
      </c>
    </row>
    <row r="19">
      <c r="A19" s="3" t="inlineStr">
        <is>
          <t>Debt Instrument [Line Items]</t>
        </is>
      </c>
    </row>
    <row r="20">
      <c r="A20" s="4" t="inlineStr">
        <is>
          <t>Stated interest rate</t>
        </is>
      </c>
      <c r="E20" s="4" t="inlineStr">
        <is>
          <t>4.50%</t>
        </is>
      </c>
    </row>
    <row r="21"/>
    <row r="22">
      <c r="A22" s="4" t="inlineStr">
        <is>
          <t>[1]</t>
        </is>
      </c>
      <c r="B22" s="4" t="inlineStr">
        <is>
          <t>See Note 12 to the consolidated financial statements for details on income (loss) per share and weighted average common shares outstanding.</t>
        </is>
      </c>
    </row>
  </sheetData>
  <mergeCells count="4">
    <mergeCell ref="A1:B2"/>
    <mergeCell ref="E1:F1"/>
    <mergeCell ref="A21:E21"/>
    <mergeCell ref="B22:E2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STOCKHOLDERS' INVESTMENT, EARNINGS PER SHARE AND ACCUMULATED OTHER COMPREHENSIVE INCOME - Accumulated Other Comprehensive Loss (Details) - USD ($) $ in Thousands</t>
        </is>
      </c>
      <c r="B1" s="2" t="inlineStr">
        <is>
          <t>5 Months Ended</t>
        </is>
      </c>
      <c r="C1" s="2" t="inlineStr">
        <is>
          <t>7 Months Ended</t>
        </is>
      </c>
      <c r="D1" s="2" t="inlineStr">
        <is>
          <t>12 Months Ended</t>
        </is>
      </c>
    </row>
    <row r="2">
      <c r="B2" s="2" t="inlineStr">
        <is>
          <t>Mar. 31, 2020</t>
        </is>
      </c>
      <c r="C2" s="2" t="inlineStr">
        <is>
          <t>Oct. 31, 2019</t>
        </is>
      </c>
      <c r="D2" s="2" t="inlineStr">
        <is>
          <t>Mar. 31, 2021</t>
        </is>
      </c>
      <c r="E2" s="2" t="inlineStr">
        <is>
          <t>Mar. 31, 2019</t>
        </is>
      </c>
    </row>
    <row r="3">
      <c r="A3" s="3" t="inlineStr">
        <is>
          <t>Reclassification Adjustment out of Accumulated Other Comprehensive Income on Derivatives [Line Items]</t>
        </is>
      </c>
    </row>
    <row r="4">
      <c r="A4" s="4" t="inlineStr">
        <is>
          <t>Beginning balance</t>
        </is>
      </c>
      <c r="B4" s="5" t="n">
        <v>473</v>
      </c>
      <c r="C4" s="5" t="n">
        <v>812367</v>
      </c>
      <c r="D4" s="5" t="n">
        <v>426216</v>
      </c>
      <c r="E4" s="5" t="n">
        <v>1183501</v>
      </c>
    </row>
    <row r="5">
      <c r="A5" s="4" t="inlineStr">
        <is>
          <t>Other comprehensive income (loss) before reclassification</t>
        </is>
      </c>
      <c r="C5" s="6" t="n">
        <v>21176</v>
      </c>
      <c r="D5" s="6" t="n">
        <v>45126</v>
      </c>
    </row>
    <row r="6">
      <c r="A6" s="4" t="inlineStr">
        <is>
          <t>Reclassified from accumulated other comprehensive income</t>
        </is>
      </c>
      <c r="C6" s="6" t="n">
        <v>1146</v>
      </c>
      <c r="D6" s="6" t="n">
        <v>-43400</v>
      </c>
    </row>
    <row r="7">
      <c r="A7" s="4" t="inlineStr">
        <is>
          <t>Net current period other comprehensive income (loss)</t>
        </is>
      </c>
      <c r="B7" s="6" t="n">
        <v>-8641</v>
      </c>
      <c r="C7" s="6" t="n">
        <v>22322</v>
      </c>
      <c r="D7" s="6" t="n">
        <v>1726</v>
      </c>
      <c r="E7" s="6" t="n">
        <v>-41895</v>
      </c>
    </row>
    <row r="8">
      <c r="A8" s="4" t="inlineStr">
        <is>
          <t>Foreign exchange rate impact</t>
        </is>
      </c>
      <c r="B8" s="6" t="n">
        <v>-16428</v>
      </c>
      <c r="C8" s="6" t="n">
        <v>22952</v>
      </c>
      <c r="D8" s="6" t="n">
        <v>49814</v>
      </c>
      <c r="E8" s="6" t="n">
        <v>-36382</v>
      </c>
    </row>
    <row r="9">
      <c r="A9" s="4" t="inlineStr">
        <is>
          <t>Ending balance</t>
        </is>
      </c>
      <c r="B9" s="6" t="n">
        <v>426216</v>
      </c>
      <c r="C9" s="6" t="n">
        <v>473</v>
      </c>
      <c r="D9" s="6" t="n">
        <v>897071</v>
      </c>
      <c r="E9" s="6" t="n">
        <v>812367</v>
      </c>
    </row>
    <row r="10">
      <c r="A10" s="4" t="inlineStr">
        <is>
          <t>Currency Translation Adjustments</t>
        </is>
      </c>
    </row>
    <row r="11">
      <c r="A11" s="3" t="inlineStr">
        <is>
          <t>Reclassification Adjustment out of Accumulated Other Comprehensive Income on Derivatives [Line Items]</t>
        </is>
      </c>
    </row>
    <row r="12">
      <c r="A12" s="4" t="inlineStr">
        <is>
          <t>Beginning balance</t>
        </is>
      </c>
      <c r="B12" s="6" t="n">
        <v>0</v>
      </c>
      <c r="C12" s="6" t="n">
        <v>-137867</v>
      </c>
      <c r="D12" s="6" t="n">
        <v>-16440</v>
      </c>
    </row>
    <row r="13">
      <c r="A13" s="4" t="inlineStr">
        <is>
          <t>Other comprehensive income (loss) before reclassification</t>
        </is>
      </c>
      <c r="C13" s="6" t="n">
        <v>23004</v>
      </c>
      <c r="D13" s="6" t="n">
        <v>49803</v>
      </c>
    </row>
    <row r="14">
      <c r="A14" s="4" t="inlineStr">
        <is>
          <t>Reclassified from accumulated other comprehensive income</t>
        </is>
      </c>
      <c r="C14" s="6" t="n">
        <v>0</v>
      </c>
      <c r="D14" s="6" t="n">
        <v>0</v>
      </c>
    </row>
    <row r="15">
      <c r="A15" s="4" t="inlineStr">
        <is>
          <t>Net current period other comprehensive income (loss)</t>
        </is>
      </c>
      <c r="B15" s="6" t="n">
        <v>-16440</v>
      </c>
      <c r="C15" s="6" t="n">
        <v>23004</v>
      </c>
      <c r="D15" s="6" t="n">
        <v>49803</v>
      </c>
    </row>
    <row r="16">
      <c r="A16" s="4" t="inlineStr">
        <is>
          <t>Foreign exchange rate impact</t>
        </is>
      </c>
      <c r="C16" s="6" t="n">
        <v>-1551</v>
      </c>
      <c r="D16" s="6" t="n">
        <v>-717</v>
      </c>
    </row>
    <row r="17">
      <c r="A17" s="4" t="inlineStr">
        <is>
          <t>Ending balance</t>
        </is>
      </c>
      <c r="B17" s="6" t="n">
        <v>-16440</v>
      </c>
      <c r="C17" s="6" t="n">
        <v>0</v>
      </c>
      <c r="D17" s="6" t="n">
        <v>32646</v>
      </c>
      <c r="E17" s="6" t="n">
        <v>-137867</v>
      </c>
    </row>
    <row r="18">
      <c r="A18" s="4" t="inlineStr">
        <is>
          <t>Currency Translation Adjustments | Reorganization Chapter 11 Predecessor Before Adjustment</t>
        </is>
      </c>
    </row>
    <row r="19">
      <c r="A19" s="3" t="inlineStr">
        <is>
          <t>Reclassification Adjustment out of Accumulated Other Comprehensive Income on Derivatives [Line Items]</t>
        </is>
      </c>
    </row>
    <row r="20">
      <c r="A20" s="4" t="inlineStr">
        <is>
          <t>Beginning balance</t>
        </is>
      </c>
      <c r="B20" s="6" t="n">
        <v>-116414</v>
      </c>
    </row>
    <row r="21">
      <c r="A21" s="4" t="inlineStr">
        <is>
          <t>Ending balance</t>
        </is>
      </c>
      <c r="C21" s="6" t="n">
        <v>-116414</v>
      </c>
    </row>
    <row r="22">
      <c r="A22" s="4" t="inlineStr">
        <is>
          <t>Currency Translation Adjustments | Reorganization Chapter 11 Fresh Start Adjustment</t>
        </is>
      </c>
    </row>
    <row r="23">
      <c r="A23" s="3" t="inlineStr">
        <is>
          <t>Reclassification Adjustment out of Accumulated Other Comprehensive Income on Derivatives [Line Items]</t>
        </is>
      </c>
    </row>
    <row r="24">
      <c r="A24" s="4" t="inlineStr">
        <is>
          <t>Beginning balance</t>
        </is>
      </c>
      <c r="B24" s="6" t="n">
        <v>116414</v>
      </c>
    </row>
    <row r="25">
      <c r="A25" s="4" t="inlineStr">
        <is>
          <t>Ending balance</t>
        </is>
      </c>
      <c r="C25" s="6" t="n">
        <v>116414</v>
      </c>
    </row>
    <row r="26">
      <c r="A26" s="4" t="inlineStr">
        <is>
          <t>Pension Liability Adjustments</t>
        </is>
      </c>
    </row>
    <row r="27">
      <c r="A27" s="3" t="inlineStr">
        <is>
          <t>Reclassification Adjustment out of Accumulated Other Comprehensive Income on Derivatives [Line Items]</t>
        </is>
      </c>
    </row>
    <row r="28">
      <c r="A28" s="4" t="inlineStr">
        <is>
          <t>Beginning balance</t>
        </is>
      </c>
      <c r="B28" s="6" t="n">
        <v>0</v>
      </c>
      <c r="C28" s="6" t="n">
        <v>-189734</v>
      </c>
      <c r="D28" s="6" t="n">
        <v>6389</v>
      </c>
    </row>
    <row r="29">
      <c r="A29" s="4" t="inlineStr">
        <is>
          <t>Other comprehensive income (loss) before reclassification</t>
        </is>
      </c>
      <c r="C29" s="6" t="n">
        <v>0</v>
      </c>
      <c r="D29" s="6" t="n">
        <v>0</v>
      </c>
    </row>
    <row r="30">
      <c r="A30" s="4" t="inlineStr">
        <is>
          <t>Reclassified from accumulated other comprehensive income</t>
        </is>
      </c>
      <c r="C30" s="6" t="n">
        <v>0</v>
      </c>
      <c r="D30" s="6" t="n">
        <v>-45071</v>
      </c>
    </row>
    <row r="31">
      <c r="A31" s="4" t="inlineStr">
        <is>
          <t>Net current period other comprehensive income (loss)</t>
        </is>
      </c>
      <c r="B31" s="6" t="n">
        <v>6389</v>
      </c>
      <c r="C31" s="6" t="n">
        <v>0</v>
      </c>
      <c r="D31" s="6" t="n">
        <v>-45071</v>
      </c>
    </row>
    <row r="32">
      <c r="A32" s="4" t="inlineStr">
        <is>
          <t>Foreign exchange rate impact</t>
        </is>
      </c>
      <c r="C32" s="6" t="n">
        <v>1551</v>
      </c>
      <c r="D32" s="6" t="n">
        <v>717</v>
      </c>
    </row>
    <row r="33">
      <c r="A33" s="4" t="inlineStr">
        <is>
          <t>Ending balance</t>
        </is>
      </c>
      <c r="B33" s="6" t="n">
        <v>6389</v>
      </c>
      <c r="C33" s="6" t="n">
        <v>0</v>
      </c>
      <c r="D33" s="6" t="n">
        <v>-37965</v>
      </c>
      <c r="E33" s="6" t="n">
        <v>-189734</v>
      </c>
    </row>
    <row r="34">
      <c r="A34" s="4" t="inlineStr">
        <is>
          <t>Pension Liability Adjustments | Reorganization Chapter 11 Predecessor Before Adjustment</t>
        </is>
      </c>
    </row>
    <row r="35">
      <c r="A35" s="3" t="inlineStr">
        <is>
          <t>Reclassification Adjustment out of Accumulated Other Comprehensive Income on Derivatives [Line Items]</t>
        </is>
      </c>
    </row>
    <row r="36">
      <c r="A36" s="4" t="inlineStr">
        <is>
          <t>Beginning balance</t>
        </is>
      </c>
      <c r="B36" s="6" t="n">
        <v>-188183</v>
      </c>
    </row>
    <row r="37">
      <c r="A37" s="4" t="inlineStr">
        <is>
          <t>Ending balance</t>
        </is>
      </c>
      <c r="C37" s="6" t="n">
        <v>-188183</v>
      </c>
    </row>
    <row r="38">
      <c r="A38" s="4" t="inlineStr">
        <is>
          <t>Pension Liability Adjustments | Reorganization Chapter 11 Fresh Start Adjustment</t>
        </is>
      </c>
    </row>
    <row r="39">
      <c r="A39" s="3" t="inlineStr">
        <is>
          <t>Reclassification Adjustment out of Accumulated Other Comprehensive Income on Derivatives [Line Items]</t>
        </is>
      </c>
    </row>
    <row r="40">
      <c r="A40" s="4" t="inlineStr">
        <is>
          <t>Beginning balance</t>
        </is>
      </c>
      <c r="B40" s="6" t="n">
        <v>188183</v>
      </c>
    </row>
    <row r="41">
      <c r="A41" s="4" t="inlineStr">
        <is>
          <t>Ending balance</t>
        </is>
      </c>
      <c r="C41" s="6" t="n">
        <v>188183</v>
      </c>
    </row>
    <row r="42">
      <c r="A42" s="4" t="inlineStr">
        <is>
          <t>Unrealized gain (loss) on cash flow hedges</t>
        </is>
      </c>
    </row>
    <row r="43">
      <c r="A43" s="3" t="inlineStr">
        <is>
          <t>Reclassification Adjustment out of Accumulated Other Comprehensive Income on Derivatives [Line Items]</t>
        </is>
      </c>
    </row>
    <row r="44">
      <c r="A44" s="4" t="inlineStr">
        <is>
          <t>Beginning balance</t>
        </is>
      </c>
      <c r="B44" s="6" t="n">
        <v>0</v>
      </c>
      <c r="C44" s="6" t="n">
        <v>-388</v>
      </c>
      <c r="D44" s="6" t="n">
        <v>1410</v>
      </c>
    </row>
    <row r="45">
      <c r="A45" s="4" t="inlineStr">
        <is>
          <t>Other comprehensive income (loss) before reclassification</t>
        </is>
      </c>
      <c r="C45" s="6" t="n">
        <v>-1828</v>
      </c>
      <c r="D45" s="6" t="n">
        <v>-4677</v>
      </c>
    </row>
    <row r="46">
      <c r="A46" s="4" t="inlineStr">
        <is>
          <t>Reclassified from accumulated other comprehensive income</t>
        </is>
      </c>
      <c r="C46" s="6" t="n">
        <v>1146</v>
      </c>
      <c r="D46" s="6" t="n">
        <v>1671</v>
      </c>
    </row>
    <row r="47">
      <c r="A47" s="4" t="inlineStr">
        <is>
          <t>Net current period other comprehensive income (loss)</t>
        </is>
      </c>
      <c r="B47" s="6" t="n">
        <v>1410</v>
      </c>
      <c r="C47" s="6" t="n">
        <v>-682</v>
      </c>
      <c r="D47" s="6" t="n">
        <v>-3006</v>
      </c>
    </row>
    <row r="48">
      <c r="A48" s="4" t="inlineStr">
        <is>
          <t>Ending balance</t>
        </is>
      </c>
      <c r="B48" s="6" t="n">
        <v>1410</v>
      </c>
      <c r="C48" s="6" t="n">
        <v>0</v>
      </c>
      <c r="D48" s="6" t="n">
        <v>-1596</v>
      </c>
      <c r="E48" s="6" t="n">
        <v>-388</v>
      </c>
    </row>
    <row r="49">
      <c r="A49" s="4" t="inlineStr">
        <is>
          <t>Unrealized gain (loss) on cash flow hedges | Reorganization Chapter 11 Predecessor Before Adjustment</t>
        </is>
      </c>
    </row>
    <row r="50">
      <c r="A50" s="3" t="inlineStr">
        <is>
          <t>Reclassification Adjustment out of Accumulated Other Comprehensive Income on Derivatives [Line Items]</t>
        </is>
      </c>
    </row>
    <row r="51">
      <c r="A51" s="4" t="inlineStr">
        <is>
          <t>Beginning balance</t>
        </is>
      </c>
      <c r="B51" s="6" t="n">
        <v>-1070</v>
      </c>
    </row>
    <row r="52">
      <c r="A52" s="4" t="inlineStr">
        <is>
          <t>Ending balance</t>
        </is>
      </c>
      <c r="C52" s="6" t="n">
        <v>-1070</v>
      </c>
    </row>
    <row r="53">
      <c r="A53" s="4" t="inlineStr">
        <is>
          <t>Unrealized gain (loss) on cash flow hedges | Reorganization Chapter 11 Fresh Start Adjustment</t>
        </is>
      </c>
    </row>
    <row r="54">
      <c r="A54" s="3" t="inlineStr">
        <is>
          <t>Reclassification Adjustment out of Accumulated Other Comprehensive Income on Derivatives [Line Items]</t>
        </is>
      </c>
    </row>
    <row r="55">
      <c r="A55" s="4" t="inlineStr">
        <is>
          <t>Beginning balance</t>
        </is>
      </c>
      <c r="B55" s="6" t="n">
        <v>1070</v>
      </c>
    </row>
    <row r="56">
      <c r="A56" s="4" t="inlineStr">
        <is>
          <t>Ending balance</t>
        </is>
      </c>
      <c r="C56" s="6" t="n">
        <v>1070</v>
      </c>
    </row>
    <row r="57">
      <c r="A57" s="4" t="inlineStr">
        <is>
          <t>Total</t>
        </is>
      </c>
    </row>
    <row r="58">
      <c r="A58" s="3" t="inlineStr">
        <is>
          <t>Reclassification Adjustment out of Accumulated Other Comprehensive Income on Derivatives [Line Items]</t>
        </is>
      </c>
    </row>
    <row r="59">
      <c r="A59" s="4" t="inlineStr">
        <is>
          <t>Beginning balance</t>
        </is>
      </c>
      <c r="B59" s="6" t="n">
        <v>0</v>
      </c>
      <c r="C59" s="6" t="n">
        <v>-327989</v>
      </c>
      <c r="D59" s="6" t="n">
        <v>-8641</v>
      </c>
      <c r="E59" s="6" t="n">
        <v>-286094</v>
      </c>
    </row>
    <row r="60">
      <c r="A60" s="4" t="inlineStr">
        <is>
          <t>Net current period other comprehensive income (loss)</t>
        </is>
      </c>
      <c r="B60" s="6" t="n">
        <v>-8641</v>
      </c>
      <c r="C60" s="6" t="n">
        <v>22322</v>
      </c>
      <c r="D60" s="6" t="n">
        <v>1726</v>
      </c>
      <c r="E60" s="6" t="n">
        <v>-41895</v>
      </c>
    </row>
    <row r="61">
      <c r="A61" s="4" t="inlineStr">
        <is>
          <t>Ending balance</t>
        </is>
      </c>
      <c r="B61" s="6" t="n">
        <v>-8641</v>
      </c>
      <c r="C61" s="6" t="n">
        <v>0</v>
      </c>
      <c r="D61" s="5" t="n">
        <v>-6915</v>
      </c>
      <c r="E61" s="5" t="n">
        <v>-327989</v>
      </c>
    </row>
    <row r="62">
      <c r="A62" s="4" t="inlineStr">
        <is>
          <t>Total | Reorganization Chapter 11 Predecessor Before Adjustment</t>
        </is>
      </c>
    </row>
    <row r="63">
      <c r="A63" s="3" t="inlineStr">
        <is>
          <t>Reclassification Adjustment out of Accumulated Other Comprehensive Income on Derivatives [Line Items]</t>
        </is>
      </c>
    </row>
    <row r="64">
      <c r="A64" s="4" t="inlineStr">
        <is>
          <t>Beginning balance</t>
        </is>
      </c>
      <c r="B64" s="6" t="n">
        <v>-305667</v>
      </c>
    </row>
    <row r="65">
      <c r="A65" s="4" t="inlineStr">
        <is>
          <t>Ending balance</t>
        </is>
      </c>
      <c r="C65" s="6" t="n">
        <v>-305667</v>
      </c>
    </row>
    <row r="66">
      <c r="A66" s="4" t="inlineStr">
        <is>
          <t>Total | Reorganization Chapter 11 Fresh Start Adjustment</t>
        </is>
      </c>
    </row>
    <row r="67">
      <c r="A67" s="3" t="inlineStr">
        <is>
          <t>Reclassification Adjustment out of Accumulated Other Comprehensive Income on Derivatives [Line Items]</t>
        </is>
      </c>
    </row>
    <row r="68">
      <c r="A68" s="4" t="inlineStr">
        <is>
          <t>Beginning balance</t>
        </is>
      </c>
      <c r="B68" s="5" t="n">
        <v>305667</v>
      </c>
    </row>
    <row r="69">
      <c r="A69" s="4" t="inlineStr">
        <is>
          <t>Ending balance</t>
        </is>
      </c>
      <c r="C69" s="5" t="n">
        <v>305667</v>
      </c>
    </row>
  </sheetData>
  <mergeCells count="2">
    <mergeCell ref="A1:A2"/>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Mar. 31, 2021</t>
        </is>
      </c>
    </row>
    <row r="3">
      <c r="A3" s="3" t="inlineStr">
        <is>
          <t>Business Combinations [Abstract]</t>
        </is>
      </c>
    </row>
    <row r="4">
      <c r="A4" s="4" t="inlineStr">
        <is>
          <t>BUSINESS COMBINATIONS</t>
        </is>
      </c>
      <c r="B4" s="4" t="inlineStr">
        <is>
          <t>BUSINESS COMBINATIONS Era Group Inc. On June 11, 2020, the combination of Old Bristow with Era was successfully completed in an all-stock transaction with Era having issued shares of common stock (“Combined Company Common Stock”) to Old Bristow’s stockholders in exchange for such holders shares of common stock in Old Bristow. The transaction was accounted for using the acquisition method of accounting in accordance with Accounting Standards Codification (“ASC”) 805, Business Combinations (“ASC 805”). In the Merger, Old Bristow merged with and into Merger Sub, a subsidiary of Era, with Old Bristow remaining as the surviving company and as a subsidiary of Era, the ultimate parent of the Combined Company. Era is one of the largest helicopter operators in the world and the longest serving helicopter transport operator in the U.S., primarily servicing offshore oil and gas production platforms, drilling rigs and other installations. The transaction was structured as an all-stock, reverse-triangular merger, whereby Era issued shares of Combined Company Common Stock to Old Bristow stockholders, allowing it to qualify as a tax free reorganization for U.S. federal income tax purposes. Following the Merger, Era changed its name to Bristow Group Inc., and the Combined Company Common Stock continued to trade on the NYSE under the new ticker symbol VTOL. While Era was the legal acquirer in the Merger, Old Bristow was determined to be the accounting acquirer, based upon the terms of the Merger and other considerations including that: (i) immediately following completion of the Merger, Old Bristow stockholders owned approximately 77% of the outstanding shares of Combined Company Common Stock and pre-Merger holders of Era common stock (“Era Common Stockholders”) owned approximately 23% of the outstanding shares of Combined Company Common Stock and (ii) the board of directors of the Company consists of eight directors, including six Old Bristow designees. The Merger was accounted for under the acquisition method of accounting under ASC 805, Business Combinations. The acquisition method of accounting requires, among other things, that assets acquired and liabilities assumed be recognized at their fair values as of the acquisition date. The Company completed its assessment of the fair value of assets acquired and liabilities assumed within the required one-year period from the date of acquisition. Management recorded the acquired aircraft at an aggregate fair value of $179.9 million. Based upon the illiquid state of the secondary market, relevant and reliable market data for the Era fleet was not readily available. As a result, the Company derived the fair value of the Era fleet of aircraft from the estimated enterprise value of Era, using the discounted cash flow method of the income approach. The estimated enterprise value of Era was made using principal assumptions such as forecasted revenues and discount rate. All non-aircraft acquired assets and assumed liabilities were valued at fair value, which based upon their nature were more readily determinable. After allocating fair values to all the non-aircraft acquired assets and assumed liabilities, the remaining value was attributed to the aircraft. During the second quarter of fiscal year 2021, the Company recorded measurement period adjustments to its preliminary estimates due to additional information received primarily related to aircraft, redeemable noncontrolling interest and income taxes, resulting in an increase in bargain purchase gain of $5.7 million. The acquisition date fair value of the consideration transferred consisted of the following (in thousands): Fair value of Combined Company Common Stock issued (1) $ 106,440 Fair value of accelerated stock awards (2) 2,067 Fair value of exchanged stock awards (3) 228 Total consideration transferred $ 108,735 Fair value of redeemable noncontrolling interest 1,501 Total fair value of Era $ 110,236 ___________________________ (1) Represents the fair value of Combined Company Common Stock retained by Era Common Stockholders based on the closing market price of Era shares on June 11, 2020, the acquisition date. (2) Represents the fair value of restricted share awards of Combined Company Common Stock held by Era employees that were accelerated upon consummation of the Merger. (3) Represents the fair value of restricted share awards of Combined Company Common Stock held by Era employees relating to the pre-Merger vesting period. The following table summarizes the fair values of assets acquired and liabilities assumed as of the date of acquisition, June 11, 2020 (in thousands): Assets acquired: Cash and cash equivalents $ 120,236 Accounts receivable from non-affiliates 35,079 Prepaid expenses and other current assets 17,598 Inventories 8,826 Property and equipment 223,256 Right-of-use assets 8,395 Other assets 14,792 Total assets acquired $ 428,182 Liabilities assumed: Accounts payable $ 9,686 Accrued wages, benefits and related taxes 8,319 Income taxes payable 1,791 Deferred revenue 236 Current portion of operating lease liabilities 1,711 Other accrued liabilities 18,474 Short-term borrowings and current maturities of long-term debt 17,485 Long-term debt, less current maturities 136,704 Other liabilities and deferred credits 1,404 Deferred taxes 34,198 Long-term operating lease liabilities 6,845 Total liabilities and redeemable noncontrolling interest assumed $ 236,853 Net assets acquired $ 191,329 The Merger resulted in a gain on bargain purchase due to the estimated fair value of the identifiable net assets acquired exceeding the purchase consideration transferred by $81.1 million and is shown as a gain on bargain purchase on the consolidated statements of operations. The bargain purchase was a result of a combination of factors including depressed oil and gas prices and market volatility linked to the COVID-19 pandemic between the initial announcement and consummation of the Merger. Specifically, the Era share price declined from $8.59 to $5.16 between the last trading day prior to the announcement of the Merger and the date the Merger closed. The aggregate Merger consideration was based on an exchange ratio that was fixed and did not fluctuate in the event that the value of Old Bristow’s common stock increased or Era’s common stock decreased, between the date of entry into the Merger agreement and consummation of the Merger. The following unaudited supplemental pro forma combined financial information presents the Company’s results of operations for the fiscal year ended March 31, 2021, and for the five months ended March 31, 2020, as though the Merger had occurred on November 1, 2019, the effective date of Old Bristow’s emergence from the Chapter 11 Cases. The unaudited pro forma financial information is as follows (in thousands) (1)(2) : Successor Twelve Months Ended Five Months Ended Total revenues $ 1,213,552 $ 582,803 Net income (loss) $ (100,436) $ 153,106 Net income (loss) attributable to Bristow Group Inc. $ (100,222) $ 153,415 _____________________ (1) As a result of the Merger, the Company was required to dispose of its investment in Líder which occurred in August 2020. The Company had recorded an impairment in June 2020 of $18.7 million related to the future disposition of the investment. This impairment has been excluded from the pro forma combined Net loss and Net loss attributable to Bristow Group Inc. for the fiscal year ended March 31, 2021 due to its nonrecurring nature and has been included in pro forma combined Net loss and Net loss attributable to Bristow Group Inc. for the fiscal year ended March 31, 2021 due to its connection with the Merger. (2) As noted above, the unaudited pro forma combined financial information is presented as if the Merger occurred on November 1, 2019. Thus the comparative historical period ending March 31, 2020 only includes the successor period of Old Bristow’s emergence from its Chapter 11 Cases. The amounts of revenue and earnings of Era included in the Company’s consolidated statements of operations from the acquisition date of June 11, 2020 are as follows (in thousands): Successor June 11, 2020 - Total revenues $ 148,145 Net loss $ (4,452)</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7" customWidth="1" min="2" max="2"/>
  </cols>
  <sheetData>
    <row r="1">
      <c r="A1" s="1" t="inlineStr">
        <is>
          <t>SEGMENT INFORMATION - Narrative (Details)</t>
        </is>
      </c>
      <c r="B1" s="2" t="inlineStr">
        <is>
          <t>12 Months Ended</t>
        </is>
      </c>
    </row>
    <row r="2">
      <c r="B2" s="2" t="inlineStr">
        <is>
          <t>Mar. 31, 2021segmentregion</t>
        </is>
      </c>
    </row>
    <row r="3">
      <c r="A3" s="3" t="inlineStr">
        <is>
          <t>Segment Reporting [Abstract]</t>
        </is>
      </c>
    </row>
    <row r="4">
      <c r="A4" s="4" t="inlineStr">
        <is>
          <t>Number of operating segments | segment</t>
        </is>
      </c>
      <c r="B4" s="6" t="n">
        <v>1</v>
      </c>
    </row>
    <row r="5">
      <c r="A5" s="4" t="inlineStr">
        <is>
          <t>Number of regions | region</t>
        </is>
      </c>
      <c r="B5" s="6" t="n">
        <v>4</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6" customWidth="1" min="1" max="1"/>
    <col width="15" customWidth="1" min="2" max="2"/>
    <col width="15" customWidth="1" min="3" max="3"/>
    <col width="16" customWidth="1" min="4" max="4"/>
    <col width="14" customWidth="1" min="5" max="5"/>
  </cols>
  <sheetData>
    <row r="1">
      <c r="A1" s="1" t="inlineStr">
        <is>
          <t>SEGMENT INFORMATION - Revenue by Segment (Details) - USD ($) $ in Thousands</t>
        </is>
      </c>
      <c r="B1" s="2" t="inlineStr">
        <is>
          <t>5 Months Ended</t>
        </is>
      </c>
      <c r="C1" s="2" t="inlineStr">
        <is>
          <t>7 Months Ended</t>
        </is>
      </c>
      <c r="D1" s="2" t="inlineStr">
        <is>
          <t>12 Months Ended</t>
        </is>
      </c>
    </row>
    <row r="2">
      <c r="B2" s="2" t="inlineStr">
        <is>
          <t>Mar. 31, 2020</t>
        </is>
      </c>
      <c r="C2" s="2" t="inlineStr">
        <is>
          <t>Oct. 31, 2019</t>
        </is>
      </c>
      <c r="D2" s="2" t="inlineStr">
        <is>
          <t>Mar. 31, 2021</t>
        </is>
      </c>
      <c r="E2" s="2" t="inlineStr">
        <is>
          <t>Mar. 31, 2019</t>
        </is>
      </c>
    </row>
    <row r="3">
      <c r="A3" s="3" t="inlineStr">
        <is>
          <t>Segment Reporting Information [Line Items]</t>
        </is>
      </c>
    </row>
    <row r="4">
      <c r="A4" s="4" t="inlineStr">
        <is>
          <t>Revenues by region</t>
        </is>
      </c>
      <c r="B4" s="5" t="n">
        <v>485763</v>
      </c>
      <c r="C4" s="5" t="n">
        <v>757223</v>
      </c>
      <c r="D4" s="5" t="n">
        <v>1178062</v>
      </c>
      <c r="E4" s="5" t="n">
        <v>1369662</v>
      </c>
    </row>
    <row r="5">
      <c r="A5" s="4" t="inlineStr">
        <is>
          <t>Revenue by region not from contracts with customers</t>
        </is>
      </c>
      <c r="B5" s="6" t="n">
        <v>15596</v>
      </c>
      <c r="C5" s="6" t="n">
        <v>19544</v>
      </c>
      <c r="D5" s="6" t="n">
        <v>38424</v>
      </c>
      <c r="E5" s="6" t="n">
        <v>45691</v>
      </c>
    </row>
    <row r="6">
      <c r="A6" s="4" t="inlineStr">
        <is>
          <t>Corporate and other</t>
        </is>
      </c>
    </row>
    <row r="7">
      <c r="A7" s="3" t="inlineStr">
        <is>
          <t>Segment Reporting Information [Line Items]</t>
        </is>
      </c>
    </row>
    <row r="8">
      <c r="A8" s="4" t="inlineStr">
        <is>
          <t>Revenues by region</t>
        </is>
      </c>
      <c r="B8" s="6" t="n">
        <v>375</v>
      </c>
      <c r="C8" s="6" t="n">
        <v>394</v>
      </c>
      <c r="D8" s="6" t="n">
        <v>5473</v>
      </c>
      <c r="E8" s="6" t="n">
        <v>1835</v>
      </c>
    </row>
    <row r="9">
      <c r="A9" s="4" t="inlineStr">
        <is>
          <t>Revenue by region not from contracts with customers</t>
        </is>
      </c>
      <c r="B9" s="6" t="n">
        <v>70</v>
      </c>
      <c r="C9" s="6" t="n">
        <v>0</v>
      </c>
      <c r="D9" s="6" t="n">
        <v>2952</v>
      </c>
      <c r="E9" s="6" t="n">
        <v>0</v>
      </c>
    </row>
    <row r="10">
      <c r="A10" s="4" t="inlineStr">
        <is>
          <t>Europe Caspian | Reportable Geographical Components</t>
        </is>
      </c>
    </row>
    <row r="11">
      <c r="A11" s="3" t="inlineStr">
        <is>
          <t>Segment Reporting Information [Line Items]</t>
        </is>
      </c>
    </row>
    <row r="12">
      <c r="A12" s="4" t="inlineStr">
        <is>
          <t>Revenues by region</t>
        </is>
      </c>
      <c r="B12" s="6" t="n">
        <v>284844</v>
      </c>
      <c r="C12" s="6" t="n">
        <v>428660</v>
      </c>
      <c r="D12" s="6" t="n">
        <v>656769</v>
      </c>
      <c r="E12" s="6" t="n">
        <v>791204</v>
      </c>
    </row>
    <row r="13">
      <c r="A13" s="4" t="inlineStr">
        <is>
          <t>Revenue by region not from contracts with customers</t>
        </is>
      </c>
      <c r="B13" s="6" t="n">
        <v>535</v>
      </c>
      <c r="C13" s="6" t="n">
        <v>726</v>
      </c>
      <c r="D13" s="6" t="n">
        <v>1224</v>
      </c>
      <c r="E13" s="6" t="n">
        <v>20037</v>
      </c>
    </row>
    <row r="14">
      <c r="A14" s="4" t="inlineStr">
        <is>
          <t>Africa | Reportable Geographical Components</t>
        </is>
      </c>
    </row>
    <row r="15">
      <c r="A15" s="3" t="inlineStr">
        <is>
          <t>Segment Reporting Information [Line Items]</t>
        </is>
      </c>
    </row>
    <row r="16">
      <c r="A16" s="4" t="inlineStr">
        <is>
          <t>Revenues by region</t>
        </is>
      </c>
      <c r="B16" s="6" t="n">
        <v>70305</v>
      </c>
      <c r="C16" s="6" t="n">
        <v>111896</v>
      </c>
      <c r="D16" s="6" t="n">
        <v>101649</v>
      </c>
      <c r="E16" s="6" t="n">
        <v>164835</v>
      </c>
    </row>
    <row r="17">
      <c r="A17" s="4" t="inlineStr">
        <is>
          <t>Americas | Reportable Geographical Components</t>
        </is>
      </c>
    </row>
    <row r="18">
      <c r="A18" s="3" t="inlineStr">
        <is>
          <t>Segment Reporting Information [Line Items]</t>
        </is>
      </c>
    </row>
    <row r="19">
      <c r="A19" s="4" t="inlineStr">
        <is>
          <t>Revenues by region</t>
        </is>
      </c>
      <c r="B19" s="6" t="n">
        <v>99634</v>
      </c>
      <c r="C19" s="6" t="n">
        <v>140551</v>
      </c>
      <c r="D19" s="6" t="n">
        <v>337527</v>
      </c>
      <c r="E19" s="6" t="n">
        <v>218278</v>
      </c>
    </row>
    <row r="20">
      <c r="A20" s="4" t="inlineStr">
        <is>
          <t>Revenue by region not from contracts with customers</t>
        </is>
      </c>
      <c r="B20" s="6" t="n">
        <v>14971</v>
      </c>
      <c r="C20" s="6" t="n">
        <v>18627</v>
      </c>
      <c r="D20" s="6" t="n">
        <v>33919</v>
      </c>
      <c r="E20" s="6" t="n">
        <v>25380</v>
      </c>
    </row>
    <row r="21">
      <c r="A21" s="4" t="inlineStr">
        <is>
          <t>Asia Pacific | Reportable Geographical Components</t>
        </is>
      </c>
    </row>
    <row r="22">
      <c r="A22" s="3" t="inlineStr">
        <is>
          <t>Segment Reporting Information [Line Items]</t>
        </is>
      </c>
    </row>
    <row r="23">
      <c r="A23" s="4" t="inlineStr">
        <is>
          <t>Revenues by region</t>
        </is>
      </c>
      <c r="B23" s="6" t="n">
        <v>30605</v>
      </c>
      <c r="C23" s="6" t="n">
        <v>75722</v>
      </c>
      <c r="D23" s="6" t="n">
        <v>76644</v>
      </c>
      <c r="E23" s="6" t="n">
        <v>193510</v>
      </c>
    </row>
    <row r="24">
      <c r="A24" s="4" t="inlineStr">
        <is>
          <t>Revenue by region not from contracts with customers</t>
        </is>
      </c>
      <c r="B24" s="5" t="n">
        <v>20</v>
      </c>
      <c r="C24" s="5" t="n">
        <v>191</v>
      </c>
      <c r="D24" s="5" t="n">
        <v>329</v>
      </c>
      <c r="E24" s="5" t="n">
        <v>274</v>
      </c>
    </row>
  </sheetData>
  <mergeCells count="2">
    <mergeCell ref="A1:A2"/>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SEGMENT INFORMATION - Operating Performance and Total Assets by Segment (Details) - USD ($) $ in Thousands</t>
        </is>
      </c>
      <c r="B1" s="2" t="inlineStr">
        <is>
          <t>5 Months Ended</t>
        </is>
      </c>
      <c r="C1" s="2" t="inlineStr">
        <is>
          <t>7 Months Ended</t>
        </is>
      </c>
      <c r="D1" s="2" t="inlineStr">
        <is>
          <t>12 Months Ended</t>
        </is>
      </c>
    </row>
    <row r="2">
      <c r="B2" s="2" t="inlineStr">
        <is>
          <t>Mar. 31, 2020</t>
        </is>
      </c>
      <c r="C2" s="2" t="inlineStr">
        <is>
          <t>Oct. 31, 2019</t>
        </is>
      </c>
      <c r="D2" s="2" t="inlineStr">
        <is>
          <t>Mar. 31, 2021</t>
        </is>
      </c>
      <c r="E2" s="2" t="inlineStr">
        <is>
          <t>Mar. 31, 2019</t>
        </is>
      </c>
    </row>
    <row r="3">
      <c r="A3" s="3" t="inlineStr">
        <is>
          <t>Segment Reporting Information [Line Items]</t>
        </is>
      </c>
    </row>
    <row r="4">
      <c r="A4" s="4" t="inlineStr">
        <is>
          <t>Earnings from unconsolidated affiliates, net of losses — equity method investments:</t>
        </is>
      </c>
      <c r="B4" s="5" t="n">
        <v>4294</v>
      </c>
      <c r="C4" s="5" t="n">
        <v>6589</v>
      </c>
      <c r="D4" s="5" t="n">
        <v>383</v>
      </c>
      <c r="E4" s="5" t="n">
        <v>1799</v>
      </c>
    </row>
    <row r="5">
      <c r="A5" s="4" t="inlineStr">
        <is>
          <t>Gain (loss) on disposal of assets</t>
        </is>
      </c>
      <c r="B5" s="6" t="n">
        <v>-451</v>
      </c>
      <c r="C5" s="6" t="n">
        <v>-3768</v>
      </c>
      <c r="D5" s="6" t="n">
        <v>-8199</v>
      </c>
      <c r="E5" s="6" t="n">
        <v>-27843</v>
      </c>
    </row>
    <row r="6">
      <c r="A6" s="4" t="inlineStr">
        <is>
          <t>Operating loss</t>
        </is>
      </c>
      <c r="B6" s="6" t="n">
        <v>-5092</v>
      </c>
      <c r="C6" s="6" t="n">
        <v>-82191</v>
      </c>
      <c r="D6" s="6" t="n">
        <v>-102896</v>
      </c>
      <c r="E6" s="6" t="n">
        <v>-217325</v>
      </c>
    </row>
    <row r="7">
      <c r="A7" s="4" t="inlineStr">
        <is>
          <t>Depreciation and amortization</t>
        </is>
      </c>
      <c r="B7" s="6" t="n">
        <v>28238</v>
      </c>
      <c r="C7" s="6" t="n">
        <v>70864</v>
      </c>
      <c r="D7" s="6" t="n">
        <v>70078</v>
      </c>
      <c r="E7" s="6" t="n">
        <v>124899</v>
      </c>
    </row>
    <row r="8">
      <c r="A8" s="4" t="inlineStr">
        <is>
          <t>Assets</t>
        </is>
      </c>
      <c r="B8" s="6" t="n">
        <v>1945261</v>
      </c>
      <c r="D8" s="6" t="n">
        <v>1992270</v>
      </c>
    </row>
    <row r="9">
      <c r="A9" s="4" t="inlineStr">
        <is>
          <t>Investments in unconsolidated affiliates - equity method investments:</t>
        </is>
      </c>
      <c r="B9" s="6" t="n">
        <v>77058</v>
      </c>
      <c r="D9" s="6" t="n">
        <v>4530</v>
      </c>
    </row>
    <row r="10">
      <c r="A10" s="4" t="inlineStr">
        <is>
          <t>Construction in progress within property and equipment</t>
        </is>
      </c>
      <c r="B10" s="6" t="n">
        <v>7800</v>
      </c>
      <c r="D10" s="6" t="n">
        <v>5400</v>
      </c>
    </row>
    <row r="11">
      <c r="A11" s="4" t="inlineStr">
        <is>
          <t>Corporate and other</t>
        </is>
      </c>
    </row>
    <row r="12">
      <c r="A12" s="3" t="inlineStr">
        <is>
          <t>Segment Reporting Information [Line Items]</t>
        </is>
      </c>
    </row>
    <row r="13">
      <c r="A13" s="4" t="inlineStr">
        <is>
          <t>Earnings from unconsolidated affiliates, net of losses — equity method investments:</t>
        </is>
      </c>
      <c r="B13" s="6" t="n">
        <v>0</v>
      </c>
      <c r="C13" s="6" t="n">
        <v>321</v>
      </c>
      <c r="D13" s="6" t="n">
        <v>0</v>
      </c>
      <c r="E13" s="6" t="n">
        <v>-403</v>
      </c>
    </row>
    <row r="14">
      <c r="A14" s="4" t="inlineStr">
        <is>
          <t>Operating income (loss)</t>
        </is>
      </c>
      <c r="B14" s="6" t="n">
        <v>-36970</v>
      </c>
      <c r="C14" s="6" t="n">
        <v>-101559</v>
      </c>
      <c r="D14" s="6" t="n">
        <v>-121753</v>
      </c>
      <c r="E14" s="6" t="n">
        <v>-195740</v>
      </c>
    </row>
    <row r="15">
      <c r="A15" s="4" t="inlineStr">
        <is>
          <t>Depreciation and amortization</t>
        </is>
      </c>
      <c r="B15" s="6" t="n">
        <v>3062</v>
      </c>
      <c r="C15" s="6" t="n">
        <v>7763</v>
      </c>
      <c r="D15" s="6" t="n">
        <v>8165</v>
      </c>
      <c r="E15" s="6" t="n">
        <v>13014</v>
      </c>
    </row>
    <row r="16">
      <c r="A16" s="4" t="inlineStr">
        <is>
          <t>Assets</t>
        </is>
      </c>
      <c r="B16" s="6" t="n">
        <v>128830</v>
      </c>
      <c r="D16" s="6" t="n">
        <v>105445</v>
      </c>
    </row>
    <row r="17">
      <c r="A17" s="4" t="inlineStr">
        <is>
          <t>Europe Caspian | Reportable Geographical Components</t>
        </is>
      </c>
    </row>
    <row r="18">
      <c r="A18" s="3" t="inlineStr">
        <is>
          <t>Segment Reporting Information [Line Items]</t>
        </is>
      </c>
    </row>
    <row r="19">
      <c r="A19" s="4" t="inlineStr">
        <is>
          <t>Earnings from unconsolidated affiliates, net of losses — equity method investments:</t>
        </is>
      </c>
      <c r="B19" s="6" t="n">
        <v>248</v>
      </c>
      <c r="C19" s="6" t="n">
        <v>168</v>
      </c>
      <c r="D19" s="6" t="n">
        <v>-19</v>
      </c>
      <c r="E19" s="6" t="n">
        <v>161</v>
      </c>
    </row>
    <row r="20">
      <c r="A20" s="4" t="inlineStr">
        <is>
          <t>Operating income (loss)</t>
        </is>
      </c>
      <c r="B20" s="6" t="n">
        <v>19334</v>
      </c>
      <c r="C20" s="6" t="n">
        <v>26143</v>
      </c>
      <c r="D20" s="6" t="n">
        <v>72199</v>
      </c>
      <c r="E20" s="6" t="n">
        <v>12874</v>
      </c>
    </row>
    <row r="21">
      <c r="A21" s="4" t="inlineStr">
        <is>
          <t>Depreciation and amortization</t>
        </is>
      </c>
      <c r="B21" s="6" t="n">
        <v>14898</v>
      </c>
      <c r="C21" s="6" t="n">
        <v>28155</v>
      </c>
      <c r="D21" s="6" t="n">
        <v>32241</v>
      </c>
      <c r="E21" s="6" t="n">
        <v>50737</v>
      </c>
    </row>
    <row r="22">
      <c r="A22" s="4" t="inlineStr">
        <is>
          <t>Assets</t>
        </is>
      </c>
      <c r="B22" s="6" t="n">
        <v>1096022</v>
      </c>
      <c r="D22" s="6" t="n">
        <v>1026042</v>
      </c>
    </row>
    <row r="23">
      <c r="A23" s="4" t="inlineStr">
        <is>
          <t>Investments in unconsolidated affiliates - equity method investments:</t>
        </is>
      </c>
      <c r="B23" s="6" t="n">
        <v>575</v>
      </c>
      <c r="D23" s="6" t="n">
        <v>679</v>
      </c>
    </row>
    <row r="24">
      <c r="A24" s="4" t="inlineStr">
        <is>
          <t>Africa | Reportable Geographical Components</t>
        </is>
      </c>
    </row>
    <row r="25">
      <c r="A25" s="3" t="inlineStr">
        <is>
          <t>Segment Reporting Information [Line Items]</t>
        </is>
      </c>
    </row>
    <row r="26">
      <c r="A26" s="4" t="inlineStr">
        <is>
          <t>Operating income (loss)</t>
        </is>
      </c>
      <c r="B26" s="6" t="n">
        <v>10154</v>
      </c>
      <c r="C26" s="6" t="n">
        <v>17255</v>
      </c>
      <c r="D26" s="6" t="n">
        <v>-19892</v>
      </c>
      <c r="E26" s="6" t="n">
        <v>13499</v>
      </c>
    </row>
    <row r="27">
      <c r="A27" s="4" t="inlineStr">
        <is>
          <t>Depreciation and amortization</t>
        </is>
      </c>
      <c r="B27" s="6" t="n">
        <v>2274</v>
      </c>
      <c r="C27" s="6" t="n">
        <v>10829</v>
      </c>
      <c r="D27" s="6" t="n">
        <v>4994</v>
      </c>
      <c r="E27" s="6" t="n">
        <v>16113</v>
      </c>
    </row>
    <row r="28">
      <c r="A28" s="4" t="inlineStr">
        <is>
          <t>Assets</t>
        </is>
      </c>
      <c r="B28" s="6" t="n">
        <v>235165</v>
      </c>
      <c r="D28" s="6" t="n">
        <v>179445</v>
      </c>
    </row>
    <row r="29">
      <c r="A29" s="4" t="inlineStr">
        <is>
          <t>Americas | Reportable Geographical Components</t>
        </is>
      </c>
    </row>
    <row r="30">
      <c r="A30" s="3" t="inlineStr">
        <is>
          <t>Segment Reporting Information [Line Items]</t>
        </is>
      </c>
    </row>
    <row r="31">
      <c r="A31" s="4" t="inlineStr">
        <is>
          <t>Earnings from unconsolidated affiliates, net of losses — equity method investments:</t>
        </is>
      </c>
      <c r="B31" s="6" t="n">
        <v>4046</v>
      </c>
      <c r="C31" s="6" t="n">
        <v>6100</v>
      </c>
      <c r="D31" s="6" t="n">
        <v>402</v>
      </c>
      <c r="E31" s="6" t="n">
        <v>2041</v>
      </c>
    </row>
    <row r="32">
      <c r="A32" s="4" t="inlineStr">
        <is>
          <t>Operating income (loss)</t>
        </is>
      </c>
      <c r="B32" s="6" t="n">
        <v>9762</v>
      </c>
      <c r="C32" s="6" t="n">
        <v>13391</v>
      </c>
      <c r="D32" s="6" t="n">
        <v>-24204</v>
      </c>
      <c r="E32" s="6" t="n">
        <v>3530</v>
      </c>
    </row>
    <row r="33">
      <c r="A33" s="4" t="inlineStr">
        <is>
          <t>Depreciation and amortization</t>
        </is>
      </c>
      <c r="B33" s="6" t="n">
        <v>4168</v>
      </c>
      <c r="C33" s="6" t="n">
        <v>16654</v>
      </c>
      <c r="D33" s="6" t="n">
        <v>16847</v>
      </c>
      <c r="E33" s="6" t="n">
        <v>28300</v>
      </c>
    </row>
    <row r="34">
      <c r="A34" s="4" t="inlineStr">
        <is>
          <t>Assets</t>
        </is>
      </c>
      <c r="B34" s="6" t="n">
        <v>319015</v>
      </c>
      <c r="D34" s="6" t="n">
        <v>579169</v>
      </c>
    </row>
    <row r="35">
      <c r="A35" s="4" t="inlineStr">
        <is>
          <t>Investments in unconsolidated affiliates - equity method investments:</t>
        </is>
      </c>
      <c r="B35" s="6" t="n">
        <v>76483</v>
      </c>
      <c r="D35" s="6" t="n">
        <v>3851</v>
      </c>
    </row>
    <row r="36">
      <c r="A36" s="4" t="inlineStr">
        <is>
          <t>Asia Pacific | Reportable Geographical Components</t>
        </is>
      </c>
    </row>
    <row r="37">
      <c r="A37" s="3" t="inlineStr">
        <is>
          <t>Segment Reporting Information [Line Items]</t>
        </is>
      </c>
    </row>
    <row r="38">
      <c r="A38" s="4" t="inlineStr">
        <is>
          <t>Operating income (loss)</t>
        </is>
      </c>
      <c r="B38" s="6" t="n">
        <v>-6921</v>
      </c>
      <c r="C38" s="6" t="n">
        <v>-33653</v>
      </c>
      <c r="D38" s="6" t="n">
        <v>-1047</v>
      </c>
      <c r="E38" s="6" t="n">
        <v>-23645</v>
      </c>
    </row>
    <row r="39">
      <c r="A39" s="4" t="inlineStr">
        <is>
          <t>Depreciation and amortization</t>
        </is>
      </c>
      <c r="B39" s="6" t="n">
        <v>3836</v>
      </c>
      <c r="C39" s="5" t="n">
        <v>7463</v>
      </c>
      <c r="D39" s="6" t="n">
        <v>7831</v>
      </c>
      <c r="E39" s="5" t="n">
        <v>16735</v>
      </c>
    </row>
    <row r="40">
      <c r="A40" s="4" t="inlineStr">
        <is>
          <t>Assets</t>
        </is>
      </c>
      <c r="B40" s="5" t="n">
        <v>166229</v>
      </c>
      <c r="D40" s="5" t="n">
        <v>102169</v>
      </c>
    </row>
  </sheetData>
  <mergeCells count="2">
    <mergeCell ref="A1:A2"/>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6T20:26:00Z</dcterms:created>
  <dcterms:modified xmlns:dcterms="http://purl.org/dc/terms/" xmlns:xsi="http://www.w3.org/2001/XMLSchema-instance" xsi:type="dcterms:W3CDTF">2021-05-26T20:26:00Z</dcterms:modified>
</cp:coreProperties>
</file>